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Consolidated Statements of Cas9" sheetId="9" r:id="rId9"/>
    <s:sheet name="Business and Organization" sheetId="10" r:id="rId10"/>
    <s:sheet name="Summary of Significant Accounti" sheetId="11" r:id="rId11"/>
    <s:sheet name="Loss Per Share" sheetId="12" r:id="rId12"/>
    <s:sheet name="Acquisitions, Investments, and " sheetId="13" r:id="rId13"/>
    <s:sheet name="Composition of Certain Financia" sheetId="14" r:id="rId14"/>
    <s:sheet name="Debt" sheetId="15" r:id="rId15"/>
    <s:sheet name="Shareholders' Equity" sheetId="16" r:id="rId16"/>
    <s:sheet name="Accumulated Other Comprehensive" sheetId="17" r:id="rId17"/>
    <s:sheet name="Equity-Based Compensation" sheetId="18" r:id="rId18"/>
    <s:sheet name="Income Taxes" sheetId="19" r:id="rId19"/>
    <s:sheet name="Related Party Transactions" sheetId="20" r:id="rId20"/>
    <s:sheet name="Employee Benefit Plans" sheetId="21" r:id="rId21"/>
    <s:sheet name="Commitments and Contingencies" sheetId="22" r:id="rId22"/>
    <s:sheet name="Strategic Alliances" sheetId="23" r:id="rId23"/>
    <s:sheet name="Leases" sheetId="24" r:id="rId24"/>
    <s:sheet name="Segments" sheetId="25" r:id="rId25"/>
    <s:sheet name="Fair Value Measurements" sheetId="26" r:id="rId26"/>
    <s:sheet name="Derivative Contracts" sheetId="27" r:id="rId27"/>
    <s:sheet name="Selected Quarterly Financial Da" sheetId="28" r:id="rId28"/>
    <s:sheet name="Subsequent Events" sheetId="29" r:id="rId29"/>
    <s:sheet name="Summary of Significant Accoun30" sheetId="30" r:id="rId30"/>
    <s:sheet name="Acquisitions, Investments, an31" sheetId="31" r:id="rId31"/>
    <s:sheet name="Composition of Certain Financ32" sheetId="32" r:id="rId32"/>
    <s:sheet name="Debt (Tables)" sheetId="33" r:id="rId33"/>
    <s:sheet name="Shareholders' Equity (Tables)" sheetId="34" r:id="rId34"/>
    <s:sheet name="Accumulated Other Comprehensi35" sheetId="35" r:id="rId35"/>
    <s:sheet name="Equity-Based Compensation (Tabl" sheetId="36" r:id="rId36"/>
    <s:sheet name="Income Taxes (Tables)" sheetId="37" r:id="rId37"/>
    <s:sheet name="Leases (Tables)" sheetId="38" r:id="rId38"/>
    <s:sheet name="Segments (Tables)" sheetId="39" r:id="rId39"/>
    <s:sheet name="Fair Value Measurements (Tables" sheetId="40" r:id="rId40"/>
    <s:sheet name="Derivative Contracts (Tables)" sheetId="41" r:id="rId41"/>
    <s:sheet name="Selected Quarterly Financial 42" sheetId="42" r:id="rId42"/>
    <s:sheet name="Business and Organization (Deta" sheetId="43" r:id="rId43"/>
    <s:sheet name="Summary of Significant Accoun44" sheetId="44" r:id="rId44"/>
    <s:sheet name="Loss Per Share (Details)" sheetId="45" r:id="rId45"/>
    <s:sheet name="Acquisitions, Investments, an46" sheetId="46" r:id="rId46"/>
    <s:sheet name="Acquisitions, Investments, an47" sheetId="47" r:id="rId47"/>
    <s:sheet name="Acquisitions, Investments, an48" sheetId="48" r:id="rId48"/>
    <s:sheet name="Acquisitions, Investments, an49" sheetId="49" r:id="rId49"/>
    <s:sheet name="Acquisitions, Investments, an50" sheetId="50" r:id="rId50"/>
    <s:sheet name="Acquisitions, Investments, an51" sheetId="51" r:id="rId51"/>
    <s:sheet name="Acquisitions, Investments, an52" sheetId="52" r:id="rId52"/>
    <s:sheet name="Acquisitions, Investments, an53" sheetId="53" r:id="rId53"/>
    <s:sheet name="Acquisitions, Investments, an54" sheetId="54" r:id="rId54"/>
    <s:sheet name="Acquisitions, Investments, an55" sheetId="55" r:id="rId55"/>
    <s:sheet name="Composition of Certain Financ56" sheetId="56" r:id="rId56"/>
    <s:sheet name="Composition of Certain Financ57" sheetId="57" r:id="rId57"/>
    <s:sheet name="Composition of Certain Financ58" sheetId="58" r:id="rId58"/>
    <s:sheet name="Composition of Certain Financ59" sheetId="59" r:id="rId59"/>
    <s:sheet name="Debt - Notes (Details)" sheetId="60" r:id="rId60"/>
    <s:sheet name="Debt - Inputs Used In Lattice M" sheetId="61" r:id="rId61"/>
    <s:sheet name="Debt - Fair Value Of Embedded D" sheetId="62" r:id="rId62"/>
    <s:sheet name="Debt - Lines Of Credit (Details" sheetId="63" r:id="rId63"/>
    <s:sheet name="Debt - Mortgage Notes And Other" sheetId="64" r:id="rId64"/>
    <s:sheet name="Debt - Textual (Details)" sheetId="65" r:id="rId65"/>
    <s:sheet name="Shareholders' Equity (Details)" sheetId="66" r:id="rId66"/>
    <s:sheet name="Shareholders' Equity (Details T" sheetId="67" r:id="rId67"/>
    <s:sheet name="Accumulated Other Comprehensi68" sheetId="68" r:id="rId68"/>
    <s:sheet name="Accumulated Other Comprehensi69" sheetId="69" r:id="rId69"/>
    <s:sheet name="Equity-Based Compensation (Deta" sheetId="70" r:id="rId70"/>
    <s:sheet name="Equity-Based Compensation (De71" sheetId="71" r:id="rId71"/>
    <s:sheet name="Equity-Based Compensation (De72" sheetId="72" r:id="rId72"/>
    <s:sheet name="Income Taxes (Details)" sheetId="73" r:id="rId73"/>
    <s:sheet name="Income Taxes (Details 1)" sheetId="74" r:id="rId74"/>
    <s:sheet name="Income Taxes (Details 2)" sheetId="75" r:id="rId75"/>
    <s:sheet name="Income Taxes (Details 3)" sheetId="76" r:id="rId76"/>
    <s:sheet name="Income Taxes (Details 4)" sheetId="77" r:id="rId77"/>
    <s:sheet name="Income Taxes (Details Textual)" sheetId="78" r:id="rId78"/>
    <s:sheet name="Related Party Transactions - Te" sheetId="79" r:id="rId79"/>
    <s:sheet name="Employee Benefit Plans (Details" sheetId="80" r:id="rId80"/>
    <s:sheet name="Commitments and Contingencies (" sheetId="81" r:id="rId81"/>
    <s:sheet name="Strategic Alliances (Details)" sheetId="82" r:id="rId82"/>
    <s:sheet name="Leases (Details Textual)" sheetId="83" r:id="rId83"/>
    <s:sheet name="Leases - Schedule of Maturities" sheetId="84" r:id="rId84"/>
    <s:sheet name="Leases - Schedule of Capital Le" sheetId="85" r:id="rId85"/>
    <s:sheet name="Leases - Schedule of Maturiti86" sheetId="86" r:id="rId86"/>
    <s:sheet name="Segments Narrative (Details)" sheetId="87" r:id="rId87"/>
    <s:sheet name="Segments (Details)" sheetId="88" r:id="rId88"/>
    <s:sheet name="Segments (Details 2)" sheetId="89" r:id="rId89"/>
    <s:sheet name="Fair Value Measurements - Summa" sheetId="90" r:id="rId90"/>
    <s:sheet name="Fair Value Measurements - Asset" sheetId="91" r:id="rId91"/>
    <s:sheet name="Fair Value Measurements - Notes" sheetId="92" r:id="rId92"/>
    <s:sheet name="Fair Value Measurements - Level" sheetId="93" r:id="rId93"/>
    <s:sheet name="Fair Value Measurements - Textu" sheetId="94" r:id="rId94"/>
    <s:sheet name="Derivative Contracts (Details)" sheetId="95" r:id="rId95"/>
    <s:sheet name="Derivative Contracts (Details 1" sheetId="96" r:id="rId96"/>
    <s:sheet name="Selected Quarterly Financial 97"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332">
  <si>
    <t>Document and Entity Information - USD ($)</t>
  </si>
  <si>
    <t>12 Months Ended</t>
  </si>
  <si>
    <t>Dec. 31, 2015</t>
  </si>
  <si>
    <t>Feb. 16, 2016</t>
  </si>
  <si>
    <t>Jun. 30, 2015</t>
  </si>
  <si>
    <t>Document and Entity Information [Abstract]</t>
  </si>
  <si>
    <t>Entity Registrant Name</t>
  </si>
  <si>
    <t>Opko Health,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1]</t>
  </si>
  <si>
    <t>Accounts receivable, net</t>
  </si>
  <si>
    <t>Inventory, net</t>
  </si>
  <si>
    <t>Prepaid expenses and other current assets</t>
  </si>
  <si>
    <t>Total current assets</t>
  </si>
  <si>
    <t>Property, plant and equipment,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2033 Senior Notes, net of discount and estimated fair value of embedded derivatives</t>
  </si>
  <si>
    <t>Deferred tax liabilities, net</t>
  </si>
  <si>
    <t>Other long-term liabilities, principally deferred revenue</t>
  </si>
  <si>
    <t>Total long-term liabilities</t>
  </si>
  <si>
    <t>Total liabilities</t>
  </si>
  <si>
    <t>Equity:</t>
  </si>
  <si>
    <t>Common Stock - $0.01 par value, 750,000,000 shares authorized; 546,188,516 and 433,421,677 shares issued at December 31, 2015 and 2014, respectively</t>
  </si>
  <si>
    <t>Treasury Stock, at cost - 1,120,367 and 1,245,367 shares at December 31, 2015 and 2014, respectively</t>
  </si>
  <si>
    <t>Additional paid-in capital</t>
  </si>
  <si>
    <t>Accumulated other comprehensive loss</t>
  </si>
  <si>
    <t>Accumulated deficit</t>
  </si>
  <si>
    <t>Total shareholders’ equity attributable to OPKO</t>
  </si>
  <si>
    <t>Noncontrolling interests</t>
  </si>
  <si>
    <t>Total shareholders’ equity</t>
  </si>
  <si>
    <t>Total liabilities and equity</t>
  </si>
  <si>
    <t>Variable interest entity, total assets</t>
  </si>
  <si>
    <t>Variable interest entity, total liabilities</t>
  </si>
  <si>
    <t>As of December 31, 2014, total assets include $7.6 million and total liabilities include $12.1 million related to SciVac Ltd (“SciVac”). SciVac was a consolidated variable interest entity which we deconsolidated in July 2015. Refer to Note 4. SciVac’s consolidated assets were owned by SciVac and SciVac’s consolidated liabilities had no recourse against us.</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3</t>
  </si>
  <si>
    <t>Revenues:</t>
  </si>
  <si>
    <t>Revenue from services</t>
  </si>
  <si>
    <t>Revenue from products</t>
  </si>
  <si>
    <t>Revenue from transfer of intellectual property and other</t>
  </si>
  <si>
    <t>Total revenues</t>
  </si>
  <si>
    <t>Costs and expenses:</t>
  </si>
  <si>
    <t>Costs of service revenue</t>
  </si>
  <si>
    <t>Cost of product revenue</t>
  </si>
  <si>
    <t>Selling, general and administrative</t>
  </si>
  <si>
    <t>Research and development</t>
  </si>
  <si>
    <t>Contingent consideration</t>
  </si>
  <si>
    <t>Amortization of intangible assets</t>
  </si>
  <si>
    <t>Grant repay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Loss before investment losses</t>
  </si>
  <si>
    <t>Loss from investments in investees</t>
  </si>
  <si>
    <t>Net loss</t>
  </si>
  <si>
    <t>Less: Net loss attributable to noncontrolling interests</t>
  </si>
  <si>
    <t>Net loss attributable to common shareholders before preferred stock dividend</t>
  </si>
  <si>
    <t>Preferred stock dividend</t>
  </si>
  <si>
    <t>Net loss attributable to common shareholders</t>
  </si>
  <si>
    <t>Net loss per share (usd per share)</t>
  </si>
  <si>
    <t>Weighted average number of common shares outstanding, basic and diluted</t>
  </si>
  <si>
    <t>Consolidated Statements of Comprehensive Loss - USD ($) $ in Thousands</t>
  </si>
  <si>
    <t>Statement of Comprehensive Income [Abstract]</t>
  </si>
  <si>
    <t>Other comprehensive income (loss), net of tax:</t>
  </si>
  <si>
    <t>Change in foreign currency translation and other comprehensive income (loss) from equity investments</t>
  </si>
  <si>
    <t>Available for sale investments:</t>
  </si>
  <si>
    <t>Change in unrealized gain (loss), net of tax</t>
  </si>
  <si>
    <t>Less: reclassification adjustments for (gains) losses included in net loss, net of tax</t>
  </si>
  <si>
    <t>Comprehensive loss</t>
  </si>
  <si>
    <t>Less: Comprehensive loss attributable to noncontrolling interest</t>
  </si>
  <si>
    <t>Comprehensive loss attributable to common shareholders before preferred stock dividend</t>
  </si>
  <si>
    <t>Comprehensive loss attributable to common shareholders</t>
  </si>
  <si>
    <t>Consolidated Statements of Equity - USD ($) $ in Thousands</t>
  </si>
  <si>
    <t>Total</t>
  </si>
  <si>
    <t>EirGen Pharma Limited</t>
  </si>
  <si>
    <t>Bio-Reference Laboratories, Inc.</t>
  </si>
  <si>
    <t>OPKO Brazil</t>
  </si>
  <si>
    <t>OPKO Renal</t>
  </si>
  <si>
    <t>OPKO Biologics</t>
  </si>
  <si>
    <t>OPKO Health Europe</t>
  </si>
  <si>
    <t>OPKO Uruguay Ltda.</t>
  </si>
  <si>
    <t>Inspiro</t>
  </si>
  <si>
    <t>Common Stock</t>
  </si>
  <si>
    <t>Common StockEirGen Pharma Limited</t>
  </si>
  <si>
    <t>Common StockBio-Reference Laboratories, Inc.</t>
  </si>
  <si>
    <t>Common StockOPKO Brazil</t>
  </si>
  <si>
    <t>Common StockOPKO Renal</t>
  </si>
  <si>
    <t>Common StockOPKO Biologics</t>
  </si>
  <si>
    <t>Common StockOPKO Health Europe</t>
  </si>
  <si>
    <t>Treasury</t>
  </si>
  <si>
    <t>TreasuryOPKO Health Europe</t>
  </si>
  <si>
    <t>TreasuryOPKO Uruguay Ltda.</t>
  </si>
  <si>
    <t>TreasuryInspiro</t>
  </si>
  <si>
    <t>Additional Paid-In Capital</t>
  </si>
  <si>
    <t>Additional Paid-In CapitalEirGen Pharma Limited</t>
  </si>
  <si>
    <t>Additional Paid-In CapitalBio-Reference Laboratories, Inc.</t>
  </si>
  <si>
    <t>Additional Paid-In CapitalOPKO Brazil</t>
  </si>
  <si>
    <t>Additional Paid-In CapitalOPKO Renal</t>
  </si>
  <si>
    <t>Additional Paid-In CapitalOPKO Biologics</t>
  </si>
  <si>
    <t>Additional Paid-In CapitalOPKO Health Europe</t>
  </si>
  <si>
    <t>Additional Paid-In CapitalOPKO Uruguay Ltda.</t>
  </si>
  <si>
    <t>Additional Paid-In CapitalInspiro</t>
  </si>
  <si>
    <t>Accumulated Other Comprehensive Income (Loss)</t>
  </si>
  <si>
    <t>Accumulated Deficit</t>
  </si>
  <si>
    <t>Noncontrolling Interests</t>
  </si>
  <si>
    <t>Series D Preferred Stock</t>
  </si>
  <si>
    <t>Series D Preferred StockCommon Stock</t>
  </si>
  <si>
    <t>Series D Preferred StockAdditional Paid-In Capital</t>
  </si>
  <si>
    <t>Notes</t>
  </si>
  <si>
    <t>NotesCommon Stock</t>
  </si>
  <si>
    <t>NotesAdditional Paid-In Capital</t>
  </si>
  <si>
    <t>Beginning balance at Dec. 31, 2012</t>
  </si>
  <si>
    <t>Beginning balance, shares at Dec. 31, 2012</t>
  </si>
  <si>
    <t>Increase (Decrease) in Stockholders' Equity [Roll Forward]</t>
  </si>
  <si>
    <t>Equity-based compensation expense</t>
  </si>
  <si>
    <t>Exercise of Common Stock options and warrants</t>
  </si>
  <si>
    <t>Exercise of Common Stock options, shares</t>
  </si>
  <si>
    <t>Preferred Stock dividend</t>
  </si>
  <si>
    <t>Conversion of Preferred Stock</t>
  </si>
  <si>
    <t>Conversion of Preferred Stock, shares</t>
  </si>
  <si>
    <t>Issuance of Common Stock in connection with acquisition</t>
  </si>
  <si>
    <t>Issuance of Common Stock in connection with acquisition, shares</t>
  </si>
  <si>
    <t>Issuance of Common Stock in connection with Deferred Payment</t>
  </si>
  <si>
    <t>Issuance of Common Stock in connection with Deferred Payment, shares</t>
  </si>
  <si>
    <t>Issuance of Treasury Stock in connection with Contingent Consideration</t>
  </si>
  <si>
    <t>Issuance of Treasury Stock in connection with Contingent Consideration, shares</t>
  </si>
  <si>
    <t>Net loss attributable to noncontrolling interests</t>
  </si>
  <si>
    <t>Other comprehensive loss</t>
  </si>
  <si>
    <t>Ending balance at Dec. 31, 2013</t>
  </si>
  <si>
    <t>Ending balance, shares at Dec. 31, 2013</t>
  </si>
  <si>
    <t>Ending balance at Dec. 31, 2014</t>
  </si>
  <si>
    <t>Ending balance, shares at Dec. 31, 2014</t>
  </si>
  <si>
    <t>Deconsolidation of SciVac</t>
  </si>
  <si>
    <t>Ending balance at Dec. 31, 2015</t>
  </si>
  <si>
    <t>Ending balance, shares at Dec. 31, 2015</t>
  </si>
  <si>
    <t>Consolidated Statements of Equity (Parenthetical) - $ / shares</t>
  </si>
  <si>
    <t>Issuance of Common Stock, par value (in dollars per share)</t>
  </si>
  <si>
    <t>Stock price</t>
  </si>
  <si>
    <t>OPKO Lab</t>
  </si>
  <si>
    <t>Consolidated Statements of Cash Flows - USD ($) $ in Thousands</t>
  </si>
  <si>
    <t>Cash flows from operating activities:</t>
  </si>
  <si>
    <t>Adjustments to reconcile net loss to net cash used in operating activities:</t>
  </si>
  <si>
    <t>Depreciation and amortization</t>
  </si>
  <si>
    <t>Non-cash interest on 2033 Senior Notes</t>
  </si>
  <si>
    <t>Amortization of deferred financing costs</t>
  </si>
  <si>
    <t>Losses from investments in investees</t>
  </si>
  <si>
    <t>Equity-based compensation – employees and non-employees</t>
  </si>
  <si>
    <t>Provision for bad debts</t>
  </si>
  <si>
    <t>Provision for inventory obsolescence</t>
  </si>
  <si>
    <t>Revenue from receipt of equity</t>
  </si>
  <si>
    <t>Realized gain (loss) on equity securities</t>
  </si>
  <si>
    <t>Gain on conversion of 3.00% convertible senior notes</t>
  </si>
  <si>
    <t>Loss on sale of property, plant and equipment</t>
  </si>
  <si>
    <t>Change in fair value of derivative instruments</t>
  </si>
  <si>
    <t>Change in fair value of contingent consideration</t>
  </si>
  <si>
    <t>Gain on deconsolidation of SciVac</t>
  </si>
  <si>
    <t>Deferred income tax (benefit) provision</t>
  </si>
  <si>
    <t>Changes in assets and liabilities, net of the effects of acquisitions:</t>
  </si>
  <si>
    <t>Accounts receivable</t>
  </si>
  <si>
    <t>Inventory</t>
  </si>
  <si>
    <t>Foreign currency measurement</t>
  </si>
  <si>
    <t>Deferred revenue</t>
  </si>
  <si>
    <t>Accrued expenses and other liabilities</t>
  </si>
  <si>
    <t>Net cash provided by (used in) operating activities</t>
  </si>
  <si>
    <t>Cash flows from investing activities:</t>
  </si>
  <si>
    <t>Investments in investees</t>
  </si>
  <si>
    <t>Proceeds from sale of equity securities</t>
  </si>
  <si>
    <t>Acquisition of businesses, net of cash acquired</t>
  </si>
  <si>
    <t>Acquisition of intangible assets</t>
  </si>
  <si>
    <t>Purchase of marketable securities</t>
  </si>
  <si>
    <t>Maturities of short-term marketable securities</t>
  </si>
  <si>
    <t>Proceeds from the sale of property, plant and equipment</t>
  </si>
  <si>
    <t>Capital expenditures</t>
  </si>
  <si>
    <t>Net cash provided by (used in) investing activities</t>
  </si>
  <si>
    <t>Cash flows from financing activities:</t>
  </si>
  <si>
    <t>Issuance of 2033 Senior Notes, net, including related parties</t>
  </si>
  <si>
    <t>Payment of Series D dividends, including related parties</t>
  </si>
  <si>
    <t>Proceeds from the exercise of Common Stock options and warrants</t>
  </si>
  <si>
    <t>Cash from non-controlling interest</t>
  </si>
  <si>
    <t>Contingent consideration payments</t>
  </si>
  <si>
    <t>Borrowings on lines of credit</t>
  </si>
  <si>
    <t>Repayments of lines of credit</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t>
  </si>
  <si>
    <t>RXi common stock received</t>
  </si>
  <si>
    <t>Pharmsynthez common stock received</t>
  </si>
  <si>
    <t>Non-cash financing:</t>
  </si>
  <si>
    <t>Shares issued upon the conversion of Common Stock options and warrants, surrendered in net exercise</t>
  </si>
  <si>
    <t>Issuance of capital stock to acquire or contingent consideration settlement:</t>
  </si>
  <si>
    <t>Capital stock issued</t>
  </si>
  <si>
    <t>Shares issued, amount</t>
  </si>
  <si>
    <t>2033 Senior Notes</t>
  </si>
  <si>
    <t>Consolidated Statements of Cash Flows (Parenthetical)</t>
  </si>
  <si>
    <t>Jan. 30, 2013</t>
  </si>
  <si>
    <t>Notes | Notes Due February 1, 2033</t>
  </si>
  <si>
    <t>Interest rate of notes payable</t>
  </si>
  <si>
    <t>3.00%</t>
  </si>
  <si>
    <t>Business and Organization</t>
  </si>
  <si>
    <t>Organization, Consolidation and Presentation of Financial Statements [Abstract]</t>
  </si>
  <si>
    <t>Business and Organization We are a diversified healthcare company that seeks to establish industry-leading positions in large and rapidly growing medical markets. Our diagnostics business includes Bio-Reference Laboratories, the nation’s third-largest clinical laboratory with a core genetic testing business and a 420 -person sales force to drive growth and leverage new products, including the 4Kscore prostate cancer test and the Claros 1 in-office immunoassay platform. Our pharmaceutical business features Rayaldee , a treatment for secondary hyperparathyroidism (“SHPT”) in patients with stage 3 or 4 chronic kidney disease (“CKD”) and vitamin D insufficiency (March 29, 2016 PDUFA date) and VARUBI™ for chemotherapy-induced nausea and vomiting (launched by partner TESARO in November 2015). Our pharmaceutical business includes OPKO Biologics, which features hGH-CTP, a once-weekly human growth hormone injection (in Phase 3 and partnered with Pfizer), and a once-daily Factor VIIa drug for hemophilia (Phase 2a). We are incorporated in Delaware and our principal executive offices are located in leased offices in Miami, Florida. In August 2015, we completed the acquisition of Bio-Reference, the third largest full service clinical laboratory in the United States, known for its innovative technological solutions and pioneering leadership in the areas of genomics and genetic sequencing. Holders of Bio-Reference common stock received 76,566,147 shares of OPKO Common Stock for the outstanding shares of Bio-Reference common stock. The transaction was valued at approximately $950.1 million , based on a closing price per share of our Common Stock of $12.38 as reported by the New York Stock Exchange on the closing date, or $34.05 per share of Bio-Reference common stock. Included in the transaction value is $2.3 million related to the value of replacement stock option awards attributable to pre-merger service. Through our acquisition of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list of clinical diagnostic tests including blood and urine analysis, blood chemistry, hematology services, serology, radio-immuno analysis, toxicology (including drug screening), pap smears, tissue pathology (biopsies) and other tissue analysis. We perform cancer cytogenetic testing at our leased facilities in Elmwood Park, NJ, Smithtown, NY, Clarksburg, MD, Milford, MA, Miami, FL, and Campbell, CA and genetic testing at our leased facility in Gaithersburg, MD, as well as at our Elmwood Park facility. We perform cytology testing at our leased facilities Frederick, MD, Milford, MA, Columbus, OH, Houston, TX and at our Elmwood Park facility. We market our laboratory testing services directly to physicians, geneticists, hospitals, clinics, correctional and other health facilities. In May 2015, we acquired all of the issued and outstanding shares of EirGen Pharma Limited (“EirGen”), a specialty pharmaceutical company incorporated in Ireland focused on the development and commercial supply of high potency, high barrier to entry pharmaceutical products, for $133.8 million in the aggregate.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 Our research and development activities are primarily performed at leased facilities in Jupiter and Miramar, Florida, Woburn, Massachusetts, Waterford, Ireland, Nes Ziona, Israel, and Barcelona, Spain.</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Inventories at our diagnostics segment consist primarily of purchased laboratory supplies, which is used in our testing laboratories.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At December 31, 2015 and 2014, there were no pre-launch inventories. Goodwill and intangible assets. Goodwill represents the difference between the purchase price and the estimated fair value of the net assets acquired when accounted for by the acquisition method of accounting and arose from our acquisitions. Refer to Note 5. Goodwill, in-process research and development (“IPR&amp;D”) and other intangible assets acquired in business combinations, licensing and other transactions at December 31, 2015 and 2014, were $2.2 billion and $1.1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currently ranging from 3 to 20 years. We use the straight-line method of amortization as there is no reliably determinable pattern in which the economic benefits of our intangible assets are consumed or otherwise used up. Amortization expense was $28.0 million , $10.9 million and $11.1 million for the years ended December 31, 2015 , 2014 and 2013, respectively. Amortization expense from operations for our intangible assets is expected to be $51.3 million, $50.8 million, $47.7 million, $44.2 million and $42.9 million for the years ended December 2016, 2017, 2018, 2019 and 2020, respectively. Fair value measurements . The carrying amounts of our cash and cash equivalents, accounts receivable, accounts payable and short-term debt approximate their fair value due to the short-term maturities of these instruments. Investments that are considered available for sale as of December 31, 2015 and 2014 are carried at fair value.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7.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5 and 2014, our forward contracts for inventory purchases did not meet the documentation requirements to be designated as hedges. Accordingly, we recognize all changes in the fair values of our derivatives instruments, net, in our Consolidated Statement of Operations. Refer to Note 18. Property, Plant and Equipment. Property, plant and equipment are recorded at cost. Depreciation is provided using the straight-line method over the estimated useful lives of the assets, generally five to ten years and includes amortization expense for assets capitalized under capital leases. The estimated useful lives by asset class are as follows: software - 3 years , machinery, medical and other equipment - 5 - 8 years , furniture and fixtures - 5 - 10 years , leasehold improvements - the lesser of their useful life or the lease term, buildings and improvements - 10 - 40 years , automobiles and aircraft - 5 - 7 years . Expenditures for repairs and maintenance are charged to expense as incurred. Depreciation expense was $14.2 million , $4.0 million and $4.1 million for the years ended December 31, 2015 , 2014 and 2013, respectively. Assets held under capital leases are included within Property, plant and equipment, net in our Consolidated Balance Sheet and are amortized over the shorter of their useful lives or the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r carrying amount for cost basis assets,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Income tax benefit for the year ended December 31, 2015 was primarily due to a $93.4 million release of a valuation allowance on our U.S. deferred tax assets due to a change in the assessment of recoverability following the merger with Bio-Reference in August 2015. This was partially offset by expense recognized on taxable income from the Pfizer Transaction during the year ended December 31, 2015 . Refer to Note 14 for a discussion of the Pfizer Transaction. Included in income tax benefit is an accrual of $2.3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 and recorded our accrual to reflect our best expectation of ultimate resolution. Revenue recognition .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years ended December 31, 2015 and 2014, approximately 9% and 5% , respectively, of our revenues were derived directly from the Medicare and Medicaid programs. The increase in revenues from laboratory services, including revenue from Medicare and Medicaid programs, is due to the acquisition of Bio-Reference in August 2015.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 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years ended December 31, 2015 , 2014 and 2013 we recorded $81.9 million , $5.5 million and $16.7 million of revenue from the transfer of intellectual property, respectively. For the year ended December 31, 2015 , revenue from the transfer of intellectual property included $15.0 million related to a milestone payment that TESARO, Inc. (“TESARO”) paid us under our license agreement with them and $65.5 million related to the Pfizer Transaction. Refer to Note 14. For the year ended December 31, 2014, $5.0 million related to a milestone payment that TESARO paid us under our license agreement with them. For the year ended December 31, 2013, $12.5 million related to the sale of substantially all of our assets in the field of RNA interference to RXi Pharmaceuticals Corporation (“RXi”) and $3.8 million related to the rights granted to OAO Pharmsynthez (“Pharmsynthez”) for certain technologies.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our performance to achieve the milestone or the enhancement of the value of the delivered item by us;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 Total deferred revenue included in Accrued expenses and Other long-term liabilities was $232.9 million and $6.7 million at December 31, 2015 and 2014, respectively. The deferred revenue balance at December 31, 2015 relates primarily to the Pfizer Transaction. Refer to Note 14. Concentration of Credit Risk and Allowance for doubtful accounts . Financial instruments that potentially subject us to concentrations of credit risk consist primarily of accounts receivable. Substantially all of our accounts receivable are with companies in the health care industry and individual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 care programs are funded by federal and state governments, and payment is primarily dependent upon submitting appropriate documentation. Accounts receivable balances (prior to allowance for doubtful accounts and net of contractual adjustments) from Medicare and Medicaid were $26.1 million and $0.6 million at December 31, 2015 and 2014, respectively. The portion of our accounts receivable due from patients comprises the largest portion of credit risk. At December 31, 2015 and 2014, receivables due from patients represent approximately 7.5% and 0.5% of our consolidated accounts receivable (prior to allowance for doubtful accounts and net of contractual adjustments).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 The allowance for doubtful accounts recognized in our Consolidated Balance Sheets was $25.2 million and $1.9 million at December 31, 2015 and 2014, respectively. 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 During the years ended December 31, 2015 , 2014 and 2013, we recorded $26.1 million , $14.8 million and $11.0 million , respectively, of equity-based compensation expense. Research and development expenses .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Shipping and Handling Costs. We do not charge customers for shipping and handling costs. Shipping and handling costs are classified as Cost of revenues in the Consolidated Statements of Operations. 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s of Operations and foreign currency translation gains (losses) have been included as a component of the Consolidated Statements of Comprehensive Loss. During the years ended December 31, 2015 , 2014 and 2013, we recorded $(2.4) million, $(4.8) million and $(0.3) million, respectively of transaction gains (losses). Variable interest entities.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In July 2015, we deconsolidated SciVac Therapeutics Inc., (“STI”), and account for our retained interest in STI as an equity method investment. Refer to Note 4. 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 Refer to Note 4. Recent accounting pronouncements .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7. Companies can choose to apply the ASU using either the full retrospective approach or a modified retrospective approach. We are currently evaluating both methods of adoption and the impact that the adoption of this ASU will have on our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solidated Financial Statements will be material.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with early adoption permitted. We do not believe the impact of our pending adoption of ASU 2015-02 on our Consolidated Financial Statements will be material.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We are currently evaluating the impact of this new guidance on our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ASU 2015-16 in the third quarter of 2015 did not have a material impact on our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ASU 2015-17 is effective for financial statements issued for annual periods beginning after December 15, 2016, and interim periods within those annual periods. Earlier application is permitted for all entities as of the beginning of an interim or annual reporting period. We adopted the provisions of this ASU prospectively in the fourth quarter of 2015, and did not retrospectively adjust the prior periods. The adoption of this ASU will simplify the presentation of deferred income taxes and reduce complexity without decreasing the usefulness of information provided to users of financial statements. The adoption of ASU 2015-17 did not have a significant impact on our financial position, results of operations and cash flows.</t>
  </si>
  <si>
    <t>Loss Per Share</t>
  </si>
  <si>
    <t>Earnings Per Share [Abstract]</t>
  </si>
  <si>
    <t>LOSS PER SHARE</t>
  </si>
  <si>
    <t>Loss Per Share Basic loss per share is computed by dividing our net loss by the weighted average number of shares outstanding during the period. For diluted earnings per share, the dilutive impact of stock options, warrants and bifurcated conversion option of the 2033 Senior Notes is determined by applying the “treasury stock” method. In the periods in which their effect would be antidilutive, no effect has been given to outstanding options, warrants or the potentially dilutive shares issuable pursuant to the 2033 Senior Notes (defined in Note 6) in the dilutive computation. A total of 14,269,717 , 28,456,149 and 32,105,859 potential shares of Common Stock have been excluded from the calculation of diluted net loss per share for the years ended December 31, 2015 , 2014 and 2013, respectively, because their inclusion would be antidilutive. During the year ended December 31, 2015 , 25,686,153 Common Stock options and Common Stock warrants to purchase shares of our Common Stock were exercised, resulting in the issuance of 24,466,106 shares of Common Stock. Of the 25,686,153 Common Stock options and Common Stock warrants exercised, 1,220,047 shares of Common Stock were surrendered in lieu of a cash payment via the net exercise feature of the agreements. During the year ended December 31, 2014, 5,787,983 Common Stock options and Common Stock warrants to purchase shares of our Common Stock were exercised, resulting in the issuance of 5,392,741 shares of Common Stock. Of the 5,787,983 Common Stock options and Common Stock warrants exercised, 426 shares of Common Stock were surrendered in lieu of a cash payment via the net exercise feature of the agreements. During the year ended December 31, 2013, 10,881,570 Common Stock options and Common Stock warrants to purchase shares of our Common Stock were exercised, resulting in the issuance of 10,732,745 shares of Common Stock. Of the 10,881,570 Common Stock options and Common Stock warrants exercised, 148,825 shares of Common Stock were surrendered in lieu of a cash payment via the net exercise feature of the agreements.</t>
  </si>
  <si>
    <t>Acquisitions, Investments, and Licenses</t>
  </si>
  <si>
    <t>Business Combinations [Abstract]</t>
  </si>
  <si>
    <t>Acquisitions, Investments and Licenses Bio-Reference acquisition In August 2015, we completed the acquisition of Bio-Reference, the third largest full service clinical laboratory in the United States, known for its innovative technological solutions and pioneering leadership in the areas of genomics and genetic sequencing. Holders of Bio-Reference common stock received 76,566,147 shares of OPKO Common Stock for the outstanding shares of Bio-Reference common stock. The transaction was valued at approximately $950.1 million , based on a closing price per share of our Common Stock of $12.38 as reported by the New York Stock Exchange on the closing date, or $34.05 per share of Bio-Reference common stock. Included in the transaction value is $2.3 million related to the value of replacement stock option awards attributable to pre-merger service. The following table summarizes the preliminary purchase price allocation and the estimated fair value of the net assets acquired and liabilities assumed in the acquisition of Bio-Reference at the date of acquisition. The purchase price allocation for Bio-Reference is preliminary pending completion of the fair value analysis of acquired assets and liabilities: (In thousands) Bio-Reference Purchase price: Value of OPKO Common Stock issued to Bio-Reference shareholders $ 947,889 Value of replacement stock options awards to holders of Bio-Reference stock options 2,259 Total purchase price $ 950,148 Preliminary value of assets acquired and liabilities assumed: Current assets Cash and cash equivalents $ 15,800 Accounts receivable 168,164 Inventory 19,674 Other current assets, principally deferred tax assets 61,135 Total current assets 264,773 Property, plant and equipment 112,457 Intangible assets: Trade name 47,100 Customer relationships 395,200 Technology 100,600 Total intangible assets 542,900 Goodwill 441,158 Investments 5,326 Other assets 13,265 Total assets 1,379,879 Accounts payable (77,908 ) Accrued expenses (30,848 ) Income taxes payable (437 ) Lines of credit and notes payable (65,701 ) Capital lease obligations (18,293 ) Deferred tax liability (non-current) (236,544 ) Total purchase price $ 950,148 During the fourth quarter of 2015, we continued to finalize our purchase price allocation during the measurement period and obtained new fair value information related to certain assets acquired and liabilities assumed of Bio-Reference. As a result, in the fourth quarter of 2015 we adjusted the purchase price allocation initially recorded in the third quarter of 2015 by increasing accounts receivable by $5.2 million , decreasing Inventory by $0.2 million , increasing Other current assets by $7.0 million , increasing Property, plant and equipment by $6.2 million , decreasing intangible assets by $6.9 million , decreasing Goodwill by $31.6 million , increasing Other assets (long-term) by $1.1 million , decreasing Accounts payable by $1.5 million , increasing accrued expenses by $1.6 million , decreasing Income taxes payable by $20.0 million and increasing Deferred tax liability by $0.5 million . These adjustments did not have a significant impact on our fourth quarter results of operations or cash flows. Goodwill from the acquisition of Bio-Reference principally relates to intangible assets that do not qualify for separate recognition (for instance, Bio-Reference’s assembled workforce), our expectation to develop and market new products, and the deferred tax liability generated as a result of the transaction. Goodwill is not tax deductible for income tax purposes and was assigned to the diagnostics reporting segment. Revenue and Net loss in the Consolidated Statement of Operations for the year ended December 31, 2015 includes revenue and net income of Bio-Reference from the date of acquisition to December 31, 2015 of $321.9 million and $3.2 million , respectively. The preliminary amortization periods for intangible assets acquired are 5 years for trade name, 10 - 20 years for customer relationships, 8 - 12 years for technology and 3 years for internally developed software. We recognized $6.2 million of acquisition related costs for the acquisition of Bio-Reference that were expensed in the current period as a component of Selling, general and administrative expense. Pro forma disclosure for Bio-Reference acquisition The pro forma information has been prepared utilizing period ends that differ by less than 93 days, as permitted by Regulation S-X. We are a registrant with a fiscal year that ends on December 31 and Bio-Reference was a registrant with a fiscal year that ended on October 31. The pro forma results for the years ended December 31, 2015 and 2014 combines the results of operations of OPKO and Bio-Reference, giving effect to the merger as if it occurred on January 1, 2014, and are based on the individual consolidated statement of operations of OPKO as of December 31, 2015 and 2014 and Bio-Reference as of October 31, 2015 and 2014. For the year ended December 31, (In thousands) 2015 2014 Revenues $1,052,462 $923,407 Net loss (19,456) (140,854) Net loss attributable to common shareholders (18,055) (137,881) The pro forma financial information is presented for information purposes only. The financial information may not necessarily reflect our future results of operations or what the results of operations would have been had we owned and operated Bio-Reference as of the beginning of the period presented. EirGen Pharma Limited acquisition In May 2015, we acquired all of the issued and outstanding shares of EirGen, a specialty pharmaceutical company incorporated in Ireland focused on the development and commercial supply of high potency, high barrier to entry pharmaceutical products, for $133.8 million in the aggregate.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The following table summarizes the preliminary purchase price allocation and the estimated fair value of the net assets acquired and liabilities assumed in the acquisition of EirGen at the date of acquisition. The purchase price allocation for EirGen is preliminary pending completion of the fair value analysis of acquired assets and liabilities: (In thousands) EirGen Current assets (1) $ 11,795 Intangible assets: IPR&amp;D assets 560 Customer relationships 34,155 Currently marketed products 3,919 Total intangible assets 38,634 Goodwill 83,373 Property, plant and equipment 8,117 Other assets 1,232 Accounts payable and other liabilities (6,254 ) Deferred tax liability (3,131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 During the fourth quarter of 2015, we continued to finalize our purchase price allocation during the measurement period and obtained new fair value information related to certain assets acquired of EirGen. As a result, in the fourth quarter of 2015 we adjusted the purchase price allocation initially recorded in the third quarter of 2015 by decreasing IPR&amp;D assets by $19.0 million , increasing Goodwill by $16.6 million and decreasing Deferred tax liability by $2.5 million . Goodwill from the acquisition of EirGen principally relates to intangible assets that do not qualify for separate recognition (for instance, EirGen’s assembled workforce), our expectation to develop and market new products, and the deferred tax liability generated as a result of this being a partial stock transaction. Goodwill is not tax deductible for income tax purposes and was assigned to the pharmaceutical reporting segment. Revenue and Net loss in the Consolidated Statement of Operations for the year ended December 31, 2015 includes revenue and net income of EirGen from the date of acquisition to December 31, 2015 of $13.5 million and $1.4 million , respectively. Our IPR&amp;D assets will not be amortized until the underlying development programs are completed. Upon obtaining regulatory approval, the IPR&amp;D assets are then accounted for as finite-lived intangible assets and amortized on a straight-line basis over its estimated useful life. We amortize intangible assets with definite lives on a straight-line basis over their estimated useful lives, currently ranging from 3 to 20 years. We recognized $0.5 million of acquisition related costs for the acquisition of EirGen that were expensed in the current period as a component of Selling, general and administrative expense. Pro forma disclosure for EirGen acquisition The following table includes the pro forma results for the years ended December 31, 2015 and 2014 of the combined companies as though the acquisition of EirGen had been completed as of the beginning of the period presented. For the year ended December 31, (In thousands) 2015 2014 Revenues $495,993 $105,973 Net loss (32,481) (176,563) Net loss attributable to common shareholders (31,081) (173,590) The pro forma financial information is presented for information purposes only. The unaudited pro forma financial information may not necessarily reflect our future results of operations or what the results of operations would have been had we owned and operated EirGen as of the beginning of the period presented. Inspiro Medical Ltd. acquisition In May 2014, we acquired 100% of the issued and outstanding share capital of Inspiro Medical Ltd. (“Inspiro”), an Israeli medical device company developing a new platform to deliver small molecule drugs such as corticosteroids and beta agonists and larger molecules to treat respiratory diseases. In connection with the transaction, we paid $1.5 million in cash and delivered 999,556 shares of our Common Stock valued at $8.6 million . Inspiro’s Inspiromatic is a “smart” easy-to-use dry powder inhaler with several advantages over existing devices. We anticipate that this innovative device will play a valuable role in the improvement of therapy for asthma, chronic obstructive pulmonary disease, cystic fibrosis and other respiratory diseases. We recorded the transaction as an asset acquisition and recorded the assets and liabilities at fair value. As the asset had no alternative future use, we recorded $10.1 million of acquired in-process research and development expenses. We record expense for in-process research and development projects accounted for as asset acquisitions which have not reached technological feasibility and which have no alternative future use. Investments The following table reflects the accounting method, carrying value and underlying equity in net assets of our unconsolidated investments as of December 31, 2015 : (in thousands) Investment type Investment Carrying Value Underlying Equity in Net Assets Equity method investments $ 24,495 $ 24,488 Variable interest entity, equity method 1,268 91 Available for sale investments 3,615 Warrants and options 5,338 Total carrying value of investments $ 34,716 Equity Method Investments Our equity method investments consist of investments in Pharmsynthez (ownership 17% ), Cocrystal Pharma, Inc. (“COCP”) ( 8% ), Sevion Therapeutics, Inc. (“Sevion”) ( 3% ), Non-Invasive Monitoring Systems, Inc. ( 1% ), Neovasc Inc. ( 4% ), STI ( 25% ) and InCellDx, Inc. ( 27% ). The total assets, liabilities, and net losses of our equity method investees as of and for the years ended December 31, 2015 were $383.1 million , $61.6 million , and $73.3 million , respectively. We have determined that we and/or our related parties can significantly influence the success of our equity method investments through our board representation and voting power. Accordingly, we account for our investment in these entities under the equity method. For investments classified under the equity method of accounting, we record our proportionate share of their losses in Loss from investments in investees in our Consolidated Statement of Operations. The aggregate value of our equity method investments based on the quoted market price of their common stock and the number of shares held by us as of December 31, 2015 is $89.6 million . Available for Sale Investments Our available for sale investments consist of investments in RXi Pharmaceuticals Corporation (“RXi”) (ownership 3% ), ChromaDex Corporation ( 2% ), MabVax Therapeutics Holdings, Inc. (“MabVax”) ( 1% ) and ARNO Therapeutics, Inc. (“ARNO”) ( 4% ).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Based on our evaluation of the value of our investment in RXi, including RXi’s decreasing stock price during the year ended December 31, 2015 , we determined that the decline in fair value of our RXi common shares was other-than-temporary and recorded an impairment charge of $7.3 million in Other income (expense), net in our Consolidated Statement of Operations for the year ended December 31, 2015 to write our investment in RXi common shares down to its fair value of $0.9 million as of December 31, 2015 . Based on our evaluation of the value of our investment in ARNO, including ARNO’s decreasing stock price during the year ended December 31, 2014 , we determined that the decline in fair value of our ARNO common shares was other-than-temporary and recorded an impairment charge of $1.4 million in Other income (expense), net in our Consolidated Statement of Operations for the year ended December 31, 2014 to write our investment in ARNO common shares down to its fair value of $0.6 million as of December 31, 2014 . Refer to Note 17 for further discussion of the fair value of our available for sale investments. Sales of Investments Gains (losses) included in earnings from sales of our investments for the years ended December 31, 2015 , 2014 and 2013 were $0.0 million , $1.3 million and $29.9 million , respectively, and were recorded in Other income (expense), net in our Consolidated Statement of Operations. The cost of securities sold is based on the specific identification method. Warrants and Options In addition to our equity method investments and available for sale investments, we hold options to purchase 1.0 million additional shares of Neovasc, which are fully vested as of December 31, 2015, and 1.0 million , 0.8 million , 0.5 million and 1.8 million warrants to purchase additional shares of COCP, ARNO, Sevion and MabVax, respectively. We recorded the changes in the fair value of the options and warrants in Fair value changes of derivative instruments, net in our Consolidated Statements of Operations. We record the fair value of the options and warrants in Investments, net in our Consolidated Balance Sheets. See further discussion of the Company’s options and warrants in Note 17 and Note 18.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December 31, 2015).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Investment in SciVac In June 2012, we acquired a 50% stock ownership in SciVac from FDS Pharma LLP (“FDS”). SciVac was a privately-held Israeli company that produced a third-generation hepatitis B-vaccine. From November 2012 through June 2015, we loaned to SciVac a combined $7.9 million for working capital purposes. We determined that we held variable interests in SciVac based on our assessment that SciVac did not have sufficient resources to carry out its principal activities without financial support. We had also determined we were the primary beneficiary of SciVac through our representation on SciVac’s board of directors. SciVac’s board of directors consisted of 5 members, of which 3 members had been appointed by us, representing 60% of SciVac’s board. As a result of this conclusion, we consolidated the results of operations and financial position of SciVac through June 2015 and recorded a reduction of equity for the portion of SciVac we do not own. On July 9, 2015, SciVac Therapeutics Inc., formerly Levon Resources Ltd. (“STI”) completed a reverse takeover transaction (the “Arrangement”) pursuant to which STI acquired all of the issued and outstanding securities of SciVac. As a result of this transaction, OPKO’s ownership in STI decreased to 24.5% . Upon completion of the Arrangement, we determined that STI was not a VIE. We also determined that we do not have the power to direct the activities that most significantly impact the economic performance of STI that would require us to consolidate STI. STI’s board of directors consists of 7 members, of which 3 independent members are initially members of our management. We do not have any rights to appoint members to STI’s board. STI’s board members are approved by a vote of the shareholders. We recorded a $15.9 million gain on the deconsolidation of SciVac in Other income (expense), net in our Consolidated Statement of Operations for the year ended December 31, 2015 . The recognized gain was primarily due to the fair value of the retained interest in STI based on Levon’s cash contribution of approximately $ 21.2 million under the Arrangement. Following the deconsolidation, we account for our investment in STI under the equity method as we have determined that we and/or our related parties can significantly influence STI through our board representation and voting power. STI is considered a related party as a result of our board representation in STI and executive management’s ownership interests in STI. In October 2015, STI announced it entered into an agreement and plan of merger pursuant to which a newly-formed wholly-owned subsidiary of STI will merge with and into VBI Vaccines Inc. (“VBI”) with VBI surviving the merger as a wholly-owned subsidiary of STI, and STI will change its name to VBI Vaccines Inc. At the effective time of the merger, each share of VBI common stock will be converted into the right to receive 20.808356 common shares of STI (the “Exchange Ratio”). Upon closing of the transaction in 2016, holders of VBI’s securities will receive shares, options and warrants of STI representing approximately 46% of the fully diluted outstanding shares of the combined company. The following table represents the consolidated assets and non-recourse liabilities related to SciVac as of December 31, 2014. These assets were owned by, and these liabilities were obligations of, SciVac, not us. (In thousands) December 31, Assets Current assets: Cash and cash equivalents $ 393 Accounts receivable, net 316 Inventories, net 1,649 Prepaid expenses and other current assets 718 Total current assets 3,076 Property, plant and equipment, net 1,725 Intangible assets, net 875 Goodwill 1,553 Other assets 384 Total assets $ 7,613 Liabilities Current liabilities: Accounts payable $ 445 Accrued expenses 4,446 Notes payable 5,189 Total current liabilities 10,080 Other long-term liabilities 2,042 Total liabilities $ 12,122</t>
  </si>
  <si>
    <t>Composition of Certain Financial Statement Captions</t>
  </si>
  <si>
    <t>Compositions of Certain Financial Statement Captions [Abstract]</t>
  </si>
  <si>
    <t>Composition of Certain Financial Statement Captions For the years ended December 31, (In thousands) 2015 2014 Accounts receivable, net Accounts receivable $ 219,043 $ 21,875 Less: allowance for doubtful accounts (25,168 ) (1,906 ) $ 193,875 $ 19,969 Inventories, net Consumable supplies $ 22,265 $ — Finished products 13,404 12,116 Work in-process 1,215 1,011 Raw materials 3,848 4,116 Less: inventory reserve (1,051 ) (639 ) $ 39,681 $ 16,604 Prepaid expenses and other current assets Other receivables $ 11,946 $ 669 Prepaid supplies 8,773 1,123 Taxes recoverable 3,076 2,417 Prepaid insurance 2,206 968 Other 903 4,212 $ 26,904 $ 9,389 Property, plant and equipment, net: Machinery, medical and other equipment $ 89,936 $ 13,710 Leasehold improvements 27,949 3,592 Furniture and fixtures 11,403 2,148 Automobiles and aircraft 10,271 — Software 10,497 1,695 Building 5,965 3,171 Land 2,394 2,391 Construction in process 425 225 Less: accumulated depreciation (27,042 ) (10,521 ) $ 131,798 $ 16,411 Intangible assets, net: Customer relationships $ 449,972 $ 22,108 Technologies 151,709 52,508 Trade names 50,416 3,483 Covenants not to compete 8,612 8,639 Licenses 23,432 — Product registrations 7,512 8,763 Other 5,600 1,079 Less: accumulated amortization (59,101 ) (33,931 ) $ 638,152 $ 62,649 Accrued expenses: Deferred revenue 70,246 4,185 Employee benefits 29,751 4,127 Taxes payable $ 7,605 $ 77 Contingent consideration 22,164 27,352 For the years ended December 31, Clinical trials 2,505 8,643 Capital leases short-term 5,373 — Milestone payment 5,000 — Professional fees 1,506 1,860 Other 23,749 14,668 $ 167,899 $ 60,912 Other long-term liabilities: Deferred revenue $ 162,634 $ 2,526 JP Morgan Chase line of credit 72,107 — Contingent consideration 32,258 44,215 Capital leases long-term 9,285 — Mortgages and other debts payable 2,523 2,434 Other 13,663 1,030 $ 292,470 $ 50,205 The following table summarizes the fair values assigned to our major intangible asset classes upon each acquisition: (In thousands) Technologies In-process research and development Customer relationships Product registrations Covenants not to compete Trade names Other Total identified intangible assets Goodwill Bio-Reference $ 100,600 $ — $ 395,200 $ — $ — $ 47,100 $ — $ 542,900 $ 441,158 CURNA — 10,000 — — — — 290 10,290 4,827 EirGen — 560 34,155 — — — 3,919 38,634 83,373 FineTech 2,700 — 14,200 — 1,500 400 — 18,800 11,623 OPKO Biologics — 590,200 — — — — — 590,200 139,784 OPKO Chile — — 3,945 5,829 — 1,032 — 10,806 5,441 OPKO Diagnostics 44,400 — — — — — — 44,400 17,977 OPKO Health Europe 3,017 1,459 436 2,930 187 349 — 8,378 8,062 OPKO Lab 1,370 — 3,860 — 6,900 1,830 70 14,030 29,629 OPKO Renal — 191,530 — — — — 210 191,740 2,411 Weighted average amortization period 8-12 years Indefinite 6-20 years 9 years 5 years 4-5 years 3-10 years Indefinite All of the intangible assets and goodwill acquired relate to our acquisitions of principally OPKO Renal, OPKO Biologics, EirGen and Bio-Reference. We do not anticipate capitalizing the cost of product registration renewals, rather we expect to expense these costs, as incurred. Our goodwill is not tax deductible for income tax purposes in any jurisdiction we operate in. At December 31, 2015 , the changes in value of the intangible assets and goodwill are primarily due to the acquisitions of Bio-Reference and EirGen and foreign currency fluctuations between the Chilean and Mexican pesos, the Euro and the Shekel against the U.S. dollar. At December 31, 2014, the changes in value of the intangible assets and goodwill are primarily due to foreign currency fluctuations between the Chilean and Mexican pesos, the Euro and the Shekel against the U.S. dollar. The following table reflects the changes in the allowance for doubtful accounts, provision for inventory reserve and tax valuation allowance accounts: (In thousands) Beginning balance Charged to expense Written-off Charged to other Ending balance 2015 Allowance for doubtful accounts $ (1,906 ) (24,548 ) 928 358 $ (25,168 ) Inventory reserve $ (639 ) (926 ) 435 79 $ (1,051 ) Tax valuation allowance $ (131,931 ) — — 89,784 $ (42,147 ) 2014 Allowance for doubtful accounts $ (1,884 ) (646 ) 321 303 $ (1,906 ) Inventory reserve $ (777 ) (1,082 ) 1,028 192 $ (639 ) Tax valuation allowance $ (85,370 ) — — (46,561 ) $ (131,931 ) The following table summarizes the changes in Goodwill during the year ended December 31, 2015 . 2015 2014 (In thousands) Balance at January 1st Acquisitions Foreign exchange, other Balance at December 31st Balance at January 1 Acquisitions Foreign exchange, other Balance at December 31 Pharmaceuticals CURNA $ 4,827 $ — $ — $ 4,827 $ 4,827 $ — $ — $ 4,827 EirGen — 83,373 (2,234 ) 81,139 — — — — FineTech 11,698 — — 11,698 11,698 — — 11,698 OPKO Biologics 139,784 — — 139,784 139,784 — — 139,784 OPKO Chile 5,283 — (766 ) 4,517 6,102 — (819 ) 5,283 OPKO Health Europe 8,013 — (822 ) 7,191 9,075 — (1,062 ) 8,013 OPKO Mexico 100 — (100 ) — 114 — (14 ) 100 OPKO Renal 2,069 — — 2,069 2,069 — — 2,069 SciVac 1,553 — (1,553 ) — 1,739 — (186 ) 1,553 Diagnostics Bio-Reference — 441,158 — 441,158 — — — — OPKO Diagnostics 17,977 — — 17,977 17,977 — — 17,977 OPKO Lab 32,988 — — 32,988 32,988 — — 32,988 $ 224,292 $ 524,531 $ (5,475 ) $ 743,348 $ 226,373 $ — $ (2,081 ) $ 224,292</t>
  </si>
  <si>
    <t>Debt</t>
  </si>
  <si>
    <t>Debt Disclosure [Abstract]</t>
  </si>
  <si>
    <t>Debt In January 2013, we entered into note purchase agreements (the “2033 Senior Notes”) with qualified institutional buyers and accredited investors (collectively, the “Purchaser”) in a private placement in reliance on exemptions from registration under the Securities Act of 1933, (the “Securities Act”). The Purchasers of the 2033 Senior Notes include Frost Gamma Investments Trust, a trust affiliated with Dr. Frost, and Hsu Gamma Investment, L.P., an entity affiliated with Dr. Jane H. Hsiao, our Vice Chairman and Chief Technology Officer. The 2033 Senior Notes were issued on January 30, 2013 . The 2033 Senior Notes, which totaled $175.0 million , bear interest at the rate of 3.00% per year, payable semiannually on February 1 and August 1 of each year, beginning August 1, 2013. The 2033 Senior Notes will mature on February 1, 2033 , unless earlier repurchased, redeemed or converted. Upon a fundamental change as defined in the instruments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 The following table sets forth information related to the 2033 Senior Notes which is included our Consolidated Balance Sheets as of December 31, 2015 : (In thousands) Embedded conversion option 2033 Senior Notes Discount Total Balance at December 31, 2014 $ 65,947 $ 87,642 $ (22,135 ) $ 131,454 Amortization of debt discount — — 2,613 2,613 Change in fair value of embedded derivative 36,587 — — 36,587 Conversion (78,797 ) (55,442 ) 12,997 (121,242 ) Balance at December 31, 2015 $ 23,737 $ 32,200 $ (6,525 ) $ 49,412 The following table sets forth information related to the 2033 Senior Notes which is included our Consolidated Balance Sheets as of December 31, 2014 : (In thousands) Embedded conversion option 2033 Senior Notes Discount Total Balance at December 31, 2013 $ 101,087 $ 158,064 $ (47,239 ) $ 211,912 Amortization of debt discount — — 5,662 5,662 Change in fair value of embedded derivative 12,213 — — 12,213 Conversion (47,353 ) (70,422 ) 19,442 (98,333 ) Balance at December 31, 2014 $ 65,947 $ 87,642 $ (22,135 ) $ 131,454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See further discussion in Note 20. 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 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solidated Balance Sheets. On August 30, 2013, one of the conversion rights in the 2033 Senior Notes was triggered. Holders of the 2033 Senior Notes converted $16.9 million principal amount into 2,396,145 shares of our Common Stock at a rate of 141.48 shares of Common Stock per $1,000 principal amount of 2033 Senior Notes. We recorded a $1.0 million non-cash gain related to the conversion. The gain on exchange is included within Other income (expense) on our Consolidated Statement of Operations. In June 2014, we entered into an exchange agreement with a holder of the Company’s 2033 Senior Notes pursuant to which such holder exchanged $70.4 million in aggregate principal amount of Notes for 10,974,431 shares of the Company’s Common Stock and approximately $0.8 million in cash representing accrued interest through the date of completion of the exchange. We recorded a $2.7 million non-cash gain related to the exchange. On April 1, 2015, we announced that our 2033 Senior Notes are convertible by holders of such notes. We have elected to satisfy our conversion obligation under the 2033 Senior Notes in shares of our Common Stock. This conversion right was triggered because the closing price per share of our Common Stock has exceeded $9.19 , or 130% of the initial conversion price of $7.07 , for at least 3 of 30 consecutive trading days during the period ending on March 31, 2015. The 2033 Senior Notes were convertible until June 30, 2015, and may be convertible thereafter, if one or more of the conversion conditions specified in the Indenture, dated as of January 30, 2013, by and between the Company and Wells Fargo Bank N.A.,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On July 1, 2015, October 1, 2015 and January 5, 2016, we announced that our 2033 Senior Notes continue to be convertible by holders of such notes during the third quarter of 2015, the fourth quarter of 2015 and the first quarter of 2016, respectively. During 2015, pursuant to the conversion right or through exchange agreements we entered with certain holders of our 2033 Senior Notes, holders of our 2033 Senior Notes converted or exchanged $55.4 million in aggregate principal amount of 2033 Senior Notes for 8,118,062 shares of the Company’s Common Stock. We recorded a $0.9 million non-cash gain related to the conversion and exchanges. The gain is included within Other income (expense) in our Consolidated Statement of Operations. 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 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 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used to value the embedded derivative: December 31, 2015 December 31, 2014 December 31, 2013 Stock price $10.05 $9.99 $8.44 Conversion Rate 141.4827 141.4827 141.4827 Conversion Price $7.07 $7.07 $7.07 Maturity date February 1, 2033 February 1, 2033 February 1, 2033 Risk-free interest rate 1.33% 1.40% 1.78% Estimated stock volatility 50% 39% 55% Estimated credit spread 1,142 basis points 1,081 basis points 828 basis points The following table sets forth the fair value of the 2033 Senior Notes with and without the embedded derivatives, and the fair value of the embedded derivatives at December 31, 2015 , 2014 and 2013. At December 31, 2015 , 2014 and 2013, the principal amount of the 2033 Senior Notes was $32.2 million , $87.6 million and $158.1 million , respectively: (In thousands) December 31, 2015 December 31, 2014 December 31, 2013 Fair value of 2033 Senior Notes: With the embedded derivatives $ 48,384 $ 129,009 $ 218,081 Without the embedded derivatives $ 24,647 $ 63,062 $ 116,994 Estimated fair value of the embedded derivatives $ 23,737 $ 65,947 $ 101,087 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years ended December 31, 2015 and 2014 , we observed an increase in the market price of our Common Stock which primarily resulted in a $36.6 million and $12.2 million increase, respectively, in the estimated fair value of our embedded derivatives recorded in Fair value changes of derivative instruments, net in our Consolidated Statements of Operations. On November 5, 2015, Bio-Reference and certain of its subsidiaries entered into a credit agreement with JPMorgan Chase Bank, N.A. (“CB”), as lender and administrative agent (the “Credit Agreement”), which replaced Bio-Reference’s existing credit facility with PNC Bank, National Association (“PNC”).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The proceeds of the new credit facility were used to refinance existing indebtedness, including amounts outstanding under the credit facility with PNC which was terminated in 2015 in accordance with its terms, to finance working capital needs and for general corporate purposes of Bio-Reference and its subsidiaries.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December 31, 2015 was approximately $1.0 billion , which includes goodwill of $441.2 million and intangible assets of $528.3 million . We have line of credit agreements with ten financial institutions as of December 31, 2015 and ten financial institutions as of December 31, 2014 in United State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December 31, 2015 Credit line capacity December 31, December 31, 2014 JP Morgan Chase 3.25% $ 175,000 $ 72,107 $ — Itau Bank 6.00% 1,500 282 965 Bank of Chile 5.50% 2,500 2,313 1,410 BICE Bank 5.50% 2,300 1,502 1,249 BBVA Bank 5.50% 2,300 1,825 795 Penta Bank 7.58% — — 1,008 Security Bank 6.16% 150 145 361 Estado Bank 5.30% 2,500 2,210 1,870 Santander Bank 5.30% 2,000 1,345 — Scotiabank 5.00% 1,300 939 — Banco Bilbao Vizcaya 2.90% 273 — — Total $ 189,823 $ 82,668 $ 7,658 At December 31, 2015 and 2014, the weighted average interest rate on our lines of credit was approximately 4.3% and 6.1% , respectively. At December 31, 2015 and 2014, we had mortgage notes and other debt (excluding the 2033 Senior Notes, the Credit Agreement and amounts outstanding under lines of credit) as follows: (In thousands) December 31, December 31, 2014 Current portion of notes payable $ 1,054 $ 608 Other long-term liabilities 1,963 2,435 Total mortgage notes and other debt $ 3,017 $ 3,043 The mortgages and other debts mature at various dates ranging from 2015 through 2024 bearing variable interest rates from 2.4% up to 6.3% . The weighted average interest rate on the mortgage notes and other debt at December 31, 2015 and 2014 , was 4.3% and 3.4% , respectively. The mortgages are secured by our office space in Barcelona.</t>
  </si>
  <si>
    <t>Shareholders' Equity</t>
  </si>
  <si>
    <t>Equity [Abstract]</t>
  </si>
  <si>
    <t>Shareholders’ Equity Our authorized capital stock consists of 750,000,000 shares of Common Stock, par value $0.01 per share, and 10,000,000 shares of Preferred Stock, par value $0.01 per share.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In addition to our equity-based compensation plans, we have issued warrants to purchase our Common Stock. Refer to Note 9 for additional information on our share-based compensation plans. The table below provides additional information for warrants outstanding as of December 31, 2015 . Warrants Number of warrants Weighted average exercise price Expiration date Outstanding at December 31, 2014 * 21,239,213 $ 0.75 Various from July 2015 through March 2017 Exercised (19,034,662 ) 0.74 Expired (30,828 ) 0.01 Outstanding and Exercisable at December 31, 2015 2,173,723 $ 0.85 Various from * Prior year reported amounts adjusted by 190,533 warrants that expired in September 2014. Of the 19,034,662 Common Stock warrants exercised, 1,197,932 shares were surrendered in lieu of a cash payment via the net exercise feature of the warrant agreements.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15 and 2014, there were no shares of Series A Preferred Stock, Series C Preferred Stock or Series D Preferred Stock issued or outstanding.</t>
  </si>
  <si>
    <t>Accumulated Other Comprehensive Income (Loss) For the year ended December 31, 2015 , changes in Accumulated other comprehensive income (loss), net of tax, were as follows: (In thousands) Foreign Unrealized gain (loss) in Accumulated OCI Total Balance at December 31, 2014 $ (6,717 ) $ (5,675 ) $ (12,392 ) Other comprehensive income (loss) before reclassifications, net of tax (1) (15,074 ) (2,378 ) (17,452 ) Amounts reclassified from accumulated other comprehensive income (loss), net of tax (1) — 7,307 7,307 Net other comprehensive loss (15,074 ) 4,929 (10,145 ) Balance at December 31, 2015 $ (21,791 ) $ (746 ) $ (22,537 ) (1) Effective tax rate of 40.13% . Amounts reclassified from Accumulated other comprehensive income (loss) for the year ended December 31, 2015 includes an other-than-temporary impairment charge on our investment in RXi as discussed in Note 4. Amounts reclassified for our available for sale investments were based on the specific identification method. For the year ended December 31, 2014 , changes in Accumulated other comprehensive income, net of tax, were as follows: (In thousands) Foreign Unrealized Total Balance at December 31, 2013 $ 1,371 $ 2,047 $ 3,418 Other comprehensive income (loss) before reclassifications, net of tax (1) (8,088 ) (8,044 ) (16,132 ) Amounts reclassified from accumulated other comprehensive income, net of tax (1) — 322 322 Net other comprehensive loss (8,088 ) (7,722 ) (15,810 ) Balance at December 31, 2014 $ (6,717 ) $ (5,675 ) $ (12,392 ) (1) Effective tax rate of 40.13% . Amounts reclassified from Accumulated other comprehensive income (loss) for the year ended December 31, 2014 , includes $ 1.3 million realized gain on the sales of certain of our investments available for sale. Of the $ 1.3 million gain on the sales of our investments available for sale, a $0.9 million gain was reclassified from unrealized gains in Accumulated other comprehensive income (loss) to Other income (expense), net for the year ended December 31, 2014 . Amounts reclassified from Accumulated other comprehensive income (loss) also includes an other-than-temporary impairment charge on our investment in ARNO as discussed in Note 4. Amounts reclassified for our available for sale investments were based on the specific identification method.</t>
  </si>
  <si>
    <t>Equity-Based Compensation</t>
  </si>
  <si>
    <t>Disclosure of Compensation Related Costs, Share-based Payments [Abstract]</t>
  </si>
  <si>
    <t>Equity-Based Compensation We maintain five equity-based incentive compensation plans, the Acuity Pharmaceuticals, Inc. 2003 Equity Incentive Plan, the 2007 Equity Incentive Plan, the 2000 Stock Option Plan, the Bio-Reference Laboratories, Inc. 2003 Employee Incentive Stock Option Plan, the Modigene Inc. 2005 Stock Incentive Plan and the Modigene Inc. 2007 Equity Incentive Plan that provide for grants of stock options and restricted stock to our directors, officers, key employees and certain outside consultants. Equity awards granted under our 2007 Equity Incentive Plan are exercisable for a period of either 7 years or 10 years from the date of grant. Equity awards granted under our 2000 Stock Option Plan, 2003 Equity Incentive Plan and the two Modigene Plans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financing cash inflows. There were no excess tax benefits for the years ended December 31, 2015 , 2014, and 2013. Equity-based compensation arrangements to non-employees are accounted for at their fair value on the measurement date. The measurement of equity-based compensation to non-employees is subject to periodic adjustment over the vesting period of the equity instruments. Valuation and Expense Information We recorded equity-based compensation expense of $26.1 million , $14.8 million and $11.0 million for the years ended December 31, 2015 , 2014 , and 2013 , respectively, all of which were reflected as operating expenses. Of the $26.1 million of equity based compensation expense recorded in the year ended December 31, 2015 , $17.4 million was recorded as selling, general and administrative expenses, $7.9 million was recorded as research and development expenses and $0.8 million was recorded as a cost of revenue. Of the $14.8 million of equity based compensation expense recorded in the year ended December 31, 2014 , $9.7 million was recorded as selling, general and administrative expense and $5.0 million was recorded as research and development expenses and $0.1 million was recorded as a cost of revenue. Of the $11.0 million of equity based compensation expense recorded in the year ended December 31, 2013 , $7.3 million was recorded as selling, general and administrative expense and $3.6 million was recorded as research and development expenses. We estimate forfeitures of stock options and recognize compensation cost only for those awards expected to vest. Forfeiture rates are determined for all employees and non-employee directors based on historical experience and our estimate of future vesting. Estimated forfeiture rates are adjusted from time to time based on actual forfeiture experience. As of December 31, 2015 , there was $90.8 million of unrecognized compensation cost related to the stock options granted under our equity-based incentive compensation plans. Such cost is expected to be recognized over a weighted-average period of approximately 3.0 years . Stock Options We estimate the fair value of each stock option on the date of grant using the Black-Scholes-Merton Model option-pricing formula and amortize the fair value to expense over the stock option’s vesting period using the straight-line attribution approach for employees and non-employee directors, and for awards issued to non-employees we recognize compensation expense on a graded basis, with most of the compensation expense being recorded during the initial periods of vesting. We apply the following assumptions in our Black-Scholes-Merton Model option-pricing formula: Year Ended December 31, 2015 Year Ended December 31, 2014 Year Ended December 31, 2013 Expected term (in years) 1.0 - 10.0 1.0 - 10.0 1.0 - 7.0 Risk-free interest rate 0.26% - 2.42% 0.10% - 2.65% 0.15% - 2.45% Expected volatility '32% - 64% '31% - 72% '31% - 83% Expected dividend yield 0% 0% 0% Expected Term: The expected term of the stock options granted to employees and non-employee directors was calculated using the shortcut method. We believe this method is appropriate as our equity shares have been publicly-traded for a limited period of time and as such we do not have sufficient historical exercise data to provide a reasonable basis upon which to estimate expected term. The expected term of stock options issued to non-employee consultants is the remaining contractual life of the options issued. Risk-Free Interest Rate: The risk-free interest rate is based on the rates paid on securities issued by the U.S. Treasury with a term approximating the expected life of the option. Expected Volatility: The expected volatility for stock options with an expected life of 8 years or less was based on the historical volatility of our stock. The expected volatility for stock options with an expected life of 9 years or greater was based on an average of the volatility of a peer group of publicly-traded entities and the historical volatility of our stock, which we believe will be representative of the volatility over the expected term of the options. We believe the use of peer group’s historical volatility is appropriate as our equity shares have not been publicly-traded for 9 years .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15 , there were 2,056,783 shares of Common Stock reserved for issuance under our 2007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15 , and the changes during the year is presented below: Options Number of options Weighted average exercise price Weighted average remaining contractual term (years) Aggregate intrinsic value (in thousands) Outstanding at December 31, 2014 23,299,919 $ 5.50 5.4 $ 104,797 Granted 15,579,500 $ 13.09 Exercised (6,643,991 ) $ 3.93 Forfeited (710,250 ) $ 9.64 Expired (238,391 ) $ 1.58 Outstanding at December 31, 2015 31,286,787 $ 9.55 6.97 $ 63,902 Vested and expected to vest at December 31, 2015 28,066,315 $ 9.35 6.82 $ 60,780 Exercisable at December 31, 2015 8,779,201 $ 3.76 3.76 $ 41,891 The total intrinsic value of stock options exercised for the years ended December 31, 2015 , 2014 , and 2013 was $69.9 million , $14.6 million and $59.5 million , respectively. The weighted average grant date fair value of stock options granted for the years ended December 31, 2015 , 2014 , and 2013 was $5.00 , $4.64 , and $4 , respectively. The total fair value of stock options vested during the years ended December 31, 2015 , 2014 , and 2013 was $13.3 million , $10.9 million and $5.9 million , respectively. Restricted Stock In 2009, we issued 30,000 shares of restricted Common Stock to one of our independent board members. The restricted stock was granted under our 2007 Equity Incentive Plan with a term of 7 years and vesting occurring 5 years after the grant date with certain events which would accelerate the vesting of the award. The restricted stock was valued using the grant date fair value which was equivalent to the closing price of our Common Stock on the grant date. We record the cost of restricted stock over the vesting period.</t>
  </si>
  <si>
    <t>Income Taxes</t>
  </si>
  <si>
    <t>Income Tax Disclosure [Abstract]</t>
  </si>
  <si>
    <t>Income Taxes We operate and are required to file tax returns in the U.S. and various foreign jurisdictions. The benefit (provision) for incomes taxes consists of the following: For the years ended December 31, (In thousands) 2015 2014 2013 Current Federal $ 430 $ 225 $ — State (2,157 ) 247 — Foreign (8,134 ) (1,514 ) (1,073 ) (9,861 ) (1,042 ) (1,073 ) Deferred Federal 109,286 — (1,161 ) State 12,327 (167 ) (104 ) Foreign 1,923 1,185 666 123,536 1,018 (599 ) Total, net $ 113,675 $ (24 ) $ (1,672 ) Deferred income tax assets and liabilities as of December 31, 2015 and 2014 are comprised of the following: (In thousands) December 31, 2015 December 31, 2014 Deferred income tax assets: Federal net operating loss $ 71,658 $ 63,004 State net operating loss 14,227 12,050 Foreign net operating loss 33,701 25,825 Research and development expense 5,138 9,244 Research and development tax credit 7,388 6,077 Stock options 24,756 18,422 Accruals 7,086 1,764 Equity investments 4,420 8,038 Bad debts 38,809 — Lease liability 7,022 — Other 7,104 4,702 Deferred income tax assets 221,309 149,126 Deferred income tax liabilities: Intangible assets (386,588 ) (177,074 ) Fixed assets (17,072 ) — Other (1,538 ) (4,305 ) Deferred income tax liabilities (405,198 ) (181,379 ) Net deferred income tax liabilities (183,889 ) (32,253 ) Valuation allowance (42,147 ) (131,931 ) Net deferred income tax liabilities $ (226,036 ) $ (164,184 ) The changes in deferred income tax assets, liabilities and valuation allowances at December 31, 2015 reflect the acquisition of various legal entities, including the tax attributes. The acquisitions were accounted for under U.S. GAAP as stock acquisitions and business combinations. As of December 31, 2015 , we have federal, state and foreign net operating loss carryforwards of approximately $362.4 million , $199.9 million and $126.6 million , respectively, that expire at various dates through 2035. Included in the foreign net operating losses is $112.9 million related to OPKO Biologics. As of December 31, 2015 , we have research and development tax credit carryforwards of approximately $7.4 million that expire in varying amounts through 2035. As of each reporting date, management considers new evidence, both positive and negative, that could affect its view of the future realization of deferred tax assets. As a result of the merger with Bio-Reference, OPKO released the full valuation allowance recorded against OPKO’s U.S. deferred tax assets, which resulted in an income tax benefit of $93.4 million . As a result of certain realization requirements of ASC 718, Compensation - Stock Compensation, the table of deferred tax assets and liabilities shown above does not include certain deferred tax assets as of December 31, 2015 and 2014, that arose directly from (or the use of which was postponed by) tax deductions related to equity compensation that are greater than the compensation recognized for financial reporting. Equity will be increased by $33.9 million if and when such deferred tax assets are ultimately realized. The Company uses ASC 740 ordering when determining when excess tax benefits have been realized.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as to whether eXegenics’ pre-merger NOLs were limited under Section 382. As such, of the $362.4 million of federal net operating loss carryforwards, at least approximately $50.9 million may not be able to be utilized. Uncertain Income Tax Positions We file federal income tax returns in the U.S. and various foreign jurisdictions, as well as with various U.S. states and the Ontario and Quebec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Additionally, included in income tax expense is an accrual of $2.3 million related to uncertain tax positions involving income recognition from the Pfizer Transaction. We recognize that local tax law is inherently complex and the local taxing authorities may not agree with certain tax positions taken. Consequently, it is reasonably possible that ultimate resolution of these matters in any jurisdiction may be significantly more or less than estimated. We evaluated the estimated tax exposure for a range of current likely outcomes to be from $0 to approximately $50.0 million and recorded our accrual to reflect our best expectation of ultimate resolution. U.S. Federal: Under the tax statute of limitations applicable to the Internal Revenue Code, we are no longer subject to U.S. federal income tax examinations by the Internal Revenue Service for years before 2012. However, because we are carrying forward income tax attributes, such as net operating losses and tax credits from 2012 and earlier tax years, these attributes can still be audited when utilized on returns filed in the future. State: Under the statutes of limitation applicable to most state income tax laws, we are no longer subject to state income tax examinations by tax authorities for years before 2012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2. Foreign: Under the statutes of limitations applicable to our foreign operations, we are generally no longer subject to tax examination for years before 2010 in jurisdictions where we have filed income tax returns. Unrecognized Tax Benefits As of December 31, 2015 , 2014 , and 2013 , the total amount of gross unrecognized tax benefits was approximately $8.6 million , $5.9 million , and $9.2 million , respectively. As of December 31, 2015 , the total gross unrecognized tax benefit of $8.6 million consisted of increases of $3.5 million as a result of current year activity, and decreases of $0.8 million as a result of the lapse of statutes of limitations. As of December 31, 2015 , the total amount of unrecognized tax benefits that, if recognized, would affect our effective income tax rate was $0.7 million . We account for any applicable interest and penalties on uncertain tax positions as a component of income tax expense. As of December 31, 2014 and 2013, $0.9 million and $0.2 million of the unrecognized tax benefits, if recognized, would have affected our effective income tax rate. We believe it is reasonably possible that approximately $0.1 million of unrecognized tax benefits may be recognized within the next twelve months. The following summarizes the changes in our gross unrecognized income tax benefits. For the years ended December 31, (In thousands) 2015 2014 2013 Unrecognized tax benefits at beginning of period $ 5,890 $ 9,231 $ 9,245 Gross increases – tax positions in prior period 955 524 58 Gross increases – tax positions in current period 2,543 193 517 Gross decreases – tax positions in prior period (176 ) (396 ) (589 ) Lapse of Statute of Limitations (617 ) (472 ) — Settlements — (3,190 ) — Unrecognized tax benefits at end of period $ 8,595 $ 5,890 $ 9,231 Other Income Tax Disclosures The significant elements contributing to the difference between the federal statutory tax rate and the effective tax rate are as follows: For the years ended December 31, 2015 2014 2013 Federal statutory rate 35.0 % 35.0 % 35.0 % State income taxes, net of federal benefit 2.8 % 2.5 % 2.4 % Foreign income tax (7.8 )% (10.3 )% (7.9 )% Research and development tax credits — % 1.1 % 1.0 % Non-Deductible components of Convertible Debt (9.4 )% (3.8 )% (16.7 )% Valuation allowance 61.1 % (25.3 )% (11.4 )% Other (1.7 )% 0.8 % (3.9 )% Total 80.0 % — % (1.5 )% The following table reconciles our losses before income taxes between U.S. and foreign jurisdictions: For the years ended December 31, (In thousands) 2015 2014 2013 Pre-tax loss: U.S. $ (113,612 ) $ (84,075 ) $ (74,861 ) Foreign (30,091 ) (87,567 ) (37,874 ) Total $ (143,703 ) $ (171,642 ) $ (112,735 ) No additional provision has been made for U.S. or foreign income taxes on the undistributed earnings of subsidiaries or for unrecognized deferred tax liabilities for temporary differences related to investments in subsidiaries, as such earnings are expected to be permanently reinvested.</t>
  </si>
  <si>
    <t>Related Party Transactions</t>
  </si>
  <si>
    <t>Related Party Transactions [Abstract]</t>
  </si>
  <si>
    <t>Related Party Transactions In February 2014, Dr. Frost, our Chairman and Chief Executive Officer, paid a filing fee of $280,000 to the Federal Trade Commission (the “FTC”) under the Hart-Scott-Rodino Antitrust Improvements Act of 1976 (“HSR Act”) in connection with filings made by us and Dr. Frost. We reimbursed Dr. Frost for the HSR filing fee. In October, 2013, we paid the $170,000 filing fee to the FTC in connection with filings made by us and Dr. Hsiao, our Vice Chairman of the Board and Chief Technical Officer, under the HSR Act. We hold investments in Zebra (ownership 29% ), Sevion ( 3% ), Neovasc ( 4% ), ChromaDex Corporation ( 2% ), MabVax ( 1% ), and ARNO ( 4% ). These investments were considered related party transactions as a result of our executive management’s ownership interests and/or board representation in these entities. See further discussion of our investments in Note 4. In July 2015, we made an additional $500 thousand investment in a private placement transaction with Sevion pursuant to which we acquired 66,667 shares of Series C Convertible Preferred Stock convertible into 666,667 shares of common stock and warrants to purchase 333,333 shares of common stock. In October 2015, we made an additional $375 thousand investment in MabVax pursuant to which we acquired 340,909 shares of common stock at $1.10 and 170,454 warrants to purchase shares of common stock. In November 2015, we made an additional $1.0 million investment in Zebra pursuant to which we acquired 420,000 shares of Series A-2 Preferred Stock. In August 2013, we acquired OPKO Biologics (formerly PROLOR) pursuant to an Agreement and Plan of Merger dated as of April 23, 2013 in an all-stock transaction. Until completion of the acquisition, Dr. Frost was PROLOR’s Chairman of the Board and a greater than 5% stockholder of PROLOR. Dr. Hsiao and Mr. Rubin were also directors and less than 5% stockholders of PROLOR. In January 2013, we sold $175.0 million aggregate principal amount of 2033 Senior Notes in a private placement in reliance on exemptions from registration under the Securities Act. The Purchasers of the 2033 Senior Notes include the Gamma Trust and Hsu Gamma. The 2033 Senior Notes were issued on January 30, 2013. During the years ended December 31, 2014 , and 2013, FineTech recorded revenue of $0.3 million and $0.3 million , respectively, for the sale of APIs to Teva Pharmaceutical Industries, Limited (“Teva”). Dr. Frost previously served as the Chairman of the Board of Directors of Teva until 2015. No revenue was recorded for the year ended December 31, 2015 . In 2012, we made a $1.7 million investment in Biozone. Effective January 2, 2014, Biozone completed a merger with Cocrystal Discovery, Inc. (“Cocrystal”), another entity in which we had an equity investment. The name of the issuer was changed to Cocrystal Pharma, Inc. (“COCP”). Dr. Frost previously invested in both Biozone and Cocrystal. Effective January 16, 2014, we invested an additional $0.5 million in the company as part of a $2.75 million private placement and received 1.0 million shares of common stock and 1.0 million 10 -year warrants exercisable at $0.50 per share. At December 31, 2015, we hold an 8% ownership interest in COCP. We lease office space from Frost Real Estate Holdings, LLC (“Frost Holdings”) in Miami, Florida, where our principal executive offices are located. Effective May 28, 2015, we entered into an amendment to our lease agreement with Frost Holdings. The lease, as amended, is for approximately 25,000 square feet of space. The lease provides for payments of approximately $66 thousand per month in the first year increasing annually to $75 thousand per month in the fifth year, plus applicable sales taxes. The rent is inclusive of operating expenses, property taxes and parking. The rent was reduced by $216 thousand for the cost of tenant improvements. Our wholly-owned subsidiary, Bio-Reference purchases and uses certain products acquired from InCellDx, Inc., a company in which we hold a 27% minority interest in. We reimburse Dr. Frost for Company-related use by Dr. Frost and our other executives of an airplane owned by a company that is beneficially owned by Dr. Frost. Prior to 2015, we reimbursed Dr. Frost in an amount equal to the cost of a first class airline ticket between the travel cities for each executive, including Dr. Frost, traveling on the airplane for Company-related business. Beginning in the first quarter of 2015, we reimburse Dr. Frost for out-of-pocket operating costs for the use of the airplane by Dr. Frost or Company executives for Company-related business. We do not reimburse Dr. Frost for personal use of the airplane by Dr. Frost or any other executive. For the years ended December 31, 2015 , 2014 , and 2013 , we recognized approximately $595 thousand , $175 thousand , and $93 thousand , respectively, for Company-related travel by Dr. Frost and other OPKO executives.</t>
  </si>
  <si>
    <t>Employee Benefit Plans</t>
  </si>
  <si>
    <t>Compensation and Retirement Disclosure [Abstract]</t>
  </si>
  <si>
    <t>Employee Benefit Plans 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Our matching contributions to the Plan were approximately $0.8 million , $0.6 million and $0.5 million for the years ended December 31, 2015 , 2014 , and 2013 respectively. Bio-Reference Laboratories, Inc. sponsors a 401(k) Profit-Sharing Plan (the “Plan”). Employees become eligible for participation after attaining the age of eighteen and completing one year of service. Participants may elect to contribute up to 60% of their compensation, as defined in the Plan, to a maximum allowed by the Internal Revenue Service. Bio-Reference makes a matching contribution to the plan for each participant who has elected to make tax-deferred contributions. The discretionary company match for employee contributions to the Plan is 100% up to the first 3% of the participant’s earnings contributed to the Plan, with an annual maximum match of $1 thousand . Bio-Reference Laboratories, Inc. elected to make a matching contribution which amounted to $1.5 million for the year ended December 31, 2015 . GeneDx, Inc. sponsors a 401(k) Profit-Sharing Plan (the “Plan”). Employees become eligible for participation after attaining the age of eighteen and completing one month of service. Participants may elect to contribute up to 100% of their compensation, as defined in the Plan, to a maximum allowed by the Internal Revenue Service. GeneDx, Inc. makes a matching contribution to the plan for each participant who has elected to make tax-deferred contributions. The discretionary company match for employee contributions to the Plan is 100% up to the first 3% , plus 50% of the next 2% of the participant’s earnings contributed to the Plan. GeneDx, Inc. elected to make a matching contribution which amounted to $0.8 million for the year ended December 31, 2015 .</t>
  </si>
  <si>
    <t>Commitments and Contingencies</t>
  </si>
  <si>
    <t>Commitments and Contingencies Disclosure [Abstract]</t>
  </si>
  <si>
    <t>Commitments and Contingencies In connection with our acquisitions of CURNA, OPKO Diagnostics, OPKO Health Europe and OPKO Renal, we agreed to pay future consideration to the sellers upon the achievement of certain events. As a result, as of December 31, 2015 , we recorded $54.4 million as contingent consideration, with $22.2 million recorded within Accrued expenses and $32.3 million recorded within Other long-term liabilities in the accompanying Consolidated Balance Sheets. Refer to Note 5. During the year ended December 31, 2015 , we satisfied a $20.0 million contingent payment to the former owners of OPKO Renal through the issuance of 1,194,337 shares of our common stock in the third quarter of 2015. In July 2012, OPKO Lab received a letter from AdvanceMed Corporation (“AdvanceMed”) regarding a post-payment review conducted by AdvanceMed (the “Post-Payment Review Letter”). The Post-Payment Review Letter originated with a post payment review audit by AdvanceMed of 183 claims submitted by OPKO Lab to the Medicare program. OPKO Lab believes that its billing practices were appropriate and it is following the appeal process set forth by Medicare. OPKO Lab received a partially favorable determination, which reduced the amount of the alleged overpayment, and it continues to appeal the remaining alleged overpayments. No assurances can be given about the outcome of the appeal. On or around October 21, 2014, we received a Civil Investigative Demand (“Demand”) from the U.S. Attorney’s Office for the Middle District of Tennessee (“Attorney’s Office”). The Demand concerns an investigation of allegations that the Company or one of its affiliated entities or other parties submitted false claims for payment related to services provided to government healthcare program beneficiaries in violation of the False Claims Act, 31 U.S.C. Section 3729. We are fully cooperating with the investigation and are producing documents responsive to the Demand. It is too early to assess the range of loss, if any. Following the announcement of entry into an agreement and plan of merger with Bio-Reference, four putative class action complaints challenging the merger were filed in the Superior Court of New Jersey in Bergen County (the “Court”). The parties executed a stipulated consent order that the actions would be consolidated for all purposes, including trial, in the Chancery Division under Docket No. C-207-15, bearing the caption In re Bio-Reference Laboratories, Inc. Shareholder Litigation (the “Consolidated Action”). The complaints name Bio-Reference, OPKO, a wholly-owned merger subsidiary of OPKO (“Merger Sub”) and members of the Bio-Reference board as defendants. The complaints generally allege, among other things, that members of the Bio-Reference board breached their fiduciary duties to Bio-Reference’s shareholders by agreeing to sell Bio-Reference for an inadequate price and agreeing to inappropriate deal protection provisions in the merger agreement that may preclude Bio-Reference from soliciting any potential acquirers and limit the ability of the Bio-Reference board to act with respect to investigating and pursuing superior proposals and alternatives. In August, the parties executed a memorandum of understanding reflecting terms of a settlement, which was replaced in September 2015 by a stipulation and agreement of compromise, settlement and release resolving all matters between them. In January 2016, the Court entered an order finally approving the settlement. The settlement did not have a material impact on our business, financial condition, results of operations or cash flows. Under a license agreement one of our subsidiaries has with Washington University in St. Louis, we are obligated to pay Washington University a single digit percentage of any sublicensing payment we receive in connection with a sublicense of our rights to Washington University patents subject to certain exceptions. In connection with the Pfizer Transaction, we sublicensed to Pfizer the sole remaining patent licensed to us by Washington University and paid to Washington University the sublicensing payment we believe is due under the license agreement. Washington University has questioned the computation of the sublicense payment and has notified us that it would like to review additional information relating to the sublicense and the Pfizer Transaction to determine whether additional amounts are owed to it.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We are a party to other litigation in the ordinary course of business. We do not believe that any such litigation will have a material adverse effect on our business, financial condition, results of operations or cash flows. We expect to incur substantial losses as we continue the development of our product candidates, continue our other research and development activities, and establish a pharmaceutical sales and marketing infrastructure in anticipation of the commercialization of our pharmaceutical product candidates. We currently have limited pharmaceutical commercialization capabilities, and it is possible that we may never successfully commercialize any of our diagnostic and pharmaceutical product candidates. We do not currently generate significant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 We have employment agreements with certain executives which provide for compensation and certain other benefits and for severance payments under certain circumstances. At December 31, 2015, we were committed to make future purchases for inventory and other items in 2016 that occur in the ordinary course of business under various purchase arrangements with fixed purchase provisions aggregating $48.3 million .</t>
  </si>
  <si>
    <t>Strategic Alliances</t>
  </si>
  <si>
    <t>Strategic Alliances Pfizer Inc. We plan to develop a portfolio of product candidates through a combination of internal development and external partnerships.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 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a delivered element under an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19,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 We are recognizing the non-refundable $295.0 million upfront payments on a straight-line basis over the performance period. We recognized $65.5 million of revenue related to the Pfizer Transaction in Revenue from transfer of intellectual property in our Consolidated Statement of Operations during the year ended December 31, 2015 , and had deferred revenue related to the Pfizer Transaction of $229.5 million at December 31, 2015 . As of December 31, 2015 , $70.6 million of deferred revenue related to the Pfizer Transaction was classified in Accrued expenses and $158.9 million was classified in Other long-term liabilities in our Consolidated Balance Sheet. During the year ended December 31, 2015 , we incurred $55.3 million in research and development expenses related to hGH-CTP.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 In the first quarter of 2015, we made a payment of $25.9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 We recognized the $25.9 million payment in Grant repayment expense in our Consolidated Statement of Operations during the year ended December 31, 2015 .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are eligible to receive milestone payments of up to $30.0 million upon achievement of certain regulatory and commercial sale milestones (of which $20.0 million has been received to date) and additional commercial milestone payments of up to $85.0 million if specified levels of annual net sales are achieved. During the years ended December 31, 2015 and 2014 , $15.0 million and $5.0 million of revenue, respectively, has been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TESARO assumed responsibility for clinical development and commercialization of licensed products at its expense. Under the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In addition, we will have an option to market the products in Latin America.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TESARO’s New Drug Application (“NDA”) for approval of oral VARUBI™, a neurokinin-1 receptor antagonist in development for the prevention of chemotherapy-induced nausea and vomiting, was approved by the U.S. FDA in September 2015, and in November 2015, TESARO announced the commercial launch of VARUBI™ in the United States. Under the terms of the NK-1 Agreement, upon approval by the FDA of the TESARO’s NDA for oral VARUBI™, we were required to pay Merck a $5.0 million milestone payment. In addition, $5.0 million will be due and payable each year thereafter for the next four ( 4 ) years on the anniversary date of the NDA approval. We recognized the present value of the milestone payments on FDA approval of $23.0 million as an intangible asset which will be amortized to expense over the expected useful life of the asset, which is approximately 13 years. The present value of the future payments to Merck of $18.2 million at December 31, 2015 is recorded as a liability in our Consolidated Balance Sheet with $5.0 million in Accrued expenses and $13.2 million in Other long-term liabilities. Pharmsynthez In April 2013, we entered into a series of concurrent transactions with Pharmsynthez, a Russian pharmaceutical company traded on the Moscow Stock Exchange pursuant to which we acquired an equity method investment in Pharmsynthez (ownership 17% ). We also granted rights to certain technologies in the Russian Federation, Ukraine, Belarus, Azerbaijan and Kazakhstan (the “Territories”) to Pharmsynthez and agreed to perform certain development activities. We will receive from Pharmsynthez royalties on net sales of products incorporating the technologies in the Territories, as well as a percentage of any sublicense income from third parties for the technologies in the Territories. In July 2015, we entered into a Note Purchase Agreement with Pharmsynthez pursuant to which we delivered $3.0 million to Pharmsynthez in exchange for a $3.0 million note (the “Pharmsynthez Note Receivable”). The Pharmsynthez Note Receivable is due on or before July 1, 2016, and Pharmsynthez may satisfy the note either in cash or shares of its capital stock. We recorded the Pharmsynthez Note Receivable within Prepaid expenses and other current assets in our Consolidated Balance Sheet. RXi Pharmaceuticals Corporation In March 2013, we completed the sale to RXi of substantially all of our assets in the field of RNA interference (the “RNAi Assets”) (collectively, the “Asset Purchase Agreement”). In accounting for the sale of the RNAi Assets, we determined that we did not have any continuing involvement in the development of the RNAi Assets or any other future performance obligations and, as a result, during the year ended December 31, 2013, we recognized $12.5 million of Revenue from transfer of intellectual property in our Consolidated Statement of Operations.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UT Southwestern, Washington University, INEOS Healthcare, TSRI, the President and Fellows of Harvard College, and Academia Sinica, among oth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Leases</t>
  </si>
  <si>
    <t>Leases [Abstract]</t>
  </si>
  <si>
    <t>Leases Operating Leases We conduct certain of our operations under operating lease agreements. Rent expense under operating leases was approximately $7.8 million , $2.6 million , and $1.9 million for the years ended December 31, 2015 , 2014 , and 2013 , respectively. As of December 31, 2015 , the aggregate future minimum lease payments under all non-cancelable operating leases with initial or remaining lease terms in excess of one year are as follows: Year Ending (In thousands) 2016 $ 15,830 2017 10,749 2018 7,862 2019 6,558 2020 3,208 Thereafter 7,525 Total minimum operating lease commitments $ 51,732 Capital Leases We acquired various assets under capital leases in connection with our acquisition of Bio-Reference in August 2015. Capital leases are included within Property, plant and equipment, net in our Consolidated Balance Sheet with interest rates ranging from 2% to 7% as follows: Capital leases Year ended December 31, 2015 Medical Equipment $ 50,139 Automobiles 6,748 Total 56,887 Less: Accumulated Depreciation (6,798 ) Net capital leases in Property, plant and equipment $ 50,089 As of December 31, 2015 , the aggregate future minimum lease payments under all non-cancelable capital leases with initial or remaining lease terms in excess of one year are as follows: Year Ending (In thousands) 2016 $ 5,762 2017 3,951 2018 2,607 2019 1,386 2020 603 Thereafter 794 Total minimum capital lease commitments $ 15,103 Less interest: $ 445 Present value of minimum lease payments $ 14,658</t>
  </si>
  <si>
    <t>Segments</t>
  </si>
  <si>
    <t>Segment Reporting [Abstract]</t>
  </si>
  <si>
    <t>Segments We currently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15 2014 2013 Revenue from services: Pharmaceutical $ — $ — $ — Diagnostics 329,599 8,426 10,833 Corporate 140 240 825 $ 329,739 $ 8,666 $ 11,658 Product revenues: Pharmaceutical $ 80,146 $ 76,983 $ 68,161 Diagnostics — — — Corporate — — — $ 80,146 $ 76,983 $ 68,161 Revenue from transfer of intellectual property: Pharmaceutical $ 81,853 $ 5,285 $ 15,160 Diagnostics — 191 1,551 Corporate — — — $ 81,853 $ 5,476 $ 16,711 Operating (loss) income: Pharmaceutical $ (40,395 ) $ (94,401 ) $ (29,809 ) Diagnostics (10,294 ) (21,647 ) (22,199 ) Corporate (46,512 ) (27,725 ) (24,473 ) Less: Operating loss attributable to noncontrolling interests (1,280 ) (2,042 ) (3,151 ) $ (98,481 ) $ (145,815 ) $ (79,632 ) Depreciation and amortization: Pharmaceutical $ 10,245 $ 7,936 $ 8,234 Diagnostics 31,918 6,894 6,833 Corporate 85 97 149 $ 42,248 $ 14,927 $ 15,216 Net loss from investment in investees: Pharmaceutical $ (7,105 ) $ (3,587 ) $ (11,456 ) Diagnostics — — — Corporate — — — $ (7,105 ) $ (3,587 ) $ (11,456 ) Revenues: United States $ 344,464 $ 14,142 $ 28,369 Ireland 78,989 — — Chile 29,885 29,154 31,650 Spain 16,622 21,323 18,800 Israel 18,107 20,638 13,252 Mexico 3,671 5,807 4,459 Other — 61 — $ 491,738 $ 91,125 $ 96,530 (In thousands) December 31, December 31, Assets: Pharmaceutical $ 1,258,011 $ 1,064,498 Diagnostics 1,479,841 108,072 Corporate 61,762 95,094 $ 2,799,614 $ 1,267,664 Goodwill: Pharmaceutical $ 251,225 $ 173,327 Diagnostics 492,123 50,965 Corporate — — $ 743,348 $ 224,292 During the year ended December 31, 2015 , revenue recognized under the Pfizer Transaction represented 13% of our total revenue. During the year ended December 31, 2014, one customer of our pharmaceutical segment represented 13% of our total revenue. During the year ended December 31, 2013 , no customer represented more than 10% of our total revenue. As of December 31, 2015, one customer represented more than 10% of our accounts receivable balance. As of December 31, 2014 and 2013 , no customer represented more than 10% of our accounts receivable balance. The following table reconciles our Property, plant and equipment, net between U.S. and foreign jurisdictions: (In thousands) December 31, 2015 December 31, 2014 PP&amp;E: U.S. $ 113,307 $ 4,286 Foreign 18,491 12,125 Total $ 131,798 $ 16,411</t>
  </si>
  <si>
    <t>Fair Value Measurements</t>
  </si>
  <si>
    <t>Fair Value Disclosures [Abstract]</t>
  </si>
  <si>
    <t>Fair Value Measurements We record fair values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 summary of our investments classified as available for sale and carried at fair value, is as follows: As of December 31, 2015 (In thousands) Amortized Cost Gross unrealized gains in Accumulated OCI Gross unrealized losses in Accumulated OCI Fair value Common stock investments, available for sale $ 2,978 $ 904 $ (267 ) $ 3,615 Total assets $ 2,978 $ 904 $ (267 ) $ 3,615 As of December 31, 2014 (In thousands) Amortized Cost Gross unrealized gains in Accumulated OCI Gross unrealized losses in Accumulated OCI Fair value Common stock investments, available for sale $ 10,038 $ 293 $ (4,573 ) $ 5,758 Total assets $ 10,038 $ 293 $ (4,573 ) $ 5,758 Any future fluctuation in fair value related to our available for sale investments that is judged to be temporary, and any recoveries of previous write-downs, will be recorded in Accumulated other comprehensive income or loss. If we determine that any future valuation adjustment was other-than-temporary, we will record a loss during the period such determination is made. Any future changes in the fair value of option and warrant instruments will be recorded in Fair value changes of derivative instruments, net in our Consolidated Statements of Operations. As of December 31, 2015 , we have money market funds that qualify as cash equivalents, forward foreign currency exchange contracts for inventory purchases (Refer to Note 18) and contingent consideration related to the acquisitions of CURNA, OPKO Diagnostics, OPKO Health Europe, and OPKO Renal that are required to be measured at fair value on a recurring basis. In addition, in connection with our investment and our consulting agreement with Neovasc, we record the related Neovasc options at fair value as well as the warrants from COCP, ARNO, Sevion and MabVax. Our financial assets and liabilities measured at fair value on a recurring basis are as follows: Fair value measurements as of December 31, 2015 (In thousands) Quoted prices in active markets for identical assets (Level 1) Significant other observable inputs (Level 2) Significant unobservable inputs (Level 3) Total Assets: Money market funds $ 84,421 $ — $ — $ 84,421 Common stock investments, available for sale 3,615 — — 3,615 Common stock options/warrants — 5,338 — 5,338 Forward contracts — 9 — 9 Total assets $ 88,036 $ 5,347 $ — $ 93,383 Liabilities: Embedded conversion option $ — $ — $ 23,737 $ 23,737 Contingent consideration: CURNA — — 411 411 OPKO Diagnostics — — 12,141 12,141 OPKO Renal — — 41,400 41,400 OPKO Health Europe — — 470 470 Total liabilities $ — $ — $ 78,159 $ 78,159 Fair value measurements as of December 31, 2014 (In thousands) Quoted prices in active markets for identical assets (Level 1) Significant other observable inputs (Level 2) Significant unobservable inputs (Level 3) Total Assets: Money market funds $ 71,286 $ — $ — $ 71,286 Common stock investments, available for sale 5,758 — — 5,758 Common stock options/warrants — 6,314 — 6,314 Forward contracts — 36 — 36 Total assets $ 77,044 $ 6,350 $ — $ 83,394 Liabilities: Embedded conversion option $ — $ — $ 65,947 $ 65,947 Contingent consideration: CURNA — — 440 440 OPKO Diagnostics — — 13,578 13,578 OPKO Renal — — 55,780 55,780 OPKO Health Europe — — 1,769 1,769 Total liabilities $ — $ — $ 137,514 $ 137,514 The carrying amount and estimated fair value of our 2033 Senior Notes without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December 31, 2015 (In thousands) Carrying Value Total Fair Value Level 1 Level 2 Level 3 2033 Senior Notes $ 25,675 $ 24,647 $ — $ — $ 24,647 There have been no transfers between Level 1 and Level 2 and no transfers to or from Level 3 of the fair value hierarchy. December 31, 2014 (In thousands) Carrying Value Total Fair Value Level 1 Level 2 Level 3 2033 Senior Notes $ 65,507 $ 63,062 $ — $ — $ 63,062 There have been no transfers between Level 1 and Level 2 and no transfers to or from Level 3 of the fair value hierarchy. As of December 31, 2015 and 2014, the carrying value of our other assets and liabilities approximates their fair value due to their short-term nature. The following tables reconcile the beginning and ending balances of our Level 3 assets and liabilities as of December 31, 2015 and 2014: December 31, 2015 (In thousands) Contingent consideration Embedded conversion option Balance at December 31, 2014 $ 71,567 $ 65,947 Total losses (gains) for the period: Included in results of operations 5,050 36,587 Foreign currency impact (269 ) — Payments (21,926 ) — Conversion — (78,797 ) Balance at December 31, 2015 $ 54,422 $ 23,737 December 31, 2014 (In thousands) Contingent Deferred Embedded Balance at December 31, 2013 $ 71,620 $ 5,465 $ 101,087 Total losses (gains) for the period: Included in results of operations 24,446 (735 ) 12,213 Foreign currency impact (130 ) — — Payments (24,369 ) (4,730 ) — Conversion — — (47,353 ) Balance at December 31, 2014 $ 71,567 $ — $ 65,947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OPKO Health Europe, OPKO Renal and Merck (VARUBI™) transactions. If estimated future sales were to decrease by 10% , the contingent consideration related to OPKO Renal would decrease by $1.7 million . As of December 31, 2015 , of the $54.4 million of contingent consideration, $22.2 million is recorded in Accrued expenses and $32.3 million is recorded in Other long-term liabilities. As of December 31, 2014 , of the $71.6 million of contingent consideration, $27.4 million is recorded in Accrued expenses and $44.2 million is recorded in Other long-term liabilities. Deferred payments – We estimate the fair value of the deferred payments utilizing a discounted cash flow model for the expected payments. Embedded conversion option – We estimate the fair value of the embedded conversion option related to the 2033 Senior Notes using a binomial lattice model. Refer to Note 6 for detail description of the binomial lattice model and the fair value assumptions used.</t>
  </si>
  <si>
    <t>Derivative Contracts</t>
  </si>
  <si>
    <t>Derivative Instruments and Hedging Activities Disclosure [Abstract]</t>
  </si>
  <si>
    <t>Derivative Contracts 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5,338 $ 6,314 Embedded conversion option 2033 Senior Notes, net of discount and estimated fair value of embedded derivatives $ 23,737 $ 65,947 Forward contracts Unrealized gains on forward contracts are recorded in Prepaid expenses and other current assets. Unrealized losses on forward contracts are recorded in Accrued expenses. $ 9 $ 36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15 and 2014, our derivative financial instruments do not meet the documentation requirements to be designated as hedges. Accordingly, we recognize the changes in Fair value of derivative instruments, net in our Consolidated Statements of Operations. The following table summarizes the losses and gains recorded for the years ended December 31, 2015 and 2014: For the years ended December 31, (In thousands) 2015 2014 2013 Derivative gain (loss): Common stock options/warrants $ (2,854 ) $ 1,193 $ 6,544 2033 Senior Notes (36,588 ) (12,213 ) (52,742 ) Forward contracts $ 359 $ 388 $ 256 Total $ (39,083 ) $ (10,632 ) $ (45,942 )</t>
  </si>
  <si>
    <t>Selected Quarterly Financial Data (Unaudited)</t>
  </si>
  <si>
    <t>Quarterly Financial Information Disclosure [Abstract]</t>
  </si>
  <si>
    <t>Selected Quarterly Financial Data (Unaudited) For the 2015 Quarters Ended (In thousands, except per share data) March 31 June 30 September 30 December 31 Total revenues $ 30,084 $ 42,429 $ 143,034 $ 276,191 Total costs and expenses 86,998 67,838 151,257 284,126 Net income (loss) (118,037 ) (43,241 ) 128,247 1,603 Net income (loss) attributable to common shareholders (117,112 ) (42,766 ) 128,247 1,603 Earnings (loss) per share, basic $ (0.26 ) $ (0.09 ) $ 0.26 $ — Earnings (loss) per share, diluted $ (0.26 ) $ (0.09 ) $ 0.18 $ — For the 2014 Quarters Ended (In thousands, except per share data) March 31 June 30 September 30 December 31 Total revenues $ 22,274 $ 23,545 $ 19,773 $ 25,533 Total costs and expenses 52,550 58,429 67,974 57,987 Net loss (45,088 ) (26,075 ) (50,014 ) (53,461 ) Net loss attributable to common shareholders (44,548 ) (25,478 ) (48,669 ) (52,971 ) Earnings (loss) per share, basic $ (0.11 ) $ (0.06 ) $ (0.11 ) $ (0.12 ) Earnings (loss) per share, diluted $ (0.11 ) $ (0.08 ) $ (0.11 ) $ (0.12 ) For the third quarter of 2015, we previously reported diluted earnings per share ("EPS") of $0.25. We have corrected the amount to $0.18 to reflect an immaterial adjustment calculation.</t>
  </si>
  <si>
    <t>Subsequent Events</t>
  </si>
  <si>
    <t>Subsequent Events [Abstract]</t>
  </si>
  <si>
    <t>Subsequent Events On January 5, 2016, we announced that our 2033 Senior Notes continue to be convertible by holders of such notes. We have elected to satisfy our conversion obligation under the 2033 Senior Notes in shares of our Common Stock. This conversion right has been triggered because the closing price per share of our Common Stock has exceeded $9.19 , or 130% of the initial conversion price of $7.07 , for at least 20 of 30 consecutive trading days during the period ending on December 31, 2015 . The conversion right was previously triggered during the quarters ended March 31, 2015, June 30, 2015 and September 30, 2015. The 2033 Senior Notes will continue to be convertible until March 31, 2016, and may be convertible thereafter, if one or more of the conversion conditions specified in the Indenture, dated as of January 30, 2013, by and between the Company and Wells Fargo Bank N.A.,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We have reviewed all subsequent events and transactions that occurred after the date of our December 31, 2015 Consolidated Balance Sheet date, through the time of filing this Annual Report on Form 10-K.</t>
  </si>
  <si>
    <t>Summary of Significant Accounting Policies (Policies)</t>
  </si>
  <si>
    <t>Basis of Presentation</t>
  </si>
  <si>
    <t>Basis of presentation. The accompanying Consolidated Financial Statements have been prepared in accordance with accounting principles generally accepted in the U.S. and with the instructions to Form 10-K and of Regulation S-X.</t>
  </si>
  <si>
    <t>Principles of Consolidation</t>
  </si>
  <si>
    <t>Principles of consolidation. The accompanying Consolidated Financial Statements include the accounts of OPKO Health, Inc. and of our wholly-owned subsidiaries. All intercompany accounts and transactions are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 xml:space="preserve">Inventories.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Inventories at our diagnostics segment consist primarily of purchased laboratory supplies, which is used in our testing laboratories.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t>
  </si>
  <si>
    <t>Goodwill and Intangible Assets</t>
  </si>
  <si>
    <t>Goodwill and intangible assets. Goodwill represents the difference between the purchase price and the estimated fair value of the net assets acquired when accounted for by the acquisition method of accounting and arose from our acquisitions. Refer to Note 5. Goodwill, in-process research and development (“IPR&amp;D”) and other intangible assets acquired in business combinations, licensing and other transactions at December 31, 2015 and 2014, were $2.2 billion and $1.1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currently ranging from 3 to 20 years. We use the straight-line method of amortization as there is no reliably determinable pattern in which the economic benefits of our intangible assets are consumed or otherwise used up</t>
  </si>
  <si>
    <t>Fair value measurements . The carrying amounts of our cash and cash equivalents, accounts receivable, accounts payable and short-term debt approximate their fair value due to the short-term maturities of these instruments. Investments that are considered available for sale as of December 31, 2015 and 2014 are carried at fair value.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t>
  </si>
  <si>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5 and 2014, our forward contracts for inventory purchases did not meet the documentation requirements to be designated as hedges. Accordingly, we recognize all changes in the fair values of our derivatives instruments, net, in our Consolidated Statement of Operations.</t>
  </si>
  <si>
    <t>Property, Plant, Equipment and Investment Properties</t>
  </si>
  <si>
    <t>Property, Plant and Equipment. Property, plant and equipment are recorded at cost. Depreciation is provided using the straight-line method over the estimated useful lives of the assets, generally five to ten years and includes amortization expense for assets capitalized under capital leases. The estimated useful lives by asset class are as follows: software - 3 years , machinery, medical and other equipment - 5 - 8 years , furniture and fixtures - 5 - 10 years , leasehold improvements - the lesser of their useful life or the lease term, buildings and improvements - 10 - 40 years , automobiles and aircraft - 5 - 7 years . Expenditures for repairs and maintenance are charged to expense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r carrying amount for cost basis assets, of the asset.</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t>
  </si>
  <si>
    <t>Revenue Recognition</t>
  </si>
  <si>
    <t>Revenue recognition .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years ended December 31, 2015 and 2014, approximately 9% and 5% , respectively, of our revenues were derived directly from the Medicare and Medicaid programs. The increase in revenues from laboratory services, including revenue from Medicare and Medicaid programs, is due to the acquisition of Bio-Reference in August 2015.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 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years ended December 31, 2015 , 2014 and 2013 we recorded $81.9 million , $5.5 million and $16.7 million of revenue from the transfer of intellectual property, respectively. For the year ended December 31, 2015 , revenue from the transfer of intellectual property included $15.0 million related to a milestone payment that TESARO, Inc. (“TESARO”) paid us under our license agreement with them and $65.5 million related to the Pfizer Transaction. Refer to Note 14. For the year ended December 31, 2014, $5.0 million related to a milestone payment that TESARO paid us under our license agreement with them. For the year ended December 31, 2013, $12.5 million related to the sale of substantially all of our assets in the field of RNA interference to RXi Pharmaceuticals Corporation (“RXi”) and $3.8 million related to the rights granted to OAO Pharmsynthez (“Pharmsynthez”) for certain technologies.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our performance to achieve the milestone or the enhancement of the value of the delivered item by us;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Concentrations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companies in the health care industry and individual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 care programs are funded by federal and state governments, and payment is primarily dependent upon submitting appropriate documentation. Accounts receivable balances (prior to allowance for doubtful accounts and net of contractual adjustments) from Medicare and Medicaid were $26.1 million and $0.6 million at December 31, 2015 and 2014, respectively. The portion of our accounts receivable due from patients comprises the largest portion of credit risk. At December 31, 2015 and 2014, receivables due from patients represent approximately 7.5% and 0.5% of our consolidated accounts receivable (prior to allowance for doubtful accounts and net of contractual adjustments).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t>
  </si>
  <si>
    <t>Equity-based Compensation</t>
  </si>
  <si>
    <t>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Segment reporting.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 and diagnostics.</t>
  </si>
  <si>
    <t>Shipping and Handling Costs</t>
  </si>
  <si>
    <t>Shipping and Handling Costs. We do not charge customers for shipping and handling costs. Shipping and handling costs are classified as Cost of revenues in the Consolidated Statements of Operations.</t>
  </si>
  <si>
    <t>Variable Interest Entities</t>
  </si>
  <si>
    <t>Variable interest entities.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t>
  </si>
  <si>
    <t>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t>
  </si>
  <si>
    <t>Recent Accounting Pronouncements</t>
  </si>
  <si>
    <t>Recent accounting pronouncements .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7. Companies can choose to apply the ASU using either the full retrospective approach or a modified retrospective approach. We are currently evaluating both methods of adoption and the impact that the adoption of this ASU will have on our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solidated Financial Statements will be material.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with early adoption permitted. We do not believe the impact of our pending adoption of ASU 2015-02 on our Consolidated Financial Statements will be material.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We are currently evaluating the impact of this new guidance on our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ASU 2015-16 in the third quarter of 2015 did not have a material impact on our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ASU 2015-17 is effective for financial statements issued for annual periods beginning after December 15, 2016, and interim periods within those annual periods. Earlier application is permitted for all entities as of the beginning of an interim or annual reporting period. We adopted the provisions of this ASU prospectively in the fourth quarter of 2015, and did not retrospectively adjust the prior periods. The adoption of this ASU will simplify the presentation of deferred income taxes and reduce complexity without decreasing the usefulness of information provided to users of financial statements. The adoption of ASU 2015-17 did not have a significant impact on our financial position, results of operations and cash flows.</t>
  </si>
  <si>
    <t>Acquisitions, Investments, and Licenses (Tables)</t>
  </si>
  <si>
    <t>Business Acquisition [Line Items]</t>
  </si>
  <si>
    <t>Accounting Method, Carrying Value and Underlying Equity in Net Assets of Unconsolidated Investments</t>
  </si>
  <si>
    <t xml:space="preserve">The following table reflects the accounting method, carrying value and underlying equity in net assets of our unconsolidated investments as of December 31, 2015 : (in thousands) Investment type Investment Carrying Value Underlying Equity in Net Assets Equity method investments $ 24,495 $ 24,488 Variable interest entity, equity method 1,268 91 Available for sale investments 3,615 Warrants and options 5,338 Total carrying value of investments $ 34,716 </t>
  </si>
  <si>
    <t>Schedule of Purchase Price Allocation</t>
  </si>
  <si>
    <t>The following table summarizes the preliminary purchase price allocation and the estimated fair value of the net assets acquired and liabilities assumed in the acquisition of Bio-Reference at the date of acquisition. The purchase price allocation for Bio-Reference is preliminary pending completion of the fair value analysis of acquired assets and liabilities: (In thousands) Bio-Reference Purchase price: Value of OPKO Common Stock issued to Bio-Reference shareholders $ 947,889 Value of replacement stock options awards to holders of Bio-Reference stock options 2,259 Total purchase price $ 950,148 Preliminary value of assets acquired and liabilities assumed: Current assets Cash and cash equivalents $ 15,800 Accounts receivable 168,164 Inventory 19,674 Other current assets, principally deferred tax assets 61,135 Total current assets 264,773 Property, plant and equipment 112,457 Intangible assets: Trade name 47,100 Customer relationships 395,200 Technology 100,600 Total intangible assets 542,900 Goodwill 441,158 Investments 5,326 Other assets 13,265 Total assets 1,379,879 Accounts payable (77,908 ) Accrued expenses (30,848 ) Income taxes payable (437 ) Lines of credit and notes payable (65,701 ) Capital lease obligations (18,293 ) Deferred tax liability (non-current) (236,544 ) Total purchase price $ 950,148</t>
  </si>
  <si>
    <t>Schedule of Pro Forma</t>
  </si>
  <si>
    <t>The pro forma results for the years ended December 31, 2015 and 2014 combines the results of operations of OPKO and Bio-Reference, giving effect to the merger as if it occurred on January 1, 2014, and are based on the individual consolidated statement of operations of OPKO as of December 31, 2015 and 2014 and Bio-Reference as of October 31, 2015 and 2014. For the year ended December 31, (In thousands) 2015 2014 Revenues $1,052,462 $923,407 Net loss (19,456) (140,854) Net loss attributable to common shareholders (18,055) (137,881)</t>
  </si>
  <si>
    <t>The following table summarizes the preliminary purchase price allocation and the estimated fair value of the net assets acquired and liabilities assumed in the acquisition of EirGen at the date of acquisition. The purchase price allocation for EirGen is preliminary pending completion of the fair value analysis of acquired assets and liabilities: (In thousands) EirGen Current assets (1) $ 11,795 Intangible assets: IPR&amp;D assets 560 Customer relationships 34,155 Currently marketed products 3,919 Total intangible assets 38,634 Goodwill 83,373 Property, plant and equipment 8,117 Other assets 1,232 Accounts payable and other liabilities (6,254 ) Deferred tax liability (3,131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t>
  </si>
  <si>
    <t>The following table includes the pro forma results for the years ended December 31, 2015 and 2014 of the combined companies as though the acquisition of EirGen had been completed as of the beginning of the period presented. For the year ended December 31, (In thousands) 2015 2014 Revenues $495,993 $105,973 Net loss (32,481) (176,563) Net loss attributable to common shareholders (31,081) (173,590)</t>
  </si>
  <si>
    <t>SciVac</t>
  </si>
  <si>
    <t>Summary of Consolidated Assets and Non-recourse Liabilities Related to SciVac</t>
  </si>
  <si>
    <t>The following table represents the consolidated assets and non-recourse liabilities related to SciVac as of December 31, 2014. These assets were owned by, and these liabilities were obligations of, SciVac, not us. (In thousands) December 31, Assets Current assets: Cash and cash equivalents $ 393 Accounts receivable, net 316 Inventories, net 1,649 Prepaid expenses and other current assets 718 Total current assets 3,076 Property, plant and equipment, net 1,725 Intangible assets, net 875 Goodwill 1,553 Other assets 384 Total assets $ 7,613 Liabilities Current liabilities: Accounts payable $ 445 Accrued expenses 4,446 Notes payable 5,189 Total current liabilities 10,080 Other long-term liabilities 2,042 Total liabilities $ 12,122</t>
  </si>
  <si>
    <t>Composition of Certain Financial Statement Captions (Tables)</t>
  </si>
  <si>
    <t xml:space="preserve"> For the years ended December 31, (In thousands) 2015 2014 Accounts receivable, net Accounts receivable $ 219,043 $ 21,875 Less: allowance for doubtful accounts (25,168 ) (1,906 ) $ 193,875 $ 19,969 Inventories, net Consumable supplies $ 22,265 $ — Finished products 13,404 12,116 Work in-process 1,215 1,011 Raw materials 3,848 4,116 Less: inventory reserve (1,051 ) (639 ) $ 39,681 $ 16,604 Prepaid expenses and other current assets Other receivables $ 11,946 $ 669 Prepaid supplies 8,773 1,123 Taxes recoverable 3,076 2,417 Prepaid insurance 2,206 968 Other 903 4,212 $ 26,904 $ 9,389 Property, plant and equipment, net: Machinery, medical and other equipment $ 89,936 $ 13,710 Leasehold improvements 27,949 3,592 Furniture and fixtures 11,403 2,148 Automobiles and aircraft 10,271 — Software 10,497 1,695 Building 5,965 3,171 Land 2,394 2,391 Construction in process 425 225 Less: accumulated depreciation (27,042 ) (10,521 ) $ 131,798 $ 16,411 Intangible assets, net: Customer relationships $ 449,972 $ 22,108 Technologies 151,709 52,508 Trade names 50,416 3,483 Covenants not to compete 8,612 8,639 Licenses 23,432 — Product registrations 7,512 8,763 Other 5,600 1,079 Less: accumulated amortization (59,101 ) (33,931 ) $ 638,152 $ 62,649 Accrued expenses: Deferred revenue 70,246 4,185 Employee benefits 29,751 4,127 Taxes payable $ 7,605 $ 77 Contingent consideration 22,164 27,352 For the years ended December 31, Clinical trials 2,505 8,643 Capital leases short-term 5,373 — Milestone payment 5,000 — Professional fees 1,506 1,860 Other 23,749 14,668 $ 167,899 $ 60,912 Other long-term liabilities: Deferred revenue $ 162,634 $ 2,526 JP Morgan Chase line of credit 72,107 — Contingent consideration 32,258 44,215 Capital leases long-term 9,285 — Mortgages and other debts payable 2,523 2,434 Other 13,663 1,030 $ 292,470 $ 50,205</t>
  </si>
  <si>
    <t>Summary of Fair Values Assigned to Major Intangible Asset Classes</t>
  </si>
  <si>
    <t>The following table summarizes the fair values assigned to our major intangible asset classes upon each acquisition: (In thousands) Technologies In-process research and development Customer relationships Product registrations Covenants not to compete Trade names Other Total identified intangible assets Goodwill Bio-Reference $ 100,600 $ — $ 395,200 $ — $ — $ 47,100 $ — $ 542,900 $ 441,158 CURNA — 10,000 — — — — 290 10,290 4,827 EirGen — 560 34,155 — — — 3,919 38,634 83,373 FineTech 2,700 — 14,200 — 1,500 400 — 18,800 11,623 OPKO Biologics — 590,200 — — — — — 590,200 139,784 OPKO Chile — — 3,945 5,829 — 1,032 — 10,806 5,441 OPKO Diagnostics 44,400 — — — — — — 44,400 17,977 OPKO Health Europe 3,017 1,459 436 2,930 187 349 — 8,378 8,062 OPKO Lab 1,370 — 3,860 — 6,900 1,830 70 14,030 29,629 OPKO Renal — 191,530 — — — — 210 191,740 2,411 Weighted average amortization period 8-12 years Indefinite 6-20 years 9 years 5 years 4-5 years 3-10 years Indefinite</t>
  </si>
  <si>
    <t>Summary of Valuation Allowance</t>
  </si>
  <si>
    <t>The following table reflects the changes in the allowance for doubtful accounts, provision for inventory reserve and tax valuation allowance accounts: (In thousands) Beginning balance Charged to expense Written-off Charged to other Ending balance 2015 Allowance for doubtful accounts $ (1,906 ) (24,548 ) 928 358 $ (25,168 ) Inventory reserve $ (639 ) (926 ) 435 79 $ (1,051 ) Tax valuation allowance $ (131,931 ) — — 89,784 $ (42,147 ) 2014 Allowance for doubtful accounts $ (1,884 ) (646 ) 321 303 $ (1,906 ) Inventory reserve $ (777 ) (1,082 ) 1,028 192 $ (639 ) Tax valuation allowance $ (85,370 ) — — (46,561 ) $ (131,931 )</t>
  </si>
  <si>
    <t>Schedule of Goodwill</t>
  </si>
  <si>
    <t>The following table summarizes the changes in Goodwill during the year ended December 31, 2015 . 2015 2014 (In thousands) Balance at January 1st Acquisitions Foreign exchange, other Balance at December 31st Balance at January 1 Acquisitions Foreign exchange, other Balance at December 31 Pharmaceuticals CURNA $ 4,827 $ — $ — $ 4,827 $ 4,827 $ — $ — $ 4,827 EirGen — 83,373 (2,234 ) 81,139 — — — — FineTech 11,698 — — 11,698 11,698 — — 11,698 OPKO Biologics 139,784 — — 139,784 139,784 — — 139,784 OPKO Chile 5,283 — (766 ) 4,517 6,102 — (819 ) 5,283 OPKO Health Europe 8,013 — (822 ) 7,191 9,075 — (1,062 ) 8,013 OPKO Mexico 100 — (100 ) — 114 — (14 ) 100 OPKO Renal 2,069 — — 2,069 2,069 — — 2,069 SciVac 1,553 — (1,553 ) — 1,739 — (186 ) 1,553 Diagnostics Bio-Reference — 441,158 — 441,158 — — — — OPKO Diagnostics 17,977 — — 17,977 17,977 — — 17,977 OPKO Lab 32,988 — — 32,988 32,988 — — 32,988 $ 224,292 $ 524,531 $ (5,475 ) $ 743,348 $ 226,373 $ — $ (2,081 ) $ 224,292</t>
  </si>
  <si>
    <t>Debt (Tables)</t>
  </si>
  <si>
    <t>Debt Instrument [Line Items]</t>
  </si>
  <si>
    <t>Schedule of Principal Amounts, Unamortized Discount and Net Carrying Amounts</t>
  </si>
  <si>
    <t>At December 31, 2015 and 2014, we had mortgage notes and other debt (excluding the 2033 Senior Notes, the Credit Agreement and amounts outstanding under lines of credit) as follows: (In thousands) December 31, December 31, 2014 Current portion of notes payable $ 1,054 $ 608 Other long-term liabilities 1,963 2,435 Total mortgage notes and other debt $ 3,017 $ 3,043 The following table sets forth information related to the 2033 Senior Notes which is included our Consolidated Balance Sheets as of December 31, 2015 : (In thousands) Embedded conversion option 2033 Senior Notes Discount Total Balance at December 31, 2014 $ 65,947 $ 87,642 $ (22,135 ) $ 131,454 Amortization of debt discount — — 2,613 2,613 Change in fair value of embedded derivative 36,587 — — 36,587 Conversion (78,797 ) (55,442 ) 12,997 (121,242 ) Balance at December 31, 2015 $ 23,737 $ 32,200 $ (6,525 ) $ 49,412 The following table sets forth information related to the 2033 Senior Notes which is included our Consolidated Balance Sheets as of December 31, 2014 : (In thousands) Embedded conversion option 2033 Senior Notes Discount Total Balance at December 31, 2013 $ 101,087 $ 158,064 $ (47,239 ) $ 211,912 Amortization of debt discount — — 5,662 5,662 Change in fair value of embedded derivative 12,213 — — 12,213 Conversion (47,353 ) (70,422 ) 19,442 (98,333 ) Balance at December 31, 2014 $ 65,947 $ 87,642 $ (22,135 ) $ 131,454</t>
  </si>
  <si>
    <t>Summary of Lines of Credit</t>
  </si>
  <si>
    <t>The following table summarizes the amounts outstanding under the Bio-Reference, Chilean and Spanish lines of credit: (Dollars in thousands) Balance Outstanding Lender Interest rate on borrowings at December 31, 2015 Credit line capacity December 31, December 31, 2014 JP Morgan Chase 3.25% $ 175,000 $ 72,107 $ — Itau Bank 6.00% 1,500 282 965 Bank of Chile 5.50% 2,500 2,313 1,410 BICE Bank 5.50% 2,300 1,502 1,249 BBVA Bank 5.50% 2,300 1,825 795 Penta Bank 7.58% — — 1,008 Security Bank 6.16% 150 145 361 Estado Bank 5.30% 2,500 2,210 1,870 Santander Bank 5.30% 2,000 1,345 — Scotiabank 5.00% 1,300 939 — Banco Bilbao Vizcaya 2.90% 273 — — Total $ 189,823 $ 82,668 $ 7,658</t>
  </si>
  <si>
    <t>Inputs to Lattice Model Used to Value the Embedded Derivative</t>
  </si>
  <si>
    <t>The following table sets forth the inputs to the lattice model used to value the embedded derivative: December 31, 2015 December 31, 2014 December 31, 2013 Stock price $10.05 $9.99 $8.44 Conversion Rate 141.4827 141.4827 141.4827 Conversion Price $7.07 $7.07 $7.07 Maturity date February 1, 2033 February 1, 2033 February 1, 2033 Risk-free interest rate 1.33% 1.40% 1.78% Estimated stock volatility 50% 39% 55% Estimated credit spread 1,142 basis points 1,081 basis points 828 basis points</t>
  </si>
  <si>
    <t>Fair Value of Notes With and Without the Embedded Derivatives and Fair Value of Embedded Derivatives</t>
  </si>
  <si>
    <t>The following table sets forth the fair value of the 2033 Senior Notes with and without the embedded derivatives, and the fair value of the embedded derivatives at December 31, 2015 , 2014 and 2013. At December 31, 2015 , 2014 and 2013, the principal amount of the 2033 Senior Notes was $32.2 million , $87.6 million and $158.1 million , respectively: (In thousands) December 31, 2015 December 31, 2014 December 31, 2013 Fair value of 2033 Senior Notes: With the embedded derivatives $ 48,384 $ 129,009 $ 218,081 Without the embedded derivatives $ 24,647 $ 63,062 $ 116,994 Estimated fair value of the embedded derivatives $ 23,737 $ 65,947 $ 101,087</t>
  </si>
  <si>
    <t>Shareholders' Equity (Tables)</t>
  </si>
  <si>
    <t>Additional information for warrants outstanding</t>
  </si>
  <si>
    <t>The table below provides additional information for warrants outstanding as of December 31, 2015 . Warrants Number of warrants Weighted average exercise price Expiration date Outstanding at December 31, 2014 * 21,239,213 $ 0.75 Various from July 2015 through March 2017 Exercised (19,034,662 ) 0.74 Expired (30,828 ) 0.01 Outstanding and Exercisable at December 31, 2015 2,173,723 $ 0.85 Various from</t>
  </si>
  <si>
    <t>Accumulated Other Comprehensive Income (Loss) (Tables)</t>
  </si>
  <si>
    <t>Changes in Accumulated Other Comprehensive Income, Net of Tax</t>
  </si>
  <si>
    <t>For the year ended December 31, 2015 , changes in Accumulated other comprehensive income (loss), net of tax, were as follows: (In thousands) Foreign Unrealized gain (loss) in Accumulated OCI Total Balance at December 31, 2014 $ (6,717 ) $ (5,675 ) $ (12,392 ) Other comprehensive income (loss) before reclassifications, net of tax (1) (15,074 ) (2,378 ) (17,452 ) Amounts reclassified from accumulated other comprehensive income (loss), net of tax (1) — 7,307 7,307 Net other comprehensive loss (15,074 ) 4,929 (10,145 ) Balance at December 31, 2015 $ (21,791 ) $ (746 ) $ (22,537 ) (1) Effective tax rate of 40.13% . Amounts reclassified from Accumulated other comprehensive income (loss) for the year ended December 31, 2015 includes an other-than-temporary impairment charge on our investment in RXi as discussed in Note 4. Amounts reclassified for our available for sale investments were based on the specific identification method. For the year ended December 31, 2014 , changes in Accumulated other comprehensive income, net of tax, were as follows: (In thousands) Foreign Unrealized Total Balance at December 31, 2013 $ 1,371 $ 2,047 $ 3,418 Other comprehensive income (loss) before reclassifications, net of tax (1) (8,088 ) (8,044 ) (16,132 ) Amounts reclassified from accumulated other comprehensive income, net of tax (1) — 322 322 Net other comprehensive loss (8,088 ) (7,722 ) (15,810 ) Balance at December 31, 2014 $ (6,717 ) $ (5,675 ) $ (12,392 ) (1) Effective tax rate of 40.13% .</t>
  </si>
  <si>
    <t>Equity-Based Compensation (Tables)</t>
  </si>
  <si>
    <t>Schedule of Stock Options</t>
  </si>
  <si>
    <t>We apply the following assumptions in our Black-Scholes-Merton Model option-pricing formula: Year Ended December 31, 2015 Year Ended December 31, 2014 Year Ended December 31, 2013 Expected term (in years) 1.0 - 10.0 1.0 - 10.0 1.0 - 7.0 Risk-free interest rate 0.26% - 2.42% 0.10% - 2.65% 0.15% - 2.45% Expected volatility '32% - 64% '31% - 72% '31% - 83% Expected dividend yield 0% 0% 0%</t>
  </si>
  <si>
    <t>Summary of Option Activity Under Stock Plans</t>
  </si>
  <si>
    <t>A summary of option activity under our stock option plans as of December 31, 2015 , and the changes during the year is presented below: Options Number of options Weighted average exercise price Weighted average remaining contractual term (years) Aggregate intrinsic value (in thousands) Outstanding at December 31, 2014 23,299,919 $ 5.50 5.4 $ 104,797 Granted 15,579,500 $ 13.09 Exercised (6,643,991 ) $ 3.93 Forfeited (710,250 ) $ 9.64 Expired (238,391 ) $ 1.58 Outstanding at December 31, 2015 31,286,787 $ 9.55 6.97 $ 63,902 Vested and expected to vest at December 31, 2015 28,066,315 $ 9.35 6.82 $ 60,780 Exercisable at December 31, 2015 8,779,201 $ 3.76 3.76 $ 41,891</t>
  </si>
  <si>
    <t>Income Taxes (Tables)</t>
  </si>
  <si>
    <t>Components of Income Tax Benefit (Provision)</t>
  </si>
  <si>
    <t>The benefit (provision) for incomes taxes consists of the following: For the years ended December 31, (In thousands) 2015 2014 2013 Current Federal $ 430 $ 225 $ — State (2,157 ) 247 — Foreign (8,134 ) (1,514 ) (1,073 ) (9,861 ) (1,042 ) (1,073 ) Deferred Federal 109,286 — (1,161 ) State 12,327 (167 ) (104 ) Foreign 1,923 1,185 666 123,536 1,018 (599 ) Total, net $ 113,675 $ (24 ) $ (1,672 )</t>
  </si>
  <si>
    <t>Components of Deferred Income Tax Assets and Liabilities</t>
  </si>
  <si>
    <t>Deferred income tax assets and liabilities as of December 31, 2015 and 2014 are comprised of the following: (In thousands) December 31, 2015 December 31, 2014 Deferred income tax assets: Federal net operating loss $ 71,658 $ 63,004 State net operating loss 14,227 12,050 Foreign net operating loss 33,701 25,825 Research and development expense 5,138 9,244 Research and development tax credit 7,388 6,077 Stock options 24,756 18,422 Accruals 7,086 1,764 Equity investments 4,420 8,038 Bad debts 38,809 — Lease liability 7,022 — Other 7,104 4,702 Deferred income tax assets 221,309 149,126 Deferred income tax liabilities: Intangible assets (386,588 ) (177,074 ) Fixed assets (17,072 ) — Other (1,538 ) (4,305 ) Deferred income tax liabilities (405,198 ) (181,379 ) Net deferred income tax liabilities (183,889 ) (32,253 ) Valuation allowance (42,147 ) (131,931 ) Net deferred income tax liabilities $ (226,036 ) $ (164,184 )</t>
  </si>
  <si>
    <t>Summary of Changes in Gross Unrecognized Income Tax Benefits</t>
  </si>
  <si>
    <t>The following summarizes the changes in our gross unrecognized income tax benefits. For the years ended December 31, (In thousands) 2015 2014 2013 Unrecognized tax benefits at beginning of period $ 5,890 $ 9,231 $ 9,245 Gross increases – tax positions in prior period 955 524 58 Gross increases – tax positions in current period 2,543 193 517 Gross decreases – tax positions in prior period (176 ) (396 ) (589 ) Lapse of Statute of Limitations (617 ) (472 ) — Settlements — (3,190 ) — Unrecognized tax benefits at end of period $ 8,595 $ 5,890 $ 9,231</t>
  </si>
  <si>
    <t>Summary of Significant Elements Contributing to the Difference Between the Federal Statutory Rate and the Effective Tax Rate</t>
  </si>
  <si>
    <t>The significant elements contributing to the difference between the federal statutory tax rate and the effective tax rate are as follows: For the years ended December 31, 2015 2014 2013 Federal statutory rate 35.0 % 35.0 % 35.0 % State income taxes, net of federal benefit 2.8 % 2.5 % 2.4 % Foreign income tax (7.8 )% (10.3 )% (7.9 )% Research and development tax credits — % 1.1 % 1.0 % Non-Deductible components of Convertible Debt (9.4 )% (3.8 )% (16.7 )% Valuation allowance 61.1 % (25.3 )% (11.4 )% Other (1.7 )% 0.8 % (3.9 )% Total 80.0 % — % (1.5 )%</t>
  </si>
  <si>
    <t>Reconciliation of Losses Before Income Taxes Between U.S. and Foreign Jurisdictions</t>
  </si>
  <si>
    <t>The following table reconciles our losses before income taxes between U.S. and foreign jurisdictions: For the years ended December 31, (In thousands) 2015 2014 2013 Pre-tax loss: U.S. $ (113,612 ) $ (84,075 ) $ (74,861 ) Foreign (30,091 ) (87,567 ) (37,874 ) Total $ (143,703 ) $ (171,642 ) $ (112,735 )</t>
  </si>
  <si>
    <t>Leases (Tables)</t>
  </si>
  <si>
    <t>Schedule of Aggregate Future Minimum Lease Payments Under Non-cancelable Operating Leases</t>
  </si>
  <si>
    <t>As of December 31, 2015 , the aggregate future minimum lease payments under all non-cancelable operating leases with initial or remaining lease terms in excess of one year are as follows: Year Ending (In thousands) 2016 $ 15,830 2017 10,749 2018 7,862 2019 6,558 2020 3,208 Thereafter 7,525 Total minimum operating lease commitments $ 51,732</t>
  </si>
  <si>
    <t>Schedule of Capital Leased Assets Included Within Property, Plant and Equipment</t>
  </si>
  <si>
    <t>Capital leases are included within Property, plant and equipment, net in our Consolidated Balance Sheet with interest rates ranging from 2% to 7% as follows: Capital leases Year ended December 31, 2015 Medical Equipment $ 50,139 Automobiles 6,748 Total 56,887 Less: Accumulated Depreciation (6,798 ) Net capital leases in Property, plant and equipment $ 50,089</t>
  </si>
  <si>
    <t>Schedule of Aggregate Future Minimum Lease Payments Under Non-cancelable Capital Leases</t>
  </si>
  <si>
    <t>As of December 31, 2015 , the aggregate future minimum lease payments under all non-cancelable capital leases with initial or remaining lease terms in excess of one year are as follows: Year Ending (In thousands) 2016 $ 5,762 2017 3,951 2018 2,607 2019 1,386 2020 603 Thereafter 794 Total minimum capital lease commitments $ 15,103 Less interest: $ 445 Present value of minimum lease payments $ 14,658</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years ended December 31, (In thousands) 2015 2014 2013 Revenue from services: Pharmaceutical $ — $ — $ — Diagnostics 329,599 8,426 10,833 Corporate 140 240 825 $ 329,739 $ 8,666 $ 11,658 Product revenues: Pharmaceutical $ 80,146 $ 76,983 $ 68,161 Diagnostics — — — Corporate — — — $ 80,146 $ 76,983 $ 68,161 Revenue from transfer of intellectual property: Pharmaceutical $ 81,853 $ 5,285 $ 15,160 Diagnostics — 191 1,551 Corporate — — — $ 81,853 $ 5,476 $ 16,711 Operating (loss) income: Pharmaceutical $ (40,395 ) $ (94,401 ) $ (29,809 ) Diagnostics (10,294 ) (21,647 ) (22,199 ) Corporate (46,512 ) (27,725 ) (24,473 ) Less: Operating loss attributable to noncontrolling interests (1,280 ) (2,042 ) (3,151 ) $ (98,481 ) $ (145,815 ) $ (79,632 ) Depreciation and amortization: Pharmaceutical $ 10,245 $ 7,936 $ 8,234 Diagnostics 31,918 6,894 6,833 Corporate 85 97 149 $ 42,248 $ 14,927 $ 15,216 Net loss from investment in investees: Pharmaceutical $ (7,105 ) $ (3,587 ) $ (11,456 ) Diagnostics — — — Corporate — — — $ (7,105 ) $ (3,587 ) $ (11,456 ) Revenues: United States $ 344,464 $ 14,142 $ 28,369 Ireland 78,989 — — Chile 29,885 29,154 31,650 Spain 16,622 21,323 18,800 Israel 18,107 20,638 13,252 Mexico 3,671 5,807 4,459 Other — 61 — $ 491,738 $ 91,125 $ 96,530 (In thousands) December 31, December 31, Assets: Pharmaceutical $ 1,258,011 $ 1,064,498 Diagnostics 1,479,841 108,072 Corporate 61,762 95,094 $ 2,799,614 $ 1,267,664 Goodwill: Pharmaceutical $ 251,225 $ 173,327 Diagnostics 492,123 50,965 Corporate — — $ 743,348 $ 224,292</t>
  </si>
  <si>
    <t>Property, Plant and Equipment, Net by Jurisdiction</t>
  </si>
  <si>
    <t>The following table reconciles our Property, plant and equipment, net between U.S. and foreign jurisdictions: (In thousands) December 31, 2015 December 31, 2014 PP&amp;E: U.S. $ 113,307 $ 4,286 Foreign 18,491 12,125 Total $ 131,798 $ 16,411</t>
  </si>
  <si>
    <t>Fair Value Measurements (Tables)</t>
  </si>
  <si>
    <t>Summary of Investments Classified as Available for Sale and Carried at Fair Value</t>
  </si>
  <si>
    <t>A summary of our investments classified as available for sale and carried at fair value, is as follows: As of December 31, 2015 (In thousands) Amortized Cost Gross unrealized gains in Accumulated OCI Gross unrealized losses in Accumulated OCI Fair value Common stock investments, available for sale $ 2,978 $ 904 $ (267 ) $ 3,615 Total assets $ 2,978 $ 904 $ (267 ) $ 3,615 As of December 31, 2014 (In thousands) Amortized Cost Gross unrealized gains in Accumulated OCI Gross unrealized losses in Accumulated OCI Fair value Common stock investments, available for sale $ 10,038 $ 293 $ (4,573 ) $ 5,758 Total assets $ 10,038 $ 293 $ (4,573 ) $ 5,758</t>
  </si>
  <si>
    <t>Financial Assets and Liabilities Measured at Fair Value on a Recurring Basis</t>
  </si>
  <si>
    <t>Our financial assets and liabilities measured at fair value on a recurring basis are as follows: Fair value measurements as of December 31, 2015 (In thousands) Quoted prices in active markets for identical assets (Level 1) Significant other observable inputs (Level 2) Significant unobservable inputs (Level 3) Total Assets: Money market funds $ 84,421 $ — $ — $ 84,421 Common stock investments, available for sale 3,615 — — 3,615 Common stock options/warrants — 5,338 — 5,338 Forward contracts — 9 — 9 Total assets $ 88,036 $ 5,347 $ — $ 93,383 Liabilities: Embedded conversion option $ — $ — $ 23,737 $ 23,737 Contingent consideration: CURNA — — 411 411 OPKO Diagnostics — — 12,141 12,141 OPKO Renal — — 41,400 41,400 OPKO Health Europe — — 470 470 Total liabilities $ — $ — $ 78,159 $ 78,159 Fair value measurements as of December 31, 2014 (In thousands) Quoted prices in active markets for identical assets (Level 1) Significant other observable inputs (Level 2) Significant unobservable inputs (Level 3) Total Assets: Money market funds $ 71,286 $ — $ — $ 71,286 Common stock investments, available for sale 5,758 — — 5,758 Common stock options/warrants — 6,314 — 6,314 Forward contracts — 36 — 36 Total assets $ 77,044 $ 6,350 $ — $ 83,394 Liabilities: Embedded conversion option $ — $ — $ 65,947 $ 65,947 Contingent consideration: CURNA — — 440 440 OPKO Diagnostics — — 13,578 13,578 OPKO Renal — — 55,780 55,780 OPKO Health Europe — — 1,769 1,769 Total liabilities $ — $ — $ 137,514 $ 137,514</t>
  </si>
  <si>
    <t>The Carrying Amount and Estimated Fair Value of Our Long-term Debt</t>
  </si>
  <si>
    <t>The carrying amount and estimated fair value of our 2033 Senior Notes without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December 31, 2015 (In thousands) Carrying Value Total Fair Value Level 1 Level 2 Level 3 2033 Senior Notes $ 25,675 $ 24,647 $ — $ — $ 24,647 There have been no transfers between Level 1 and Level 2 and no transfers to or from Level 3 of the fair value hierarchy. December 31, 2014 (In thousands) Carrying Value Total Fair Value Level 1 Level 2 Level 3 2033 Senior Notes $ 65,507 $ 63,062 $ — $ — $ 63,062</t>
  </si>
  <si>
    <t>Reconciliation of Beginning and Ending Balances of Level 3 Assets and Liabilities</t>
  </si>
  <si>
    <t>The following tables reconcile the beginning and ending balances of our Level 3 assets and liabilities as of December 31, 2015 and 2014: December 31, 2015 (In thousands) Contingent consideration Embedded conversion option Balance at December 31, 2014 $ 71,567 $ 65,947 Total losses (gains) for the period: Included in results of operations 5,050 36,587 Foreign currency impact (269 ) — Payments (21,926 ) — Conversion — (78,797 ) Balance at December 31, 2015 $ 54,422 $ 23,737 December 31, 2014 (In thousands) Contingent Deferred Embedded Balance at December 31, 2013 $ 71,620 $ 5,465 $ 101,087 Total losses (gains) for the period: Included in results of operations 24,446 (735 ) 12,213 Foreign currency impact (130 ) — — Payments (24,369 ) (4,730 ) — Conversion — — (47,353 ) Balance at December 31, 2014 $ 71,567 $ — $ 65,947</t>
  </si>
  <si>
    <t>Derivative Contracts (Tables)</t>
  </si>
  <si>
    <t>Summary of Fair Values and Presentation of Derivative Financial Instruments</t>
  </si>
  <si>
    <t>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5,338 $ 6,314 Embedded conversion option 2033 Senior Notes, net of discount and estimated fair value of embedded derivatives $ 23,737 $ 65,947 Forward contracts Unrealized gains on forward contracts are recorded in Prepaid expenses and other current assets. Unrealized losses on forward contracts are recorded in Accrued expenses. $ 9 $ 36</t>
  </si>
  <si>
    <t>Summary of the Losses and Gains Recorded for the Changes in Fair Values of Derivative Instruments</t>
  </si>
  <si>
    <t>The following table summarizes the losses and gains recorded for the years ended December 31, 2015 and 2014: For the years ended December 31, (In thousands) 2015 2014 2013 Derivative gain (loss): Common stock options/warrants $ (2,854 ) $ 1,193 $ 6,544 2033 Senior Notes (36,588 ) (12,213 ) (52,742 ) Forward contracts $ 359 $ 388 $ 256 Total $ (39,083 ) $ (10,632 ) $ (45,942 )</t>
  </si>
  <si>
    <t>Selected Quarterly Financial Data (Unaudited) (Tables)</t>
  </si>
  <si>
    <t>Summary of Selected Quarterly Financial Data (Unaudited)</t>
  </si>
  <si>
    <t xml:space="preserve"> For the 2015 Quarters Ended (In thousands, except per share data) March 31 June 30 September 30 December 31 Total revenues $ 30,084 $ 42,429 $ 143,034 $ 276,191 Total costs and expenses 86,998 67,838 151,257 284,126 Net income (loss) (118,037 ) (43,241 ) 128,247 1,603 Net income (loss) attributable to common shareholders (117,112 ) (42,766 ) 128,247 1,603 Earnings (loss) per share, basic $ (0.26 ) $ (0.09 ) $ 0.26 $ — Earnings (loss) per share, diluted $ (0.26 ) $ (0.09 ) $ 0.18 $ — For the 2014 Quarters Ended (In thousands, except per share data) March 31 June 30 September 30 December 31 Total revenues $ 22,274 $ 23,545 $ 19,773 $ 25,533 Total costs and expenses 52,550 58,429 67,974 57,987 Net loss (45,088 ) (26,075 ) (50,014 ) (53,461 ) Net loss attributable to common shareholders (44,548 ) (25,478 ) (48,669 ) (52,971 ) Earnings (loss) per share, basic $ (0.11 ) $ (0.06 ) $ (0.11 ) $ (0.12 ) Earnings (loss) per share, diluted $ (0.11 ) $ (0.08 ) $ (0.11 ) $ (0.12 )</t>
  </si>
  <si>
    <t>Business and Organization (Details) $ / shares in Units, $ in Thousands</t>
  </si>
  <si>
    <t>1 Months Ended</t>
  </si>
  <si>
    <t>Aug. 31, 2015USD ($)$ / sharesshares</t>
  </si>
  <si>
    <t>May. 31, 2015USD ($)$ / sharesshares</t>
  </si>
  <si>
    <t>Dec. 31, 2015person</t>
  </si>
  <si>
    <t>Common stock value</t>
  </si>
  <si>
    <t>Total purchase price</t>
  </si>
  <si>
    <t>Stock price | $ / shares</t>
  </si>
  <si>
    <t>Common Stock | Bio-Reference Laboratories, Inc.</t>
  </si>
  <si>
    <t>Common stock received, in shares | shares</t>
  </si>
  <si>
    <t>Acquired entity share price | $ / shares</t>
  </si>
  <si>
    <t>Common Stock | EirGen Pharma Limited</t>
  </si>
  <si>
    <t>Diagnostics</t>
  </si>
  <si>
    <t>Sales force, persons | person</t>
  </si>
  <si>
    <t>Summary of Significant Accounting Policies (Details)</t>
  </si>
  <si>
    <t>Dec. 31, 2015USD ($)Segment</t>
  </si>
  <si>
    <t>Dec. 31, 2014USD ($)</t>
  </si>
  <si>
    <t>Dec. 31, 2013USD ($)</t>
  </si>
  <si>
    <t>Summary of Significant Accounting Policies [Line Items]</t>
  </si>
  <si>
    <t>Maximum number of days interest bearing instruments with original maturities to consider as cash equivalent</t>
  </si>
  <si>
    <t>90 days</t>
  </si>
  <si>
    <t>Maximum number of days interest bearing instruments with remaining maturities to consider as marketable securities</t>
  </si>
  <si>
    <t>Pre-launch inventory</t>
  </si>
  <si>
    <t>Goodwill and intangible assets</t>
  </si>
  <si>
    <t>Amortization expense in 2016</t>
  </si>
  <si>
    <t>Amortization expense in 2017</t>
  </si>
  <si>
    <t>Amortization expense in 2018</t>
  </si>
  <si>
    <t>Amortization expense in 2019</t>
  </si>
  <si>
    <t>Amortization expense in 2020</t>
  </si>
  <si>
    <t>Depreciation</t>
  </si>
  <si>
    <t>Income tax benefit on release of valuation allowance on deferred tax assets</t>
  </si>
  <si>
    <t>Accrual related to uncertain tax positions included in income tax benefit</t>
  </si>
  <si>
    <t>Total deferred revenue included in accrued expenses and other long-term liabilities</t>
  </si>
  <si>
    <t>Allowance for doubtful accounts receivable</t>
  </si>
  <si>
    <t>Equity-based compensation expense for continuing operations</t>
  </si>
  <si>
    <t>Number of reportable segments | Segment</t>
  </si>
  <si>
    <t>Foreign currency transaction gain (loss)</t>
  </si>
  <si>
    <t>Minimum</t>
  </si>
  <si>
    <t>Intangible assets, estimated useful lives</t>
  </si>
  <si>
    <t>3 years</t>
  </si>
  <si>
    <t>Property, plant and equipment, useful life</t>
  </si>
  <si>
    <t>5 years</t>
  </si>
  <si>
    <t>Estimated tax exposure range</t>
  </si>
  <si>
    <t>Maximum</t>
  </si>
  <si>
    <t>20 years</t>
  </si>
  <si>
    <t>10 years</t>
  </si>
  <si>
    <t>Computer Software, Intangible Asset</t>
  </si>
  <si>
    <t>Machinery, Medical and Other Equipment | Minimum</t>
  </si>
  <si>
    <t>Machinery, Medical and Other Equipment | Maximum</t>
  </si>
  <si>
    <t>8 years</t>
  </si>
  <si>
    <t>Furniture and Fixtures | Minimum</t>
  </si>
  <si>
    <t>Furniture and Fixtures | Maximum</t>
  </si>
  <si>
    <t>Land, Buildings and Improvements | Minimum</t>
  </si>
  <si>
    <t>Land, Buildings and Improvements | Maximum</t>
  </si>
  <si>
    <t>40 years</t>
  </si>
  <si>
    <t>Automobiles and Aircraft | Minimum</t>
  </si>
  <si>
    <t>Automobiles and Aircraft | Maximum</t>
  </si>
  <si>
    <t>7 years</t>
  </si>
  <si>
    <t>RXi Pharmaceuticals Corporation</t>
  </si>
  <si>
    <t>Pharmsynthez</t>
  </si>
  <si>
    <t>Sale of rights for certain technologies</t>
  </si>
  <si>
    <t>Pfizer</t>
  </si>
  <si>
    <t>Pfizer | Collaborative Arrangement, Product</t>
  </si>
  <si>
    <t>TESARO | Collaborative Arrangement</t>
  </si>
  <si>
    <t>Milestone payment received</t>
  </si>
  <si>
    <t>TESARO | Collaborative Arrangement, Product</t>
  </si>
  <si>
    <t>Milestone revenue recognized</t>
  </si>
  <si>
    <t>Government Contracts Concentration Risk</t>
  </si>
  <si>
    <t>Sales Revenue, Net | Government Contracts Concentration Risk</t>
  </si>
  <si>
    <t>Percentage of revenue contributed by customer</t>
  </si>
  <si>
    <t>9.00%</t>
  </si>
  <si>
    <t>5.00%</t>
  </si>
  <si>
    <t>Self-Pay</t>
  </si>
  <si>
    <t>7.50%</t>
  </si>
  <si>
    <t>0.50%</t>
  </si>
  <si>
    <t>Loss Per Share (Details) - share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Common stock investments, available for sale</t>
  </si>
  <si>
    <t>Potential common shares excluded from diluted net loss per share calculation</t>
  </si>
  <si>
    <t>Acquisitions, Investments, and Licenses  - Acquisition Narrative (Details) - USD ($) $ / shares in Units, $ in Thousands</t>
  </si>
  <si>
    <t>3 Months Ended</t>
  </si>
  <si>
    <t>5 Months Ended</t>
  </si>
  <si>
    <t>8 Months Ended</t>
  </si>
  <si>
    <t>Aug. 31, 2015</t>
  </si>
  <si>
    <t>May. 31, 2015</t>
  </si>
  <si>
    <t>May. 31, 2014</t>
  </si>
  <si>
    <t>Sep. 30, 2015</t>
  </si>
  <si>
    <t>Mar. 31, 2015</t>
  </si>
  <si>
    <t>Sep. 30, 2014</t>
  </si>
  <si>
    <t>Jun. 30, 2014</t>
  </si>
  <si>
    <t>Mar. 31, 2014</t>
  </si>
  <si>
    <t>Revenues</t>
  </si>
  <si>
    <t>Net income (loss)</t>
  </si>
  <si>
    <t>Value of equity interest issued or issuable</t>
  </si>
  <si>
    <t>Measurement period adjustment, accounts receivable</t>
  </si>
  <si>
    <t>Measurement period adjustment, inventory</t>
  </si>
  <si>
    <t>Measurement period adjustment, other current assets</t>
  </si>
  <si>
    <t>Measurement period adjustment, property, plant and equipment</t>
  </si>
  <si>
    <t>Measurement period adjustment, Intangible assets</t>
  </si>
  <si>
    <t>Measurement period adjustment, goodwill</t>
  </si>
  <si>
    <t>Measurement period adjustment, other assets (long-term)</t>
  </si>
  <si>
    <t>Measurement period adjustment, accounts payable</t>
  </si>
  <si>
    <t>Measurement period adjustment, accrued expenses</t>
  </si>
  <si>
    <t>Measurement period adjustment, income taxes payable</t>
  </si>
  <si>
    <t>Measurement period adjustment, deferred tax liability</t>
  </si>
  <si>
    <t>Bio-Reference Laboratories, Inc. | Common Stock</t>
  </si>
  <si>
    <t>Common stock received, in shares</t>
  </si>
  <si>
    <t>Acquired entity share price</t>
  </si>
  <si>
    <t>Measurement period adjustment, in-process research and development assets</t>
  </si>
  <si>
    <t>Acquisition related costs</t>
  </si>
  <si>
    <t>EirGen Pharma Limited | Common Stock</t>
  </si>
  <si>
    <t>Voting percent</t>
  </si>
  <si>
    <t>100.00%</t>
  </si>
  <si>
    <t>Selling, General and Administrative Expenses | Bio-Reference Laboratories, Inc.</t>
  </si>
  <si>
    <t>Trade names | Bio-Reference Laboratories, Inc.</t>
  </si>
  <si>
    <t>Useful life</t>
  </si>
  <si>
    <t>Internally Developed Software | Bio-Reference Laboratories, Inc.</t>
  </si>
  <si>
    <t>Minimum | Trade names</t>
  </si>
  <si>
    <t>4 years</t>
  </si>
  <si>
    <t>Minimum | Customer relationships</t>
  </si>
  <si>
    <t>6 years</t>
  </si>
  <si>
    <t>Minimum | Customer relationships | Bio-Reference Laboratories, Inc.</t>
  </si>
  <si>
    <t>Minimum | Technology | Bio-Reference Laboratories, Inc.</t>
  </si>
  <si>
    <t>Minimum | IPR&amp;D assets | EirGen Pharma Limited</t>
  </si>
  <si>
    <t>Maximum | Trade names</t>
  </si>
  <si>
    <t>Maximum | Customer relationships</t>
  </si>
  <si>
    <t>Maximum | Customer relationships | Bio-Reference Laboratories, Inc.</t>
  </si>
  <si>
    <t>Maximum | Technology | Bio-Reference Laboratories, Inc.</t>
  </si>
  <si>
    <t>12 years</t>
  </si>
  <si>
    <t>Maximum | IPR&amp;D assets | EirGen Pharma Limited</t>
  </si>
  <si>
    <t>Acquisitions, Investments, and Licenses  - Schedule of Bio-Reference Purchase Price Allocation (Details) - USD ($) $ in Thousands</t>
  </si>
  <si>
    <t>Value of OPKO Common Stock issued to Bio-Reference shareholders</t>
  </si>
  <si>
    <t>Other current assets, principally deferred tax assets</t>
  </si>
  <si>
    <t>Current assets</t>
  </si>
  <si>
    <t>Property, plant and equipment</t>
  </si>
  <si>
    <t>Intangible assets</t>
  </si>
  <si>
    <t>Income taxes payable</t>
  </si>
  <si>
    <t>Lines of credit and notes payable</t>
  </si>
  <si>
    <t>Capital lease obligations</t>
  </si>
  <si>
    <t>Deferred tax liability (non-current)</t>
  </si>
  <si>
    <t>Customer relationships | Bio-Reference Laboratories, Inc.</t>
  </si>
  <si>
    <t>Technology | Bio-Reference Laboratories, Inc.</t>
  </si>
  <si>
    <t>Acquisitions, Investments, and Licenses  - Summary of Pro Forma Results (Details) - USD ($) $ in Thousands</t>
  </si>
  <si>
    <t>Acquisitions, Investments, and Licenses  - Schedule of EirGen Purchase Price Allocation (Details) - USD ($) $ in Thousands</t>
  </si>
  <si>
    <t>Accounts payable and other liabilities</t>
  </si>
  <si>
    <t>Deferred tax liability</t>
  </si>
  <si>
    <t>Other current assets</t>
  </si>
  <si>
    <t>IPR&amp;D assets | EirGen Pharma Limited</t>
  </si>
  <si>
    <t>Customer relationships | EirGen Pharma Limited</t>
  </si>
  <si>
    <t>Currently marketed products | EirGen Pharma Limited</t>
  </si>
  <si>
    <t>Acquisitions, Investments, and Licenses  - Summary of Investments (Details) - USD ($) $ in Thousands</t>
  </si>
  <si>
    <t>Long-term Investments [Abstract]</t>
  </si>
  <si>
    <t>Equity method investments, carrying value</t>
  </si>
  <si>
    <t>Equity method Investments, underlying equity in net assets</t>
  </si>
  <si>
    <t>Variable interest entity, equity method, carrying value</t>
  </si>
  <si>
    <t>Variable interest entity, equity method, underlying equity in net assets</t>
  </si>
  <si>
    <t>Available for sale investments, carrying value</t>
  </si>
  <si>
    <t>Warrants and options, carrying value</t>
  </si>
  <si>
    <t>Total carrying value of investments</t>
  </si>
  <si>
    <t>Acquisitions, Investments, and Licenses  - Schedule of Consolidated Assets and Non-Recourse Liabilities (Details) - USD ($) $ in Thousands</t>
  </si>
  <si>
    <t>Dec. 31, 2012</t>
  </si>
  <si>
    <t>Other long-term liabilities</t>
  </si>
  <si>
    <t>SciVac | Variable Interest Entity, Primary Beneficiary</t>
  </si>
  <si>
    <t>Notes payable</t>
  </si>
  <si>
    <t>Acquisitions, Investments, and Licenses  - Equity Method Investments Narrative (Details) $ in Millions</t>
  </si>
  <si>
    <t>Dec. 31, 2015USD ($)</t>
  </si>
  <si>
    <t>Schedule of Equity Method Investments [Line Items]</t>
  </si>
  <si>
    <t>Total assets of equity method investees</t>
  </si>
  <si>
    <t>Total liabilities of equity method investees</t>
  </si>
  <si>
    <t>Net losses of equity method investees</t>
  </si>
  <si>
    <t>Market value of equity method investees</t>
  </si>
  <si>
    <t>Ownership percentage</t>
  </si>
  <si>
    <t>17.00%</t>
  </si>
  <si>
    <t>NIMS</t>
  </si>
  <si>
    <t>1.00%</t>
  </si>
  <si>
    <t>Levon Resources Ltd</t>
  </si>
  <si>
    <t>25.00%</t>
  </si>
  <si>
    <t>InCellDx, Inc</t>
  </si>
  <si>
    <t>27.00%</t>
  </si>
  <si>
    <t>Neovasc</t>
  </si>
  <si>
    <t>4.00%</t>
  </si>
  <si>
    <t>Cocrystal Pharma</t>
  </si>
  <si>
    <t>8.00%</t>
  </si>
  <si>
    <t>Sevion</t>
  </si>
  <si>
    <t>Acquisitions, Investments, and Licenses  - Available for Sale Investments Narrative (Details) - USD ($) $ in Thousands</t>
  </si>
  <si>
    <t>Investment [Line Items]</t>
  </si>
  <si>
    <t>Fair value</t>
  </si>
  <si>
    <t>Available for sale investments, fair value</t>
  </si>
  <si>
    <t>Gain (loss) on sale of investments</t>
  </si>
  <si>
    <t>Rxi</t>
  </si>
  <si>
    <t>Available-for-sale investments, ownership percentage</t>
  </si>
  <si>
    <t>Other Income (Expense), Net</t>
  </si>
  <si>
    <t>Other Income (Expense), Net | Rxi</t>
  </si>
  <si>
    <t>Other-than-temporary impairment charge</t>
  </si>
  <si>
    <t>Chromadex Corporation</t>
  </si>
  <si>
    <t>2.00%</t>
  </si>
  <si>
    <t>ARNO</t>
  </si>
  <si>
    <t>ARNO | Other Income (Expense), Net</t>
  </si>
  <si>
    <t>Impairment charge on available-for-sale investments</t>
  </si>
  <si>
    <t>MabVax</t>
  </si>
  <si>
    <t>Acquisitions, Investments, and Licenses  - Warrants and Options (Details) - shares</t>
  </si>
  <si>
    <t>Oct. 31, 2015</t>
  </si>
  <si>
    <t>Jul. 31, 2015</t>
  </si>
  <si>
    <t>Warrants to purchase common shares</t>
  </si>
  <si>
    <t>Cocrystal</t>
  </si>
  <si>
    <t>Acquisitions, Investments, and Licenses  - Variable Interest Entities Narrative (Details) $ in Thousands</t>
  </si>
  <si>
    <t>Jul. 09, 2015</t>
  </si>
  <si>
    <t>Jun. 30, 2012member</t>
  </si>
  <si>
    <t>Dec. 31, 2015USD ($)membershares</t>
  </si>
  <si>
    <t>Jun. 30, 2015USD ($)</t>
  </si>
  <si>
    <t>Variable Interest Entity [Line Items]</t>
  </si>
  <si>
    <t>Gain on deconsolidation of SciVac | $</t>
  </si>
  <si>
    <t>Zebra</t>
  </si>
  <si>
    <t>29.00%</t>
  </si>
  <si>
    <t>Series A Preferred Stock | Zebra</t>
  </si>
  <si>
    <t>Investment owned, shares | shares</t>
  </si>
  <si>
    <t>Restricted Stock | Zebra</t>
  </si>
  <si>
    <t>Variable Interest Entity, Not Primary Beneficiary | Zebra</t>
  </si>
  <si>
    <t>Stock ownership percentage</t>
  </si>
  <si>
    <t>50.00%</t>
  </si>
  <si>
    <t>Additional working capital | $</t>
  </si>
  <si>
    <t>Number of members on board of directors | member</t>
  </si>
  <si>
    <t>Number of members on board of directors appointed by reporting entity | member</t>
  </si>
  <si>
    <t>Percent of board of directors appointed by reporting entity</t>
  </si>
  <si>
    <t>60.00%</t>
  </si>
  <si>
    <t>24.50%</t>
  </si>
  <si>
    <t>Cash contribution | $</t>
  </si>
  <si>
    <t>Other Operating Income (Expense) | SciVac</t>
  </si>
  <si>
    <t>VBI Vaccines Inc | Levon Resources Ltd</t>
  </si>
  <si>
    <t>Exchange ratio</t>
  </si>
  <si>
    <t>Percentage of diluted shares outstanding</t>
  </si>
  <si>
    <t>46.00%</t>
  </si>
  <si>
    <t>Composition of Certain Financial Statement Captions (Details) - USD ($) $ in Thousands</t>
  </si>
  <si>
    <t>Less: allowance for doubtful accounts</t>
  </si>
  <si>
    <t>Inventories, net</t>
  </si>
  <si>
    <t>Consumable supplies</t>
  </si>
  <si>
    <t>Finished products</t>
  </si>
  <si>
    <t>Work in-process</t>
  </si>
  <si>
    <t>Raw materials</t>
  </si>
  <si>
    <t>Less: inventory reserve</t>
  </si>
  <si>
    <t>Other receivables</t>
  </si>
  <si>
    <t>Prepaid supplies</t>
  </si>
  <si>
    <t>Taxes recoverable</t>
  </si>
  <si>
    <t>Prepaid insurance</t>
  </si>
  <si>
    <t>Other</t>
  </si>
  <si>
    <t>Property, plant and equipment, net:</t>
  </si>
  <si>
    <t>Machinery, medical and other equipment</t>
  </si>
  <si>
    <t>Leasehold improvements</t>
  </si>
  <si>
    <t>Furniture and fixtures</t>
  </si>
  <si>
    <t>Automobiles and aircraft</t>
  </si>
  <si>
    <t>Software</t>
  </si>
  <si>
    <t>Building</t>
  </si>
  <si>
    <t>Land</t>
  </si>
  <si>
    <t>Construction in process</t>
  </si>
  <si>
    <t>Less: accumulated depreciation</t>
  </si>
  <si>
    <t>Intangible assets, net:</t>
  </si>
  <si>
    <t>Less: accumulated amortization</t>
  </si>
  <si>
    <t>Accrued expenses:</t>
  </si>
  <si>
    <t>Employee benefits</t>
  </si>
  <si>
    <t>Taxes payable</t>
  </si>
  <si>
    <t>Clinical trials</t>
  </si>
  <si>
    <t>Capital leases short-term</t>
  </si>
  <si>
    <t>Milestone payment</t>
  </si>
  <si>
    <t>Professional fees</t>
  </si>
  <si>
    <t>Other long-term liabilities:</t>
  </si>
  <si>
    <t>Balance outstanding</t>
  </si>
  <si>
    <t>Capital leases long-term</t>
  </si>
  <si>
    <t>Mortgages and other debts payable</t>
  </si>
  <si>
    <t>Customer relationships</t>
  </si>
  <si>
    <t>Technologies</t>
  </si>
  <si>
    <t>Trade names</t>
  </si>
  <si>
    <t>Covenants not to compete</t>
  </si>
  <si>
    <t>Licenses</t>
  </si>
  <si>
    <t>Product registrations</t>
  </si>
  <si>
    <t>JP Morgan Chase</t>
  </si>
  <si>
    <t>Composition of Certain Financial Statement Captions (Details 1) - USD ($) $ in Thousands</t>
  </si>
  <si>
    <t>Fair values assigned to major intangible asset classes upon each acquisition</t>
  </si>
  <si>
    <t>Weighted average amortization period</t>
  </si>
  <si>
    <t>9 years</t>
  </si>
  <si>
    <t>Total identified intangible assets</t>
  </si>
  <si>
    <t>Bio-Reference Laboratories, Inc. | Technologies</t>
  </si>
  <si>
    <t>Bio-Reference Laboratories, Inc. | Customer relationships</t>
  </si>
  <si>
    <t>Bio-Reference Laboratories, Inc. | Covenants not to compete</t>
  </si>
  <si>
    <t>Bio-Reference Laboratories, Inc. | Trade names</t>
  </si>
  <si>
    <t>Bio-Reference Laboratories, Inc. | Other</t>
  </si>
  <si>
    <t>CURNA</t>
  </si>
  <si>
    <t>CURNA | In-process research and development</t>
  </si>
  <si>
    <t>CURNA | Other</t>
  </si>
  <si>
    <t>EirGen Pharma Limited | In-process research and development</t>
  </si>
  <si>
    <t>EirGen Pharma Limited | Customer relationships</t>
  </si>
  <si>
    <t>EirGen Pharma Limited | Other</t>
  </si>
  <si>
    <t>FineTech</t>
  </si>
  <si>
    <t>FineTech | Technologies</t>
  </si>
  <si>
    <t>FineTech | Customer relationships</t>
  </si>
  <si>
    <t>FineTech | Covenants not to compete</t>
  </si>
  <si>
    <t>FineTech | Trade names</t>
  </si>
  <si>
    <t>OPKO Biologics | In-process research and development</t>
  </si>
  <si>
    <t>OPKO Biologics | Other</t>
  </si>
  <si>
    <t>OPKO Chile</t>
  </si>
  <si>
    <t>OPKO Chile | Customer relationships</t>
  </si>
  <si>
    <t>OPKO Chile | Product registrations</t>
  </si>
  <si>
    <t>OPKO Chile | Trade names</t>
  </si>
  <si>
    <t>OPKO Diagnostics</t>
  </si>
  <si>
    <t>OPKO Diagnostics | Technologies</t>
  </si>
  <si>
    <t>OPKO Health Europe | Technologies</t>
  </si>
  <si>
    <t>OPKO Health Europe | In-process research and development</t>
  </si>
  <si>
    <t>OPKO Health Europe | Customer relationships</t>
  </si>
  <si>
    <t>OPKO Health Europe | Product registrations</t>
  </si>
  <si>
    <t>OPKO Health Europe | Covenants not to compete</t>
  </si>
  <si>
    <t>OPKO Health Europe | Trade names</t>
  </si>
  <si>
    <t>OPKO Lab | Technologies</t>
  </si>
  <si>
    <t>OPKO Lab | Customer relationships</t>
  </si>
  <si>
    <t>OPKO Lab | Covenants not to compete</t>
  </si>
  <si>
    <t>OPKO Lab | Trade names</t>
  </si>
  <si>
    <t>OPKO Lab | Other</t>
  </si>
  <si>
    <t>OPKO Renal | In-process research and development</t>
  </si>
  <si>
    <t>OPKO Renal | Other</t>
  </si>
  <si>
    <t>Minimum | Technologies</t>
  </si>
  <si>
    <t>Minimum | Other</t>
  </si>
  <si>
    <t>Minimum | Bio-Reference Laboratories, Inc. | Customer relationships</t>
  </si>
  <si>
    <t>Maximum | Technologies</t>
  </si>
  <si>
    <t>Maximum | Other</t>
  </si>
  <si>
    <t>Maximum | Bio-Reference Laboratories, Inc. | Customer relationships</t>
  </si>
  <si>
    <t>Composition of Certain Financial Statement Captions (Details 2) - USD ($) $ in Thousands</t>
  </si>
  <si>
    <t>Allowance for doubtful accounts</t>
  </si>
  <si>
    <t>Allowance for doubtful accounts for inventory reserve and tax valuation</t>
  </si>
  <si>
    <t>Beginning balance</t>
  </si>
  <si>
    <t>Charged to expense</t>
  </si>
  <si>
    <t>Written-off</t>
  </si>
  <si>
    <t>Charged to other</t>
  </si>
  <si>
    <t>Ending balance</t>
  </si>
  <si>
    <t>Inventory reserve</t>
  </si>
  <si>
    <t>Tax valuation allowance</t>
  </si>
  <si>
    <t>Composition of Certain Financial Statement Captions (Details 3) - USD ($) $ in Thousands</t>
  </si>
  <si>
    <t>Goodwill [Roll Forward]</t>
  </si>
  <si>
    <t>Acquisitions</t>
  </si>
  <si>
    <t>Foreign exchange, other</t>
  </si>
  <si>
    <t>Pharmaceutical | CURNA</t>
  </si>
  <si>
    <t>Pharmaceutical | EirGen Pharma Limited</t>
  </si>
  <si>
    <t>Pharmaceutical | FineTech</t>
  </si>
  <si>
    <t>Pharmaceutical | OPKO Biologics</t>
  </si>
  <si>
    <t>Pharmaceutical | OPKO Chile</t>
  </si>
  <si>
    <t>Pharmaceutical | OPKO Health Europe</t>
  </si>
  <si>
    <t>Pharmaceutical | OPKO Mexico</t>
  </si>
  <si>
    <t>Pharmaceutical | OPKO Renal</t>
  </si>
  <si>
    <t>Pharmaceutical | SciVac</t>
  </si>
  <si>
    <t>Diagnostics | Bio-Reference Laboratories, Inc.</t>
  </si>
  <si>
    <t>Diagnostics | OPKO Diagnostics</t>
  </si>
  <si>
    <t>Diagnostics | OPKO Lab</t>
  </si>
  <si>
    <t>Debt - Notes (Details) - USD ($) $ in Thousands</t>
  </si>
  <si>
    <t>Debt Instrument [Roll Forward]</t>
  </si>
  <si>
    <t>Change in fair value of embedded derivative</t>
  </si>
  <si>
    <t>Embedded conversion option, beginning balance</t>
  </si>
  <si>
    <t>Convertible notes, beginning balance</t>
  </si>
  <si>
    <t>Discount, beginning balance</t>
  </si>
  <si>
    <t>Total, beginning balance</t>
  </si>
  <si>
    <t>Amortization of debt discount</t>
  </si>
  <si>
    <t>Embedded conversion option, conversion</t>
  </si>
  <si>
    <t>Convertible notes, conversion</t>
  </si>
  <si>
    <t>Discount, conversion</t>
  </si>
  <si>
    <t>Conversion</t>
  </si>
  <si>
    <t>Embedded conversion option, ending balance</t>
  </si>
  <si>
    <t>Convertible notes, ending balance</t>
  </si>
  <si>
    <t>Discount, ending balance</t>
  </si>
  <si>
    <t>Total, ending balance</t>
  </si>
  <si>
    <t>Debt - Inputs Used In Lattice Model (Details) - Notes - Notes Due February 1, 2033 - $ / shares</t>
  </si>
  <si>
    <t>Aug. 30, 2013</t>
  </si>
  <si>
    <t>Jan. 31, 2013</t>
  </si>
  <si>
    <t>Apr. 01, 2015</t>
  </si>
  <si>
    <t>Conversion Rate</t>
  </si>
  <si>
    <t>14148.00%</t>
  </si>
  <si>
    <t>14148.27%</t>
  </si>
  <si>
    <t>Conversion Price</t>
  </si>
  <si>
    <t>Maturity date</t>
  </si>
  <si>
    <t>Feb. 1,
		2033</t>
  </si>
  <si>
    <t>Risk-free interest rate</t>
  </si>
  <si>
    <t>1.33%</t>
  </si>
  <si>
    <t>1.40%</t>
  </si>
  <si>
    <t>1.78%</t>
  </si>
  <si>
    <t>Estimated stock volatility</t>
  </si>
  <si>
    <t>39.00%</t>
  </si>
  <si>
    <t>55.00%</t>
  </si>
  <si>
    <t>Estimated credit spread</t>
  </si>
  <si>
    <t>11.42%</t>
  </si>
  <si>
    <t>10.81%</t>
  </si>
  <si>
    <t>8.28%</t>
  </si>
  <si>
    <t>Debt - Fair Value Of Embedded Derivatives (Details) - Notes - USD ($) $ in Thousands</t>
  </si>
  <si>
    <t>Fair value of Senior Notes:</t>
  </si>
  <si>
    <t>With the embedded derivatives</t>
  </si>
  <si>
    <t>Without the embedded derivatives</t>
  </si>
  <si>
    <t>Estimated fair value of the embedded derivatives</t>
  </si>
  <si>
    <t>Debt - Lines Of Credit (Details) - USD ($) $ in Thousands</t>
  </si>
  <si>
    <t>Line of Credit Facility [Line Items]</t>
  </si>
  <si>
    <t>Credit line capacity</t>
  </si>
  <si>
    <t>Interest rate on borrowings at December 31, 2015</t>
  </si>
  <si>
    <t>3.25%</t>
  </si>
  <si>
    <t>Itau Bank</t>
  </si>
  <si>
    <t>6.00%</t>
  </si>
  <si>
    <t>Bank of Chile</t>
  </si>
  <si>
    <t>5.50%</t>
  </si>
  <si>
    <t>BICE Bank</t>
  </si>
  <si>
    <t>BBVA Bank</t>
  </si>
  <si>
    <t>Penta Bank</t>
  </si>
  <si>
    <t>7.58%</t>
  </si>
  <si>
    <t>Security Bank</t>
  </si>
  <si>
    <t>6.16%</t>
  </si>
  <si>
    <t>Estado Bank</t>
  </si>
  <si>
    <t>5.30%</t>
  </si>
  <si>
    <t>Santander Bank</t>
  </si>
  <si>
    <t>Scotiabank</t>
  </si>
  <si>
    <t>Banco Bilbao Vizcaya</t>
  </si>
  <si>
    <t>2.90%</t>
  </si>
  <si>
    <t>Debt - Mortgage Notes And Other Debt (Details) - USD ($) $ in Thousands</t>
  </si>
  <si>
    <t>Mortgage notes and other debt payables</t>
  </si>
  <si>
    <t>Current portion of notes payable</t>
  </si>
  <si>
    <t>EirGen Pharma Limited, OPKO Europe and Bio Reference</t>
  </si>
  <si>
    <t>Total mortgage notes and other debt</t>
  </si>
  <si>
    <t>Debt - Textual (Details)</t>
  </si>
  <si>
    <t>Nov. 05, 2015USD ($)</t>
  </si>
  <si>
    <t>Apr. 01, 2015d$ / shares</t>
  </si>
  <si>
    <t>Aug. 30, 2013USD ($)conversion_rightRateshares</t>
  </si>
  <si>
    <t>Jun. 30, 2014USD ($)shares</t>
  </si>
  <si>
    <t>Jan. 31, 2013USD ($)$ / sharesRate</t>
  </si>
  <si>
    <t>Dec. 31, 2015USD ($)institution$ / sharesRateshares</t>
  </si>
  <si>
    <t>Dec. 31, 2014USD ($)institution$ / sharesRate</t>
  </si>
  <si>
    <t>Dec. 31, 2013USD ($)$ / sharesRate</t>
  </si>
  <si>
    <t>Aug. 31, 2015USD ($)</t>
  </si>
  <si>
    <t>Jan. 30, 2013USD ($)</t>
  </si>
  <si>
    <t>Gains (losses) on extinguishment of debt</t>
  </si>
  <si>
    <t>Gain (loss) on embedded derivative</t>
  </si>
  <si>
    <t>Net assets</t>
  </si>
  <si>
    <t>Number of financial institutions | institution</t>
  </si>
  <si>
    <t>Weighted average interest rate</t>
  </si>
  <si>
    <t>4.30%</t>
  </si>
  <si>
    <t>3.40%</t>
  </si>
  <si>
    <t>Minimum | OPKO Health Europe</t>
  </si>
  <si>
    <t>Variable interest rates</t>
  </si>
  <si>
    <t>2.40%</t>
  </si>
  <si>
    <t>Maximum | OPKO Health Europe</t>
  </si>
  <si>
    <t>6.30%</t>
  </si>
  <si>
    <t>Principal balance</t>
  </si>
  <si>
    <t>Debt face amount</t>
  </si>
  <si>
    <t>Equivalent redemption price</t>
  </si>
  <si>
    <t>Conversion rate | Rate</t>
  </si>
  <si>
    <t>Conversion principal amount</t>
  </si>
  <si>
    <t>Conversion Price | $ / shares</t>
  </si>
  <si>
    <t>Convertible debt, threshold percentage of stock price trigger</t>
  </si>
  <si>
    <t>130.00%</t>
  </si>
  <si>
    <t>Number of consecutive trading days applicable conversion price</t>
  </si>
  <si>
    <t>30 days</t>
  </si>
  <si>
    <t>Conversion rights triggered | conversion_right</t>
  </si>
  <si>
    <t>Threshold trading days | d</t>
  </si>
  <si>
    <t>Convertible debt, stock issued from conversion | shares</t>
  </si>
  <si>
    <t>Gain on conversion</t>
  </si>
  <si>
    <t>Converted amount</t>
  </si>
  <si>
    <t>Common stock trigger price | $ / shares</t>
  </si>
  <si>
    <t>Notes | Notes Due February 1, 2033 | Minimum</t>
  </si>
  <si>
    <t>Number of trading days</t>
  </si>
  <si>
    <t>20 days</t>
  </si>
  <si>
    <t>Notes | Notes Due February 1, 2033 | Maximum</t>
  </si>
  <si>
    <t>Notes | Notes Due February 1, 2033 | On or after February 1, 2017 and before February 1, 2019</t>
  </si>
  <si>
    <t>Line of Credit</t>
  </si>
  <si>
    <t>6.10%</t>
  </si>
  <si>
    <t>Common stock investments, available for sale | Notes | Notes Due February 1, 2033</t>
  </si>
  <si>
    <t>Revolving Credit Facility | Line of Credit | New Credit Agreement</t>
  </si>
  <si>
    <t>Higher borrowing capacity option</t>
  </si>
  <si>
    <t>Commitment fee percentage</t>
  </si>
  <si>
    <t>0.25%</t>
  </si>
  <si>
    <t>Bridge Loan | Line of Credit | New Credit Agreement</t>
  </si>
  <si>
    <t>Letter of Credit | Line of Credit | New Credit Agreement</t>
  </si>
  <si>
    <t>LIBOR | Revolving Credit Facility | Line of Credit | New Credit Agreement</t>
  </si>
  <si>
    <t>Basis spread on variable rate</t>
  </si>
  <si>
    <t>2.50%</t>
  </si>
  <si>
    <t>LIBOR, First 12 Months | Revolving Credit Facility | Line of Credit | New Credit Agreement</t>
  </si>
  <si>
    <t>0.35%</t>
  </si>
  <si>
    <t>LIBOR, thereafter | Revolving Credit Facility | Line of Credit | New Credit Agreement</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Shareholders' Equity (Details) - Warrant</t>
  </si>
  <si>
    <t>Dec. 31, 2015$ / sharesshares</t>
  </si>
  <si>
    <t>Number of warrants, outstanding at December 31, 2014 | shares</t>
  </si>
  <si>
    <t>Weighted average exercise price, outstanding at December 31, 2014 | $ / shares</t>
  </si>
  <si>
    <t>Number of warrants, exercised | shares</t>
  </si>
  <si>
    <t>Weighted average exercise price, exercised | $ / shares</t>
  </si>
  <si>
    <t>Number of warrants, expired | shares</t>
  </si>
  <si>
    <t>Weighted average exercise price, expired | $ / shares</t>
  </si>
  <si>
    <t>Number of warrants, outstanding and exercisable at December 31, 2015 | shares</t>
  </si>
  <si>
    <t>Weighted average exercise price, outstanding and Exercisable at December 31, 2015 | $ / shares</t>
  </si>
  <si>
    <t>Shareholders' Equity (Details Textual) - $ / shares</t>
  </si>
  <si>
    <t>Class of Stock [Line Items]</t>
  </si>
  <si>
    <t>Preferred Stock, shares authorized (in shares)</t>
  </si>
  <si>
    <t>Preferred Stock, par value (in dollars per share)</t>
  </si>
  <si>
    <t>Designate shares of preferred stock</t>
  </si>
  <si>
    <t>Exercise of common stock warrants, shares</t>
  </si>
  <si>
    <t>Series A Preferred Stock</t>
  </si>
  <si>
    <t>Preferred stock, shares issued</t>
  </si>
  <si>
    <t>Preferred stock, shares outstanding</t>
  </si>
  <si>
    <t>Series C Preferred Stock</t>
  </si>
  <si>
    <t>Warrant</t>
  </si>
  <si>
    <t>Number of warrants</t>
  </si>
  <si>
    <t>Warrant | Restatement Adjustment</t>
  </si>
  <si>
    <t>Accumulated Other Comprehensive Income (Loss) (Details) - USD ($) $ in Thousands</t>
  </si>
  <si>
    <t>Accumulated Other Comprehensive Income (Loss), Net [Rollforward]</t>
  </si>
  <si>
    <t>Beginning Balance</t>
  </si>
  <si>
    <t>Other comprehensive income (loss) before reclassifications, net of tax</t>
  </si>
  <si>
    <t>Amounts reclassified from accumulated other comprehensive income (loss), net of tax</t>
  </si>
  <si>
    <t>Net other comprehensive loss</t>
  </si>
  <si>
    <t>Ending Balance</t>
  </si>
  <si>
    <t>Foreign currency translation</t>
  </si>
  <si>
    <t>Unrealized gain (loss) in Accumulated OCI</t>
  </si>
  <si>
    <t>Accumulated Other Comprehensive Income (Loss) (Details Textual) - USD ($) $ in Millions</t>
  </si>
  <si>
    <t>Effective tax rate</t>
  </si>
  <si>
    <t>80.00%</t>
  </si>
  <si>
    <t>0.00%</t>
  </si>
  <si>
    <t>(1.50%)</t>
  </si>
  <si>
    <t>Realized gain</t>
  </si>
  <si>
    <t>Unrealized gain reclassified</t>
  </si>
  <si>
    <t>40.13%</t>
  </si>
  <si>
    <t>Equity-Based Compensation (Details Textual)</t>
  </si>
  <si>
    <t>Dec. 31, 2015USD ($)Plan$ / sharesshares</t>
  </si>
  <si>
    <t>Dec. 31, 2014USD ($)$ / shares</t>
  </si>
  <si>
    <t>Dec. 31, 2013USD ($)$ / shares</t>
  </si>
  <si>
    <t>Dec. 31, 2009shares</t>
  </si>
  <si>
    <t>Share-based Compensation Arrangement by Share-based Payment Award [Line Items]</t>
  </si>
  <si>
    <t>Number of equity-based incentive compensation plans | Plan</t>
  </si>
  <si>
    <t>Expiration period</t>
  </si>
  <si>
    <t>Vesting period</t>
  </si>
  <si>
    <t>Excess tax benefits</t>
  </si>
  <si>
    <t>Unrecognized compensation cost</t>
  </si>
  <si>
    <t>Weighted-average expected period for recognition</t>
  </si>
  <si>
    <t>Expected volatility for options based on historical volatility</t>
  </si>
  <si>
    <t>Expected volatility for options based on a peer group</t>
  </si>
  <si>
    <t>Common stock shares reserved for issuance | shares</t>
  </si>
  <si>
    <t>Intrinsic value of stock options exercised</t>
  </si>
  <si>
    <t>Weighted average grant date fair value of stock options granted (in USD per share) | $ / shares</t>
  </si>
  <si>
    <t>Fair value of stock options vested</t>
  </si>
  <si>
    <t>Restricted common stock shares issued | shares</t>
  </si>
  <si>
    <t>Selling, General and Administrative Expenses</t>
  </si>
  <si>
    <t>Equity based compensation expense</t>
  </si>
  <si>
    <t>Research and Development Expense</t>
  </si>
  <si>
    <t>Cost of Revenue</t>
  </si>
  <si>
    <t>2007 Equity Incentive Plan</t>
  </si>
  <si>
    <t>Continuing Operations</t>
  </si>
  <si>
    <t>Minimum | 2007 Equity Incentive Plan</t>
  </si>
  <si>
    <t>Maximum | 2007 Equity Incentive Plan</t>
  </si>
  <si>
    <t>Equity-Based Compensation (Details)</t>
  </si>
  <si>
    <t>Schedule of stock options</t>
  </si>
  <si>
    <t>Risk-free interest rate, minimum</t>
  </si>
  <si>
    <t>0.26%</t>
  </si>
  <si>
    <t>0.10%</t>
  </si>
  <si>
    <t>0.15%</t>
  </si>
  <si>
    <t>Risk-free interest rate, maximum</t>
  </si>
  <si>
    <t>2.42%</t>
  </si>
  <si>
    <t>2.65%</t>
  </si>
  <si>
    <t>2.45%</t>
  </si>
  <si>
    <t>Expected volatility, minimum</t>
  </si>
  <si>
    <t>32.00%</t>
  </si>
  <si>
    <t>31.00%</t>
  </si>
  <si>
    <t>Expected volatility, maximum</t>
  </si>
  <si>
    <t>64.00%</t>
  </si>
  <si>
    <t>72.00%</t>
  </si>
  <si>
    <t>83.00%</t>
  </si>
  <si>
    <t>Expected dividend yield</t>
  </si>
  <si>
    <t>Expected term</t>
  </si>
  <si>
    <t>1 year</t>
  </si>
  <si>
    <t>Equity-Based Compensation (Details 1) - USD ($) $ / shares in Units, $ in Thousands</t>
  </si>
  <si>
    <t>Summary of option activity under stock plans</t>
  </si>
  <si>
    <t>Number of options outstanding, beginning balance</t>
  </si>
  <si>
    <t>Number of options, granted</t>
  </si>
  <si>
    <t>Number of options, exercised</t>
  </si>
  <si>
    <t>Number of options, forfeited</t>
  </si>
  <si>
    <t>Number of options, expired</t>
  </si>
  <si>
    <t>Number of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remaining contractual term, outstanding</t>
  </si>
  <si>
    <t>6 years 11 months 18 days</t>
  </si>
  <si>
    <t>5 years 4 months 15 days</t>
  </si>
  <si>
    <t>Aggregate intrinsic value, outstanding</t>
  </si>
  <si>
    <t>Vested and expected to vest, number of options</t>
  </si>
  <si>
    <t>Vested and expected to vest, weighted average exercise price</t>
  </si>
  <si>
    <t>Weighted average expected to vest, remaining contractual term</t>
  </si>
  <si>
    <t>6 years 9 months 25 days</t>
  </si>
  <si>
    <t>Aggregate intrinsic value, vested and expected to vest</t>
  </si>
  <si>
    <t>Number of options exercisable</t>
  </si>
  <si>
    <t>Weighted average exercise price exercisable</t>
  </si>
  <si>
    <t>Weighted average remaining contractual term, exercisable</t>
  </si>
  <si>
    <t>3 years 9 months 2 days</t>
  </si>
  <si>
    <t>Exercisable, aggregate intrinsic value</t>
  </si>
  <si>
    <t>Income Taxes (Details) - USD ($) $ in Thousands</t>
  </si>
  <si>
    <t>Current</t>
  </si>
  <si>
    <t>Federal</t>
  </si>
  <si>
    <t>State</t>
  </si>
  <si>
    <t>Foreign</t>
  </si>
  <si>
    <t>Current income tax benefit, total</t>
  </si>
  <si>
    <t>Deferred</t>
  </si>
  <si>
    <t>Income tax benefit, total</t>
  </si>
  <si>
    <t>Total, net</t>
  </si>
  <si>
    <t>Income Taxes (Details 1) - USD ($) $ in Thousands</t>
  </si>
  <si>
    <t>Deferred income tax assets:</t>
  </si>
  <si>
    <t>Federal net operating loss</t>
  </si>
  <si>
    <t>State net operating loss</t>
  </si>
  <si>
    <t>Foreign net operating loss</t>
  </si>
  <si>
    <t>Research and development expense</t>
  </si>
  <si>
    <t>Research and development tax credit</t>
  </si>
  <si>
    <t>Stock options</t>
  </si>
  <si>
    <t>Accruals</t>
  </si>
  <si>
    <t>Equity investments</t>
  </si>
  <si>
    <t>Bad debts</t>
  </si>
  <si>
    <t>Lease liability</t>
  </si>
  <si>
    <t>Deferred income tax assets</t>
  </si>
  <si>
    <t>Deferred income tax liabilities:</t>
  </si>
  <si>
    <t>Fixed assets</t>
  </si>
  <si>
    <t>Deferred income tax liabilities</t>
  </si>
  <si>
    <t>Net deferred income tax liabilities</t>
  </si>
  <si>
    <t>Valuation allowance</t>
  </si>
  <si>
    <t>Income Taxes (Details 2) - USD ($) $ in Thousands</t>
  </si>
  <si>
    <t>Summary of gross unrecognized income tax benefits</t>
  </si>
  <si>
    <t>Unrecognized tax benefits at beginning of period</t>
  </si>
  <si>
    <t>Gross increases – tax positions in prior period</t>
  </si>
  <si>
    <t>Gross increases – tax positions in current period</t>
  </si>
  <si>
    <t>Gross decreases – tax positions in prior period</t>
  </si>
  <si>
    <t>Lapse of Statute of Limitations</t>
  </si>
  <si>
    <t>Settlements</t>
  </si>
  <si>
    <t>Unrecognized tax benefits at end of period</t>
  </si>
  <si>
    <t>Income Taxes (Details 3)</t>
  </si>
  <si>
    <t>Summary of difference between the federal statutory tax rate and the effective tax rate</t>
  </si>
  <si>
    <t>Federal statutory rate</t>
  </si>
  <si>
    <t>35.00%</t>
  </si>
  <si>
    <t>State income taxes, net of federal benefit</t>
  </si>
  <si>
    <t>2.80%</t>
  </si>
  <si>
    <t>Foreign income tax</t>
  </si>
  <si>
    <t>(7.80%)</t>
  </si>
  <si>
    <t>(10.30%)</t>
  </si>
  <si>
    <t>(7.90%)</t>
  </si>
  <si>
    <t>Research and development tax credits</t>
  </si>
  <si>
    <t>(0.00%)</t>
  </si>
  <si>
    <t>1.10%</t>
  </si>
  <si>
    <t>Non-Deductible components of Convertible Debt</t>
  </si>
  <si>
    <t>(9.40%)</t>
  </si>
  <si>
    <t>(3.80%)</t>
  </si>
  <si>
    <t>(16.70%)</t>
  </si>
  <si>
    <t>61.10%</t>
  </si>
  <si>
    <t>(25.30%)</t>
  </si>
  <si>
    <t>(11.40%)</t>
  </si>
  <si>
    <t>(1.70%)</t>
  </si>
  <si>
    <t>0.80%</t>
  </si>
  <si>
    <t>(3.90%)</t>
  </si>
  <si>
    <t>Income Taxes (Details 4) - USD ($) $ in Thousands</t>
  </si>
  <si>
    <t>Summary of losses from continuing operations before income taxes between U.S. and foreign jurisdictions</t>
  </si>
  <si>
    <t>U.S.</t>
  </si>
  <si>
    <t>Total pre-tax loss</t>
  </si>
  <si>
    <t>Income Taxes (Details Textual) - USD ($)</t>
  </si>
  <si>
    <t>Operating Loss Carryforwards [Line Items]</t>
  </si>
  <si>
    <t>Income tax benefit from release of deferred tax assets valuation allowance</t>
  </si>
  <si>
    <t>Increase in equity when deferred tax assets are realized</t>
  </si>
  <si>
    <t>Approximate amount of federal net operating loss carryforward that may not be utilized</t>
  </si>
  <si>
    <t>Reversal of uncertain tax benefits</t>
  </si>
  <si>
    <t>Income tax expense from Pfizer Transaction</t>
  </si>
  <si>
    <t>Income Taxes (Textual) [Abstract]</t>
  </si>
  <si>
    <t>Total gross unrecognized tax benefit</t>
  </si>
  <si>
    <t>Increase in unrecognized tax benefit</t>
  </si>
  <si>
    <t>Decrease in unrecognized tax benefit</t>
  </si>
  <si>
    <t>Unrecognized tax benefits that would impact effective tax rate</t>
  </si>
  <si>
    <t>Approximate unrecognized tax benefits</t>
  </si>
  <si>
    <t>Tax credit expiration period</t>
  </si>
  <si>
    <t>15 years</t>
  </si>
  <si>
    <t>Estimated tax exposure</t>
  </si>
  <si>
    <t>Research and Development Tax Credit Carryforwards</t>
  </si>
  <si>
    <t>Research and development tax credit carryforwards</t>
  </si>
  <si>
    <t>Operating loss carryforwards</t>
  </si>
  <si>
    <t>Foreign | OPKO Biologics</t>
  </si>
  <si>
    <t>Related Party Transactions - Textual (Details) $ / shares in Units, ft² in Thousands</t>
  </si>
  <si>
    <t>Jan. 16, 2014$ / sharesshares</t>
  </si>
  <si>
    <t>Jan. 16, 2014USD ($)$ / sharesshares</t>
  </si>
  <si>
    <t>Nov. 30, 2015USD ($)shares</t>
  </si>
  <si>
    <t>Oct. 31, 2015USD ($)$ / sharesshares</t>
  </si>
  <si>
    <t>Jul. 31, 2015USD ($)shares</t>
  </si>
  <si>
    <t>Feb. 28, 2014USD ($)</t>
  </si>
  <si>
    <t>Oct. 31, 2013USD ($)</t>
  </si>
  <si>
    <t>Dec. 31, 2015USD ($)$ / sharesshares</t>
  </si>
  <si>
    <t>Dec. 31, 2012USD ($)</t>
  </si>
  <si>
    <t>Aug. 31, 2015$ / shares</t>
  </si>
  <si>
    <t>May. 31, 2015$ / shares</t>
  </si>
  <si>
    <t>May. 28, 2015USD ($)ft²</t>
  </si>
  <si>
    <t>Aug. 31, 2013</t>
  </si>
  <si>
    <t>Jan. 31, 2013USD ($)</t>
  </si>
  <si>
    <t>2033 Senior Notes | Notes Due February 1, 2033</t>
  </si>
  <si>
    <t>Related Party Transaction [Line Items]</t>
  </si>
  <si>
    <t>Investment ownership percentage</t>
  </si>
  <si>
    <t>Zebra | Series A-2 Preferred Stock</t>
  </si>
  <si>
    <t>Warrants to purchase common shares | shares</t>
  </si>
  <si>
    <t>Sevion | Series C Preferred Stock</t>
  </si>
  <si>
    <t>Sevion | Common stock investments, available for sale</t>
  </si>
  <si>
    <t>Invested in common shares</t>
  </si>
  <si>
    <t>Biozone</t>
  </si>
  <si>
    <t>Dr Frost | PROLOR</t>
  </si>
  <si>
    <t>Beneficially owned held by members</t>
  </si>
  <si>
    <t>Equity Method Investee | Cocrystal Pharma</t>
  </si>
  <si>
    <t>Private placement financing</t>
  </si>
  <si>
    <t>Warrants duration</t>
  </si>
  <si>
    <t>Warrants exercisable price (in USD per share) | $ / shares</t>
  </si>
  <si>
    <t>Dr. Hsiao and Mr. Rubin | PROLOR</t>
  </si>
  <si>
    <t>Frost Gamma Investments Trust and Hsu Gamma Investment, L.P. | 2033 Senior Notes | Notes Due February 1, 2033</t>
  </si>
  <si>
    <t>Teva | FineTech</t>
  </si>
  <si>
    <t>Sale of API to TEVA</t>
  </si>
  <si>
    <t>Real Estate Holdings LLC</t>
  </si>
  <si>
    <t>Area of real estate property (in square feet) | ft²</t>
  </si>
  <si>
    <t>Monthly operating lease payment in year one</t>
  </si>
  <si>
    <t>Monthly operating lease payment in year five</t>
  </si>
  <si>
    <t>Tenant improvements for rent reduction</t>
  </si>
  <si>
    <t>FTC Filings | Dr Frost</t>
  </si>
  <si>
    <t>Payments for filing fees</t>
  </si>
  <si>
    <t>FTC Filings | Dr. Hsiao</t>
  </si>
  <si>
    <t>Equity Method Investee | Zebra</t>
  </si>
  <si>
    <t>Equity Method Investee | Sevion</t>
  </si>
  <si>
    <t>Reimbursement Of Travel Expense | Dr Frost</t>
  </si>
  <si>
    <t>Reimbursement paid to related party for travel</t>
  </si>
  <si>
    <t>Employee Benefit Plans (Details) - USD ($) $ in Thousands</t>
  </si>
  <si>
    <t>OPKO Health Savings and Retirement Plan</t>
  </si>
  <si>
    <t>Defined Contribution Plan Disclosure [Line Items]</t>
  </si>
  <si>
    <t>Maximum annual contributions per employee, percent of compensation</t>
  </si>
  <si>
    <t>Employer matching contribution, percent of employee contribution</t>
  </si>
  <si>
    <t>Company's matching discretion on employee contributions to the Plan</t>
  </si>
  <si>
    <t>Employer discretionary contribution amount</t>
  </si>
  <si>
    <t>Bio-Reference Laboratories, Inc. 401(k) Profit-Sharing Plan</t>
  </si>
  <si>
    <t>Maximum annual company match per employee</t>
  </si>
  <si>
    <t>GeneDx, Inc. 401(k) Profit-Sharing Plan</t>
  </si>
  <si>
    <t>First Tier | GeneDx, Inc. 401(k) Profit-Sharing Plan</t>
  </si>
  <si>
    <t>Second Tier | GeneDx, Inc. 401(k) Profit-Sharing Plan</t>
  </si>
  <si>
    <t>Commitments and Contingencies (Details) $ in Millions</t>
  </si>
  <si>
    <t>Jul. 31, 2012claim</t>
  </si>
  <si>
    <t>Dec. 31, 2015USD ($)shares</t>
  </si>
  <si>
    <t>Business Acquisition, Contingent Consideration [Line Items]</t>
  </si>
  <si>
    <t>Issuance of common stock | shares</t>
  </si>
  <si>
    <t>Number of claims included in post-payment audit | claim</t>
  </si>
  <si>
    <t>Fixed purchase provisions</t>
  </si>
  <si>
    <t>Accrued Expenses</t>
  </si>
  <si>
    <t>Other Long-term Liabilities</t>
  </si>
  <si>
    <t>Payments on loss contingency</t>
  </si>
  <si>
    <t>Strategic Alliances (Details) - USD ($)</t>
  </si>
  <si>
    <t>Jan. 31, 2015</t>
  </si>
  <si>
    <t>Dec. 31, 2010</t>
  </si>
  <si>
    <t>Collaborative Arrangements and Non-collaborative Arrangement Transactions [Line Items]</t>
  </si>
  <si>
    <t>Revenue from sale of intellectual property</t>
  </si>
  <si>
    <t>TESARO</t>
  </si>
  <si>
    <t>Milestone payments, maximum</t>
  </si>
  <si>
    <t>Upfront payment under license agreements</t>
  </si>
  <si>
    <t>Additional milestone payment</t>
  </si>
  <si>
    <t>Milestone revenue to date</t>
  </si>
  <si>
    <t>Maximum period to receive royalties</t>
  </si>
  <si>
    <t>Merck | Collaborative Arrangement, Product</t>
  </si>
  <si>
    <t>Amount payable each year</t>
  </si>
  <si>
    <t>Yearly payment period</t>
  </si>
  <si>
    <t>Non-refundable upfront payment</t>
  </si>
  <si>
    <t>Additional milestone payment to be received</t>
  </si>
  <si>
    <t>Research and development expenses related to hGH-CTP</t>
  </si>
  <si>
    <t>Milestone payments</t>
  </si>
  <si>
    <t>Accrued Expenses | Pfizer | Collaborative Arrangement, Product</t>
  </si>
  <si>
    <t>Other Long-term Liabilities | Pfizer | Collaborative Arrangement, Product</t>
  </si>
  <si>
    <t>Minimum | Pfizer | Collaborative Arrangement, Product</t>
  </si>
  <si>
    <t>Milestone payment ranges</t>
  </si>
  <si>
    <t>Maximum | Pfizer | Collaborative Arrangement, Product</t>
  </si>
  <si>
    <t>Notes | Pharmsynthez Note Receivable | Pharmsynthez</t>
  </si>
  <si>
    <t>Licenses | Merck | Collaborative Arrangement, Product</t>
  </si>
  <si>
    <t>13 years</t>
  </si>
  <si>
    <t>Licenses | Accrued Expenses | Merck | Collaborative Arrangement, Product</t>
  </si>
  <si>
    <t>Licenses | Other Long-term Liabilities | Merck | Collaborative Arrangement, Product</t>
  </si>
  <si>
    <t>Leases (Details Textual) - USD ($) $ in Millions</t>
  </si>
  <si>
    <t>Capital Leased Assets [Line Items]</t>
  </si>
  <si>
    <t>Lease rent expenses</t>
  </si>
  <si>
    <t>Capital lease interest rate</t>
  </si>
  <si>
    <t>7.00%</t>
  </si>
  <si>
    <t>Leases - Schedule of Maturities of Operating Leases (Details) $ in Thousands</t>
  </si>
  <si>
    <t>Future minimum lease payments</t>
  </si>
  <si>
    <t>Operating leases, payments due in 2016</t>
  </si>
  <si>
    <t>Operating leases, payments due in 2017</t>
  </si>
  <si>
    <t>Operating leases, payments due in 2018</t>
  </si>
  <si>
    <t>Operating leases, payments due in 2019</t>
  </si>
  <si>
    <t>Operating leases, payments due in 2020</t>
  </si>
  <si>
    <t>Operating leases, payments due thereafter</t>
  </si>
  <si>
    <t>Total minimum operating lease commitments</t>
  </si>
  <si>
    <t>Leases - Schedule of Capital Leases (Details) $ in Thousands</t>
  </si>
  <si>
    <t>Capital leases, gross</t>
  </si>
  <si>
    <t>Less: Accumulated Depreciation</t>
  </si>
  <si>
    <t>Net capital leases in Property, plant and equipment</t>
  </si>
  <si>
    <t>Medical Equipment</t>
  </si>
  <si>
    <t>Automobiles</t>
  </si>
  <si>
    <t>Leases - Schedule of Maturities of Capital Leases (Details) $ in Thousands</t>
  </si>
  <si>
    <t>Capital Leases, Future Minimum Payments Due</t>
  </si>
  <si>
    <t>Capital leases, payments due in 2016</t>
  </si>
  <si>
    <t>Capital leases, payments due in 2017</t>
  </si>
  <si>
    <t>Capital leases, payments due in 2018</t>
  </si>
  <si>
    <t>Capital leases, payments due in 2019</t>
  </si>
  <si>
    <t>Capital leases, payments due in 2020</t>
  </si>
  <si>
    <t>Capital leases, payments due thereafter</t>
  </si>
  <si>
    <t>Capital leases, total minimum capital lease commitments</t>
  </si>
  <si>
    <t>Capital leases, future interest payments</t>
  </si>
  <si>
    <t>Capital leases, present value of minimum lease payments</t>
  </si>
  <si>
    <t>Segments Narrative (Details)</t>
  </si>
  <si>
    <t>Sep. 30, 2015USD ($)</t>
  </si>
  <si>
    <t>Mar. 31, 2015USD ($)</t>
  </si>
  <si>
    <t>Sep. 30, 2014USD ($)</t>
  </si>
  <si>
    <t>Jun. 30, 2014USD ($)</t>
  </si>
  <si>
    <t>Mar. 31, 2014USD ($)</t>
  </si>
  <si>
    <t>Dec. 31, 2015USD ($)SegmentCustomer</t>
  </si>
  <si>
    <t>Dec. 31, 2014USD ($)Customer</t>
  </si>
  <si>
    <t>Dec. 31, 2013USD ($)Customer</t>
  </si>
  <si>
    <t>Segment Reporting Information [Line Items]</t>
  </si>
  <si>
    <t>Customer Concentration Risk | Sales Revenue, Net</t>
  </si>
  <si>
    <t>13.00%</t>
  </si>
  <si>
    <t>10.00%</t>
  </si>
  <si>
    <t>Number of customer represented | Customer</t>
  </si>
  <si>
    <t>Customer Concentration Risk | Accounts Receivable</t>
  </si>
  <si>
    <t>Intersegment Elimination</t>
  </si>
  <si>
    <t>Inter-segment allocation of interest expense</t>
  </si>
  <si>
    <t>Segments (Details) - USD ($) $ in Thousands</t>
  </si>
  <si>
    <t>Product revenues</t>
  </si>
  <si>
    <t>Operating (loss) income</t>
  </si>
  <si>
    <t>Net loss from investment in investees</t>
  </si>
  <si>
    <t>Assets</t>
  </si>
  <si>
    <t>United States</t>
  </si>
  <si>
    <t>Ireland</t>
  </si>
  <si>
    <t>Chile</t>
  </si>
  <si>
    <t>Spain</t>
  </si>
  <si>
    <t>Israel</t>
  </si>
  <si>
    <t>Mexico</t>
  </si>
  <si>
    <t>Corporate, Non-Segment</t>
  </si>
  <si>
    <t>Segment Reconciling Items</t>
  </si>
  <si>
    <t>Pharmaceutical | Operating Segments</t>
  </si>
  <si>
    <t>Diagnostics | Operating Segments</t>
  </si>
  <si>
    <t>Segments (Details 2) - USD ($) $ in Thousands</t>
  </si>
  <si>
    <t>Property, Plant and Equipment [Line Items]</t>
  </si>
  <si>
    <t>Fair Value Measurements - Summary Of Investments (Details) - USD ($) $ in Thousands</t>
  </si>
  <si>
    <t>Schedule of Available-for-sale Securities [Line Items]</t>
  </si>
  <si>
    <t>Amortized Cost</t>
  </si>
  <si>
    <t>Gross unrealized gains in Accumulated OCI</t>
  </si>
  <si>
    <t>Gross unrealized losses in Accumulated OCI</t>
  </si>
  <si>
    <t>Fair Value Measurements - Assets And Liabilities Measured At Fair Value (Details) - Fair Value, Measurements, Recurring - USD ($) $ in Thousands</t>
  </si>
  <si>
    <t>Assets:</t>
  </si>
  <si>
    <t>Liabilities:</t>
  </si>
  <si>
    <t>Embedded conversion option</t>
  </si>
  <si>
    <t>Embedded conversion option | Level 3</t>
  </si>
  <si>
    <t>Contingent consideration | CURNA</t>
  </si>
  <si>
    <t>Contingent consideration | CURNA | Level 3</t>
  </si>
  <si>
    <t>Contingent consideration | OPKO Diagnostics</t>
  </si>
  <si>
    <t>Contingent consideration | OPKO Diagnostics | Level 3</t>
  </si>
  <si>
    <t>Contingent consideration | OPKO Renal</t>
  </si>
  <si>
    <t>Contingent consideration | OPKO Renal | Level 3</t>
  </si>
  <si>
    <t>Contingent consideration | OPKO Health Europe</t>
  </si>
  <si>
    <t>Contingent consideration | OPKO Health Europe | Level 3</t>
  </si>
  <si>
    <t>Money market funds</t>
  </si>
  <si>
    <t>Money market funds | Level 1</t>
  </si>
  <si>
    <t>Common stock investments, available for sale | Level 1</t>
  </si>
  <si>
    <t>Common stock options/warrants</t>
  </si>
  <si>
    <t>Common stock options/warrants | Level 2</t>
  </si>
  <si>
    <t>Forward contracts</t>
  </si>
  <si>
    <t>Forward contracts | Level 2</t>
  </si>
  <si>
    <t>Fair Value Measurements - Notes (Details) - Notes - USD ($) $ in Thousands</t>
  </si>
  <si>
    <t>Fair Value, Assets and Liabilities Measured on Recurring and Nonrecurring Basis [Line Items]</t>
  </si>
  <si>
    <t>Carrying Value</t>
  </si>
  <si>
    <t>Fair Value Measurements - Level 3 Reconciliation (Details) - USD ($) $ in Thousands</t>
  </si>
  <si>
    <t>Total losses (gains) for the period:</t>
  </si>
  <si>
    <t>Beginning Balance, liabilities</t>
  </si>
  <si>
    <t>Included in results of operations</t>
  </si>
  <si>
    <t>Foreign currency impact</t>
  </si>
  <si>
    <t>Payments</t>
  </si>
  <si>
    <t>Ending Balance, liabilities</t>
  </si>
  <si>
    <t>Deferred acquisition payments, net of discount</t>
  </si>
  <si>
    <t>Fair Value Measurements - Textual (Details) - USD ($) $ in Millions</t>
  </si>
  <si>
    <t>Percentage of decrease in future sales</t>
  </si>
  <si>
    <t>Decrease of estimated future sales in amount</t>
  </si>
  <si>
    <t>Derivative Contracts (Details) - Not Designated as Hedging Instrument - USD ($) $ in Thousands</t>
  </si>
  <si>
    <t>Common stock options/warrants | Investments, net</t>
  </si>
  <si>
    <t>Derivatives, Fair Value [Line Items]</t>
  </si>
  <si>
    <t>Derivative asset, fair value</t>
  </si>
  <si>
    <t>Embedded conversion option | 2033 Senior Notes, net of discount and estimated fair value of embedded derivatives</t>
  </si>
  <si>
    <t>Derivative liability, fair value</t>
  </si>
  <si>
    <t>Forward contracts | Unrealized gains on forward contracts are recorded in Prepaid expenses and other current assets. Unrealized losses on forward contracts are recorded in Accrued expenses.</t>
  </si>
  <si>
    <t>Derivative Contracts (Details 1) - Not Designated as Hedging Instrument - USD ($) $ in Thousands</t>
  </si>
  <si>
    <t>Derivative Instruments, Gain (Loss) [Line Items]</t>
  </si>
  <si>
    <t>Selected Quarterly Financial Data (Unaudited) (Details) - USD ($) $ / shares in Units, $ in Thousands</t>
  </si>
  <si>
    <t>Summary of quarterly financial data</t>
  </si>
  <si>
    <t>Net income (loss) attributable to common shareholders</t>
  </si>
  <si>
    <t>Earnings (loss) per share, basic (usd per share)</t>
  </si>
  <si>
    <t>Earnings (loss) per share, diluted (usd per share)</t>
  </si>
  <si>
    <t>Scenario, Previously Reported</t>
  </si>
  <si>
    <t>Subsequent Events (Details) - Notes - Notes Due February 1, 2033 - $ / shares</t>
  </si>
  <si>
    <t>Subsequent Event [Line Items]</t>
  </si>
  <si>
    <t>Common stock trigger price</t>
  </si>
  <si>
    <t>Conversion price</t>
  </si>
  <si>
    <t>Conversion rat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0_);(#,##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4809</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3877294326</v>
      </c>
    </row>
    <row r="17" spans="1:4">
      <c t="s" r="A17" s="4">
        <v>28</v>
      </c>
      <c t="n" r="C17" s="6">
        <v>545696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270</v>
      </c>
    </row>
    <row r="4" spans="1:2">
      <c t="s" r="A4" s="4">
        <v>149</v>
      </c>
      <c t="s" r="B4" s="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s" r="B3" s="4">
        <v>33</v>
      </c>
      <c t="n" r="C3" s="7">
        <v>193598</v>
      </c>
      <c t="n" r="D3" s="7">
        <v>96907</v>
      </c>
    </row>
    <row r="4" spans="1:4">
      <c t="s" r="A4" s="4">
        <v>34</v>
      </c>
      <c t="s" r="B4" s="4">
        <v>33</v>
      </c>
      <c t="n" r="C4" s="6">
        <v>193875</v>
      </c>
      <c t="n" r="D4" s="6">
        <v>19969</v>
      </c>
    </row>
    <row r="5" spans="1:4">
      <c t="s" r="A5" s="4">
        <v>35</v>
      </c>
      <c t="s" r="B5" s="4">
        <v>33</v>
      </c>
      <c t="n" r="C5" s="6">
        <v>39681</v>
      </c>
      <c t="n" r="D5" s="6">
        <v>16604</v>
      </c>
    </row>
    <row r="6" spans="1:4">
      <c t="s" r="A6" s="4">
        <v>36</v>
      </c>
      <c t="s" r="B6" s="4">
        <v>33</v>
      </c>
      <c t="n" r="C6" s="6">
        <v>26904</v>
      </c>
      <c t="n" r="D6" s="6">
        <v>9389</v>
      </c>
    </row>
    <row r="7" spans="1:4">
      <c t="s" r="A7" s="4">
        <v>37</v>
      </c>
      <c t="s" r="B7" s="4">
        <v>33</v>
      </c>
      <c t="n" r="C7" s="6">
        <v>454058</v>
      </c>
      <c t="n" r="D7" s="6">
        <v>142869</v>
      </c>
    </row>
    <row r="8" spans="1:4">
      <c t="s" r="A8" s="4">
        <v>38</v>
      </c>
      <c t="s" r="B8" s="4">
        <v>33</v>
      </c>
      <c t="n" r="C8" s="6">
        <v>131798</v>
      </c>
      <c t="n" r="D8" s="6">
        <v>16411</v>
      </c>
    </row>
    <row r="9" spans="1:4">
      <c t="s" r="A9" s="4">
        <v>39</v>
      </c>
      <c t="s" r="B9" s="4">
        <v>33</v>
      </c>
      <c t="n" r="C9" s="6">
        <v>638152</v>
      </c>
      <c t="n" r="D9" s="6">
        <v>62649</v>
      </c>
    </row>
    <row r="10" spans="1:4">
      <c t="s" r="A10" s="4">
        <v>40</v>
      </c>
      <c t="s" r="B10" s="4">
        <v>33</v>
      </c>
      <c t="n" r="C10" s="6">
        <v>792275</v>
      </c>
      <c t="n" r="D10" s="6">
        <v>793152</v>
      </c>
    </row>
    <row r="11" spans="1:4">
      <c t="s" r="A11" s="4">
        <v>41</v>
      </c>
      <c t="s" r="B11" s="4">
        <v>33</v>
      </c>
      <c t="n" r="C11" s="6">
        <v>743348</v>
      </c>
      <c t="n" r="D11" s="6">
        <v>224292</v>
      </c>
    </row>
    <row r="12" spans="1:4">
      <c t="s" r="A12" s="4">
        <v>42</v>
      </c>
      <c t="s" r="B12" s="4">
        <v>33</v>
      </c>
      <c t="n" r="C12" s="6">
        <v>34716</v>
      </c>
      <c t="n" r="D12" s="6">
        <v>22453</v>
      </c>
    </row>
    <row r="13" spans="1:4">
      <c t="s" r="A13" s="4">
        <v>43</v>
      </c>
      <c t="s" r="B13" s="4">
        <v>33</v>
      </c>
      <c t="n" r="C13" s="6">
        <v>5267</v>
      </c>
      <c t="n" r="D13" s="6">
        <v>5838</v>
      </c>
    </row>
    <row r="14" spans="1:4">
      <c t="s" r="A14" s="4">
        <v>44</v>
      </c>
      <c t="s" r="B14" s="4">
        <v>33</v>
      </c>
      <c t="n" r="C14" s="6">
        <v>2799614</v>
      </c>
      <c t="n" r="D14" s="6">
        <v>1267664</v>
      </c>
    </row>
    <row r="15" spans="1:4">
      <c t="s" r="A15" s="3">
        <v>45</v>
      </c>
    </row>
    <row r="16" spans="1:4">
      <c t="s" r="A16" s="4">
        <v>46</v>
      </c>
      <c t="s" r="B16" s="4">
        <v>33</v>
      </c>
      <c t="n" r="C16" s="6">
        <v>72535</v>
      </c>
      <c t="n" r="D16" s="6">
        <v>8744</v>
      </c>
    </row>
    <row r="17" spans="1:4">
      <c t="s" r="A17" s="4">
        <v>47</v>
      </c>
      <c t="s" r="B17" s="4">
        <v>33</v>
      </c>
      <c t="n" r="C17" s="6">
        <v>167899</v>
      </c>
      <c t="n" r="D17" s="6">
        <v>60912</v>
      </c>
    </row>
    <row r="18" spans="1:4">
      <c t="s" r="A18" s="4">
        <v>48</v>
      </c>
      <c t="s" r="B18" s="4">
        <v>33</v>
      </c>
      <c t="n" r="C18" s="6">
        <v>11468</v>
      </c>
      <c t="n" r="D18" s="6">
        <v>13455</v>
      </c>
    </row>
    <row r="19" spans="1:4">
      <c t="s" r="A19" s="4">
        <v>49</v>
      </c>
      <c t="s" r="B19" s="4">
        <v>33</v>
      </c>
      <c t="n" r="C19" s="6">
        <v>251902</v>
      </c>
      <c t="n" r="D19" s="6">
        <v>83111</v>
      </c>
    </row>
    <row r="20" spans="1:4">
      <c t="s" r="A20" s="4">
        <v>50</v>
      </c>
      <c t="s" r="B20" s="4">
        <v>33</v>
      </c>
      <c t="n" r="C20" s="6">
        <v>49412</v>
      </c>
      <c t="n" r="D20" s="6">
        <v>131454</v>
      </c>
    </row>
    <row r="21" spans="1:4">
      <c t="s" r="A21" s="4">
        <v>51</v>
      </c>
      <c t="n" r="C21" s="6">
        <v>226036</v>
      </c>
      <c t="n" r="D21" s="6">
        <v>167153</v>
      </c>
    </row>
    <row r="22" spans="1:4">
      <c t="s" r="A22" s="4">
        <v>52</v>
      </c>
      <c t="s" r="B22" s="4">
        <v>33</v>
      </c>
      <c t="n" r="C22" s="6">
        <v>292470</v>
      </c>
      <c t="n" r="D22" s="6">
        <v>50205</v>
      </c>
    </row>
    <row r="23" spans="1:4">
      <c t="s" r="A23" s="4">
        <v>53</v>
      </c>
      <c t="s" r="B23" s="4">
        <v>33</v>
      </c>
      <c t="n" r="C23" s="6">
        <v>567918</v>
      </c>
      <c t="n" r="D23" s="6">
        <v>348812</v>
      </c>
    </row>
    <row r="24" spans="1:4">
      <c t="s" r="A24" s="4">
        <v>54</v>
      </c>
      <c t="s" r="B24" s="4">
        <v>33</v>
      </c>
      <c t="n" r="C24" s="6">
        <v>819820</v>
      </c>
      <c t="n" r="D24" s="6">
        <v>431923</v>
      </c>
    </row>
    <row r="25" spans="1:4">
      <c t="s" r="A25" s="3">
        <v>55</v>
      </c>
    </row>
    <row r="26" spans="1:4">
      <c t="s" r="A26" s="4">
        <v>56</v>
      </c>
      <c t="s" r="B26" s="4">
        <v>33</v>
      </c>
      <c t="n" r="C26" s="6">
        <v>5462</v>
      </c>
      <c t="n" r="D26" s="6">
        <v>4334</v>
      </c>
    </row>
    <row r="27" spans="1:4">
      <c t="s" r="A27" s="4">
        <v>57</v>
      </c>
      <c t="s" r="B27" s="4">
        <v>33</v>
      </c>
      <c t="n" r="C27" s="6">
        <v>-3645</v>
      </c>
      <c t="n" r="D27" s="6">
        <v>-4051</v>
      </c>
    </row>
    <row r="28" spans="1:4">
      <c t="s" r="A28" s="4">
        <v>58</v>
      </c>
      <c t="s" r="B28" s="4">
        <v>33</v>
      </c>
      <c t="n" r="C28" s="6">
        <v>2705385</v>
      </c>
      <c t="n" r="D28" s="6">
        <v>1529096</v>
      </c>
    </row>
    <row r="29" spans="1:4">
      <c t="s" r="A29" s="4">
        <v>59</v>
      </c>
      <c t="s" r="B29" s="4">
        <v>33</v>
      </c>
      <c t="n" r="C29" s="6">
        <v>-22537</v>
      </c>
      <c t="n" r="D29" s="6">
        <v>-12392</v>
      </c>
    </row>
    <row r="30" spans="1:4">
      <c t="s" r="A30" s="4">
        <v>60</v>
      </c>
      <c t="s" r="B30" s="4">
        <v>33</v>
      </c>
      <c t="n" r="C30" s="6">
        <v>-704871</v>
      </c>
      <c t="n" r="D30" s="6">
        <v>-674843</v>
      </c>
    </row>
    <row r="31" spans="1:4">
      <c t="s" r="A31" s="4">
        <v>61</v>
      </c>
      <c t="s" r="B31" s="4">
        <v>33</v>
      </c>
      <c t="n" r="C31" s="6">
        <v>1979794</v>
      </c>
      <c t="n" r="D31" s="6">
        <v>842144</v>
      </c>
    </row>
    <row r="32" spans="1:4">
      <c t="s" r="A32" s="4">
        <v>62</v>
      </c>
      <c t="s" r="B32" s="4">
        <v>33</v>
      </c>
      <c t="n" r="C32" s="6">
        <v>0</v>
      </c>
      <c t="n" r="D32" s="6">
        <v>-6403</v>
      </c>
    </row>
    <row r="33" spans="1:4">
      <c t="s" r="A33" s="4">
        <v>63</v>
      </c>
      <c t="s" r="B33" s="4">
        <v>33</v>
      </c>
      <c t="n" r="C33" s="6">
        <v>1979794</v>
      </c>
      <c t="n" r="D33" s="6">
        <v>835741</v>
      </c>
    </row>
    <row r="34" spans="1:4">
      <c t="s" r="A34" s="4">
        <v>64</v>
      </c>
      <c t="s" r="B34" s="4">
        <v>33</v>
      </c>
      <c t="n" r="C34" s="7">
        <v>2799614</v>
      </c>
      <c t="n" r="D34" s="6">
        <v>1267664</v>
      </c>
    </row>
    <row r="35" spans="1:4">
      <c t="s" r="A35" s="4">
        <v>65</v>
      </c>
      <c t="n" r="D35" s="6">
        <v>7600</v>
      </c>
    </row>
    <row r="36" spans="1:4">
      <c t="s" r="A36" s="4">
        <v>66</v>
      </c>
      <c t="n" r="D36" s="7">
        <v>12100</v>
      </c>
    </row>
    <row r="37" spans="1:4">
      <c t="n" r="A37"/>
    </row>
    <row r="38" spans="1:4">
      <c t="s" r="A38" s="4">
        <v>33</v>
      </c>
      <c t="s" r="B38" s="4">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51</v>
      </c>
    </row>
    <row r="4" spans="1:2">
      <c t="s" r="A4" s="4">
        <v>288</v>
      </c>
      <c t="s" r="B4"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0</v>
      </c>
    </row>
    <row r="2" spans="1:3">
      <c t="s" r="A2" s="3">
        <v>69</v>
      </c>
    </row>
    <row r="3" spans="1:3">
      <c t="s" r="A3" s="4">
        <v>70</v>
      </c>
      <c t="n" r="B3" s="8">
        <v>0.01</v>
      </c>
      <c t="n" r="C3" s="8">
        <v>0.01</v>
      </c>
    </row>
    <row r="4" spans="1:3">
      <c t="s" r="A4" s="4">
        <v>71</v>
      </c>
      <c t="n" r="B4" s="6">
        <v>750000000</v>
      </c>
      <c t="n" r="C4" s="6">
        <v>750000000</v>
      </c>
    </row>
    <row r="5" spans="1:3">
      <c t="s" r="A5" s="4">
        <v>72</v>
      </c>
      <c t="n" r="B5" s="6">
        <v>546188516</v>
      </c>
      <c t="n" r="C5" s="6">
        <v>433421677</v>
      </c>
    </row>
    <row r="6" spans="1:3">
      <c t="s" r="A6" s="4">
        <v>73</v>
      </c>
      <c t="n" r="B6" s="6">
        <v>1120367</v>
      </c>
      <c t="n" r="C6" s="6">
        <v>1245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r="1" spans="1:2">
      <c t="s" r="A1" s="1">
        <v>308</v>
      </c>
      <c t="s" r="B1" s="2">
        <v>1</v>
      </c>
    </row>
    <row r="2" spans="1:2">
      <c t="s" r="B2" s="2">
        <v>2</v>
      </c>
    </row>
    <row r="3" spans="1:2">
      <c t="s" r="A3" s="3">
        <v>254</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row r="9" spans="1:2">
      <c t="s" r="A9" s="4">
        <v>319</v>
      </c>
      <c t="s" r="B9" s="4">
        <v>320</v>
      </c>
    </row>
    <row r="10" spans="1:2">
      <c t="s" r="A10" s="4">
        <v>296</v>
      </c>
      <c t="s" r="B10" s="4">
        <v>321</v>
      </c>
    </row>
    <row r="11" spans="1:2">
      <c t="s" r="A11" s="4">
        <v>322</v>
      </c>
      <c t="s" r="B11" s="4">
        <v>323</v>
      </c>
    </row>
    <row r="12" spans="1:2">
      <c t="s" r="A12" s="4">
        <v>324</v>
      </c>
      <c t="s" r="B12" s="4">
        <v>325</v>
      </c>
    </row>
    <row r="13" spans="1:2">
      <c t="s" r="A13" s="4">
        <v>326</v>
      </c>
      <c t="s" r="B13" s="4">
        <v>327</v>
      </c>
    </row>
    <row r="14" spans="1:2">
      <c t="s" r="A14" s="4">
        <v>328</v>
      </c>
      <c t="s" r="B14" s="4">
        <v>329</v>
      </c>
    </row>
    <row r="15" spans="1:2">
      <c t="s" r="A15" s="4">
        <v>276</v>
      </c>
      <c t="s" r="B15" s="4">
        <v>330</v>
      </c>
    </row>
    <row r="16" spans="1:2">
      <c t="s" r="A16" s="4">
        <v>331</v>
      </c>
      <c t="s" r="B16" s="4">
        <v>332</v>
      </c>
    </row>
    <row r="17" spans="1:2">
      <c t="s" r="A17" s="4">
        <v>333</v>
      </c>
      <c t="s" r="B17" s="4">
        <v>334</v>
      </c>
    </row>
    <row r="18" spans="1:2">
      <c t="s" r="A18" s="4">
        <v>335</v>
      </c>
      <c t="s" r="B18" s="4">
        <v>336</v>
      </c>
    </row>
    <row r="19" spans="1:2">
      <c t="s" r="A19" s="4">
        <v>337</v>
      </c>
      <c t="s" r="B19" s="4">
        <v>338</v>
      </c>
    </row>
    <row r="20" spans="1:2">
      <c t="s" r="A20" s="4">
        <v>339</v>
      </c>
      <c t="s" r="B20" s="4">
        <v>340</v>
      </c>
    </row>
    <row r="21" spans="1:2">
      <c t="s" r="A21" s="4">
        <v>341</v>
      </c>
      <c t="s" r="B21" s="4">
        <v>342</v>
      </c>
    </row>
    <row r="22" spans="1:2">
      <c t="s" r="A22" s="4">
        <v>343</v>
      </c>
      <c t="s" r="B22" s="4">
        <v>344</v>
      </c>
    </row>
    <row r="23" spans="1:2">
      <c t="s" r="A23" s="4">
        <v>345</v>
      </c>
      <c t="s" r="B23" s="4">
        <v>346</v>
      </c>
    </row>
    <row r="24" spans="1:2">
      <c t="s" r="A24" s="4">
        <v>347</v>
      </c>
      <c t="s" r="B24" s="4">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350</v>
      </c>
    </row>
    <row r="4" spans="1:2">
      <c t="s" r="A4" s="4">
        <v>351</v>
      </c>
      <c t="s" r="B4" s="4">
        <v>352</v>
      </c>
    </row>
    <row r="5" spans="1:2">
      <c t="s" r="A5" s="4">
        <v>122</v>
      </c>
    </row>
    <row r="6" spans="1:2">
      <c t="s" r="A6" s="3">
        <v>350</v>
      </c>
    </row>
    <row r="7" spans="1:2">
      <c t="s" r="A7" s="4">
        <v>353</v>
      </c>
      <c t="s" r="B7" s="4">
        <v>354</v>
      </c>
    </row>
    <row r="8" spans="1:2">
      <c t="s" r="A8" s="4">
        <v>355</v>
      </c>
      <c t="s" r="B8" s="4">
        <v>356</v>
      </c>
    </row>
    <row r="9" spans="1:2">
      <c t="s" r="A9" s="4">
        <v>121</v>
      </c>
    </row>
    <row r="10" spans="1:2">
      <c t="s" r="A10" s="3">
        <v>350</v>
      </c>
    </row>
    <row r="11" spans="1:2">
      <c t="s" r="A11" s="4">
        <v>353</v>
      </c>
      <c t="s" r="B11" s="4">
        <v>357</v>
      </c>
    </row>
    <row r="12" spans="1:2">
      <c t="s" r="A12" s="4">
        <v>355</v>
      </c>
      <c t="s" r="B12" s="4">
        <v>358</v>
      </c>
    </row>
    <row r="13" spans="1:2">
      <c t="s" r="A13" s="4">
        <v>359</v>
      </c>
    </row>
    <row r="14" spans="1:2">
      <c t="s" r="A14" s="3">
        <v>350</v>
      </c>
    </row>
    <row r="15" spans="1:2">
      <c t="s" r="A15" s="4">
        <v>360</v>
      </c>
      <c t="s" r="B15" s="4">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362</v>
      </c>
      <c t="s" r="B1" s="2">
        <v>1</v>
      </c>
    </row>
    <row r="2" spans="1:2">
      <c t="s" r="B2" s="2">
        <v>2</v>
      </c>
    </row>
    <row r="3" spans="1:2">
      <c t="s" r="A3" s="3">
        <v>264</v>
      </c>
    </row>
    <row r="4" spans="1:2">
      <c t="s" r="A4" s="4">
        <v>263</v>
      </c>
      <c t="s" r="B4" s="4">
        <v>363</v>
      </c>
    </row>
    <row r="5" spans="1:2">
      <c t="s" r="A5" s="4">
        <v>364</v>
      </c>
      <c t="s" r="B5" s="4">
        <v>365</v>
      </c>
    </row>
    <row r="6" spans="1:2">
      <c t="s" r="A6" s="4">
        <v>366</v>
      </c>
      <c t="s" r="B6" s="4">
        <v>367</v>
      </c>
    </row>
    <row r="7" spans="1:2">
      <c t="s" r="A7" s="4">
        <v>368</v>
      </c>
      <c t="s" r="B7" s="4">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371</v>
      </c>
    </row>
    <row r="4" spans="1:2">
      <c t="s" r="A4" s="4">
        <v>372</v>
      </c>
      <c t="s" r="B4" s="4">
        <v>373</v>
      </c>
    </row>
    <row r="5" spans="1:2">
      <c t="s" r="A5" s="4">
        <v>374</v>
      </c>
      <c t="s" r="B5" s="4">
        <v>375</v>
      </c>
    </row>
    <row r="6" spans="1:2">
      <c t="s" r="A6" s="4">
        <v>155</v>
      </c>
    </row>
    <row r="7" spans="1:2">
      <c t="s" r="A7" s="3">
        <v>371</v>
      </c>
    </row>
    <row r="8" spans="1:2">
      <c t="s" r="A8" s="4">
        <v>376</v>
      </c>
      <c t="s" r="B8" s="4">
        <v>377</v>
      </c>
    </row>
    <row r="9" spans="1:2">
      <c t="s" r="A9" s="4">
        <v>378</v>
      </c>
      <c t="s" r="B9" s="4">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80</v>
      </c>
      <c t="s" r="B1" s="2">
        <v>1</v>
      </c>
    </row>
    <row r="2" spans="1:2">
      <c t="s" r="B2" s="2">
        <v>2</v>
      </c>
    </row>
    <row r="3" spans="1:2">
      <c t="s" r="A3" s="3">
        <v>270</v>
      </c>
    </row>
    <row r="4" spans="1:2">
      <c t="s" r="A4" s="4">
        <v>381</v>
      </c>
      <c t="s" r="B4"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83</v>
      </c>
      <c t="s" r="B1" s="2">
        <v>1</v>
      </c>
    </row>
    <row r="2" spans="1:2">
      <c t="s" r="B2" s="2">
        <v>2</v>
      </c>
    </row>
    <row r="3" spans="1:2">
      <c t="s" r="A3" s="3">
        <v>270</v>
      </c>
    </row>
    <row r="4" spans="1:2">
      <c t="s" r="A4" s="4">
        <v>384</v>
      </c>
      <c t="s" r="B4" s="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86</v>
      </c>
      <c t="s" r="B1" s="2">
        <v>1</v>
      </c>
    </row>
    <row r="2" spans="1:2">
      <c t="s" r="B2" s="2">
        <v>2</v>
      </c>
    </row>
    <row r="3" spans="1:2">
      <c t="s" r="A3" s="3">
        <v>274</v>
      </c>
    </row>
    <row r="4" spans="1:2">
      <c t="s" r="A4" s="4">
        <v>387</v>
      </c>
      <c t="s" r="B4" s="4">
        <v>388</v>
      </c>
    </row>
    <row r="5" spans="1:2">
      <c t="s" r="A5" s="4">
        <v>389</v>
      </c>
      <c t="s" r="B5" s="4">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3">
        <v>277</v>
      </c>
    </row>
    <row r="4" spans="1:2">
      <c t="s" r="A4" s="4">
        <v>392</v>
      </c>
      <c t="s" r="B4" s="4">
        <v>393</v>
      </c>
    </row>
    <row r="5" spans="1:2">
      <c t="s" r="A5" s="4">
        <v>394</v>
      </c>
      <c t="s" r="B5" s="4">
        <v>395</v>
      </c>
    </row>
    <row r="6" spans="1:2">
      <c t="s" r="A6" s="4">
        <v>396</v>
      </c>
      <c t="s" r="B6" s="4">
        <v>397</v>
      </c>
    </row>
    <row r="7" spans="1:2">
      <c t="s" r="A7" s="4">
        <v>398</v>
      </c>
      <c t="s" r="B7" s="4">
        <v>399</v>
      </c>
    </row>
    <row r="8" spans="1:2">
      <c t="s" r="A8" s="4">
        <v>400</v>
      </c>
      <c t="s" r="B8" s="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91</v>
      </c>
    </row>
    <row r="4" spans="1:2">
      <c t="s" r="A4" s="4">
        <v>403</v>
      </c>
      <c t="s" r="B4" s="4">
        <v>404</v>
      </c>
    </row>
    <row r="5" spans="1:2">
      <c t="s" r="A5" s="4">
        <v>405</v>
      </c>
      <c t="s" r="B5" s="4">
        <v>406</v>
      </c>
    </row>
    <row r="6" spans="1:2">
      <c t="s" r="A6" s="4">
        <v>407</v>
      </c>
      <c t="s" r="B6" s="4">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409</v>
      </c>
      <c t="s" r="B1" s="2">
        <v>1</v>
      </c>
    </row>
    <row r="2" spans="1:2">
      <c t="s" r="B2" s="2">
        <v>2</v>
      </c>
    </row>
    <row r="3" spans="1:2">
      <c t="s" r="A3" s="3">
        <v>294</v>
      </c>
    </row>
    <row r="4" spans="1:2">
      <c t="s" r="A4" s="4">
        <v>410</v>
      </c>
      <c t="s" r="B4" s="4">
        <v>411</v>
      </c>
    </row>
    <row r="5" spans="1:2">
      <c t="s" r="A5" s="4">
        <v>412</v>
      </c>
      <c t="s" r="B5" s="4">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4</v>
      </c>
      <c t="s" r="B1" s="2">
        <v>1</v>
      </c>
    </row>
    <row r="2" spans="1:4">
      <c t="s" r="B2" s="2">
        <v>2</v>
      </c>
      <c t="s" r="C2" s="2">
        <v>30</v>
      </c>
      <c t="s" r="D2" s="2">
        <v>75</v>
      </c>
    </row>
    <row r="3" spans="1:4">
      <c t="s" r="A3" s="3">
        <v>76</v>
      </c>
    </row>
    <row r="4" spans="1:4">
      <c t="s" r="A4" s="4">
        <v>77</v>
      </c>
      <c t="n" r="B4" s="7">
        <v>329739</v>
      </c>
      <c t="n" r="C4" s="7">
        <v>8666</v>
      </c>
      <c t="n" r="D4" s="7">
        <v>11658</v>
      </c>
    </row>
    <row r="5" spans="1:4">
      <c t="s" r="A5" s="4">
        <v>78</v>
      </c>
      <c t="n" r="B5" s="6">
        <v>80146</v>
      </c>
      <c t="n" r="C5" s="6">
        <v>76983</v>
      </c>
      <c t="n" r="D5" s="6">
        <v>68161</v>
      </c>
    </row>
    <row r="6" spans="1:4">
      <c t="s" r="A6" s="4">
        <v>79</v>
      </c>
      <c t="n" r="B6" s="6">
        <v>81853</v>
      </c>
      <c t="n" r="C6" s="6">
        <v>5476</v>
      </c>
      <c t="n" r="D6" s="6">
        <v>16711</v>
      </c>
    </row>
    <row r="7" spans="1:4">
      <c t="s" r="A7" s="4">
        <v>80</v>
      </c>
      <c t="n" r="B7" s="6">
        <v>491738</v>
      </c>
      <c t="n" r="C7" s="6">
        <v>91125</v>
      </c>
      <c t="n" r="D7" s="6">
        <v>96530</v>
      </c>
    </row>
    <row r="8" spans="1:4">
      <c t="s" r="A8" s="3">
        <v>81</v>
      </c>
    </row>
    <row r="9" spans="1:4">
      <c t="s" r="A9" s="4">
        <v>82</v>
      </c>
      <c t="n" r="B9" s="6">
        <v>193305</v>
      </c>
      <c t="n" r="C9" s="6">
        <v>9372</v>
      </c>
      <c t="n" r="D9" s="6">
        <v>10419</v>
      </c>
    </row>
    <row r="10" spans="1:4">
      <c t="s" r="A10" s="4">
        <v>83</v>
      </c>
      <c t="n" r="B10" s="6">
        <v>41934</v>
      </c>
      <c t="n" r="C10" s="6">
        <v>38637</v>
      </c>
      <c t="n" r="D10" s="6">
        <v>38441</v>
      </c>
    </row>
    <row r="11" spans="1:4">
      <c t="s" r="A11" s="4">
        <v>84</v>
      </c>
      <c t="n" r="B11" s="6">
        <v>196576</v>
      </c>
      <c t="n" r="C11" s="6">
        <v>57940</v>
      </c>
      <c t="n" r="D11" s="6">
        <v>55320</v>
      </c>
    </row>
    <row r="12" spans="1:4">
      <c t="s" r="A12" s="4">
        <v>85</v>
      </c>
      <c t="n" r="B12" s="6">
        <v>99488</v>
      </c>
      <c t="n" r="C12" s="6">
        <v>83571</v>
      </c>
      <c t="n" r="D12" s="6">
        <v>53902</v>
      </c>
    </row>
    <row r="13" spans="1:4">
      <c t="s" r="A13" s="4">
        <v>40</v>
      </c>
      <c t="n" r="B13" s="6">
        <v>0</v>
      </c>
      <c t="n" r="C13" s="6">
        <v>12055</v>
      </c>
      <c t="n" r="D13" s="6">
        <v>0</v>
      </c>
    </row>
    <row r="14" spans="1:4">
      <c t="s" r="A14" s="4">
        <v>86</v>
      </c>
      <c t="n" r="B14" s="6">
        <v>5050</v>
      </c>
      <c t="n" r="C14" s="6">
        <v>24446</v>
      </c>
      <c t="n" r="D14" s="6">
        <v>6947</v>
      </c>
    </row>
    <row r="15" spans="1:4">
      <c t="s" r="A15" s="4">
        <v>87</v>
      </c>
      <c t="n" r="B15" s="6">
        <v>27977</v>
      </c>
      <c t="n" r="C15" s="6">
        <v>10919</v>
      </c>
      <c t="n" r="D15" s="6">
        <v>11133</v>
      </c>
    </row>
    <row r="16" spans="1:4">
      <c t="s" r="A16" s="4">
        <v>88</v>
      </c>
      <c t="n" r="B16" s="6">
        <v>25889</v>
      </c>
      <c t="n" r="C16" s="6">
        <v>0</v>
      </c>
      <c t="n" r="D16" s="6">
        <v>0</v>
      </c>
    </row>
    <row r="17" spans="1:4">
      <c t="s" r="A17" s="4">
        <v>89</v>
      </c>
      <c t="n" r="B17" s="6">
        <v>590219</v>
      </c>
      <c t="n" r="C17" s="6">
        <v>236940</v>
      </c>
      <c t="n" r="D17" s="6">
        <v>176162</v>
      </c>
    </row>
    <row r="18" spans="1:4">
      <c t="s" r="A18" s="4">
        <v>90</v>
      </c>
      <c t="n" r="B18" s="6">
        <v>-98481</v>
      </c>
      <c t="n" r="C18" s="6">
        <v>-145815</v>
      </c>
      <c t="n" r="D18" s="6">
        <v>-79632</v>
      </c>
    </row>
    <row r="19" spans="1:4">
      <c t="s" r="A19" s="3">
        <v>91</v>
      </c>
    </row>
    <row r="20" spans="1:4">
      <c t="s" r="A20" s="4">
        <v>92</v>
      </c>
      <c t="n" r="B20" s="6">
        <v>255</v>
      </c>
      <c t="n" r="C20" s="6">
        <v>771</v>
      </c>
      <c t="n" r="D20" s="6">
        <v>376</v>
      </c>
    </row>
    <row r="21" spans="1:4">
      <c t="s" r="A21" s="4">
        <v>93</v>
      </c>
      <c t="n" r="B21" s="6">
        <v>-8419</v>
      </c>
      <c t="n" r="C21" s="6">
        <v>-12263</v>
      </c>
      <c t="n" r="D21" s="6">
        <v>-13802</v>
      </c>
    </row>
    <row r="22" spans="1:4">
      <c t="s" r="A22" s="4">
        <v>94</v>
      </c>
      <c t="n" r="B22" s="6">
        <v>-39083</v>
      </c>
      <c t="n" r="C22" s="6">
        <v>-10632</v>
      </c>
      <c t="n" r="D22" s="6">
        <v>-45942</v>
      </c>
    </row>
    <row r="23" spans="1:4">
      <c t="s" r="A23" s="4">
        <v>95</v>
      </c>
      <c t="n" r="B23" s="6">
        <v>7730</v>
      </c>
      <c t="n" r="C23" s="6">
        <v>-3088</v>
      </c>
      <c t="n" r="D23" s="6">
        <v>34782</v>
      </c>
    </row>
    <row r="24" spans="1:4">
      <c t="s" r="A24" s="4">
        <v>96</v>
      </c>
      <c t="n" r="B24" s="6">
        <v>-39517</v>
      </c>
      <c t="n" r="C24" s="6">
        <v>-25212</v>
      </c>
      <c t="n" r="D24" s="6">
        <v>-24586</v>
      </c>
    </row>
    <row r="25" spans="1:4">
      <c t="s" r="A25" s="4">
        <v>97</v>
      </c>
      <c t="n" r="B25" s="6">
        <v>-137998</v>
      </c>
      <c t="n" r="C25" s="6">
        <v>-171027</v>
      </c>
      <c t="n" r="D25" s="6">
        <v>-104218</v>
      </c>
    </row>
    <row r="26" spans="1:4">
      <c t="s" r="A26" s="4">
        <v>98</v>
      </c>
      <c t="n" r="B26" s="6">
        <v>113675</v>
      </c>
      <c t="n" r="C26" s="6">
        <v>-24</v>
      </c>
      <c t="n" r="D26" s="6">
        <v>-1672</v>
      </c>
    </row>
    <row r="27" spans="1:4">
      <c t="s" r="A27" s="4">
        <v>99</v>
      </c>
      <c t="n" r="B27" s="6">
        <v>-24323</v>
      </c>
      <c t="n" r="C27" s="6">
        <v>-171051</v>
      </c>
      <c t="n" r="D27" s="6">
        <v>-105890</v>
      </c>
    </row>
    <row r="28" spans="1:4">
      <c t="s" r="A28" s="4">
        <v>100</v>
      </c>
      <c t="n" r="B28" s="6">
        <v>-7105</v>
      </c>
      <c t="n" r="C28" s="6">
        <v>-3587</v>
      </c>
      <c t="n" r="D28" s="6">
        <v>-11456</v>
      </c>
    </row>
    <row r="29" spans="1:4">
      <c t="s" r="A29" s="4">
        <v>101</v>
      </c>
      <c t="n" r="B29" s="6">
        <v>-31428</v>
      </c>
      <c t="n" r="C29" s="6">
        <v>-174638</v>
      </c>
      <c t="n" r="D29" s="6">
        <v>-117346</v>
      </c>
    </row>
    <row r="30" spans="1:4">
      <c t="s" r="A30" s="4">
        <v>102</v>
      </c>
      <c t="n" r="B30" s="6">
        <v>-1400</v>
      </c>
      <c t="n" r="C30" s="6">
        <v>-2972</v>
      </c>
      <c t="n" r="D30" s="6">
        <v>-2939</v>
      </c>
    </row>
    <row r="31" spans="1:4">
      <c t="s" r="A31" s="4">
        <v>103</v>
      </c>
      <c t="n" r="B31" s="6">
        <v>-30028</v>
      </c>
      <c t="n" r="C31" s="6">
        <v>-171666</v>
      </c>
      <c t="n" r="D31" s="6">
        <v>-114407</v>
      </c>
    </row>
    <row r="32" spans="1:4">
      <c t="s" r="A32" s="4">
        <v>104</v>
      </c>
      <c t="n" r="B32" s="6">
        <v>0</v>
      </c>
      <c t="n" r="C32" s="6">
        <v>0</v>
      </c>
      <c t="n" r="D32" s="6">
        <v>-420</v>
      </c>
    </row>
    <row r="33" spans="1:4">
      <c t="s" r="A33" s="4">
        <v>105</v>
      </c>
      <c t="n" r="B33" s="7">
        <v>-30028</v>
      </c>
      <c t="n" r="C33" s="7">
        <v>-171666</v>
      </c>
      <c t="n" r="D33" s="7">
        <v>-114827</v>
      </c>
    </row>
    <row r="34" spans="1:4">
      <c t="s" r="A34" s="4">
        <v>106</v>
      </c>
      <c t="n" r="B34" s="8">
        <v>-0.06</v>
      </c>
      <c t="n" r="C34" s="8">
        <v>-0.41</v>
      </c>
      <c t="n" r="D34" s="8">
        <v>-0.32</v>
      </c>
    </row>
    <row r="35" spans="1:4">
      <c t="s" r="A35" s="4">
        <v>107</v>
      </c>
      <c t="n" r="B35" s="6">
        <v>488065908</v>
      </c>
      <c t="n" r="C35" s="6">
        <v>422014039</v>
      </c>
      <c t="n" r="D35" s="6">
        <v>355095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97</v>
      </c>
    </row>
    <row r="4" spans="1:2">
      <c t="s" r="A4" s="4">
        <v>415</v>
      </c>
      <c t="s" r="B4" s="4">
        <v>416</v>
      </c>
    </row>
    <row r="5" spans="1:2">
      <c t="s" r="A5" s="4">
        <v>417</v>
      </c>
      <c t="s" r="B5" s="4">
        <v>418</v>
      </c>
    </row>
    <row r="6" spans="1:2">
      <c t="s" r="A6" s="4">
        <v>419</v>
      </c>
      <c t="s" r="B6" s="4">
        <v>420</v>
      </c>
    </row>
    <row r="7" spans="1:2">
      <c t="s" r="A7" s="4">
        <v>421</v>
      </c>
      <c t="s" r="B7" s="4">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300</v>
      </c>
    </row>
    <row r="4" spans="1:2">
      <c t="s" r="A4" s="4">
        <v>424</v>
      </c>
      <c t="s" r="B4" s="4">
        <v>425</v>
      </c>
    </row>
    <row r="5" spans="1:2">
      <c t="s" r="A5" s="4">
        <v>426</v>
      </c>
      <c t="s" r="B5" s="4">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28</v>
      </c>
      <c t="s" r="B1" s="2">
        <v>1</v>
      </c>
    </row>
    <row r="2" spans="1:2">
      <c t="s" r="B2" s="2">
        <v>2</v>
      </c>
    </row>
    <row r="3" spans="1:2">
      <c t="s" r="A3" s="3">
        <v>303</v>
      </c>
    </row>
    <row r="4" spans="1:2">
      <c t="s" r="A4" s="4">
        <v>429</v>
      </c>
      <c t="s" r="B4" s="4">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37"/>
    <col customWidth="1" max="3" min="3" width="37"/>
    <col customWidth="1" max="4" min="4" width="20"/>
  </cols>
  <sheetData>
    <row r="1" spans="1:4">
      <c t="s" r="A1" s="1">
        <v>431</v>
      </c>
      <c t="s" r="B1" s="2">
        <v>432</v>
      </c>
      <c t="s" r="D1" s="2">
        <v>1</v>
      </c>
    </row>
    <row r="2" spans="1:4">
      <c t="s" r="B2" s="2">
        <v>433</v>
      </c>
      <c t="s" r="C2" s="2">
        <v>434</v>
      </c>
      <c t="s" r="D2" s="2">
        <v>435</v>
      </c>
    </row>
    <row r="3" spans="1:4">
      <c t="s" r="A3" s="4">
        <v>122</v>
      </c>
    </row>
    <row r="4" spans="1:4">
      <c t="s" r="A4" s="3">
        <v>350</v>
      </c>
    </row>
    <row r="5" spans="1:4">
      <c t="s" r="A5" s="4">
        <v>436</v>
      </c>
      <c t="n" r="B5" s="7">
        <v>2259</v>
      </c>
    </row>
    <row r="6" spans="1:4">
      <c t="s" r="A6" s="4">
        <v>437</v>
      </c>
      <c t="n" r="B6" s="7">
        <v>950148</v>
      </c>
    </row>
    <row r="7" spans="1:4">
      <c t="s" r="A7" s="4">
        <v>121</v>
      </c>
    </row>
    <row r="8" spans="1:4">
      <c t="s" r="A8" s="3">
        <v>350</v>
      </c>
    </row>
    <row r="9" spans="1:4">
      <c t="s" r="A9" s="4">
        <v>436</v>
      </c>
      <c t="n" r="C9" s="7">
        <v>33600</v>
      </c>
    </row>
    <row r="10" spans="1:4">
      <c t="s" r="A10" s="4">
        <v>437</v>
      </c>
      <c t="n" r="C10" s="6">
        <v>133800</v>
      </c>
    </row>
    <row r="11" spans="1:4">
      <c t="s" r="A11" s="4">
        <v>437</v>
      </c>
      <c t="n" r="C11" s="7">
        <v>100200</v>
      </c>
    </row>
    <row r="12" spans="1:4">
      <c t="s" r="A12" s="4">
        <v>129</v>
      </c>
    </row>
    <row r="13" spans="1:4">
      <c t="s" r="A13" s="3">
        <v>350</v>
      </c>
    </row>
    <row r="14" spans="1:4">
      <c t="s" r="A14" s="4">
        <v>438</v>
      </c>
      <c t="n" r="B14" s="8">
        <v>12.38</v>
      </c>
      <c t="n" r="C14" s="8">
        <v>13.88</v>
      </c>
    </row>
    <row r="15" spans="1:4">
      <c t="s" r="A15" s="4">
        <v>439</v>
      </c>
    </row>
    <row r="16" spans="1:4">
      <c t="s" r="A16" s="3">
        <v>350</v>
      </c>
    </row>
    <row r="17" spans="1:4">
      <c t="s" r="A17" s="4">
        <v>440</v>
      </c>
      <c t="n" r="B17" s="6">
        <v>76566147</v>
      </c>
    </row>
    <row r="18" spans="1:4">
      <c t="s" r="A18" s="4">
        <v>441</v>
      </c>
      <c t="n" r="B18" s="8">
        <v>34.05</v>
      </c>
    </row>
    <row r="19" spans="1:4">
      <c t="s" r="A19" s="4">
        <v>442</v>
      </c>
    </row>
    <row r="20" spans="1:4">
      <c t="s" r="A20" s="3">
        <v>350</v>
      </c>
    </row>
    <row r="21" spans="1:4">
      <c t="s" r="A21" s="4">
        <v>440</v>
      </c>
      <c t="n" r="C21" s="6">
        <v>2420487</v>
      </c>
    </row>
    <row r="22" spans="1:4">
      <c t="s" r="A22" s="4">
        <v>443</v>
      </c>
    </row>
    <row r="23" spans="1:4">
      <c t="s" r="A23" s="3">
        <v>350</v>
      </c>
    </row>
    <row r="24" spans="1:4">
      <c t="s" r="A24" s="4">
        <v>444</v>
      </c>
      <c t="n" r="D24" s="6">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445</v>
      </c>
      <c t="s" r="B1" s="2">
        <v>1</v>
      </c>
    </row>
    <row r="2" spans="1:4">
      <c t="s" r="B2" s="2">
        <v>446</v>
      </c>
      <c t="s" r="C2" s="2">
        <v>447</v>
      </c>
      <c t="s" r="D2" s="2">
        <v>448</v>
      </c>
    </row>
    <row r="3" spans="1:4">
      <c t="s" r="A3" s="3">
        <v>449</v>
      </c>
    </row>
    <row r="4" spans="1:4">
      <c t="s" r="A4" s="4">
        <v>450</v>
      </c>
      <c t="s" r="B4" s="4">
        <v>451</v>
      </c>
    </row>
    <row r="5" spans="1:4">
      <c t="s" r="A5" s="4">
        <v>452</v>
      </c>
      <c t="s" r="B5" s="4">
        <v>451</v>
      </c>
    </row>
    <row r="6" spans="1:4">
      <c t="s" r="A6" s="4">
        <v>453</v>
      </c>
      <c t="n" r="B6" s="7">
        <v>0</v>
      </c>
      <c t="n" r="C6" s="7">
        <v>0</v>
      </c>
    </row>
    <row r="7" spans="1:4">
      <c t="s" r="A7" s="4">
        <v>454</v>
      </c>
      <c t="n" r="B7" s="6">
        <v>2200000000</v>
      </c>
      <c t="n" r="C7" s="6">
        <v>1100000000</v>
      </c>
    </row>
    <row r="8" spans="1:4">
      <c t="s" r="A8" s="4">
        <v>87</v>
      </c>
      <c t="n" r="B8" s="6">
        <v>27977000</v>
      </c>
      <c t="n" r="C8" s="6">
        <v>10919000</v>
      </c>
      <c t="n" r="D8" s="7">
        <v>11133000</v>
      </c>
    </row>
    <row r="9" spans="1:4">
      <c t="s" r="A9" s="4">
        <v>455</v>
      </c>
      <c t="n" r="B9" s="6">
        <v>51300000</v>
      </c>
    </row>
    <row r="10" spans="1:4">
      <c t="s" r="A10" s="4">
        <v>456</v>
      </c>
      <c t="n" r="B10" s="6">
        <v>50800000</v>
      </c>
    </row>
    <row r="11" spans="1:4">
      <c t="s" r="A11" s="4">
        <v>457</v>
      </c>
      <c t="n" r="B11" s="6">
        <v>47700000</v>
      </c>
    </row>
    <row r="12" spans="1:4">
      <c t="s" r="A12" s="4">
        <v>458</v>
      </c>
      <c t="n" r="B12" s="6">
        <v>44200000</v>
      </c>
    </row>
    <row r="13" spans="1:4">
      <c t="s" r="A13" s="4">
        <v>459</v>
      </c>
      <c t="n" r="B13" s="6">
        <v>42900000</v>
      </c>
    </row>
    <row r="14" spans="1:4">
      <c t="s" r="A14" s="4">
        <v>460</v>
      </c>
      <c t="n" r="B14" s="6">
        <v>14200000</v>
      </c>
      <c t="n" r="C14" s="6">
        <v>4000000</v>
      </c>
      <c t="n" r="D14" s="6">
        <v>4100000</v>
      </c>
    </row>
    <row r="15" spans="1:4">
      <c t="s" r="A15" s="4">
        <v>461</v>
      </c>
      <c t="n" r="B15" s="6">
        <v>93400000</v>
      </c>
    </row>
    <row r="16" spans="1:4">
      <c t="s" r="A16" s="4">
        <v>462</v>
      </c>
      <c t="n" r="B16" s="6">
        <v>2300000</v>
      </c>
    </row>
    <row r="17" spans="1:4">
      <c t="s" r="A17" s="4">
        <v>79</v>
      </c>
      <c t="n" r="B17" s="6">
        <v>81853000</v>
      </c>
      <c t="n" r="C17" s="6">
        <v>5476000</v>
      </c>
      <c t="n" r="D17" s="6">
        <v>16711000</v>
      </c>
    </row>
    <row r="18" spans="1:4">
      <c t="s" r="A18" s="4">
        <v>237</v>
      </c>
      <c t="n" r="B18" s="6">
        <v>0</v>
      </c>
      <c t="n" r="C18" s="6">
        <v>0</v>
      </c>
      <c t="n" r="D18" s="6">
        <v>12500000</v>
      </c>
    </row>
    <row r="19" spans="1:4">
      <c t="s" r="A19" s="4">
        <v>463</v>
      </c>
      <c t="n" r="B19" s="6">
        <v>232900000</v>
      </c>
      <c t="n" r="C19" s="6">
        <v>6700000</v>
      </c>
    </row>
    <row r="20" spans="1:4">
      <c t="s" r="A20" s="4">
        <v>205</v>
      </c>
      <c t="n" r="B20" s="6">
        <v>219043000</v>
      </c>
      <c t="n" r="C20" s="6">
        <v>21875000</v>
      </c>
    </row>
    <row r="21" spans="1:4">
      <c t="s" r="A21" s="4">
        <v>464</v>
      </c>
      <c t="n" r="B21" s="6">
        <v>25168000</v>
      </c>
      <c t="n" r="C21" s="6">
        <v>1906000</v>
      </c>
    </row>
    <row r="22" spans="1:4">
      <c t="s" r="A22" s="4">
        <v>465</v>
      </c>
      <c t="n" r="B22" s="7">
        <v>26074000</v>
      </c>
      <c t="n" r="C22" s="6">
        <v>14779000</v>
      </c>
      <c t="n" r="D22" s="6">
        <v>10983000</v>
      </c>
    </row>
    <row r="23" spans="1:4">
      <c t="s" r="A23" s="4">
        <v>466</v>
      </c>
      <c t="n" r="B23" s="6">
        <v>2</v>
      </c>
    </row>
    <row r="24" spans="1:4">
      <c t="s" r="A24" s="4">
        <v>467</v>
      </c>
      <c t="n" r="B24" s="7">
        <v>-2400000</v>
      </c>
      <c t="n" r="C24" s="6">
        <v>-4800000</v>
      </c>
      <c t="n" r="D24" s="6">
        <v>-300000</v>
      </c>
    </row>
    <row r="25" spans="1:4">
      <c t="s" r="A25" s="4">
        <v>468</v>
      </c>
    </row>
    <row r="26" spans="1:4">
      <c t="s" r="A26" s="3">
        <v>449</v>
      </c>
    </row>
    <row r="27" spans="1:4">
      <c t="s" r="A27" s="4">
        <v>469</v>
      </c>
      <c t="s" r="B27" s="4">
        <v>470</v>
      </c>
    </row>
    <row r="28" spans="1:4">
      <c t="s" r="A28" s="4">
        <v>471</v>
      </c>
      <c t="s" r="B28" s="4">
        <v>472</v>
      </c>
    </row>
    <row r="29" spans="1:4">
      <c t="s" r="A29" s="4">
        <v>473</v>
      </c>
      <c t="n" r="B29" s="7">
        <v>0</v>
      </c>
    </row>
    <row r="30" spans="1:4">
      <c t="s" r="A30" s="4">
        <v>474</v>
      </c>
    </row>
    <row r="31" spans="1:4">
      <c t="s" r="A31" s="3">
        <v>449</v>
      </c>
    </row>
    <row r="32" spans="1:4">
      <c t="s" r="A32" s="4">
        <v>469</v>
      </c>
      <c t="s" r="B32" s="4">
        <v>475</v>
      </c>
    </row>
    <row r="33" spans="1:4">
      <c t="s" r="A33" s="4">
        <v>471</v>
      </c>
      <c t="s" r="B33" s="4">
        <v>476</v>
      </c>
    </row>
    <row r="34" spans="1:4">
      <c t="s" r="A34" s="4">
        <v>473</v>
      </c>
      <c t="n" r="B34" s="7">
        <v>50000000</v>
      </c>
    </row>
    <row r="35" spans="1:4">
      <c t="s" r="A35" s="4">
        <v>477</v>
      </c>
    </row>
    <row r="36" spans="1:4">
      <c t="s" r="A36" s="3">
        <v>449</v>
      </c>
    </row>
    <row r="37" spans="1:4">
      <c t="s" r="A37" s="4">
        <v>471</v>
      </c>
      <c t="s" r="B37" s="4">
        <v>470</v>
      </c>
    </row>
    <row r="38" spans="1:4">
      <c t="s" r="A38" s="4">
        <v>478</v>
      </c>
    </row>
    <row r="39" spans="1:4">
      <c t="s" r="A39" s="3">
        <v>449</v>
      </c>
    </row>
    <row r="40" spans="1:4">
      <c t="s" r="A40" s="4">
        <v>471</v>
      </c>
      <c t="s" r="B40" s="4">
        <v>472</v>
      </c>
    </row>
    <row r="41" spans="1:4">
      <c t="s" r="A41" s="4">
        <v>479</v>
      </c>
    </row>
    <row r="42" spans="1:4">
      <c t="s" r="A42" s="3">
        <v>449</v>
      </c>
    </row>
    <row r="43" spans="1:4">
      <c t="s" r="A43" s="4">
        <v>471</v>
      </c>
      <c t="s" r="B43" s="4">
        <v>480</v>
      </c>
    </row>
    <row r="44" spans="1:4">
      <c t="s" r="A44" s="4">
        <v>481</v>
      </c>
    </row>
    <row r="45" spans="1:4">
      <c t="s" r="A45" s="3">
        <v>449</v>
      </c>
    </row>
    <row r="46" spans="1:4">
      <c t="s" r="A46" s="4">
        <v>471</v>
      </c>
      <c t="s" r="B46" s="4">
        <v>472</v>
      </c>
    </row>
    <row r="47" spans="1:4">
      <c t="s" r="A47" s="4">
        <v>482</v>
      </c>
    </row>
    <row r="48" spans="1:4">
      <c t="s" r="A48" s="3">
        <v>449</v>
      </c>
    </row>
    <row r="49" spans="1:4">
      <c t="s" r="A49" s="4">
        <v>471</v>
      </c>
      <c t="s" r="B49" s="4">
        <v>476</v>
      </c>
    </row>
    <row r="50" spans="1:4">
      <c t="s" r="A50" s="4">
        <v>483</v>
      </c>
    </row>
    <row r="51" spans="1:4">
      <c t="s" r="A51" s="3">
        <v>449</v>
      </c>
    </row>
    <row r="52" spans="1:4">
      <c t="s" r="A52" s="4">
        <v>471</v>
      </c>
      <c t="s" r="B52" s="4">
        <v>476</v>
      </c>
    </row>
    <row r="53" spans="1:4">
      <c t="s" r="A53" s="4">
        <v>484</v>
      </c>
    </row>
    <row r="54" spans="1:4">
      <c t="s" r="A54" s="3">
        <v>449</v>
      </c>
    </row>
    <row r="55" spans="1:4">
      <c t="s" r="A55" s="4">
        <v>471</v>
      </c>
      <c t="s" r="B55" s="4">
        <v>485</v>
      </c>
    </row>
    <row r="56" spans="1:4">
      <c t="s" r="A56" s="4">
        <v>486</v>
      </c>
    </row>
    <row r="57" spans="1:4">
      <c t="s" r="A57" s="3">
        <v>449</v>
      </c>
    </row>
    <row r="58" spans="1:4">
      <c t="s" r="A58" s="4">
        <v>471</v>
      </c>
      <c t="s" r="B58" s="4">
        <v>472</v>
      </c>
    </row>
    <row r="59" spans="1:4">
      <c t="s" r="A59" s="4">
        <v>487</v>
      </c>
    </row>
    <row r="60" spans="1:4">
      <c t="s" r="A60" s="3">
        <v>449</v>
      </c>
    </row>
    <row r="61" spans="1:4">
      <c t="s" r="A61" s="4">
        <v>471</v>
      </c>
      <c t="s" r="B61" s="4">
        <v>488</v>
      </c>
    </row>
    <row r="62" spans="1:4">
      <c t="s" r="A62" s="4">
        <v>489</v>
      </c>
    </row>
    <row r="63" spans="1:4">
      <c t="s" r="A63" s="3">
        <v>449</v>
      </c>
    </row>
    <row r="64" spans="1:4">
      <c t="s" r="A64" s="4">
        <v>237</v>
      </c>
      <c t="n" r="D64" s="6">
        <v>12500000</v>
      </c>
    </row>
    <row r="65" spans="1:4">
      <c t="s" r="A65" s="4">
        <v>490</v>
      </c>
    </row>
    <row r="66" spans="1:4">
      <c t="s" r="A66" s="3">
        <v>449</v>
      </c>
    </row>
    <row r="67" spans="1:4">
      <c t="s" r="A67" s="4">
        <v>491</v>
      </c>
      <c t="n" r="D67" s="7">
        <v>3800000</v>
      </c>
    </row>
    <row r="68" spans="1:4">
      <c t="s" r="A68" s="4">
        <v>492</v>
      </c>
    </row>
    <row r="69" spans="1:4">
      <c t="s" r="A69" s="3">
        <v>449</v>
      </c>
    </row>
    <row r="70" spans="1:4">
      <c t="s" r="A70" s="4">
        <v>79</v>
      </c>
      <c t="n" r="B70" s="7">
        <v>65500000</v>
      </c>
    </row>
    <row r="71" spans="1:4">
      <c t="s" r="A71" s="4">
        <v>493</v>
      </c>
    </row>
    <row r="72" spans="1:4">
      <c t="s" r="A72" s="3">
        <v>449</v>
      </c>
    </row>
    <row r="73" spans="1:4">
      <c t="s" r="A73" s="4">
        <v>237</v>
      </c>
      <c t="n" r="B73" s="6">
        <v>65500000</v>
      </c>
    </row>
    <row r="74" spans="1:4">
      <c t="s" r="A74" s="4">
        <v>463</v>
      </c>
      <c t="n" r="B74" s="6">
        <v>229500000</v>
      </c>
    </row>
    <row r="75" spans="1:4">
      <c t="s" r="A75" s="4">
        <v>494</v>
      </c>
    </row>
    <row r="76" spans="1:4">
      <c t="s" r="A76" s="3">
        <v>449</v>
      </c>
    </row>
    <row r="77" spans="1:4">
      <c t="s" r="A77" s="4">
        <v>495</v>
      </c>
      <c t="n" r="B77" s="6">
        <v>15000000</v>
      </c>
    </row>
    <row r="78" spans="1:4">
      <c t="s" r="A78" s="4">
        <v>496</v>
      </c>
    </row>
    <row r="79" spans="1:4">
      <c t="s" r="A79" s="3">
        <v>449</v>
      </c>
    </row>
    <row r="80" spans="1:4">
      <c t="s" r="A80" s="4">
        <v>497</v>
      </c>
      <c t="n" r="B80" s="6">
        <v>15000000</v>
      </c>
      <c t="n" r="C80" s="6">
        <v>5000000</v>
      </c>
    </row>
    <row r="81" spans="1:4">
      <c t="s" r="A81" s="4">
        <v>498</v>
      </c>
    </row>
    <row r="82" spans="1:4">
      <c t="s" r="A82" s="3">
        <v>449</v>
      </c>
    </row>
    <row r="83" spans="1:4">
      <c t="s" r="A83" s="4">
        <v>205</v>
      </c>
      <c t="n" r="B83" s="7">
        <v>26100000</v>
      </c>
      <c t="n" r="C83" s="7">
        <v>600000</v>
      </c>
    </row>
    <row r="84" spans="1:4">
      <c t="s" r="A84" s="4">
        <v>499</v>
      </c>
    </row>
    <row r="85" spans="1:4">
      <c t="s" r="A85" s="3">
        <v>449</v>
      </c>
    </row>
    <row r="86" spans="1:4">
      <c t="s" r="A86" s="4">
        <v>500</v>
      </c>
      <c t="s" r="B86" s="4">
        <v>501</v>
      </c>
      <c t="s" r="C86" s="4">
        <v>502</v>
      </c>
    </row>
    <row r="87" spans="1:4">
      <c t="s" r="A87" s="4">
        <v>503</v>
      </c>
    </row>
    <row r="88" spans="1:4">
      <c t="s" r="A88" s="3">
        <v>449</v>
      </c>
    </row>
    <row r="89" spans="1:4">
      <c t="s" r="A89" s="4">
        <v>500</v>
      </c>
      <c t="s" r="B89" s="4">
        <v>504</v>
      </c>
      <c t="s" r="C89" s="4">
        <v>5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0</v>
      </c>
      <c t="s" r="D2" s="2">
        <v>75</v>
      </c>
    </row>
    <row r="3" spans="1:4">
      <c t="s" r="A3" s="3">
        <v>507</v>
      </c>
    </row>
    <row r="4" spans="1:4">
      <c t="s" r="A4" s="4">
        <v>508</v>
      </c>
      <c t="n" r="B4" s="6">
        <v>25686153</v>
      </c>
      <c t="n" r="C4" s="6">
        <v>5787983</v>
      </c>
      <c t="n" r="D4" s="6">
        <v>10881570</v>
      </c>
    </row>
    <row r="5" spans="1:4">
      <c t="s" r="A5" s="4">
        <v>509</v>
      </c>
      <c t="n" r="B5" s="6">
        <v>24466106</v>
      </c>
      <c t="n" r="C5" s="6">
        <v>5392741</v>
      </c>
      <c t="n" r="D5" s="6">
        <v>10732745</v>
      </c>
    </row>
    <row r="6" spans="1:4">
      <c t="s" r="A6" s="4">
        <v>510</v>
      </c>
      <c t="n" r="B6" s="6">
        <v>1220047</v>
      </c>
      <c t="n" r="C6" s="6">
        <v>426</v>
      </c>
      <c t="n" r="D6" s="6">
        <v>148825</v>
      </c>
    </row>
    <row r="7" spans="1:4">
      <c t="s" r="A7" s="4">
        <v>511</v>
      </c>
    </row>
    <row r="8" spans="1:4">
      <c t="s" r="A8" s="3">
        <v>507</v>
      </c>
    </row>
    <row r="9" spans="1:4">
      <c t="s" r="A9" s="4">
        <v>512</v>
      </c>
      <c t="n" r="B9" s="6">
        <v>14269717</v>
      </c>
      <c t="n" r="C9" s="6">
        <v>28456149</v>
      </c>
      <c t="n" r="D9" s="6">
        <v>321058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6"/>
    <col customWidth="1" max="16" min="16" width="14"/>
    <col customWidth="1" max="17" min="17" width="14"/>
  </cols>
  <sheetData>
    <row r="1" spans="1:17">
      <c t="s" r="A1" s="1">
        <v>513</v>
      </c>
      <c t="s" r="B1" s="2">
        <v>432</v>
      </c>
      <c t="s" r="E1" s="2">
        <v>514</v>
      </c>
      <c t="s" r="M1" s="2">
        <v>515</v>
      </c>
      <c t="s" r="N1" s="2">
        <v>516</v>
      </c>
      <c t="s" r="O1" s="2">
        <v>1</v>
      </c>
    </row>
    <row r="2" spans="1:17">
      <c t="s" r="B2" s="2">
        <v>517</v>
      </c>
      <c t="s" r="C2" s="2">
        <v>518</v>
      </c>
      <c t="s" r="D2" s="2">
        <v>519</v>
      </c>
      <c t="s" r="E2" s="2">
        <v>2</v>
      </c>
      <c t="s" r="F2" s="2">
        <v>520</v>
      </c>
      <c t="s" r="G2" s="2">
        <v>4</v>
      </c>
      <c t="s" r="H2" s="2">
        <v>521</v>
      </c>
      <c t="s" r="I2" s="2">
        <v>30</v>
      </c>
      <c t="s" r="J2" s="2">
        <v>522</v>
      </c>
      <c t="s" r="K2" s="2">
        <v>523</v>
      </c>
      <c t="s" r="L2" s="2">
        <v>524</v>
      </c>
      <c t="s" r="M2" s="2">
        <v>2</v>
      </c>
      <c t="s" r="N2" s="2">
        <v>2</v>
      </c>
      <c t="s" r="O2" s="2">
        <v>2</v>
      </c>
      <c t="s" r="P2" s="2">
        <v>30</v>
      </c>
      <c t="s" r="Q2" s="2">
        <v>75</v>
      </c>
    </row>
    <row r="3" spans="1:17">
      <c t="s" r="A3" s="3">
        <v>350</v>
      </c>
    </row>
    <row r="4" spans="1:17">
      <c t="s" r="A4" s="4">
        <v>525</v>
      </c>
      <c t="n" r="E4" s="7">
        <v>276191</v>
      </c>
      <c t="n" r="F4" s="7">
        <v>143034</v>
      </c>
      <c t="n" r="G4" s="7">
        <v>42429</v>
      </c>
      <c t="n" r="H4" s="7">
        <v>30084</v>
      </c>
      <c t="n" r="I4" s="7">
        <v>25533</v>
      </c>
      <c t="n" r="J4" s="7">
        <v>19773</v>
      </c>
      <c t="n" r="K4" s="7">
        <v>23545</v>
      </c>
      <c t="n" r="L4" s="7">
        <v>22274</v>
      </c>
      <c t="n" r="O4" s="7">
        <v>491738</v>
      </c>
      <c t="n" r="P4" s="7">
        <v>91125</v>
      </c>
      <c t="n" r="Q4" s="7">
        <v>96530</v>
      </c>
    </row>
    <row r="5" spans="1:17">
      <c t="s" r="A5" s="4">
        <v>526</v>
      </c>
      <c t="n" r="O5" s="6">
        <v>-30028</v>
      </c>
      <c t="n" r="P5" s="6">
        <v>-171666</v>
      </c>
      <c t="n" r="Q5" s="6">
        <v>-114407</v>
      </c>
    </row>
    <row r="6" spans="1:17">
      <c t="s" r="A6" s="4">
        <v>40</v>
      </c>
      <c t="n" r="O6" s="6">
        <v>0</v>
      </c>
      <c t="n" r="P6" s="7">
        <v>12055</v>
      </c>
      <c t="n" r="Q6" s="7">
        <v>0</v>
      </c>
    </row>
    <row r="7" spans="1:17">
      <c t="s" r="A7" s="4">
        <v>129</v>
      </c>
    </row>
    <row r="8" spans="1:17">
      <c t="s" r="A8" s="3">
        <v>350</v>
      </c>
    </row>
    <row r="9" spans="1:17">
      <c t="s" r="A9" s="4">
        <v>184</v>
      </c>
      <c t="n" r="B9" s="8">
        <v>12.38</v>
      </c>
      <c t="n" r="C9" s="8">
        <v>13.88</v>
      </c>
    </row>
    <row r="10" spans="1:17">
      <c t="s" r="A10" s="4">
        <v>122</v>
      </c>
    </row>
    <row r="11" spans="1:17">
      <c t="s" r="A11" s="3">
        <v>350</v>
      </c>
    </row>
    <row r="12" spans="1:17">
      <c t="s" r="A12" s="4">
        <v>527</v>
      </c>
      <c t="n" r="B12" s="7">
        <v>2259</v>
      </c>
    </row>
    <row r="13" spans="1:17">
      <c t="s" r="A13" s="4">
        <v>528</v>
      </c>
      <c t="n" r="E13" s="6">
        <v>5200</v>
      </c>
    </row>
    <row r="14" spans="1:17">
      <c t="s" r="A14" s="4">
        <v>529</v>
      </c>
      <c t="n" r="E14" s="6">
        <v>-200</v>
      </c>
    </row>
    <row r="15" spans="1:17">
      <c t="s" r="A15" s="4">
        <v>530</v>
      </c>
      <c t="n" r="E15" s="6">
        <v>7000</v>
      </c>
    </row>
    <row r="16" spans="1:17">
      <c t="s" r="A16" s="4">
        <v>531</v>
      </c>
      <c t="n" r="E16" s="6">
        <v>6200</v>
      </c>
    </row>
    <row r="17" spans="1:17">
      <c t="s" r="A17" s="4">
        <v>532</v>
      </c>
      <c t="n" r="E17" s="6">
        <v>-6900</v>
      </c>
    </row>
    <row r="18" spans="1:17">
      <c t="s" r="A18" s="4">
        <v>533</v>
      </c>
      <c t="n" r="E18" s="6">
        <v>-31600</v>
      </c>
    </row>
    <row r="19" spans="1:17">
      <c t="s" r="A19" s="4">
        <v>534</v>
      </c>
      <c t="n" r="E19" s="6">
        <v>1100</v>
      </c>
    </row>
    <row r="20" spans="1:17">
      <c t="s" r="A20" s="4">
        <v>535</v>
      </c>
      <c t="n" r="E20" s="6">
        <v>-1500</v>
      </c>
    </row>
    <row r="21" spans="1:17">
      <c t="s" r="A21" s="4">
        <v>536</v>
      </c>
      <c t="n" r="E21" s="6">
        <v>1600</v>
      </c>
    </row>
    <row r="22" spans="1:17">
      <c t="s" r="A22" s="4">
        <v>537</v>
      </c>
      <c t="n" r="E22" s="6">
        <v>-20000</v>
      </c>
    </row>
    <row r="23" spans="1:17">
      <c t="s" r="A23" s="4">
        <v>538</v>
      </c>
      <c t="n" r="E23" s="6">
        <v>500</v>
      </c>
    </row>
    <row r="24" spans="1:17">
      <c t="s" r="A24" s="4">
        <v>525</v>
      </c>
      <c t="n" r="M24" s="7">
        <v>321900</v>
      </c>
    </row>
    <row r="25" spans="1:17">
      <c t="s" r="A25" s="4">
        <v>526</v>
      </c>
      <c t="n" r="M25" s="7">
        <v>3200</v>
      </c>
    </row>
    <row r="26" spans="1:17">
      <c t="s" r="A26" s="4">
        <v>437</v>
      </c>
      <c t="n" r="B26" s="7">
        <v>950148</v>
      </c>
    </row>
    <row r="27" spans="1:17">
      <c t="s" r="A27" s="4">
        <v>539</v>
      </c>
    </row>
    <row r="28" spans="1:17">
      <c t="s" r="A28" s="3">
        <v>350</v>
      </c>
    </row>
    <row r="29" spans="1:17">
      <c t="s" r="A29" s="4">
        <v>540</v>
      </c>
      <c t="n" r="B29" s="6">
        <v>76566147</v>
      </c>
    </row>
    <row r="30" spans="1:17">
      <c t="s" r="A30" s="4">
        <v>541</v>
      </c>
      <c t="n" r="B30" s="8">
        <v>34.05</v>
      </c>
    </row>
    <row r="31" spans="1:17">
      <c t="s" r="A31" s="4">
        <v>121</v>
      </c>
    </row>
    <row r="32" spans="1:17">
      <c t="s" r="A32" s="3">
        <v>350</v>
      </c>
    </row>
    <row r="33" spans="1:17">
      <c t="s" r="A33" s="4">
        <v>437</v>
      </c>
      <c t="n" r="C33" s="7">
        <v>100200</v>
      </c>
    </row>
    <row r="34" spans="1:17">
      <c t="s" r="A34" s="4">
        <v>527</v>
      </c>
      <c t="n" r="C34" s="6">
        <v>33600</v>
      </c>
    </row>
    <row r="35" spans="1:17">
      <c t="s" r="A35" s="4">
        <v>533</v>
      </c>
      <c t="n" r="E35" s="6">
        <v>16600</v>
      </c>
    </row>
    <row r="36" spans="1:17">
      <c t="s" r="A36" s="4">
        <v>538</v>
      </c>
      <c t="n" r="E36" s="6">
        <v>2500</v>
      </c>
    </row>
    <row r="37" spans="1:17">
      <c t="s" r="A37" s="4">
        <v>525</v>
      </c>
      <c t="n" r="N37" s="7">
        <v>13500</v>
      </c>
    </row>
    <row r="38" spans="1:17">
      <c t="s" r="A38" s="4">
        <v>542</v>
      </c>
      <c t="n" r="E38" s="7">
        <v>19000</v>
      </c>
    </row>
    <row r="39" spans="1:17">
      <c t="s" r="A39" s="4">
        <v>526</v>
      </c>
      <c t="n" r="N39" s="7">
        <v>1400</v>
      </c>
    </row>
    <row r="40" spans="1:17">
      <c t="s" r="A40" s="4">
        <v>543</v>
      </c>
      <c t="n" r="O40" s="7">
        <v>500</v>
      </c>
    </row>
    <row r="41" spans="1:17">
      <c t="s" r="A41" s="4">
        <v>437</v>
      </c>
      <c t="n" r="C41" s="7">
        <v>133800</v>
      </c>
    </row>
    <row r="42" spans="1:17">
      <c t="s" r="A42" s="4">
        <v>544</v>
      </c>
    </row>
    <row r="43" spans="1:17">
      <c t="s" r="A43" s="3">
        <v>350</v>
      </c>
    </row>
    <row r="44" spans="1:17">
      <c t="s" r="A44" s="4">
        <v>540</v>
      </c>
      <c t="n" r="C44" s="6">
        <v>2420487</v>
      </c>
    </row>
    <row r="45" spans="1:17">
      <c t="s" r="A45" s="4">
        <v>128</v>
      </c>
    </row>
    <row r="46" spans="1:17">
      <c t="s" r="A46" s="3">
        <v>350</v>
      </c>
    </row>
    <row r="47" spans="1:17">
      <c t="s" r="A47" s="4">
        <v>540</v>
      </c>
      <c t="n" r="D47" s="6">
        <v>999556</v>
      </c>
    </row>
    <row r="48" spans="1:17">
      <c t="s" r="A48" s="4">
        <v>437</v>
      </c>
      <c t="n" r="D48" s="7">
        <v>1500</v>
      </c>
    </row>
    <row r="49" spans="1:17">
      <c t="s" r="A49" s="4">
        <v>184</v>
      </c>
      <c t="n" r="E49" s="8">
        <v>8.57</v>
      </c>
      <c t="n" r="M49" s="8">
        <v>8.57</v>
      </c>
      <c t="n" r="N49" s="8">
        <v>8.57</v>
      </c>
      <c t="n" r="O49" s="8">
        <v>8.57</v>
      </c>
    </row>
    <row r="50" spans="1:17">
      <c t="s" r="A50" s="4">
        <v>527</v>
      </c>
      <c t="n" r="D50" s="7">
        <v>8600</v>
      </c>
    </row>
    <row r="51" spans="1:17">
      <c t="s" r="A51" s="4">
        <v>545</v>
      </c>
      <c t="s" r="D51" s="4">
        <v>546</v>
      </c>
    </row>
    <row r="52" spans="1:17">
      <c t="s" r="A52" s="4">
        <v>40</v>
      </c>
      <c t="n" r="D52" s="7">
        <v>10100</v>
      </c>
    </row>
    <row r="53" spans="1:17">
      <c t="s" r="A53" s="4">
        <v>547</v>
      </c>
    </row>
    <row r="54" spans="1:17">
      <c t="s" r="A54" s="3">
        <v>350</v>
      </c>
    </row>
    <row r="55" spans="1:17">
      <c t="s" r="A55" s="4">
        <v>543</v>
      </c>
      <c t="n" r="O55" s="7">
        <v>6200</v>
      </c>
    </row>
    <row r="56" spans="1:17">
      <c t="s" r="A56" s="4">
        <v>548</v>
      </c>
    </row>
    <row r="57" spans="1:17">
      <c t="s" r="A57" s="3">
        <v>350</v>
      </c>
    </row>
    <row r="58" spans="1:17">
      <c t="s" r="A58" s="4">
        <v>549</v>
      </c>
      <c t="s" r="O58" s="4">
        <v>472</v>
      </c>
    </row>
    <row r="59" spans="1:17">
      <c t="s" r="A59" s="4">
        <v>550</v>
      </c>
    </row>
    <row r="60" spans="1:17">
      <c t="s" r="A60" s="3">
        <v>350</v>
      </c>
    </row>
    <row r="61" spans="1:17">
      <c t="s" r="A61" s="4">
        <v>549</v>
      </c>
      <c t="s" r="O61" s="4">
        <v>470</v>
      </c>
    </row>
    <row r="62" spans="1:17">
      <c t="s" r="A62" s="4">
        <v>551</v>
      </c>
    </row>
    <row r="63" spans="1:17">
      <c t="s" r="A63" s="3">
        <v>350</v>
      </c>
    </row>
    <row r="64" spans="1:17">
      <c t="s" r="A64" s="4">
        <v>549</v>
      </c>
      <c t="s" r="O64" s="4">
        <v>552</v>
      </c>
    </row>
    <row r="65" spans="1:17">
      <c t="s" r="A65" s="4">
        <v>553</v>
      </c>
    </row>
    <row r="66" spans="1:17">
      <c t="s" r="A66" s="3">
        <v>350</v>
      </c>
    </row>
    <row r="67" spans="1:17">
      <c t="s" r="A67" s="4">
        <v>549</v>
      </c>
      <c t="s" r="O67" s="4">
        <v>554</v>
      </c>
    </row>
    <row r="68" spans="1:17">
      <c t="s" r="A68" s="4">
        <v>555</v>
      </c>
    </row>
    <row r="69" spans="1:17">
      <c t="s" r="A69" s="3">
        <v>350</v>
      </c>
    </row>
    <row r="70" spans="1:17">
      <c t="s" r="A70" s="4">
        <v>549</v>
      </c>
      <c t="s" r="O70" s="4">
        <v>476</v>
      </c>
    </row>
    <row r="71" spans="1:17">
      <c t="s" r="A71" s="4">
        <v>556</v>
      </c>
    </row>
    <row r="72" spans="1:17">
      <c t="s" r="A72" s="3">
        <v>350</v>
      </c>
    </row>
    <row r="73" spans="1:17">
      <c t="s" r="A73" s="4">
        <v>549</v>
      </c>
      <c t="s" r="O73" s="4">
        <v>480</v>
      </c>
    </row>
    <row r="74" spans="1:17">
      <c t="s" r="A74" s="4">
        <v>557</v>
      </c>
    </row>
    <row r="75" spans="1:17">
      <c t="s" r="A75" s="3">
        <v>350</v>
      </c>
    </row>
    <row r="76" spans="1:17">
      <c t="s" r="A76" s="4">
        <v>549</v>
      </c>
      <c t="s" r="O76" s="4">
        <v>470</v>
      </c>
    </row>
    <row r="77" spans="1:17">
      <c t="s" r="A77" s="4">
        <v>558</v>
      </c>
    </row>
    <row r="78" spans="1:17">
      <c t="s" r="A78" s="3">
        <v>350</v>
      </c>
    </row>
    <row r="79" spans="1:17">
      <c t="s" r="A79" s="4">
        <v>549</v>
      </c>
      <c t="s" r="O79" s="4">
        <v>472</v>
      </c>
    </row>
    <row r="80" spans="1:17">
      <c t="s" r="A80" s="4">
        <v>559</v>
      </c>
    </row>
    <row r="81" spans="1:17">
      <c t="s" r="A81" s="3">
        <v>350</v>
      </c>
    </row>
    <row r="82" spans="1:17">
      <c t="s" r="A82" s="4">
        <v>549</v>
      </c>
      <c t="s" r="O82" s="4">
        <v>475</v>
      </c>
    </row>
    <row r="83" spans="1:17">
      <c t="s" r="A83" s="4">
        <v>560</v>
      </c>
    </row>
    <row r="84" spans="1:17">
      <c t="s" r="A84" s="3">
        <v>350</v>
      </c>
    </row>
    <row r="85" spans="1:17">
      <c t="s" r="A85" s="4">
        <v>549</v>
      </c>
      <c t="s" r="O85" s="4">
        <v>475</v>
      </c>
    </row>
    <row r="86" spans="1:17">
      <c t="s" r="A86" s="4">
        <v>561</v>
      </c>
    </row>
    <row r="87" spans="1:17">
      <c t="s" r="A87" s="3">
        <v>350</v>
      </c>
    </row>
    <row r="88" spans="1:17">
      <c t="s" r="A88" s="4">
        <v>549</v>
      </c>
      <c t="s" r="O88" s="4">
        <v>562</v>
      </c>
    </row>
    <row r="89" spans="1:17">
      <c t="s" r="A89" s="4">
        <v>563</v>
      </c>
    </row>
    <row r="90" spans="1:17">
      <c t="s" r="A90" s="3">
        <v>350</v>
      </c>
    </row>
    <row r="91" spans="1:17">
      <c t="s" r="A91" s="4">
        <v>549</v>
      </c>
      <c t="s" r="O91" s="4">
        <v>475</v>
      </c>
    </row>
  </sheetData>
  <mergeCells count="4">
    <mergeCell ref="A1:A2"/>
    <mergeCell ref="B1:D1"/>
    <mergeCell ref="E1:L1"/>
    <mergeCell ref="O1:Q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564</v>
      </c>
      <c t="s" r="B1" s="2">
        <v>432</v>
      </c>
      <c t="n" r="C1"/>
      <c t="n" r="E1"/>
    </row>
    <row r="2" spans="1:7">
      <c t="s" r="B2" s="2">
        <v>517</v>
      </c>
      <c t="s" r="C2" s="2">
        <v>2</v>
      </c>
      <c t="s" r="E2" s="2">
        <v>30</v>
      </c>
      <c t="s" r="F2" s="2">
        <v>33</v>
      </c>
      <c t="s" r="G2" s="2">
        <v>75</v>
      </c>
    </row>
    <row r="3" spans="1:7">
      <c t="s" r="A3" s="3">
        <v>350</v>
      </c>
      <c t="n" r="E3"/>
    </row>
    <row r="4" spans="1:7">
      <c t="s" r="A4" s="4">
        <v>41</v>
      </c>
      <c t="n" r="C4" s="7">
        <v>743348</v>
      </c>
      <c t="s" r="D4" s="4">
        <v>33</v>
      </c>
      <c t="n" r="E4" s="7">
        <v>224292</v>
      </c>
      <c t="n" r="G4" s="7">
        <v>226373</v>
      </c>
    </row>
    <row r="5" spans="1:7">
      <c t="s" r="A5" s="4">
        <v>122</v>
      </c>
      <c t="n" r="E5"/>
    </row>
    <row r="6" spans="1:7">
      <c t="s" r="A6" s="3">
        <v>350</v>
      </c>
      <c t="n" r="E6"/>
    </row>
    <row r="7" spans="1:7">
      <c t="s" r="A7" s="4">
        <v>565</v>
      </c>
      <c t="n" r="B7" s="7">
        <v>947889</v>
      </c>
      <c t="n" r="E7"/>
    </row>
    <row r="8" spans="1:7">
      <c t="s" r="A8" s="4">
        <v>527</v>
      </c>
      <c t="n" r="B8" s="6">
        <v>2259</v>
      </c>
      <c t="n" r="E8"/>
    </row>
    <row r="9" spans="1:7">
      <c t="s" r="A9" s="4">
        <v>437</v>
      </c>
      <c t="n" r="B9" s="6">
        <v>950148</v>
      </c>
      <c t="n" r="E9"/>
    </row>
    <row r="10" spans="1:7">
      <c t="s" r="A10" s="4">
        <v>32</v>
      </c>
      <c t="n" r="B10" s="6">
        <v>15800</v>
      </c>
      <c t="n" r="E10"/>
    </row>
    <row r="11" spans="1:7">
      <c t="s" r="A11" s="4">
        <v>205</v>
      </c>
      <c t="n" r="B11" s="6">
        <v>168164</v>
      </c>
      <c t="n" r="E11"/>
    </row>
    <row r="12" spans="1:7">
      <c t="s" r="A12" s="4">
        <v>206</v>
      </c>
      <c t="n" r="B12" s="6">
        <v>19674</v>
      </c>
      <c t="n" r="E12"/>
    </row>
    <row r="13" spans="1:7">
      <c t="s" r="A13" s="4">
        <v>566</v>
      </c>
      <c t="n" r="B13" s="6">
        <v>61135</v>
      </c>
      <c t="n" r="E13"/>
    </row>
    <row r="14" spans="1:7">
      <c t="s" r="A14" s="4">
        <v>567</v>
      </c>
      <c t="n" r="B14" s="6">
        <v>264773</v>
      </c>
      <c t="n" r="E14"/>
    </row>
    <row r="15" spans="1:7">
      <c t="s" r="A15" s="4">
        <v>568</v>
      </c>
      <c t="n" r="B15" s="6">
        <v>112457</v>
      </c>
      <c t="n" r="E15"/>
    </row>
    <row r="16" spans="1:7">
      <c t="s" r="A16" s="4">
        <v>569</v>
      </c>
      <c t="n" r="B16" s="6">
        <v>542900</v>
      </c>
      <c t="n" r="E16"/>
    </row>
    <row r="17" spans="1:7">
      <c t="s" r="A17" s="4">
        <v>41</v>
      </c>
      <c t="n" r="B17" s="6">
        <v>441158</v>
      </c>
      <c t="n" r="C17" s="7">
        <v>441158</v>
      </c>
      <c t="n" r="E17"/>
    </row>
    <row r="18" spans="1:7">
      <c t="s" r="A18" s="4">
        <v>345</v>
      </c>
      <c t="n" r="B18" s="6">
        <v>5326</v>
      </c>
      <c t="n" r="E18"/>
    </row>
    <row r="19" spans="1:7">
      <c t="s" r="A19" s="4">
        <v>43</v>
      </c>
      <c t="n" r="B19" s="6">
        <v>13265</v>
      </c>
      <c t="n" r="E19"/>
    </row>
    <row r="20" spans="1:7">
      <c t="s" r="A20" s="4">
        <v>44</v>
      </c>
      <c t="n" r="B20" s="6">
        <v>1379879</v>
      </c>
      <c t="n" r="E20"/>
    </row>
    <row r="21" spans="1:7">
      <c t="s" r="A21" s="4">
        <v>46</v>
      </c>
      <c t="n" r="B21" s="6">
        <v>-77908</v>
      </c>
      <c t="n" r="E21"/>
    </row>
    <row r="22" spans="1:7">
      <c t="s" r="A22" s="4">
        <v>47</v>
      </c>
      <c t="n" r="B22" s="6">
        <v>-30848</v>
      </c>
      <c t="n" r="E22"/>
    </row>
    <row r="23" spans="1:7">
      <c t="s" r="A23" s="4">
        <v>570</v>
      </c>
      <c t="n" r="B23" s="6">
        <v>-437</v>
      </c>
      <c t="n" r="E23"/>
    </row>
    <row r="24" spans="1:7">
      <c t="s" r="A24" s="4">
        <v>571</v>
      </c>
      <c t="n" r="B24" s="6">
        <v>-65701</v>
      </c>
      <c t="n" r="E24"/>
    </row>
    <row r="25" spans="1:7">
      <c t="s" r="A25" s="4">
        <v>572</v>
      </c>
      <c t="n" r="B25" s="6">
        <v>-18293</v>
      </c>
      <c t="n" r="E25"/>
    </row>
    <row r="26" spans="1:7">
      <c t="s" r="A26" s="4">
        <v>573</v>
      </c>
      <c t="n" r="B26" s="6">
        <v>-236544</v>
      </c>
      <c t="n" r="E26"/>
    </row>
    <row r="27" spans="1:7">
      <c t="s" r="A27" s="4">
        <v>437</v>
      </c>
      <c t="n" r="B27" s="6">
        <v>950148</v>
      </c>
      <c t="n" r="E27"/>
    </row>
    <row r="28" spans="1:7">
      <c t="s" r="A28" s="4">
        <v>548</v>
      </c>
      <c t="n" r="E28"/>
    </row>
    <row r="29" spans="1:7">
      <c t="s" r="A29" s="3">
        <v>350</v>
      </c>
      <c t="n" r="E29"/>
    </row>
    <row r="30" spans="1:7">
      <c t="s" r="A30" s="4">
        <v>569</v>
      </c>
      <c t="n" r="B30" s="6">
        <v>47100</v>
      </c>
      <c t="n" r="E30"/>
    </row>
    <row r="31" spans="1:7">
      <c t="s" r="A31" s="4">
        <v>574</v>
      </c>
      <c t="n" r="E31"/>
    </row>
    <row r="32" spans="1:7">
      <c t="s" r="A32" s="3">
        <v>350</v>
      </c>
      <c t="n" r="E32"/>
    </row>
    <row r="33" spans="1:7">
      <c t="s" r="A33" s="4">
        <v>569</v>
      </c>
      <c t="n" r="B33" s="6">
        <v>395200</v>
      </c>
      <c t="n" r="E33"/>
    </row>
    <row r="34" spans="1:7">
      <c t="s" r="A34" s="4">
        <v>575</v>
      </c>
      <c t="n" r="E34"/>
    </row>
    <row r="35" spans="1:7">
      <c t="s" r="A35" s="3">
        <v>350</v>
      </c>
      <c t="n" r="E35"/>
    </row>
    <row r="36" spans="1:7">
      <c t="s" r="A36" s="4">
        <v>569</v>
      </c>
      <c t="n" r="B36" s="7">
        <v>100600</v>
      </c>
      <c t="n" r="E36"/>
    </row>
    <row r="37" spans="1:7">
      <c t="n" r="A37"/>
    </row>
    <row r="38" spans="1:7">
      <c t="s" r="A38" s="4">
        <v>33</v>
      </c>
      <c t="s" r="B38" s="4">
        <v>67</v>
      </c>
    </row>
  </sheetData>
  <mergeCells count="40">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G37"/>
    <mergeCell ref="B38:G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6</v>
      </c>
      <c t="s" r="B1" s="2">
        <v>1</v>
      </c>
    </row>
    <row r="2" spans="1:3">
      <c t="s" r="B2" s="2">
        <v>2</v>
      </c>
      <c t="s" r="C2" s="2">
        <v>30</v>
      </c>
    </row>
    <row r="3" spans="1:3">
      <c t="s" r="A3" s="4">
        <v>121</v>
      </c>
    </row>
    <row r="4" spans="1:3">
      <c t="s" r="A4" s="3">
        <v>350</v>
      </c>
    </row>
    <row r="5" spans="1:3">
      <c t="s" r="A5" s="4">
        <v>525</v>
      </c>
      <c t="n" r="B5" s="7">
        <v>495993</v>
      </c>
      <c t="n" r="C5" s="7">
        <v>105973</v>
      </c>
    </row>
    <row r="6" spans="1:3">
      <c t="s" r="A6" s="4">
        <v>101</v>
      </c>
      <c t="n" r="B6" s="6">
        <v>-32481</v>
      </c>
      <c t="n" r="C6" s="6">
        <v>-176563</v>
      </c>
    </row>
    <row r="7" spans="1:3">
      <c t="s" r="A7" s="4">
        <v>105</v>
      </c>
      <c t="n" r="B7" s="6">
        <v>-31081</v>
      </c>
      <c t="n" r="C7" s="6">
        <v>-173590</v>
      </c>
    </row>
    <row r="8" spans="1:3">
      <c t="s" r="A8" s="4">
        <v>122</v>
      </c>
    </row>
    <row r="9" spans="1:3">
      <c t="s" r="A9" s="3">
        <v>350</v>
      </c>
    </row>
    <row r="10" spans="1:3">
      <c t="s" r="A10" s="4">
        <v>525</v>
      </c>
      <c t="n" r="B10" s="6">
        <v>1052462</v>
      </c>
      <c t="n" r="C10" s="6">
        <v>923407</v>
      </c>
    </row>
    <row r="11" spans="1:3">
      <c t="s" r="A11" s="4">
        <v>101</v>
      </c>
      <c t="n" r="B11" s="6">
        <v>-19456</v>
      </c>
      <c t="n" r="C11" s="6">
        <v>-140854</v>
      </c>
    </row>
    <row r="12" spans="1:3">
      <c t="s" r="A12" s="4">
        <v>105</v>
      </c>
      <c t="n" r="B12" s="7">
        <v>-18055</v>
      </c>
      <c t="n" r="C12" s="7">
        <v>-1378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t="s" r="A1" s="1">
        <v>577</v>
      </c>
      <c t="s" r="B1" s="2">
        <v>2</v>
      </c>
      <c t="s" r="C1" s="2">
        <v>33</v>
      </c>
      <c t="s" r="D1" s="2">
        <v>518</v>
      </c>
      <c t="s" r="E1" s="2">
        <v>30</v>
      </c>
      <c t="s" r="F1" s="2">
        <v>33</v>
      </c>
      <c t="s" r="G1" s="2">
        <v>75</v>
      </c>
    </row>
    <row r="2" spans="1:7">
      <c t="s" r="A2" s="3">
        <v>350</v>
      </c>
      <c t="n" r="B2"/>
      <c t="n" r="E2"/>
    </row>
    <row r="3" spans="1:7">
      <c t="s" r="A3" s="4">
        <v>41</v>
      </c>
      <c t="n" r="B3" s="7">
        <v>743348</v>
      </c>
      <c t="n" r="E3" s="7">
        <v>224292</v>
      </c>
      <c t="n" r="G3" s="7">
        <v>226373</v>
      </c>
    </row>
    <row r="4" spans="1:7">
      <c t="s" r="A4" s="4">
        <v>121</v>
      </c>
      <c t="n" r="B4"/>
      <c t="n" r="E4"/>
    </row>
    <row r="5" spans="1:7">
      <c t="s" r="A5" s="3">
        <v>350</v>
      </c>
      <c t="n" r="B5"/>
      <c t="n" r="E5"/>
    </row>
    <row r="6" spans="1:7">
      <c t="s" r="A6" s="4">
        <v>567</v>
      </c>
      <c t="n" r="B6"/>
      <c t="n" r="D6" s="7">
        <v>11795</v>
      </c>
      <c t="n" r="E6"/>
    </row>
    <row r="7" spans="1:7">
      <c t="s" r="A7" s="4">
        <v>569</v>
      </c>
      <c t="n" r="B7"/>
      <c t="n" r="D7" s="6">
        <v>38634</v>
      </c>
      <c t="n" r="E7"/>
    </row>
    <row r="8" spans="1:7">
      <c t="s" r="A8" s="4">
        <v>41</v>
      </c>
      <c t="n" r="B8"/>
      <c t="n" r="D8" s="6">
        <v>83373</v>
      </c>
      <c t="n" r="E8"/>
    </row>
    <row r="9" spans="1:7">
      <c t="s" r="A9" s="4">
        <v>568</v>
      </c>
      <c t="n" r="B9"/>
      <c t="n" r="D9" s="6">
        <v>8117</v>
      </c>
      <c t="n" r="E9"/>
    </row>
    <row r="10" spans="1:7">
      <c t="s" r="A10" s="4">
        <v>43</v>
      </c>
      <c t="n" r="B10"/>
      <c t="n" r="D10" s="6">
        <v>1232</v>
      </c>
      <c t="n" r="E10"/>
    </row>
    <row r="11" spans="1:7">
      <c t="s" r="A11" s="4">
        <v>578</v>
      </c>
      <c t="n" r="B11"/>
      <c t="n" r="D11" s="6">
        <v>-6254</v>
      </c>
      <c t="n" r="E11"/>
    </row>
    <row r="12" spans="1:7">
      <c t="s" r="A12" s="4">
        <v>579</v>
      </c>
      <c t="n" r="B12"/>
      <c t="n" r="D12" s="6">
        <v>3131</v>
      </c>
      <c t="n" r="E12"/>
    </row>
    <row r="13" spans="1:7">
      <c t="s" r="A13" s="4">
        <v>437</v>
      </c>
      <c t="n" r="B13"/>
      <c t="n" r="D13" s="6">
        <v>133766</v>
      </c>
      <c t="n" r="E13"/>
    </row>
    <row r="14" spans="1:7">
      <c t="s" r="A14" s="4">
        <v>32</v>
      </c>
      <c t="n" r="B14"/>
      <c t="n" r="D14" s="6">
        <v>5500</v>
      </c>
      <c t="n" r="E14"/>
    </row>
    <row r="15" spans="1:7">
      <c t="s" r="A15" s="4">
        <v>205</v>
      </c>
      <c t="n" r="B15"/>
      <c t="n" r="D15" s="6">
        <v>2700</v>
      </c>
      <c t="n" r="E15"/>
    </row>
    <row r="16" spans="1:7">
      <c t="s" r="A16" s="4">
        <v>206</v>
      </c>
      <c t="n" r="B16"/>
      <c t="n" r="D16" s="6">
        <v>2200</v>
      </c>
      <c t="n" r="E16"/>
    </row>
    <row r="17" spans="1:7">
      <c t="s" r="A17" s="4">
        <v>580</v>
      </c>
      <c t="n" r="B17"/>
      <c t="n" r="D17" s="6">
        <v>1400</v>
      </c>
      <c t="n" r="E17"/>
    </row>
    <row r="18" spans="1:7">
      <c t="s" r="A18" s="4">
        <v>581</v>
      </c>
      <c t="n" r="B18"/>
      <c t="n" r="E18"/>
    </row>
    <row r="19" spans="1:7">
      <c t="s" r="A19" s="3">
        <v>350</v>
      </c>
      <c t="n" r="B19"/>
      <c t="n" r="E19"/>
    </row>
    <row r="20" spans="1:7">
      <c t="s" r="A20" s="4">
        <v>569</v>
      </c>
      <c t="n" r="B20"/>
      <c t="n" r="D20" s="6">
        <v>560</v>
      </c>
      <c t="n" r="E20"/>
    </row>
    <row r="21" spans="1:7">
      <c t="s" r="A21" s="4">
        <v>582</v>
      </c>
      <c t="n" r="B21"/>
      <c t="n" r="E21"/>
    </row>
    <row r="22" spans="1:7">
      <c t="s" r="A22" s="3">
        <v>350</v>
      </c>
      <c t="n" r="B22"/>
      <c t="n" r="E22"/>
    </row>
    <row r="23" spans="1:7">
      <c t="s" r="A23" s="4">
        <v>569</v>
      </c>
      <c t="n" r="B23"/>
      <c t="n" r="D23" s="6">
        <v>34155</v>
      </c>
      <c t="n" r="E23"/>
    </row>
    <row r="24" spans="1:7">
      <c t="s" r="A24" s="4">
        <v>583</v>
      </c>
      <c t="n" r="B24"/>
      <c t="n" r="E24"/>
    </row>
    <row r="25" spans="1:7">
      <c t="s" r="A25" s="3">
        <v>350</v>
      </c>
      <c t="n" r="B25"/>
      <c t="n" r="E25"/>
    </row>
    <row r="26" spans="1:7">
      <c t="s" r="A26" s="4">
        <v>569</v>
      </c>
      <c t="n" r="B26"/>
      <c t="n" r="D26" s="7">
        <v>3919</v>
      </c>
      <c t="n" r="E26"/>
    </row>
    <row r="27" spans="1:7">
      <c t="n" r="A27"/>
    </row>
    <row r="28" spans="1:7">
      <c t="s" r="A28" s="4">
        <v>33</v>
      </c>
      <c t="s" r="B28" s="4">
        <v>67</v>
      </c>
    </row>
  </sheetData>
  <mergeCells count="52">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A27:G27"/>
    <mergeCell ref="B28:G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0</v>
      </c>
      <c t="s" r="D2" s="2">
        <v>75</v>
      </c>
    </row>
    <row r="3" spans="1:4">
      <c t="s" r="A3" s="3">
        <v>109</v>
      </c>
    </row>
    <row r="4" spans="1:4">
      <c t="s" r="A4" s="4">
        <v>101</v>
      </c>
      <c t="n" r="B4" s="7">
        <v>-31428</v>
      </c>
      <c t="n" r="C4" s="7">
        <v>-174638</v>
      </c>
      <c t="n" r="D4" s="7">
        <v>-117346</v>
      </c>
    </row>
    <row r="5" spans="1:4">
      <c t="s" r="A5" s="3">
        <v>110</v>
      </c>
    </row>
    <row r="6" spans="1:4">
      <c t="s" r="A6" s="4">
        <v>111</v>
      </c>
      <c t="n" r="B6" s="6">
        <v>-15074</v>
      </c>
      <c t="n" r="C6" s="6">
        <v>-8088</v>
      </c>
      <c t="n" r="D6" s="6">
        <v>-1825</v>
      </c>
    </row>
    <row r="7" spans="1:4">
      <c t="s" r="A7" s="3">
        <v>112</v>
      </c>
    </row>
    <row r="8" spans="1:4">
      <c t="s" r="A8" s="4">
        <v>113</v>
      </c>
      <c t="n" r="B8" s="6">
        <v>-2378</v>
      </c>
      <c t="n" r="C8" s="6">
        <v>-8044</v>
      </c>
      <c t="n" r="D8" s="6">
        <v>2467</v>
      </c>
    </row>
    <row r="9" spans="1:4">
      <c t="s" r="A9" s="4">
        <v>114</v>
      </c>
      <c t="n" r="B9" s="6">
        <v>7307</v>
      </c>
      <c t="n" r="C9" s="6">
        <v>322</v>
      </c>
      <c t="n" r="D9" s="6">
        <v>-4580</v>
      </c>
    </row>
    <row r="10" spans="1:4">
      <c t="s" r="A10" s="4">
        <v>115</v>
      </c>
      <c t="n" r="B10" s="6">
        <v>-41573</v>
      </c>
      <c t="n" r="C10" s="6">
        <v>-190448</v>
      </c>
      <c t="n" r="D10" s="6">
        <v>-121284</v>
      </c>
    </row>
    <row r="11" spans="1:4">
      <c t="s" r="A11" s="4">
        <v>116</v>
      </c>
      <c t="n" r="B11" s="6">
        <v>-1400</v>
      </c>
      <c t="n" r="C11" s="6">
        <v>-2972</v>
      </c>
      <c t="n" r="D11" s="6">
        <v>-2939</v>
      </c>
    </row>
    <row r="12" spans="1:4">
      <c t="s" r="A12" s="4">
        <v>117</v>
      </c>
      <c t="n" r="B12" s="6">
        <v>-40173</v>
      </c>
      <c t="n" r="C12" s="6">
        <v>-187476</v>
      </c>
      <c t="n" r="D12" s="6">
        <v>-118345</v>
      </c>
    </row>
    <row r="13" spans="1:4">
      <c t="s" r="A13" s="4">
        <v>104</v>
      </c>
      <c t="n" r="B13" s="6">
        <v>0</v>
      </c>
      <c t="n" r="C13" s="6">
        <v>0</v>
      </c>
      <c t="n" r="D13" s="6">
        <v>-420</v>
      </c>
    </row>
    <row r="14" spans="1:4">
      <c t="s" r="A14" s="4">
        <v>118</v>
      </c>
      <c t="n" r="B14" s="7">
        <v>-40173</v>
      </c>
      <c t="n" r="C14" s="7">
        <v>-187476</v>
      </c>
      <c t="n" r="D14" s="7">
        <v>-118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4</v>
      </c>
      <c t="s" r="C1" s="2">
        <v>2</v>
      </c>
      <c t="s" r="D1" s="2">
        <v>30</v>
      </c>
    </row>
    <row r="2" spans="1:4">
      <c t="s" r="A2" s="3">
        <v>585</v>
      </c>
    </row>
    <row r="3" spans="1:4">
      <c t="s" r="A3" s="4">
        <v>586</v>
      </c>
      <c t="n" r="C3" s="7">
        <v>24495</v>
      </c>
    </row>
    <row r="4" spans="1:4">
      <c t="s" r="A4" s="4">
        <v>587</v>
      </c>
      <c t="n" r="C4" s="6">
        <v>24488</v>
      </c>
    </row>
    <row r="5" spans="1:4">
      <c t="s" r="A5" s="4">
        <v>588</v>
      </c>
      <c t="n" r="C5" s="6">
        <v>1268</v>
      </c>
    </row>
    <row r="6" spans="1:4">
      <c t="s" r="A6" s="4">
        <v>589</v>
      </c>
      <c t="n" r="C6" s="6">
        <v>91</v>
      </c>
    </row>
    <row r="7" spans="1:4">
      <c t="s" r="A7" s="4">
        <v>590</v>
      </c>
      <c t="n" r="C7" s="6">
        <v>3615</v>
      </c>
    </row>
    <row r="8" spans="1:4">
      <c t="s" r="A8" s="4">
        <v>591</v>
      </c>
      <c t="n" r="C8" s="6">
        <v>5338</v>
      </c>
    </row>
    <row r="9" spans="1:4">
      <c t="s" r="A9" s="4">
        <v>592</v>
      </c>
      <c t="s" r="B9" s="4">
        <v>33</v>
      </c>
      <c t="n" r="C9" s="7">
        <v>34716</v>
      </c>
      <c t="n" r="D9" s="7">
        <v>22453</v>
      </c>
    </row>
    <row r="10" spans="1:4">
      <c t="n" r="A10"/>
    </row>
    <row r="11" spans="1:4">
      <c t="s" r="A11" s="4">
        <v>33</v>
      </c>
      <c t="s" r="B11" s="4">
        <v>67</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593</v>
      </c>
      <c t="s" r="C1" s="2">
        <v>2</v>
      </c>
      <c t="s" r="E1" s="2">
        <v>30</v>
      </c>
      <c t="s" r="G1" s="2">
        <v>75</v>
      </c>
      <c t="s" r="H1" s="2">
        <v>594</v>
      </c>
    </row>
    <row r="2" spans="1:8">
      <c t="s" r="A2" s="3">
        <v>31</v>
      </c>
    </row>
    <row r="3" spans="1:8">
      <c t="s" r="A3" s="4">
        <v>32</v>
      </c>
      <c t="n" r="C3" s="7">
        <v>193598</v>
      </c>
      <c t="s" r="D3" s="4">
        <v>33</v>
      </c>
      <c t="n" r="E3" s="7">
        <v>96907</v>
      </c>
      <c t="s" r="F3" s="4">
        <v>33</v>
      </c>
      <c t="n" r="G3" s="7">
        <v>185798</v>
      </c>
      <c t="n" r="H3" s="7">
        <v>27361</v>
      </c>
    </row>
    <row r="4" spans="1:8">
      <c t="s" r="A4" s="4">
        <v>34</v>
      </c>
      <c t="s" r="B4" s="4">
        <v>33</v>
      </c>
      <c t="n" r="C4" s="6">
        <v>193875</v>
      </c>
      <c t="n" r="E4" s="6">
        <v>19969</v>
      </c>
    </row>
    <row r="5" spans="1:8">
      <c t="s" r="A5" s="4">
        <v>35</v>
      </c>
      <c t="s" r="B5" s="4">
        <v>33</v>
      </c>
      <c t="n" r="C5" s="6">
        <v>39681</v>
      </c>
      <c t="n" r="E5" s="6">
        <v>16604</v>
      </c>
    </row>
    <row r="6" spans="1:8">
      <c t="s" r="A6" s="4">
        <v>36</v>
      </c>
      <c t="s" r="B6" s="4">
        <v>33</v>
      </c>
      <c t="n" r="C6" s="6">
        <v>26904</v>
      </c>
      <c t="n" r="E6" s="6">
        <v>9389</v>
      </c>
    </row>
    <row r="7" spans="1:8">
      <c t="s" r="A7" s="4">
        <v>37</v>
      </c>
      <c t="s" r="B7" s="4">
        <v>33</v>
      </c>
      <c t="n" r="C7" s="6">
        <v>454058</v>
      </c>
      <c t="n" r="E7" s="6">
        <v>142869</v>
      </c>
    </row>
    <row r="8" spans="1:8">
      <c t="s" r="A8" s="4">
        <v>38</v>
      </c>
      <c t="s" r="B8" s="4">
        <v>33</v>
      </c>
      <c t="n" r="C8" s="6">
        <v>131798</v>
      </c>
      <c t="n" r="E8" s="6">
        <v>16411</v>
      </c>
    </row>
    <row r="9" spans="1:8">
      <c t="s" r="A9" s="4">
        <v>39</v>
      </c>
      <c t="s" r="B9" s="4">
        <v>33</v>
      </c>
      <c t="n" r="C9" s="6">
        <v>638152</v>
      </c>
      <c t="n" r="E9" s="6">
        <v>62649</v>
      </c>
    </row>
    <row r="10" spans="1:8">
      <c t="s" r="A10" s="4">
        <v>41</v>
      </c>
      <c t="n" r="C10" s="6">
        <v>743348</v>
      </c>
      <c t="s" r="D10" s="4">
        <v>33</v>
      </c>
      <c t="n" r="E10" s="6">
        <v>224292</v>
      </c>
      <c t="s" r="F10" s="4">
        <v>33</v>
      </c>
      <c t="n" r="G10" s="7">
        <v>226373</v>
      </c>
    </row>
    <row r="11" spans="1:8">
      <c t="s" r="A11" s="4">
        <v>43</v>
      </c>
      <c t="s" r="B11" s="4">
        <v>33</v>
      </c>
      <c t="n" r="C11" s="6">
        <v>5267</v>
      </c>
      <c t="n" r="E11" s="6">
        <v>5838</v>
      </c>
    </row>
    <row r="12" spans="1:8">
      <c t="s" r="A12" s="4">
        <v>44</v>
      </c>
      <c t="s" r="B12" s="4">
        <v>33</v>
      </c>
      <c t="n" r="C12" s="6">
        <v>2799614</v>
      </c>
      <c t="n" r="E12" s="6">
        <v>1267664</v>
      </c>
    </row>
    <row r="13" spans="1:8">
      <c t="s" r="A13" s="3">
        <v>45</v>
      </c>
    </row>
    <row r="14" spans="1:8">
      <c t="s" r="A14" s="4">
        <v>46</v>
      </c>
      <c t="s" r="B14" s="4">
        <v>33</v>
      </c>
      <c t="n" r="C14" s="6">
        <v>72535</v>
      </c>
      <c t="n" r="E14" s="6">
        <v>8744</v>
      </c>
    </row>
    <row r="15" spans="1:8">
      <c t="s" r="A15" s="4">
        <v>47</v>
      </c>
      <c t="s" r="B15" s="4">
        <v>33</v>
      </c>
      <c t="n" r="C15" s="6">
        <v>167899</v>
      </c>
      <c t="n" r="E15" s="6">
        <v>60912</v>
      </c>
    </row>
    <row r="16" spans="1:8">
      <c t="s" r="A16" s="4">
        <v>49</v>
      </c>
      <c t="s" r="B16" s="4">
        <v>33</v>
      </c>
      <c t="n" r="C16" s="6">
        <v>251902</v>
      </c>
      <c t="n" r="E16" s="6">
        <v>83111</v>
      </c>
    </row>
    <row r="17" spans="1:8">
      <c t="s" r="A17" s="4">
        <v>595</v>
      </c>
      <c t="s" r="B17" s="4">
        <v>33</v>
      </c>
      <c t="n" r="C17" s="6">
        <v>292470</v>
      </c>
      <c t="n" r="E17" s="6">
        <v>50205</v>
      </c>
    </row>
    <row r="18" spans="1:8">
      <c t="s" r="A18" s="4">
        <v>54</v>
      </c>
      <c t="s" r="B18" s="4">
        <v>33</v>
      </c>
      <c t="n" r="C18" s="7">
        <v>819820</v>
      </c>
      <c t="n" r="E18" s="6">
        <v>431923</v>
      </c>
    </row>
    <row r="19" spans="1:8">
      <c t="s" r="A19" s="4">
        <v>596</v>
      </c>
    </row>
    <row r="20" spans="1:8">
      <c t="s" r="A20" s="3">
        <v>31</v>
      </c>
    </row>
    <row r="21" spans="1:8">
      <c t="s" r="A21" s="4">
        <v>32</v>
      </c>
      <c t="n" r="E21" s="6">
        <v>393</v>
      </c>
    </row>
    <row r="22" spans="1:8">
      <c t="s" r="A22" s="4">
        <v>34</v>
      </c>
      <c t="n" r="E22" s="6">
        <v>316</v>
      </c>
    </row>
    <row r="23" spans="1:8">
      <c t="s" r="A23" s="4">
        <v>35</v>
      </c>
      <c t="n" r="E23" s="6">
        <v>1649</v>
      </c>
    </row>
    <row r="24" spans="1:8">
      <c t="s" r="A24" s="4">
        <v>36</v>
      </c>
      <c t="n" r="E24" s="6">
        <v>718</v>
      </c>
    </row>
    <row r="25" spans="1:8">
      <c t="s" r="A25" s="4">
        <v>37</v>
      </c>
      <c t="n" r="E25" s="6">
        <v>3076</v>
      </c>
    </row>
    <row r="26" spans="1:8">
      <c t="s" r="A26" s="4">
        <v>38</v>
      </c>
      <c t="n" r="E26" s="6">
        <v>1725</v>
      </c>
    </row>
    <row r="27" spans="1:8">
      <c t="s" r="A27" s="4">
        <v>39</v>
      </c>
      <c t="n" r="E27" s="6">
        <v>875</v>
      </c>
    </row>
    <row r="28" spans="1:8">
      <c t="s" r="A28" s="4">
        <v>41</v>
      </c>
      <c t="n" r="E28" s="6">
        <v>1553</v>
      </c>
    </row>
    <row r="29" spans="1:8">
      <c t="s" r="A29" s="4">
        <v>43</v>
      </c>
      <c t="n" r="E29" s="6">
        <v>384</v>
      </c>
    </row>
    <row r="30" spans="1:8">
      <c t="s" r="A30" s="4">
        <v>44</v>
      </c>
      <c t="n" r="E30" s="6">
        <v>7613</v>
      </c>
    </row>
    <row r="31" spans="1:8">
      <c t="s" r="A31" s="3">
        <v>45</v>
      </c>
    </row>
    <row r="32" spans="1:8">
      <c t="s" r="A32" s="4">
        <v>46</v>
      </c>
      <c t="n" r="E32" s="6">
        <v>445</v>
      </c>
    </row>
    <row r="33" spans="1:8">
      <c t="s" r="A33" s="4">
        <v>47</v>
      </c>
      <c t="n" r="E33" s="6">
        <v>4446</v>
      </c>
    </row>
    <row r="34" spans="1:8">
      <c t="s" r="A34" s="4">
        <v>597</v>
      </c>
      <c t="n" r="E34" s="6">
        <v>5189</v>
      </c>
    </row>
    <row r="35" spans="1:8">
      <c t="s" r="A35" s="4">
        <v>49</v>
      </c>
      <c t="n" r="E35" s="6">
        <v>10080</v>
      </c>
    </row>
    <row r="36" spans="1:8">
      <c t="s" r="A36" s="4">
        <v>595</v>
      </c>
      <c t="n" r="E36" s="6">
        <v>2042</v>
      </c>
    </row>
    <row r="37" spans="1:8">
      <c t="s" r="A37" s="4">
        <v>54</v>
      </c>
      <c t="n" r="E37" s="7">
        <v>12122</v>
      </c>
    </row>
    <row r="38" spans="1:8">
      <c t="n" r="A38"/>
    </row>
    <row r="39" spans="1:8">
      <c t="s" r="A39" s="4">
        <v>33</v>
      </c>
      <c t="s" r="B39" s="4">
        <v>67</v>
      </c>
    </row>
  </sheetData>
  <mergeCells count="5">
    <mergeCell ref="A1:B1"/>
    <mergeCell ref="C1:D1"/>
    <mergeCell ref="E1:F1"/>
    <mergeCell ref="A38:G38"/>
    <mergeCell ref="B39:G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598</v>
      </c>
      <c t="s" r="B1" s="2">
        <v>1</v>
      </c>
    </row>
    <row r="2" spans="1:2">
      <c t="s" r="B2" s="2">
        <v>599</v>
      </c>
    </row>
    <row r="3" spans="1:2">
      <c t="s" r="A3" s="3">
        <v>600</v>
      </c>
    </row>
    <row r="4" spans="1:2">
      <c t="s" r="A4" s="4">
        <v>601</v>
      </c>
      <c t="n" r="B4" s="10">
        <v>383.1</v>
      </c>
    </row>
    <row r="5" spans="1:2">
      <c t="s" r="A5" s="4">
        <v>602</v>
      </c>
      <c t="n" r="B5" s="11">
        <v>61.6</v>
      </c>
    </row>
    <row r="6" spans="1:2">
      <c t="s" r="A6" s="4">
        <v>603</v>
      </c>
      <c t="n" r="B6" s="11">
        <v>-73.3</v>
      </c>
    </row>
    <row r="7" spans="1:2">
      <c t="s" r="A7" s="4">
        <v>604</v>
      </c>
      <c t="n" r="B7" s="10">
        <v>89.59999999999999</v>
      </c>
    </row>
    <row r="8" spans="1:2">
      <c t="s" r="A8" s="4">
        <v>490</v>
      </c>
    </row>
    <row r="9" spans="1:2">
      <c t="s" r="A9" s="3">
        <v>600</v>
      </c>
    </row>
    <row r="10" spans="1:2">
      <c t="s" r="A10" s="4">
        <v>605</v>
      </c>
      <c t="s" r="B10" s="4">
        <v>606</v>
      </c>
    </row>
    <row r="11" spans="1:2">
      <c t="s" r="A11" s="4">
        <v>607</v>
      </c>
    </row>
    <row r="12" spans="1:2">
      <c t="s" r="A12" s="3">
        <v>600</v>
      </c>
    </row>
    <row r="13" spans="1:2">
      <c t="s" r="A13" s="4">
        <v>605</v>
      </c>
      <c t="s" r="B13" s="4">
        <v>608</v>
      </c>
    </row>
    <row r="14" spans="1:2">
      <c t="s" r="A14" s="4">
        <v>609</v>
      </c>
    </row>
    <row r="15" spans="1:2">
      <c t="s" r="A15" s="3">
        <v>600</v>
      </c>
    </row>
    <row r="16" spans="1:2">
      <c t="s" r="A16" s="4">
        <v>605</v>
      </c>
      <c t="s" r="B16" s="4">
        <v>610</v>
      </c>
    </row>
    <row r="17" spans="1:2">
      <c t="s" r="A17" s="4">
        <v>611</v>
      </c>
    </row>
    <row r="18" spans="1:2">
      <c t="s" r="A18" s="3">
        <v>600</v>
      </c>
    </row>
    <row r="19" spans="1:2">
      <c t="s" r="A19" s="4">
        <v>605</v>
      </c>
      <c t="s" r="B19" s="4">
        <v>612</v>
      </c>
    </row>
    <row r="20" spans="1:2">
      <c t="s" r="A20" s="4">
        <v>613</v>
      </c>
    </row>
    <row r="21" spans="1:2">
      <c t="s" r="A21" s="3">
        <v>600</v>
      </c>
    </row>
    <row r="22" spans="1:2">
      <c t="s" r="A22" s="4">
        <v>605</v>
      </c>
      <c t="s" r="B22" s="4">
        <v>614</v>
      </c>
    </row>
    <row r="23" spans="1:2">
      <c t="s" r="A23" s="4">
        <v>615</v>
      </c>
    </row>
    <row r="24" spans="1:2">
      <c t="s" r="A24" s="3">
        <v>600</v>
      </c>
    </row>
    <row r="25" spans="1:2">
      <c t="s" r="A25" s="4">
        <v>605</v>
      </c>
      <c t="s" r="B25" s="4">
        <v>616</v>
      </c>
    </row>
    <row r="26" spans="1:2">
      <c t="s" r="A26" s="4">
        <v>617</v>
      </c>
    </row>
    <row r="27" spans="1:2">
      <c t="s" r="A27" s="3">
        <v>600</v>
      </c>
    </row>
    <row r="28" spans="1:2">
      <c t="s" r="A28" s="4">
        <v>605</v>
      </c>
      <c t="s" r="B28" s="4">
        <v>2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0</v>
      </c>
      <c t="s" r="D2" s="2">
        <v>75</v>
      </c>
    </row>
    <row r="3" spans="1:4">
      <c t="s" r="A3" s="3">
        <v>619</v>
      </c>
    </row>
    <row r="4" spans="1:4">
      <c t="s" r="A4" s="4">
        <v>620</v>
      </c>
      <c t="n" r="B4" s="7">
        <v>3615</v>
      </c>
      <c t="n" r="C4" s="7">
        <v>5758</v>
      </c>
    </row>
    <row r="5" spans="1:4">
      <c t="s" r="A5" s="4">
        <v>621</v>
      </c>
      <c t="n" r="B5" s="6">
        <v>3615</v>
      </c>
    </row>
    <row r="6" spans="1:4">
      <c t="s" r="A6" s="4">
        <v>622</v>
      </c>
      <c t="n" r="B6" s="7">
        <v>-7091</v>
      </c>
      <c t="n" r="C6" s="6">
        <v>-167</v>
      </c>
      <c t="n" r="D6" s="7">
        <v>29881</v>
      </c>
    </row>
    <row r="7" spans="1:4">
      <c t="s" r="A7" s="4">
        <v>623</v>
      </c>
    </row>
    <row r="8" spans="1:4">
      <c t="s" r="A8" s="3">
        <v>619</v>
      </c>
    </row>
    <row r="9" spans="1:4">
      <c t="s" r="A9" s="4">
        <v>624</v>
      </c>
      <c t="s" r="B9" s="4">
        <v>249</v>
      </c>
    </row>
    <row r="10" spans="1:4">
      <c t="s" r="A10" s="4">
        <v>620</v>
      </c>
      <c t="n" r="B10" s="7">
        <v>900</v>
      </c>
    </row>
    <row r="11" spans="1:4">
      <c t="s" r="A11" s="4">
        <v>625</v>
      </c>
    </row>
    <row r="12" spans="1:4">
      <c t="s" r="A12" s="3">
        <v>619</v>
      </c>
    </row>
    <row r="13" spans="1:4">
      <c t="s" r="A13" s="4">
        <v>622</v>
      </c>
      <c t="n" r="B13" s="6">
        <v>0</v>
      </c>
      <c t="n" r="C13" s="7">
        <v>1300</v>
      </c>
      <c t="n" r="D13" s="7">
        <v>29900</v>
      </c>
    </row>
    <row r="14" spans="1:4">
      <c t="s" r="A14" s="4">
        <v>626</v>
      </c>
    </row>
    <row r="15" spans="1:4">
      <c t="s" r="A15" s="3">
        <v>619</v>
      </c>
    </row>
    <row r="16" spans="1:4">
      <c t="s" r="A16" s="4">
        <v>627</v>
      </c>
      <c t="n" r="B16" s="7">
        <v>7300</v>
      </c>
    </row>
    <row r="17" spans="1:4">
      <c t="s" r="A17" s="4">
        <v>628</v>
      </c>
    </row>
    <row r="18" spans="1:4">
      <c t="s" r="A18" s="3">
        <v>619</v>
      </c>
    </row>
    <row r="19" spans="1:4">
      <c t="s" r="A19" s="4">
        <v>624</v>
      </c>
      <c t="s" r="B19" s="4">
        <v>629</v>
      </c>
    </row>
    <row r="20" spans="1:4">
      <c t="s" r="A20" s="4">
        <v>630</v>
      </c>
    </row>
    <row r="21" spans="1:4">
      <c t="s" r="A21" s="3">
        <v>619</v>
      </c>
    </row>
    <row r="22" spans="1:4">
      <c t="s" r="A22" s="4">
        <v>624</v>
      </c>
      <c t="s" r="B22" s="4">
        <v>614</v>
      </c>
    </row>
    <row r="23" spans="1:4">
      <c t="s" r="A23" s="4">
        <v>621</v>
      </c>
      <c t="n" r="B23" s="7">
        <v>600</v>
      </c>
    </row>
    <row r="24" spans="1:4">
      <c t="s" r="A24" s="4">
        <v>631</v>
      </c>
    </row>
    <row r="25" spans="1:4">
      <c t="s" r="A25" s="3">
        <v>619</v>
      </c>
    </row>
    <row r="26" spans="1:4">
      <c t="s" r="A26" s="4">
        <v>632</v>
      </c>
      <c t="n" r="B26" s="7">
        <v>1400</v>
      </c>
    </row>
    <row r="27" spans="1:4">
      <c t="s" r="A27" s="4">
        <v>633</v>
      </c>
    </row>
    <row r="28" spans="1:4">
      <c t="s" r="A28" s="3">
        <v>619</v>
      </c>
    </row>
    <row r="29" spans="1:4">
      <c t="s" r="A29" s="4">
        <v>624</v>
      </c>
      <c t="s" r="B29" s="4">
        <v>6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4</v>
      </c>
      <c t="s" r="B1" s="2">
        <v>2</v>
      </c>
      <c t="s" r="C1" s="2">
        <v>635</v>
      </c>
      <c t="s" r="D1" s="2">
        <v>636</v>
      </c>
    </row>
    <row r="2" spans="1:4">
      <c t="s" r="A2" s="4">
        <v>613</v>
      </c>
    </row>
    <row r="3" spans="1:4">
      <c t="s" r="A3" s="3">
        <v>619</v>
      </c>
    </row>
    <row r="4" spans="1:4">
      <c t="s" r="A4" s="4">
        <v>637</v>
      </c>
      <c t="n" r="B4" s="6">
        <v>1000000</v>
      </c>
    </row>
    <row r="5" spans="1:4">
      <c t="s" r="A5" s="4">
        <v>638</v>
      </c>
    </row>
    <row r="6" spans="1:4">
      <c t="s" r="A6" s="3">
        <v>619</v>
      </c>
    </row>
    <row r="7" spans="1:4">
      <c t="s" r="A7" s="4">
        <v>637</v>
      </c>
      <c t="n" r="B7" s="6">
        <v>1000000</v>
      </c>
    </row>
    <row r="8" spans="1:4">
      <c t="s" r="A8" s="4">
        <v>630</v>
      </c>
    </row>
    <row r="9" spans="1:4">
      <c t="s" r="A9" s="3">
        <v>619</v>
      </c>
    </row>
    <row r="10" spans="1:4">
      <c t="s" r="A10" s="4">
        <v>637</v>
      </c>
      <c t="n" r="B10" s="6">
        <v>800000</v>
      </c>
    </row>
    <row r="11" spans="1:4">
      <c t="s" r="A11" s="4">
        <v>617</v>
      </c>
    </row>
    <row r="12" spans="1:4">
      <c t="s" r="A12" s="3">
        <v>619</v>
      </c>
    </row>
    <row r="13" spans="1:4">
      <c t="s" r="A13" s="4">
        <v>637</v>
      </c>
      <c t="n" r="B13" s="6">
        <v>500000</v>
      </c>
      <c t="n" r="D13" s="6">
        <v>333333</v>
      </c>
    </row>
    <row r="14" spans="1:4">
      <c t="s" r="A14" s="4">
        <v>633</v>
      </c>
    </row>
    <row r="15" spans="1:4">
      <c t="s" r="A15" s="3">
        <v>619</v>
      </c>
    </row>
    <row r="16" spans="1:4">
      <c t="s" r="A16" s="4">
        <v>637</v>
      </c>
      <c t="n" r="B16" s="6">
        <v>1800000</v>
      </c>
      <c t="n" r="C16" s="6">
        <v>1704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33"/>
    <col customWidth="1" max="6" min="6" width="21"/>
    <col customWidth="1" max="7" min="7" width="21"/>
    <col customWidth="1" max="8" min="8" width="21"/>
  </cols>
  <sheetData>
    <row r="1" spans="1:8">
      <c t="s" r="A1" s="1">
        <v>639</v>
      </c>
      <c t="s" r="B1" s="2">
        <v>640</v>
      </c>
      <c t="s" r="C1" s="2">
        <v>635</v>
      </c>
      <c t="s" r="D1" s="2">
        <v>641</v>
      </c>
      <c t="s" r="E1" s="2">
        <v>642</v>
      </c>
      <c t="s" r="F1" s="2">
        <v>447</v>
      </c>
      <c t="s" r="G1" s="2">
        <v>448</v>
      </c>
      <c t="s" r="H1" s="2">
        <v>643</v>
      </c>
    </row>
    <row r="2" spans="1:8">
      <c t="s" r="A2" s="3">
        <v>644</v>
      </c>
    </row>
    <row r="3" spans="1:8">
      <c t="s" r="A3" s="4">
        <v>645</v>
      </c>
      <c t="n" r="E3" s="7">
        <v>-15940</v>
      </c>
      <c t="n" r="F3" s="7">
        <v>0</v>
      </c>
      <c t="n" r="G3" s="7">
        <v>0</v>
      </c>
    </row>
    <row r="4" spans="1:8">
      <c t="s" r="A4" s="4">
        <v>646</v>
      </c>
    </row>
    <row r="5" spans="1:8">
      <c t="s" r="A5" s="3">
        <v>644</v>
      </c>
    </row>
    <row r="6" spans="1:8">
      <c t="s" r="A6" s="4">
        <v>605</v>
      </c>
      <c t="s" r="E6" s="4">
        <v>647</v>
      </c>
    </row>
    <row r="7" spans="1:8">
      <c t="s" r="A7" s="4">
        <v>648</v>
      </c>
    </row>
    <row r="8" spans="1:8">
      <c t="s" r="A8" s="3">
        <v>644</v>
      </c>
    </row>
    <row r="9" spans="1:8">
      <c t="s" r="A9" s="4">
        <v>649</v>
      </c>
      <c t="n" r="E9" s="6">
        <v>1260000</v>
      </c>
    </row>
    <row r="10" spans="1:8">
      <c t="s" r="A10" s="4">
        <v>650</v>
      </c>
    </row>
    <row r="11" spans="1:8">
      <c t="s" r="A11" s="3">
        <v>644</v>
      </c>
    </row>
    <row r="12" spans="1:8">
      <c t="s" r="A12" s="4">
        <v>649</v>
      </c>
      <c t="n" r="E12" s="6">
        <v>900000</v>
      </c>
    </row>
    <row r="13" spans="1:8">
      <c t="s" r="A13" s="4">
        <v>651</v>
      </c>
    </row>
    <row r="14" spans="1:8">
      <c t="s" r="A14" s="3">
        <v>644</v>
      </c>
    </row>
    <row r="15" spans="1:8">
      <c t="s" r="A15" s="4">
        <v>605</v>
      </c>
      <c t="s" r="E15" s="4">
        <v>647</v>
      </c>
    </row>
    <row r="16" spans="1:8">
      <c t="s" r="A16" s="4">
        <v>596</v>
      </c>
    </row>
    <row r="17" spans="1:8">
      <c t="s" r="A17" s="3">
        <v>644</v>
      </c>
    </row>
    <row r="18" spans="1:8">
      <c t="s" r="A18" s="4">
        <v>652</v>
      </c>
      <c t="s" r="D18" s="4">
        <v>653</v>
      </c>
    </row>
    <row r="19" spans="1:8">
      <c t="s" r="A19" s="4">
        <v>654</v>
      </c>
      <c t="n" r="H19" s="7">
        <v>7900</v>
      </c>
    </row>
    <row r="20" spans="1:8">
      <c t="s" r="A20" s="4">
        <v>655</v>
      </c>
      <c t="n" r="D20" s="6">
        <v>5</v>
      </c>
    </row>
    <row r="21" spans="1:8">
      <c t="s" r="A21" s="4">
        <v>656</v>
      </c>
      <c t="n" r="D21" s="6">
        <v>3</v>
      </c>
    </row>
    <row r="22" spans="1:8">
      <c t="s" r="A22" s="4">
        <v>657</v>
      </c>
      <c t="s" r="D22" s="4">
        <v>658</v>
      </c>
    </row>
    <row r="23" spans="1:8">
      <c t="s" r="A23" s="4">
        <v>609</v>
      </c>
    </row>
    <row r="24" spans="1:8">
      <c t="s" r="A24" s="3">
        <v>644</v>
      </c>
    </row>
    <row r="25" spans="1:8">
      <c t="s" r="A25" s="4">
        <v>652</v>
      </c>
      <c t="s" r="B25" s="4">
        <v>659</v>
      </c>
    </row>
    <row r="26" spans="1:8">
      <c t="s" r="A26" s="4">
        <v>655</v>
      </c>
      <c t="n" r="E26" s="6">
        <v>7</v>
      </c>
    </row>
    <row r="27" spans="1:8">
      <c t="s" r="A27" s="4">
        <v>656</v>
      </c>
      <c t="n" r="E27" s="6">
        <v>3</v>
      </c>
    </row>
    <row r="28" spans="1:8">
      <c t="s" r="A28" s="4">
        <v>660</v>
      </c>
      <c t="n" r="E28" s="7">
        <v>21200</v>
      </c>
    </row>
    <row r="29" spans="1:8">
      <c t="s" r="A29" s="4">
        <v>661</v>
      </c>
    </row>
    <row r="30" spans="1:8">
      <c t="s" r="A30" s="3">
        <v>644</v>
      </c>
    </row>
    <row r="31" spans="1:8">
      <c t="s" r="A31" s="4">
        <v>645</v>
      </c>
      <c t="n" r="E31" s="7">
        <v>-15900</v>
      </c>
    </row>
    <row r="32" spans="1:8">
      <c t="s" r="A32" s="4">
        <v>662</v>
      </c>
    </row>
    <row r="33" spans="1:8">
      <c t="s" r="A33" s="3">
        <v>644</v>
      </c>
    </row>
    <row r="34" spans="1:8">
      <c t="s" r="A34" s="4">
        <v>663</v>
      </c>
      <c t="n" r="C34" s="12">
        <v>20.808356</v>
      </c>
    </row>
    <row r="35" spans="1:8">
      <c t="s" r="A35" s="4">
        <v>664</v>
      </c>
      <c t="s" r="C35" s="4">
        <v>6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6</v>
      </c>
      <c t="s" r="C1" s="2">
        <v>2</v>
      </c>
      <c t="s" r="D1" s="2">
        <v>30</v>
      </c>
    </row>
    <row r="2" spans="1:4">
      <c t="s" r="A2" s="3">
        <v>34</v>
      </c>
    </row>
    <row r="3" spans="1:4">
      <c t="s" r="A3" s="4">
        <v>205</v>
      </c>
      <c t="n" r="C3" s="7">
        <v>219043</v>
      </c>
      <c t="n" r="D3" s="7">
        <v>21875</v>
      </c>
    </row>
    <row r="4" spans="1:4">
      <c t="s" r="A4" s="4">
        <v>667</v>
      </c>
      <c t="n" r="C4" s="6">
        <v>-25168</v>
      </c>
      <c t="n" r="D4" s="6">
        <v>-1906</v>
      </c>
    </row>
    <row r="5" spans="1:4">
      <c t="s" r="A5" s="4">
        <v>34</v>
      </c>
      <c t="s" r="B5" s="4">
        <v>33</v>
      </c>
      <c t="n" r="C5" s="6">
        <v>193875</v>
      </c>
      <c t="n" r="D5" s="6">
        <v>19969</v>
      </c>
    </row>
    <row r="6" spans="1:4">
      <c t="s" r="A6" s="3">
        <v>668</v>
      </c>
    </row>
    <row r="7" spans="1:4">
      <c t="s" r="A7" s="4">
        <v>669</v>
      </c>
      <c t="n" r="C7" s="6">
        <v>22265</v>
      </c>
      <c t="n" r="D7" s="6">
        <v>0</v>
      </c>
    </row>
    <row r="8" spans="1:4">
      <c t="s" r="A8" s="4">
        <v>670</v>
      </c>
      <c t="n" r="C8" s="6">
        <v>13404</v>
      </c>
      <c t="n" r="D8" s="6">
        <v>12116</v>
      </c>
    </row>
    <row r="9" spans="1:4">
      <c t="s" r="A9" s="4">
        <v>671</v>
      </c>
      <c t="n" r="C9" s="6">
        <v>1215</v>
      </c>
      <c t="n" r="D9" s="6">
        <v>1011</v>
      </c>
    </row>
    <row r="10" spans="1:4">
      <c t="s" r="A10" s="4">
        <v>672</v>
      </c>
      <c t="n" r="C10" s="6">
        <v>3848</v>
      </c>
      <c t="n" r="D10" s="6">
        <v>4116</v>
      </c>
    </row>
    <row r="11" spans="1:4">
      <c t="s" r="A11" s="4">
        <v>673</v>
      </c>
      <c t="n" r="C11" s="6">
        <v>-1051</v>
      </c>
      <c t="n" r="D11" s="6">
        <v>-639</v>
      </c>
    </row>
    <row r="12" spans="1:4">
      <c t="s" r="A12" s="4">
        <v>35</v>
      </c>
      <c t="s" r="B12" s="4">
        <v>33</v>
      </c>
      <c t="n" r="C12" s="6">
        <v>39681</v>
      </c>
      <c t="n" r="D12" s="6">
        <v>16604</v>
      </c>
    </row>
    <row r="13" spans="1:4">
      <c t="s" r="A13" s="3">
        <v>36</v>
      </c>
    </row>
    <row r="14" spans="1:4">
      <c t="s" r="A14" s="4">
        <v>674</v>
      </c>
      <c t="n" r="C14" s="6">
        <v>11946</v>
      </c>
      <c t="n" r="D14" s="6">
        <v>669</v>
      </c>
    </row>
    <row r="15" spans="1:4">
      <c t="s" r="A15" s="4">
        <v>675</v>
      </c>
      <c t="n" r="C15" s="6">
        <v>8773</v>
      </c>
      <c t="n" r="D15" s="6">
        <v>1123</v>
      </c>
    </row>
    <row r="16" spans="1:4">
      <c t="s" r="A16" s="4">
        <v>676</v>
      </c>
      <c t="n" r="C16" s="6">
        <v>3076</v>
      </c>
      <c t="n" r="D16" s="6">
        <v>2417</v>
      </c>
    </row>
    <row r="17" spans="1:4">
      <c t="s" r="A17" s="4">
        <v>677</v>
      </c>
      <c t="n" r="C17" s="6">
        <v>2206</v>
      </c>
      <c t="n" r="D17" s="6">
        <v>968</v>
      </c>
    </row>
    <row r="18" spans="1:4">
      <c t="s" r="A18" s="4">
        <v>678</v>
      </c>
      <c t="n" r="C18" s="6">
        <v>903</v>
      </c>
      <c t="n" r="D18" s="6">
        <v>4212</v>
      </c>
    </row>
    <row r="19" spans="1:4">
      <c t="s" r="A19" s="4">
        <v>36</v>
      </c>
      <c t="s" r="B19" s="4">
        <v>33</v>
      </c>
      <c t="n" r="C19" s="6">
        <v>26904</v>
      </c>
      <c t="n" r="D19" s="6">
        <v>9389</v>
      </c>
    </row>
    <row r="20" spans="1:4">
      <c t="s" r="A20" s="3">
        <v>679</v>
      </c>
    </row>
    <row r="21" spans="1:4">
      <c t="s" r="A21" s="4">
        <v>680</v>
      </c>
      <c t="n" r="C21" s="6">
        <v>89936</v>
      </c>
      <c t="n" r="D21" s="6">
        <v>13710</v>
      </c>
    </row>
    <row r="22" spans="1:4">
      <c t="s" r="A22" s="4">
        <v>681</v>
      </c>
      <c t="n" r="C22" s="6">
        <v>27949</v>
      </c>
      <c t="n" r="D22" s="6">
        <v>3592</v>
      </c>
    </row>
    <row r="23" spans="1:4">
      <c t="s" r="A23" s="4">
        <v>682</v>
      </c>
      <c t="n" r="C23" s="6">
        <v>11403</v>
      </c>
      <c t="n" r="D23" s="6">
        <v>2148</v>
      </c>
    </row>
    <row r="24" spans="1:4">
      <c t="s" r="A24" s="4">
        <v>683</v>
      </c>
      <c t="n" r="C24" s="6">
        <v>10271</v>
      </c>
      <c t="n" r="D24" s="6">
        <v>0</v>
      </c>
    </row>
    <row r="25" spans="1:4">
      <c t="s" r="A25" s="4">
        <v>684</v>
      </c>
      <c t="n" r="C25" s="6">
        <v>10497</v>
      </c>
      <c t="n" r="D25" s="6">
        <v>1695</v>
      </c>
    </row>
    <row r="26" spans="1:4">
      <c t="s" r="A26" s="4">
        <v>685</v>
      </c>
      <c t="n" r="C26" s="6">
        <v>5965</v>
      </c>
      <c t="n" r="D26" s="6">
        <v>3171</v>
      </c>
    </row>
    <row r="27" spans="1:4">
      <c t="s" r="A27" s="4">
        <v>686</v>
      </c>
      <c t="n" r="C27" s="6">
        <v>2394</v>
      </c>
      <c t="n" r="D27" s="6">
        <v>2391</v>
      </c>
    </row>
    <row r="28" spans="1:4">
      <c t="s" r="A28" s="4">
        <v>687</v>
      </c>
      <c t="n" r="C28" s="6">
        <v>425</v>
      </c>
      <c t="n" r="D28" s="6">
        <v>225</v>
      </c>
    </row>
    <row r="29" spans="1:4">
      <c t="s" r="A29" s="4">
        <v>688</v>
      </c>
      <c t="n" r="C29" s="6">
        <v>-27042</v>
      </c>
      <c t="n" r="D29" s="6">
        <v>-10521</v>
      </c>
    </row>
    <row r="30" spans="1:4">
      <c t="s" r="A30" s="4">
        <v>38</v>
      </c>
      <c t="s" r="B30" s="4">
        <v>33</v>
      </c>
      <c t="n" r="C30" s="6">
        <v>131798</v>
      </c>
      <c t="n" r="D30" s="6">
        <v>16411</v>
      </c>
    </row>
    <row r="31" spans="1:4">
      <c t="s" r="A31" s="3">
        <v>689</v>
      </c>
    </row>
    <row r="32" spans="1:4">
      <c t="s" r="A32" s="4">
        <v>690</v>
      </c>
      <c t="n" r="C32" s="6">
        <v>-59101</v>
      </c>
      <c t="n" r="D32" s="6">
        <v>-33931</v>
      </c>
    </row>
    <row r="33" spans="1:4">
      <c t="s" r="A33" s="4">
        <v>39</v>
      </c>
      <c t="s" r="B33" s="4">
        <v>33</v>
      </c>
      <c t="n" r="C33" s="6">
        <v>638152</v>
      </c>
      <c t="n" r="D33" s="6">
        <v>62649</v>
      </c>
    </row>
    <row r="34" spans="1:4">
      <c t="s" r="A34" s="3">
        <v>691</v>
      </c>
    </row>
    <row r="35" spans="1:4">
      <c t="s" r="A35" s="4">
        <v>208</v>
      </c>
      <c t="n" r="C35" s="6">
        <v>70246</v>
      </c>
      <c t="n" r="D35" s="6">
        <v>4185</v>
      </c>
    </row>
    <row r="36" spans="1:4">
      <c t="s" r="A36" s="4">
        <v>692</v>
      </c>
      <c t="n" r="C36" s="6">
        <v>29751</v>
      </c>
      <c t="n" r="D36" s="6">
        <v>4127</v>
      </c>
    </row>
    <row r="37" spans="1:4">
      <c t="s" r="A37" s="4">
        <v>693</v>
      </c>
      <c t="n" r="C37" s="6">
        <v>7605</v>
      </c>
      <c t="n" r="D37" s="6">
        <v>77</v>
      </c>
    </row>
    <row r="38" spans="1:4">
      <c t="s" r="A38" s="4">
        <v>86</v>
      </c>
      <c t="n" r="C38" s="6">
        <v>22164</v>
      </c>
      <c t="n" r="D38" s="6">
        <v>27352</v>
      </c>
    </row>
    <row r="39" spans="1:4">
      <c t="s" r="A39" s="4">
        <v>694</v>
      </c>
      <c t="n" r="C39" s="6">
        <v>2505</v>
      </c>
      <c t="n" r="D39" s="6">
        <v>8643</v>
      </c>
    </row>
    <row r="40" spans="1:4">
      <c t="s" r="A40" s="4">
        <v>695</v>
      </c>
      <c t="n" r="C40" s="6">
        <v>5373</v>
      </c>
      <c t="n" r="D40" s="6">
        <v>0</v>
      </c>
    </row>
    <row r="41" spans="1:4">
      <c t="s" r="A41" s="4">
        <v>696</v>
      </c>
      <c t="n" r="C41" s="6">
        <v>5000</v>
      </c>
      <c t="n" r="D41" s="6">
        <v>0</v>
      </c>
    </row>
    <row r="42" spans="1:4">
      <c t="s" r="A42" s="4">
        <v>697</v>
      </c>
      <c t="n" r="C42" s="6">
        <v>1506</v>
      </c>
      <c t="n" r="D42" s="6">
        <v>1860</v>
      </c>
    </row>
    <row r="43" spans="1:4">
      <c t="s" r="A43" s="4">
        <v>678</v>
      </c>
      <c t="n" r="C43" s="6">
        <v>23749</v>
      </c>
      <c t="n" r="D43" s="6">
        <v>14668</v>
      </c>
    </row>
    <row r="44" spans="1:4">
      <c t="s" r="A44" s="4">
        <v>47</v>
      </c>
      <c t="s" r="B44" s="4">
        <v>33</v>
      </c>
      <c t="n" r="C44" s="6">
        <v>167899</v>
      </c>
      <c t="n" r="D44" s="6">
        <v>60912</v>
      </c>
    </row>
    <row r="45" spans="1:4">
      <c t="s" r="A45" s="3">
        <v>698</v>
      </c>
    </row>
    <row r="46" spans="1:4">
      <c t="s" r="A46" s="4">
        <v>208</v>
      </c>
      <c t="n" r="C46" s="6">
        <v>162634</v>
      </c>
      <c t="n" r="D46" s="6">
        <v>2526</v>
      </c>
    </row>
    <row r="47" spans="1:4">
      <c t="s" r="A47" s="4">
        <v>699</v>
      </c>
      <c t="n" r="C47" s="6">
        <v>82668</v>
      </c>
      <c t="n" r="D47" s="6">
        <v>7658</v>
      </c>
    </row>
    <row r="48" spans="1:4">
      <c t="s" r="A48" s="4">
        <v>86</v>
      </c>
      <c t="n" r="C48" s="6">
        <v>32258</v>
      </c>
      <c t="n" r="D48" s="6">
        <v>44215</v>
      </c>
    </row>
    <row r="49" spans="1:4">
      <c t="s" r="A49" s="4">
        <v>700</v>
      </c>
      <c t="n" r="C49" s="6">
        <v>9285</v>
      </c>
      <c t="n" r="D49" s="6">
        <v>0</v>
      </c>
    </row>
    <row r="50" spans="1:4">
      <c t="s" r="A50" s="4">
        <v>701</v>
      </c>
      <c t="n" r="C50" s="6">
        <v>2523</v>
      </c>
      <c t="n" r="D50" s="6">
        <v>2434</v>
      </c>
    </row>
    <row r="51" spans="1:4">
      <c t="s" r="A51" s="4">
        <v>678</v>
      </c>
      <c t="n" r="C51" s="6">
        <v>13663</v>
      </c>
      <c t="n" r="D51" s="6">
        <v>1030</v>
      </c>
    </row>
    <row r="52" spans="1:4">
      <c t="s" r="A52" s="4">
        <v>595</v>
      </c>
      <c t="s" r="B52" s="4">
        <v>33</v>
      </c>
      <c t="n" r="C52" s="6">
        <v>292470</v>
      </c>
      <c t="n" r="D52" s="6">
        <v>50205</v>
      </c>
    </row>
    <row r="53" spans="1:4">
      <c t="s" r="A53" s="4">
        <v>702</v>
      </c>
    </row>
    <row r="54" spans="1:4">
      <c t="s" r="A54" s="3">
        <v>689</v>
      </c>
    </row>
    <row r="55" spans="1:4">
      <c t="s" r="A55" s="4">
        <v>569</v>
      </c>
      <c t="n" r="C55" s="6">
        <v>449972</v>
      </c>
      <c t="n" r="D55" s="6">
        <v>22108</v>
      </c>
    </row>
    <row r="56" spans="1:4">
      <c t="s" r="A56" s="4">
        <v>703</v>
      </c>
    </row>
    <row r="57" spans="1:4">
      <c t="s" r="A57" s="3">
        <v>689</v>
      </c>
    </row>
    <row r="58" spans="1:4">
      <c t="s" r="A58" s="4">
        <v>569</v>
      </c>
      <c t="n" r="C58" s="6">
        <v>151709</v>
      </c>
      <c t="n" r="D58" s="6">
        <v>52508</v>
      </c>
    </row>
    <row r="59" spans="1:4">
      <c t="s" r="A59" s="4">
        <v>704</v>
      </c>
    </row>
    <row r="60" spans="1:4">
      <c t="s" r="A60" s="3">
        <v>689</v>
      </c>
    </row>
    <row r="61" spans="1:4">
      <c t="s" r="A61" s="4">
        <v>569</v>
      </c>
      <c t="n" r="C61" s="6">
        <v>50416</v>
      </c>
      <c t="n" r="D61" s="6">
        <v>3483</v>
      </c>
    </row>
    <row r="62" spans="1:4">
      <c t="s" r="A62" s="4">
        <v>705</v>
      </c>
    </row>
    <row r="63" spans="1:4">
      <c t="s" r="A63" s="3">
        <v>689</v>
      </c>
    </row>
    <row r="64" spans="1:4">
      <c t="s" r="A64" s="4">
        <v>569</v>
      </c>
      <c t="n" r="C64" s="6">
        <v>8612</v>
      </c>
      <c t="n" r="D64" s="6">
        <v>8639</v>
      </c>
    </row>
    <row r="65" spans="1:4">
      <c t="s" r="A65" s="4">
        <v>706</v>
      </c>
    </row>
    <row r="66" spans="1:4">
      <c t="s" r="A66" s="3">
        <v>689</v>
      </c>
    </row>
    <row r="67" spans="1:4">
      <c t="s" r="A67" s="4">
        <v>569</v>
      </c>
      <c t="n" r="C67" s="6">
        <v>23432</v>
      </c>
      <c t="n" r="D67" s="6">
        <v>0</v>
      </c>
    </row>
    <row r="68" spans="1:4">
      <c t="s" r="A68" s="4">
        <v>707</v>
      </c>
    </row>
    <row r="69" spans="1:4">
      <c t="s" r="A69" s="3">
        <v>689</v>
      </c>
    </row>
    <row r="70" spans="1:4">
      <c t="s" r="A70" s="4">
        <v>569</v>
      </c>
      <c t="n" r="C70" s="6">
        <v>7512</v>
      </c>
      <c t="n" r="D70" s="6">
        <v>8763</v>
      </c>
    </row>
    <row r="71" spans="1:4">
      <c t="s" r="A71" s="4">
        <v>678</v>
      </c>
    </row>
    <row r="72" spans="1:4">
      <c t="s" r="A72" s="3">
        <v>689</v>
      </c>
    </row>
    <row r="73" spans="1:4">
      <c t="s" r="A73" s="4">
        <v>569</v>
      </c>
      <c t="n" r="C73" s="6">
        <v>5600</v>
      </c>
      <c t="n" r="D73" s="6">
        <v>1079</v>
      </c>
    </row>
    <row r="74" spans="1:4">
      <c t="s" r="A74" s="4">
        <v>708</v>
      </c>
    </row>
    <row r="75" spans="1:4">
      <c t="s" r="A75" s="3">
        <v>698</v>
      </c>
    </row>
    <row r="76" spans="1:4">
      <c t="s" r="A76" s="4">
        <v>699</v>
      </c>
      <c t="n" r="C76" s="7">
        <v>72107</v>
      </c>
      <c t="n" r="D76" s="7">
        <v>0</v>
      </c>
    </row>
    <row r="77" spans="1:4">
      <c t="n" r="A77"/>
    </row>
    <row r="78" spans="1:4">
      <c t="s" r="A78" s="4">
        <v>33</v>
      </c>
      <c t="s" r="B78" s="4">
        <v>67</v>
      </c>
    </row>
  </sheetData>
  <mergeCells count="3">
    <mergeCell ref="A1:B1"/>
    <mergeCell ref="A77:C77"/>
    <mergeCell ref="B78:C7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s>
  <sheetData>
    <row r="1" spans="1:8">
      <c t="s" r="A1" s="1">
        <v>709</v>
      </c>
      <c t="s" r="B1" s="2">
        <v>1</v>
      </c>
      <c t="n" r="F1"/>
    </row>
    <row r="2" spans="1:8">
      <c t="s" r="B2" s="2">
        <v>2</v>
      </c>
      <c t="s" r="D2" s="2">
        <v>517</v>
      </c>
      <c t="s" r="E2" s="2">
        <v>518</v>
      </c>
      <c t="s" r="F2" s="2">
        <v>30</v>
      </c>
      <c t="s" r="G2" s="2">
        <v>33</v>
      </c>
      <c t="s" r="H2" s="2">
        <v>75</v>
      </c>
    </row>
    <row r="3" spans="1:8">
      <c t="s" r="A3" s="3">
        <v>710</v>
      </c>
      <c t="n" r="F3"/>
    </row>
    <row r="4" spans="1:8">
      <c t="s" r="A4" s="4">
        <v>41</v>
      </c>
      <c t="n" r="B4" s="7">
        <v>743348</v>
      </c>
      <c t="s" r="C4" s="4">
        <v>33</v>
      </c>
      <c t="n" r="F4" s="7">
        <v>224292</v>
      </c>
      <c t="n" r="H4" s="7">
        <v>226373</v>
      </c>
    </row>
    <row r="5" spans="1:8">
      <c t="s" r="A5" s="4">
        <v>707</v>
      </c>
      <c t="n" r="F5"/>
    </row>
    <row r="6" spans="1:8">
      <c t="s" r="A6" s="3">
        <v>710</v>
      </c>
      <c t="n" r="F6"/>
    </row>
    <row r="7" spans="1:8">
      <c t="s" r="A7" s="4">
        <v>711</v>
      </c>
      <c t="s" r="B7" s="4">
        <v>712</v>
      </c>
      <c t="n" r="F7"/>
    </row>
    <row r="8" spans="1:8">
      <c t="s" r="A8" s="4">
        <v>705</v>
      </c>
      <c t="n" r="F8"/>
    </row>
    <row r="9" spans="1:8">
      <c t="s" r="A9" s="3">
        <v>710</v>
      </c>
      <c t="n" r="F9"/>
    </row>
    <row r="10" spans="1:8">
      <c t="s" r="A10" s="4">
        <v>711</v>
      </c>
      <c t="s" r="B10" s="4">
        <v>472</v>
      </c>
      <c t="n" r="F10"/>
    </row>
    <row r="11" spans="1:8">
      <c t="s" r="A11" s="4">
        <v>122</v>
      </c>
      <c t="n" r="F11"/>
    </row>
    <row r="12" spans="1:8">
      <c t="s" r="A12" s="3">
        <v>710</v>
      </c>
      <c t="n" r="F12"/>
    </row>
    <row r="13" spans="1:8">
      <c t="s" r="A13" s="4">
        <v>713</v>
      </c>
      <c t="n" r="B13" s="7">
        <v>528300</v>
      </c>
      <c t="n" r="D13" s="7">
        <v>542900</v>
      </c>
      <c t="n" r="F13"/>
    </row>
    <row r="14" spans="1:8">
      <c t="s" r="A14" s="4">
        <v>41</v>
      </c>
      <c t="n" r="B14" s="7">
        <v>441158</v>
      </c>
      <c t="n" r="D14" s="6">
        <v>441158</v>
      </c>
      <c t="n" r="F14"/>
    </row>
    <row r="15" spans="1:8">
      <c t="s" r="A15" s="4">
        <v>714</v>
      </c>
      <c t="n" r="F15"/>
    </row>
    <row r="16" spans="1:8">
      <c t="s" r="A16" s="3">
        <v>710</v>
      </c>
      <c t="n" r="F16"/>
    </row>
    <row r="17" spans="1:8">
      <c t="s" r="A17" s="4">
        <v>713</v>
      </c>
      <c t="n" r="D17" s="6">
        <v>100600</v>
      </c>
      <c t="n" r="F17"/>
    </row>
    <row r="18" spans="1:8">
      <c t="s" r="A18" s="4">
        <v>715</v>
      </c>
      <c t="n" r="F18"/>
    </row>
    <row r="19" spans="1:8">
      <c t="s" r="A19" s="3">
        <v>710</v>
      </c>
      <c t="n" r="F19"/>
    </row>
    <row r="20" spans="1:8">
      <c t="s" r="A20" s="4">
        <v>713</v>
      </c>
      <c t="n" r="D20" s="6">
        <v>395200</v>
      </c>
      <c t="n" r="F20"/>
    </row>
    <row r="21" spans="1:8">
      <c t="s" r="A21" s="4">
        <v>716</v>
      </c>
      <c t="n" r="F21"/>
    </row>
    <row r="22" spans="1:8">
      <c t="s" r="A22" s="3">
        <v>710</v>
      </c>
      <c t="n" r="F22"/>
    </row>
    <row r="23" spans="1:8">
      <c t="s" r="A23" s="4">
        <v>713</v>
      </c>
      <c t="n" r="D23" s="6">
        <v>0</v>
      </c>
      <c t="n" r="F23"/>
    </row>
    <row r="24" spans="1:8">
      <c t="s" r="A24" s="4">
        <v>717</v>
      </c>
      <c t="n" r="F24"/>
    </row>
    <row r="25" spans="1:8">
      <c t="s" r="A25" s="3">
        <v>710</v>
      </c>
      <c t="n" r="F25"/>
    </row>
    <row r="26" spans="1:8">
      <c t="s" r="A26" s="4">
        <v>713</v>
      </c>
      <c t="n" r="D26" s="6">
        <v>47100</v>
      </c>
      <c t="n" r="F26"/>
    </row>
    <row r="27" spans="1:8">
      <c t="s" r="A27" s="4">
        <v>711</v>
      </c>
      <c t="s" r="B27" s="4">
        <v>472</v>
      </c>
      <c t="n" r="F27"/>
    </row>
    <row r="28" spans="1:8">
      <c t="s" r="A28" s="4">
        <v>718</v>
      </c>
      <c t="n" r="F28"/>
    </row>
    <row r="29" spans="1:8">
      <c t="s" r="A29" s="3">
        <v>710</v>
      </c>
      <c t="n" r="F29"/>
    </row>
    <row r="30" spans="1:8">
      <c t="s" r="A30" s="4">
        <v>713</v>
      </c>
      <c t="n" r="D30" s="7">
        <v>0</v>
      </c>
      <c t="n" r="F30"/>
    </row>
    <row r="31" spans="1:8">
      <c t="s" r="A31" s="4">
        <v>719</v>
      </c>
      <c t="n" r="F31"/>
    </row>
    <row r="32" spans="1:8">
      <c t="s" r="A32" s="3">
        <v>710</v>
      </c>
      <c t="n" r="F32"/>
    </row>
    <row r="33" spans="1:8">
      <c t="s" r="A33" s="4">
        <v>713</v>
      </c>
      <c t="n" r="B33" s="7">
        <v>10290</v>
      </c>
      <c t="n" r="F33"/>
    </row>
    <row r="34" spans="1:8">
      <c t="s" r="A34" s="4">
        <v>41</v>
      </c>
      <c t="n" r="B34" s="6">
        <v>4827</v>
      </c>
      <c t="n" r="F34"/>
    </row>
    <row r="35" spans="1:8">
      <c t="s" r="A35" s="4">
        <v>720</v>
      </c>
      <c t="n" r="F35"/>
    </row>
    <row r="36" spans="1:8">
      <c t="s" r="A36" s="3">
        <v>710</v>
      </c>
      <c t="n" r="F36"/>
    </row>
    <row r="37" spans="1:8">
      <c t="s" r="A37" s="4">
        <v>713</v>
      </c>
      <c t="n" r="B37" s="6">
        <v>10000</v>
      </c>
      <c t="n" r="F37"/>
    </row>
    <row r="38" spans="1:8">
      <c t="s" r="A38" s="4">
        <v>721</v>
      </c>
      <c t="n" r="F38"/>
    </row>
    <row r="39" spans="1:8">
      <c t="s" r="A39" s="3">
        <v>710</v>
      </c>
      <c t="n" r="F39"/>
    </row>
    <row r="40" spans="1:8">
      <c t="s" r="A40" s="4">
        <v>713</v>
      </c>
      <c t="n" r="B40" s="6">
        <v>290</v>
      </c>
      <c t="n" r="F40"/>
    </row>
    <row r="41" spans="1:8">
      <c t="s" r="A41" s="4">
        <v>121</v>
      </c>
      <c t="n" r="F41"/>
    </row>
    <row r="42" spans="1:8">
      <c t="s" r="A42" s="3">
        <v>710</v>
      </c>
      <c t="n" r="F42"/>
    </row>
    <row r="43" spans="1:8">
      <c t="s" r="A43" s="4">
        <v>713</v>
      </c>
      <c t="n" r="E43" s="7">
        <v>38634</v>
      </c>
      <c t="n" r="F43"/>
    </row>
    <row r="44" spans="1:8">
      <c t="s" r="A44" s="4">
        <v>41</v>
      </c>
      <c t="n" r="E44" s="6">
        <v>83373</v>
      </c>
      <c t="n" r="F44"/>
    </row>
    <row r="45" spans="1:8">
      <c t="s" r="A45" s="4">
        <v>722</v>
      </c>
      <c t="n" r="F45"/>
    </row>
    <row r="46" spans="1:8">
      <c t="s" r="A46" s="3">
        <v>710</v>
      </c>
      <c t="n" r="F46"/>
    </row>
    <row r="47" spans="1:8">
      <c t="s" r="A47" s="4">
        <v>713</v>
      </c>
      <c t="n" r="E47" s="6">
        <v>560</v>
      </c>
      <c t="n" r="F47"/>
    </row>
    <row r="48" spans="1:8">
      <c t="s" r="A48" s="4">
        <v>723</v>
      </c>
      <c t="n" r="F48"/>
    </row>
    <row r="49" spans="1:8">
      <c t="s" r="A49" s="3">
        <v>710</v>
      </c>
      <c t="n" r="F49"/>
    </row>
    <row r="50" spans="1:8">
      <c t="s" r="A50" s="4">
        <v>713</v>
      </c>
      <c t="n" r="E50" s="6">
        <v>34155</v>
      </c>
      <c t="n" r="F50"/>
    </row>
    <row r="51" spans="1:8">
      <c t="s" r="A51" s="4">
        <v>724</v>
      </c>
      <c t="n" r="F51"/>
    </row>
    <row r="52" spans="1:8">
      <c t="s" r="A52" s="3">
        <v>710</v>
      </c>
      <c t="n" r="F52"/>
    </row>
    <row r="53" spans="1:8">
      <c t="s" r="A53" s="4">
        <v>713</v>
      </c>
      <c t="n" r="E53" s="7">
        <v>3919</v>
      </c>
      <c t="n" r="F53"/>
    </row>
    <row r="54" spans="1:8">
      <c t="s" r="A54" s="4">
        <v>725</v>
      </c>
      <c t="n" r="F54"/>
    </row>
    <row r="55" spans="1:8">
      <c t="s" r="A55" s="3">
        <v>710</v>
      </c>
      <c t="n" r="F55"/>
    </row>
    <row r="56" spans="1:8">
      <c t="s" r="A56" s="4">
        <v>713</v>
      </c>
      <c t="n" r="B56" s="6">
        <v>18800</v>
      </c>
      <c t="n" r="F56"/>
    </row>
    <row r="57" spans="1:8">
      <c t="s" r="A57" s="4">
        <v>41</v>
      </c>
      <c t="n" r="B57" s="6">
        <v>11623</v>
      </c>
      <c t="n" r="F57"/>
    </row>
    <row r="58" spans="1:8">
      <c t="s" r="A58" s="4">
        <v>726</v>
      </c>
      <c t="n" r="F58"/>
    </row>
    <row r="59" spans="1:8">
      <c t="s" r="A59" s="3">
        <v>710</v>
      </c>
      <c t="n" r="F59"/>
    </row>
    <row r="60" spans="1:8">
      <c t="s" r="A60" s="4">
        <v>713</v>
      </c>
      <c t="n" r="B60" s="6">
        <v>2700</v>
      </c>
      <c t="n" r="F60"/>
    </row>
    <row r="61" spans="1:8">
      <c t="s" r="A61" s="4">
        <v>727</v>
      </c>
      <c t="n" r="F61"/>
    </row>
    <row r="62" spans="1:8">
      <c t="s" r="A62" s="3">
        <v>710</v>
      </c>
      <c t="n" r="F62"/>
    </row>
    <row r="63" spans="1:8">
      <c t="s" r="A63" s="4">
        <v>713</v>
      </c>
      <c t="n" r="B63" s="6">
        <v>14200</v>
      </c>
      <c t="n" r="F63"/>
    </row>
    <row r="64" spans="1:8">
      <c t="s" r="A64" s="4">
        <v>728</v>
      </c>
      <c t="n" r="F64"/>
    </row>
    <row r="65" spans="1:8">
      <c t="s" r="A65" s="3">
        <v>710</v>
      </c>
      <c t="n" r="F65"/>
    </row>
    <row r="66" spans="1:8">
      <c t="s" r="A66" s="4">
        <v>713</v>
      </c>
      <c t="n" r="B66" s="6">
        <v>1500</v>
      </c>
      <c t="n" r="F66"/>
    </row>
    <row r="67" spans="1:8">
      <c t="s" r="A67" s="4">
        <v>729</v>
      </c>
      <c t="n" r="F67"/>
    </row>
    <row r="68" spans="1:8">
      <c t="s" r="A68" s="3">
        <v>710</v>
      </c>
      <c t="n" r="F68"/>
    </row>
    <row r="69" spans="1:8">
      <c t="s" r="A69" s="4">
        <v>713</v>
      </c>
      <c t="n" r="B69" s="6">
        <v>400</v>
      </c>
      <c t="n" r="F69"/>
    </row>
    <row r="70" spans="1:8">
      <c t="s" r="A70" s="4">
        <v>125</v>
      </c>
      <c t="n" r="F70"/>
    </row>
    <row r="71" spans="1:8">
      <c t="s" r="A71" s="3">
        <v>710</v>
      </c>
      <c t="n" r="F71"/>
    </row>
    <row r="72" spans="1:8">
      <c t="s" r="A72" s="4">
        <v>713</v>
      </c>
      <c t="n" r="B72" s="6">
        <v>590200</v>
      </c>
      <c t="n" r="F72"/>
    </row>
    <row r="73" spans="1:8">
      <c t="s" r="A73" s="4">
        <v>41</v>
      </c>
      <c t="n" r="B73" s="6">
        <v>139784</v>
      </c>
      <c t="n" r="F73"/>
    </row>
    <row r="74" spans="1:8">
      <c t="s" r="A74" s="4">
        <v>730</v>
      </c>
      <c t="n" r="F74"/>
    </row>
    <row r="75" spans="1:8">
      <c t="s" r="A75" s="3">
        <v>710</v>
      </c>
      <c t="n" r="F75"/>
    </row>
    <row r="76" spans="1:8">
      <c t="s" r="A76" s="4">
        <v>713</v>
      </c>
      <c t="n" r="B76" s="6">
        <v>590200</v>
      </c>
      <c t="n" r="F76"/>
    </row>
    <row r="77" spans="1:8">
      <c t="s" r="A77" s="4">
        <v>731</v>
      </c>
      <c t="n" r="F77"/>
    </row>
    <row r="78" spans="1:8">
      <c t="s" r="A78" s="3">
        <v>710</v>
      </c>
      <c t="n" r="F78"/>
    </row>
    <row r="79" spans="1:8">
      <c t="s" r="A79" s="4">
        <v>713</v>
      </c>
      <c t="n" r="B79" s="6">
        <v>0</v>
      </c>
      <c t="n" r="F79"/>
    </row>
    <row r="80" spans="1:8">
      <c t="s" r="A80" s="4">
        <v>732</v>
      </c>
      <c t="n" r="F80"/>
    </row>
    <row r="81" spans="1:8">
      <c t="s" r="A81" s="3">
        <v>710</v>
      </c>
      <c t="n" r="F81"/>
    </row>
    <row r="82" spans="1:8">
      <c t="s" r="A82" s="4">
        <v>713</v>
      </c>
      <c t="n" r="B82" s="6">
        <v>10806</v>
      </c>
      <c t="n" r="F82"/>
    </row>
    <row r="83" spans="1:8">
      <c t="s" r="A83" s="4">
        <v>41</v>
      </c>
      <c t="n" r="B83" s="6">
        <v>5441</v>
      </c>
      <c t="n" r="F83"/>
    </row>
    <row r="84" spans="1:8">
      <c t="s" r="A84" s="4">
        <v>733</v>
      </c>
      <c t="n" r="F84"/>
    </row>
    <row r="85" spans="1:8">
      <c t="s" r="A85" s="3">
        <v>710</v>
      </c>
      <c t="n" r="F85"/>
    </row>
    <row r="86" spans="1:8">
      <c t="s" r="A86" s="4">
        <v>713</v>
      </c>
      <c t="n" r="B86" s="6">
        <v>3945</v>
      </c>
      <c t="n" r="F86"/>
    </row>
    <row r="87" spans="1:8">
      <c t="s" r="A87" s="4">
        <v>734</v>
      </c>
      <c t="n" r="F87"/>
    </row>
    <row r="88" spans="1:8">
      <c t="s" r="A88" s="3">
        <v>710</v>
      </c>
      <c t="n" r="F88"/>
    </row>
    <row r="89" spans="1:8">
      <c t="s" r="A89" s="4">
        <v>713</v>
      </c>
      <c t="n" r="B89" s="6">
        <v>5829</v>
      </c>
      <c t="n" r="F89"/>
    </row>
    <row r="90" spans="1:8">
      <c t="s" r="A90" s="4">
        <v>735</v>
      </c>
      <c t="n" r="F90"/>
    </row>
    <row r="91" spans="1:8">
      <c t="s" r="A91" s="3">
        <v>710</v>
      </c>
      <c t="n" r="F91"/>
    </row>
    <row r="92" spans="1:8">
      <c t="s" r="A92" s="4">
        <v>713</v>
      </c>
      <c t="n" r="B92" s="6">
        <v>1032</v>
      </c>
      <c t="n" r="F92"/>
    </row>
    <row r="93" spans="1:8">
      <c t="s" r="A93" s="4">
        <v>736</v>
      </c>
      <c t="n" r="F93"/>
    </row>
    <row r="94" spans="1:8">
      <c t="s" r="A94" s="3">
        <v>710</v>
      </c>
      <c t="n" r="F94"/>
    </row>
    <row r="95" spans="1:8">
      <c t="s" r="A95" s="4">
        <v>713</v>
      </c>
      <c t="n" r="B95" s="6">
        <v>44400</v>
      </c>
      <c t="n" r="F95"/>
    </row>
    <row r="96" spans="1:8">
      <c t="s" r="A96" s="4">
        <v>41</v>
      </c>
      <c t="n" r="B96" s="6">
        <v>17977</v>
      </c>
      <c t="n" r="F96"/>
    </row>
    <row r="97" spans="1:8">
      <c t="s" r="A97" s="4">
        <v>737</v>
      </c>
      <c t="n" r="F97"/>
    </row>
    <row r="98" spans="1:8">
      <c t="s" r="A98" s="3">
        <v>710</v>
      </c>
      <c t="n" r="F98"/>
    </row>
    <row r="99" spans="1:8">
      <c t="s" r="A99" s="4">
        <v>713</v>
      </c>
      <c t="n" r="B99" s="6">
        <v>44400</v>
      </c>
      <c t="n" r="F99"/>
    </row>
    <row r="100" spans="1:8">
      <c t="s" r="A100" s="4">
        <v>126</v>
      </c>
      <c t="n" r="F100"/>
    </row>
    <row r="101" spans="1:8">
      <c t="s" r="A101" s="3">
        <v>710</v>
      </c>
      <c t="n" r="F101"/>
    </row>
    <row r="102" spans="1:8">
      <c t="s" r="A102" s="4">
        <v>713</v>
      </c>
      <c t="n" r="B102" s="6">
        <v>8378</v>
      </c>
      <c t="n" r="F102"/>
    </row>
    <row r="103" spans="1:8">
      <c t="s" r="A103" s="4">
        <v>41</v>
      </c>
      <c t="n" r="B103" s="6">
        <v>8062</v>
      </c>
      <c t="n" r="F103"/>
    </row>
    <row r="104" spans="1:8">
      <c t="s" r="A104" s="4">
        <v>738</v>
      </c>
      <c t="n" r="F104"/>
    </row>
    <row r="105" spans="1:8">
      <c t="s" r="A105" s="3">
        <v>710</v>
      </c>
      <c t="n" r="F105"/>
    </row>
    <row r="106" spans="1:8">
      <c t="s" r="A106" s="4">
        <v>713</v>
      </c>
      <c t="n" r="B106" s="6">
        <v>3017</v>
      </c>
      <c t="n" r="F106"/>
    </row>
    <row r="107" spans="1:8">
      <c t="s" r="A107" s="4">
        <v>739</v>
      </c>
      <c t="n" r="F107"/>
    </row>
    <row r="108" spans="1:8">
      <c t="s" r="A108" s="3">
        <v>710</v>
      </c>
      <c t="n" r="F108"/>
    </row>
    <row r="109" spans="1:8">
      <c t="s" r="A109" s="4">
        <v>713</v>
      </c>
      <c t="n" r="B109" s="6">
        <v>1459</v>
      </c>
      <c t="n" r="F109"/>
    </row>
    <row r="110" spans="1:8">
      <c t="s" r="A110" s="4">
        <v>740</v>
      </c>
      <c t="n" r="F110"/>
    </row>
    <row r="111" spans="1:8">
      <c t="s" r="A111" s="3">
        <v>710</v>
      </c>
      <c t="n" r="F111"/>
    </row>
    <row r="112" spans="1:8">
      <c t="s" r="A112" s="4">
        <v>713</v>
      </c>
      <c t="n" r="B112" s="6">
        <v>436</v>
      </c>
      <c t="n" r="F112"/>
    </row>
    <row r="113" spans="1:8">
      <c t="s" r="A113" s="4">
        <v>741</v>
      </c>
      <c t="n" r="F113"/>
    </row>
    <row r="114" spans="1:8">
      <c t="s" r="A114" s="3">
        <v>710</v>
      </c>
      <c t="n" r="F114"/>
    </row>
    <row r="115" spans="1:8">
      <c t="s" r="A115" s="4">
        <v>713</v>
      </c>
      <c t="n" r="B115" s="6">
        <v>2930</v>
      </c>
      <c t="n" r="F115"/>
    </row>
    <row r="116" spans="1:8">
      <c t="s" r="A116" s="4">
        <v>742</v>
      </c>
      <c t="n" r="F116"/>
    </row>
    <row r="117" spans="1:8">
      <c t="s" r="A117" s="3">
        <v>710</v>
      </c>
      <c t="n" r="F117"/>
    </row>
    <row r="118" spans="1:8">
      <c t="s" r="A118" s="4">
        <v>713</v>
      </c>
      <c t="n" r="B118" s="6">
        <v>187</v>
      </c>
      <c t="n" r="F118"/>
    </row>
    <row r="119" spans="1:8">
      <c t="s" r="A119" s="4">
        <v>743</v>
      </c>
      <c t="n" r="F119"/>
    </row>
    <row r="120" spans="1:8">
      <c t="s" r="A120" s="3">
        <v>710</v>
      </c>
      <c t="n" r="F120"/>
    </row>
    <row r="121" spans="1:8">
      <c t="s" r="A121" s="4">
        <v>713</v>
      </c>
      <c t="n" r="B121" s="6">
        <v>349</v>
      </c>
      <c t="n" r="F121"/>
    </row>
    <row r="122" spans="1:8">
      <c t="s" r="A122" s="4">
        <v>185</v>
      </c>
      <c t="n" r="F122"/>
    </row>
    <row r="123" spans="1:8">
      <c t="s" r="A123" s="3">
        <v>710</v>
      </c>
      <c t="n" r="F123"/>
    </row>
    <row r="124" spans="1:8">
      <c t="s" r="A124" s="4">
        <v>713</v>
      </c>
      <c t="n" r="B124" s="6">
        <v>14030</v>
      </c>
      <c t="n" r="F124"/>
    </row>
    <row r="125" spans="1:8">
      <c t="s" r="A125" s="4">
        <v>41</v>
      </c>
      <c t="n" r="B125" s="6">
        <v>29629</v>
      </c>
      <c t="n" r="F125"/>
    </row>
    <row r="126" spans="1:8">
      <c t="s" r="A126" s="4">
        <v>744</v>
      </c>
      <c t="n" r="F126"/>
    </row>
    <row r="127" spans="1:8">
      <c t="s" r="A127" s="3">
        <v>710</v>
      </c>
      <c t="n" r="F127"/>
    </row>
    <row r="128" spans="1:8">
      <c t="s" r="A128" s="4">
        <v>713</v>
      </c>
      <c t="n" r="B128" s="6">
        <v>1370</v>
      </c>
      <c t="n" r="F128"/>
    </row>
    <row r="129" spans="1:8">
      <c t="s" r="A129" s="4">
        <v>745</v>
      </c>
      <c t="n" r="F129"/>
    </row>
    <row r="130" spans="1:8">
      <c t="s" r="A130" s="3">
        <v>710</v>
      </c>
      <c t="n" r="F130"/>
    </row>
    <row r="131" spans="1:8">
      <c t="s" r="A131" s="4">
        <v>713</v>
      </c>
      <c t="n" r="B131" s="6">
        <v>3860</v>
      </c>
      <c t="n" r="F131"/>
    </row>
    <row r="132" spans="1:8">
      <c t="s" r="A132" s="4">
        <v>746</v>
      </c>
      <c t="n" r="F132"/>
    </row>
    <row r="133" spans="1:8">
      <c t="s" r="A133" s="3">
        <v>710</v>
      </c>
      <c t="n" r="F133"/>
    </row>
    <row r="134" spans="1:8">
      <c t="s" r="A134" s="4">
        <v>713</v>
      </c>
      <c t="n" r="B134" s="6">
        <v>6900</v>
      </c>
      <c t="n" r="F134"/>
    </row>
    <row r="135" spans="1:8">
      <c t="s" r="A135" s="4">
        <v>747</v>
      </c>
      <c t="n" r="F135"/>
    </row>
    <row r="136" spans="1:8">
      <c t="s" r="A136" s="3">
        <v>710</v>
      </c>
      <c t="n" r="F136"/>
    </row>
    <row r="137" spans="1:8">
      <c t="s" r="A137" s="4">
        <v>713</v>
      </c>
      <c t="n" r="B137" s="6">
        <v>1830</v>
      </c>
      <c t="n" r="F137"/>
    </row>
    <row r="138" spans="1:8">
      <c t="s" r="A138" s="4">
        <v>748</v>
      </c>
      <c t="n" r="F138"/>
    </row>
    <row r="139" spans="1:8">
      <c t="s" r="A139" s="3">
        <v>710</v>
      </c>
      <c t="n" r="F139"/>
    </row>
    <row r="140" spans="1:8">
      <c t="s" r="A140" s="4">
        <v>713</v>
      </c>
      <c t="n" r="B140" s="6">
        <v>70</v>
      </c>
      <c t="n" r="F140"/>
    </row>
    <row r="141" spans="1:8">
      <c t="s" r="A141" s="4">
        <v>124</v>
      </c>
      <c t="n" r="F141"/>
    </row>
    <row r="142" spans="1:8">
      <c t="s" r="A142" s="3">
        <v>710</v>
      </c>
      <c t="n" r="F142"/>
    </row>
    <row r="143" spans="1:8">
      <c t="s" r="A143" s="4">
        <v>713</v>
      </c>
      <c t="n" r="B143" s="6">
        <v>191740</v>
      </c>
      <c t="n" r="F143"/>
    </row>
    <row r="144" spans="1:8">
      <c t="s" r="A144" s="4">
        <v>41</v>
      </c>
      <c t="n" r="B144" s="6">
        <v>2411</v>
      </c>
      <c t="n" r="F144"/>
    </row>
    <row r="145" spans="1:8">
      <c t="s" r="A145" s="4">
        <v>749</v>
      </c>
      <c t="n" r="F145"/>
    </row>
    <row r="146" spans="1:8">
      <c t="s" r="A146" s="3">
        <v>710</v>
      </c>
      <c t="n" r="F146"/>
    </row>
    <row r="147" spans="1:8">
      <c t="s" r="A147" s="4">
        <v>713</v>
      </c>
      <c t="n" r="B147" s="6">
        <v>191530</v>
      </c>
      <c t="n" r="F147"/>
    </row>
    <row r="148" spans="1:8">
      <c t="s" r="A148" s="4">
        <v>750</v>
      </c>
      <c t="n" r="F148"/>
    </row>
    <row r="149" spans="1:8">
      <c t="s" r="A149" s="3">
        <v>710</v>
      </c>
      <c t="n" r="F149"/>
    </row>
    <row r="150" spans="1:8">
      <c t="s" r="A150" s="4">
        <v>713</v>
      </c>
      <c t="n" r="B150" s="7">
        <v>210</v>
      </c>
      <c t="n" r="F150"/>
    </row>
    <row r="151" spans="1:8">
      <c t="s" r="A151" s="4">
        <v>751</v>
      </c>
      <c t="n" r="F151"/>
    </row>
    <row r="152" spans="1:8">
      <c t="s" r="A152" s="3">
        <v>710</v>
      </c>
      <c t="n" r="F152"/>
    </row>
    <row r="153" spans="1:8">
      <c t="s" r="A153" s="4">
        <v>711</v>
      </c>
      <c t="s" r="B153" s="4">
        <v>480</v>
      </c>
      <c t="n" r="F153"/>
    </row>
    <row r="154" spans="1:8">
      <c t="s" r="A154" s="4">
        <v>553</v>
      </c>
      <c t="n" r="F154"/>
    </row>
    <row r="155" spans="1:8">
      <c t="s" r="A155" s="3">
        <v>710</v>
      </c>
      <c t="n" r="F155"/>
    </row>
    <row r="156" spans="1:8">
      <c t="s" r="A156" s="4">
        <v>711</v>
      </c>
      <c t="s" r="B156" s="4">
        <v>554</v>
      </c>
      <c t="n" r="F156"/>
    </row>
    <row r="157" spans="1:8">
      <c t="s" r="A157" s="4">
        <v>551</v>
      </c>
      <c t="n" r="F157"/>
    </row>
    <row r="158" spans="1:8">
      <c t="s" r="A158" s="3">
        <v>710</v>
      </c>
      <c t="n" r="F158"/>
    </row>
    <row r="159" spans="1:8">
      <c t="s" r="A159" s="4">
        <v>711</v>
      </c>
      <c t="s" r="B159" s="4">
        <v>552</v>
      </c>
      <c t="n" r="F159"/>
    </row>
    <row r="160" spans="1:8">
      <c t="s" r="A160" s="4">
        <v>752</v>
      </c>
      <c t="n" r="F160"/>
    </row>
    <row r="161" spans="1:8">
      <c t="s" r="A161" s="3">
        <v>710</v>
      </c>
      <c t="n" r="F161"/>
    </row>
    <row r="162" spans="1:8">
      <c t="s" r="A162" s="4">
        <v>711</v>
      </c>
      <c t="s" r="B162" s="4">
        <v>470</v>
      </c>
      <c t="n" r="F162"/>
    </row>
    <row r="163" spans="1:8">
      <c t="s" r="A163" s="4">
        <v>753</v>
      </c>
      <c t="n" r="F163"/>
    </row>
    <row r="164" spans="1:8">
      <c t="s" r="A164" s="3">
        <v>710</v>
      </c>
      <c t="n" r="F164"/>
    </row>
    <row r="165" spans="1:8">
      <c t="s" r="A165" s="4">
        <v>711</v>
      </c>
      <c t="s" r="B165" s="4">
        <v>476</v>
      </c>
      <c t="n" r="F165"/>
    </row>
    <row r="166" spans="1:8">
      <c t="s" r="A166" s="4">
        <v>754</v>
      </c>
      <c t="n" r="F166"/>
    </row>
    <row r="167" spans="1:8">
      <c t="s" r="A167" s="3">
        <v>710</v>
      </c>
      <c t="n" r="F167"/>
    </row>
    <row r="168" spans="1:8">
      <c t="s" r="A168" s="4">
        <v>711</v>
      </c>
      <c t="s" r="B168" s="4">
        <v>562</v>
      </c>
      <c t="n" r="F168"/>
    </row>
    <row r="169" spans="1:8">
      <c t="s" r="A169" s="4">
        <v>559</v>
      </c>
      <c t="n" r="F169"/>
    </row>
    <row r="170" spans="1:8">
      <c t="s" r="A170" s="3">
        <v>710</v>
      </c>
      <c t="n" r="F170"/>
    </row>
    <row r="171" spans="1:8">
      <c t="s" r="A171" s="4">
        <v>711</v>
      </c>
      <c t="s" r="B171" s="4">
        <v>475</v>
      </c>
      <c t="n" r="F171"/>
    </row>
    <row r="172" spans="1:8">
      <c t="s" r="A172" s="4">
        <v>558</v>
      </c>
      <c t="n" r="F172"/>
    </row>
    <row r="173" spans="1:8">
      <c t="s" r="A173" s="3">
        <v>710</v>
      </c>
      <c t="n" r="F173"/>
    </row>
    <row r="174" spans="1:8">
      <c t="s" r="A174" s="4">
        <v>711</v>
      </c>
      <c t="s" r="B174" s="4">
        <v>472</v>
      </c>
      <c t="n" r="F174"/>
    </row>
    <row r="175" spans="1:8">
      <c t="s" r="A175" s="4">
        <v>755</v>
      </c>
      <c t="n" r="F175"/>
    </row>
    <row r="176" spans="1:8">
      <c t="s" r="A176" s="3">
        <v>710</v>
      </c>
      <c t="n" r="F176"/>
    </row>
    <row r="177" spans="1:8">
      <c t="s" r="A177" s="4">
        <v>711</v>
      </c>
      <c t="s" r="B177" s="4">
        <v>476</v>
      </c>
      <c t="n" r="F177"/>
    </row>
    <row r="178" spans="1:8">
      <c t="s" r="A178" s="4">
        <v>756</v>
      </c>
      <c t="n" r="F178"/>
    </row>
    <row r="179" spans="1:8">
      <c t="s" r="A179" s="3">
        <v>710</v>
      </c>
      <c t="n" r="F179"/>
    </row>
    <row r="180" spans="1:8">
      <c t="s" r="A180" s="4">
        <v>711</v>
      </c>
      <c t="s" r="B180" s="4">
        <v>475</v>
      </c>
      <c t="n" r="F180"/>
    </row>
    <row r="181" spans="1:8">
      <c t="n" r="A181"/>
    </row>
    <row r="182" spans="1:8">
      <c t="s" r="A182" s="4">
        <v>33</v>
      </c>
      <c t="s" r="B182" s="4">
        <v>67</v>
      </c>
    </row>
  </sheetData>
  <mergeCells count="184">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A181:H181"/>
    <mergeCell ref="B182:H18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7</v>
      </c>
      <c t="s" r="B1" s="2">
        <v>1</v>
      </c>
    </row>
    <row r="2" spans="1:3">
      <c t="s" r="B2" s="2">
        <v>2</v>
      </c>
      <c t="s" r="C2" s="2">
        <v>30</v>
      </c>
    </row>
    <row r="3" spans="1:3">
      <c t="s" r="A3" s="4">
        <v>758</v>
      </c>
    </row>
    <row r="4" spans="1:3">
      <c t="s" r="A4" s="3">
        <v>759</v>
      </c>
    </row>
    <row r="5" spans="1:3">
      <c t="s" r="A5" s="4">
        <v>760</v>
      </c>
      <c t="n" r="B5" s="7">
        <v>-1906</v>
      </c>
      <c t="n" r="C5" s="7">
        <v>-1884</v>
      </c>
    </row>
    <row r="6" spans="1:3">
      <c t="s" r="A6" s="4">
        <v>761</v>
      </c>
      <c t="n" r="B6" s="6">
        <v>-24548</v>
      </c>
      <c t="n" r="C6" s="6">
        <v>-646</v>
      </c>
    </row>
    <row r="7" spans="1:3">
      <c t="s" r="A7" s="4">
        <v>762</v>
      </c>
      <c t="n" r="B7" s="6">
        <v>928</v>
      </c>
      <c t="n" r="C7" s="6">
        <v>321</v>
      </c>
    </row>
    <row r="8" spans="1:3">
      <c t="s" r="A8" s="4">
        <v>763</v>
      </c>
      <c t="n" r="B8" s="6">
        <v>358</v>
      </c>
      <c t="n" r="C8" s="6">
        <v>303</v>
      </c>
    </row>
    <row r="9" spans="1:3">
      <c t="s" r="A9" s="4">
        <v>764</v>
      </c>
      <c t="n" r="B9" s="6">
        <v>-25168</v>
      </c>
      <c t="n" r="C9" s="6">
        <v>-1906</v>
      </c>
    </row>
    <row r="10" spans="1:3">
      <c t="s" r="A10" s="4">
        <v>765</v>
      </c>
    </row>
    <row r="11" spans="1:3">
      <c t="s" r="A11" s="3">
        <v>759</v>
      </c>
    </row>
    <row r="12" spans="1:3">
      <c t="s" r="A12" s="4">
        <v>760</v>
      </c>
      <c t="n" r="B12" s="6">
        <v>-639</v>
      </c>
      <c t="n" r="C12" s="6">
        <v>-777</v>
      </c>
    </row>
    <row r="13" spans="1:3">
      <c t="s" r="A13" s="4">
        <v>761</v>
      </c>
      <c t="n" r="B13" s="6">
        <v>-926</v>
      </c>
      <c t="n" r="C13" s="6">
        <v>-1082</v>
      </c>
    </row>
    <row r="14" spans="1:3">
      <c t="s" r="A14" s="4">
        <v>762</v>
      </c>
      <c t="n" r="B14" s="6">
        <v>435</v>
      </c>
      <c t="n" r="C14" s="6">
        <v>1028</v>
      </c>
    </row>
    <row r="15" spans="1:3">
      <c t="s" r="A15" s="4">
        <v>763</v>
      </c>
      <c t="n" r="B15" s="6">
        <v>79</v>
      </c>
      <c t="n" r="C15" s="6">
        <v>192</v>
      </c>
    </row>
    <row r="16" spans="1:3">
      <c t="s" r="A16" s="4">
        <v>764</v>
      </c>
      <c t="n" r="B16" s="6">
        <v>-1051</v>
      </c>
      <c t="n" r="C16" s="6">
        <v>-639</v>
      </c>
    </row>
    <row r="17" spans="1:3">
      <c t="s" r="A17" s="4">
        <v>766</v>
      </c>
    </row>
    <row r="18" spans="1:3">
      <c t="s" r="A18" s="3">
        <v>759</v>
      </c>
    </row>
    <row r="19" spans="1:3">
      <c t="s" r="A19" s="4">
        <v>760</v>
      </c>
      <c t="n" r="B19" s="6">
        <v>-131931</v>
      </c>
      <c t="n" r="C19" s="6">
        <v>-85370</v>
      </c>
    </row>
    <row r="20" spans="1:3">
      <c t="s" r="A20" s="4">
        <v>761</v>
      </c>
      <c t="n" r="B20" s="6">
        <v>0</v>
      </c>
      <c t="n" r="C20" s="6">
        <v>0</v>
      </c>
    </row>
    <row r="21" spans="1:3">
      <c t="s" r="A21" s="4">
        <v>762</v>
      </c>
      <c t="n" r="B21" s="6">
        <v>0</v>
      </c>
      <c t="n" r="C21" s="6">
        <v>0</v>
      </c>
    </row>
    <row r="22" spans="1:3">
      <c t="s" r="A22" s="4">
        <v>763</v>
      </c>
      <c t="n" r="B22" s="6">
        <v>89784</v>
      </c>
      <c t="n" r="C22" s="6">
        <v>-46561</v>
      </c>
    </row>
    <row r="23" spans="1:3">
      <c t="s" r="A23" s="4">
        <v>764</v>
      </c>
      <c t="n" r="B23" s="7">
        <v>-42147</v>
      </c>
      <c t="n" r="C23" s="7">
        <v>-1319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767</v>
      </c>
      <c t="s" r="C1" s="2">
        <v>1</v>
      </c>
    </row>
    <row r="2" spans="1:5">
      <c t="s" r="C2" s="2">
        <v>2</v>
      </c>
      <c t="s" r="E2" s="2">
        <v>30</v>
      </c>
    </row>
    <row r="3" spans="1:5">
      <c t="s" r="A3" s="3">
        <v>768</v>
      </c>
    </row>
    <row r="4" spans="1:5">
      <c t="s" r="A4" s="4">
        <v>760</v>
      </c>
      <c t="n" r="C4" s="7">
        <v>224292</v>
      </c>
      <c t="s" r="D4" s="4">
        <v>33</v>
      </c>
      <c t="n" r="E4" s="7">
        <v>226373</v>
      </c>
    </row>
    <row r="5" spans="1:5">
      <c t="s" r="A5" s="4">
        <v>769</v>
      </c>
      <c t="n" r="C5" s="6">
        <v>524531</v>
      </c>
      <c t="n" r="E5" s="6">
        <v>0</v>
      </c>
    </row>
    <row r="6" spans="1:5">
      <c t="s" r="A6" s="4">
        <v>770</v>
      </c>
      <c t="n" r="C6" s="6">
        <v>-5475</v>
      </c>
      <c t="n" r="E6" s="6">
        <v>-2081</v>
      </c>
    </row>
    <row r="7" spans="1:5">
      <c t="s" r="A7" s="4">
        <v>764</v>
      </c>
      <c t="s" r="B7" s="4">
        <v>33</v>
      </c>
      <c t="n" r="C7" s="6">
        <v>743348</v>
      </c>
      <c t="n" r="E7" s="6">
        <v>224292</v>
      </c>
    </row>
    <row r="8" spans="1:5">
      <c t="s" r="A8" s="4">
        <v>125</v>
      </c>
    </row>
    <row r="9" spans="1:5">
      <c t="s" r="A9" s="3">
        <v>768</v>
      </c>
    </row>
    <row r="10" spans="1:5">
      <c t="s" r="A10" s="4">
        <v>764</v>
      </c>
      <c t="n" r="C10" s="6">
        <v>139784</v>
      </c>
    </row>
    <row r="11" spans="1:5">
      <c t="s" r="A11" s="4">
        <v>732</v>
      </c>
    </row>
    <row r="12" spans="1:5">
      <c t="s" r="A12" s="3">
        <v>768</v>
      </c>
    </row>
    <row r="13" spans="1:5">
      <c t="s" r="A13" s="4">
        <v>764</v>
      </c>
      <c t="n" r="C13" s="6">
        <v>5441</v>
      </c>
    </row>
    <row r="14" spans="1:5">
      <c t="s" r="A14" s="4">
        <v>126</v>
      </c>
    </row>
    <row r="15" spans="1:5">
      <c t="s" r="A15" s="3">
        <v>768</v>
      </c>
    </row>
    <row r="16" spans="1:5">
      <c t="s" r="A16" s="4">
        <v>764</v>
      </c>
      <c t="n" r="C16" s="6">
        <v>8062</v>
      </c>
    </row>
    <row r="17" spans="1:5">
      <c t="s" r="A17" s="4">
        <v>124</v>
      </c>
    </row>
    <row r="18" spans="1:5">
      <c t="s" r="A18" s="3">
        <v>768</v>
      </c>
    </row>
    <row r="19" spans="1:5">
      <c t="s" r="A19" s="4">
        <v>764</v>
      </c>
      <c t="n" r="C19" s="6">
        <v>2411</v>
      </c>
    </row>
    <row r="20" spans="1:5">
      <c t="s" r="A20" s="4">
        <v>122</v>
      </c>
    </row>
    <row r="21" spans="1:5">
      <c t="s" r="A21" s="3">
        <v>768</v>
      </c>
    </row>
    <row r="22" spans="1:5">
      <c t="s" r="A22" s="4">
        <v>764</v>
      </c>
      <c t="n" r="C22" s="6">
        <v>441158</v>
      </c>
    </row>
    <row r="23" spans="1:5">
      <c t="s" r="A23" s="4">
        <v>185</v>
      </c>
    </row>
    <row r="24" spans="1:5">
      <c t="s" r="A24" s="3">
        <v>768</v>
      </c>
    </row>
    <row r="25" spans="1:5">
      <c t="s" r="A25" s="4">
        <v>764</v>
      </c>
      <c t="n" r="C25" s="6">
        <v>29629</v>
      </c>
    </row>
    <row r="26" spans="1:5">
      <c t="s" r="A26" s="4">
        <v>771</v>
      </c>
    </row>
    <row r="27" spans="1:5">
      <c t="s" r="A27" s="3">
        <v>768</v>
      </c>
    </row>
    <row r="28" spans="1:5">
      <c t="s" r="A28" s="4">
        <v>760</v>
      </c>
      <c t="n" r="C28" s="6">
        <v>4827</v>
      </c>
      <c t="n" r="E28" s="6">
        <v>4827</v>
      </c>
    </row>
    <row r="29" spans="1:5">
      <c t="s" r="A29" s="4">
        <v>769</v>
      </c>
      <c t="n" r="C29" s="6">
        <v>0</v>
      </c>
      <c t="n" r="E29" s="6">
        <v>0</v>
      </c>
    </row>
    <row r="30" spans="1:5">
      <c t="s" r="A30" s="4">
        <v>770</v>
      </c>
      <c t="n" r="C30" s="6">
        <v>0</v>
      </c>
      <c t="n" r="E30" s="6">
        <v>0</v>
      </c>
    </row>
    <row r="31" spans="1:5">
      <c t="s" r="A31" s="4">
        <v>764</v>
      </c>
      <c t="n" r="C31" s="6">
        <v>4827</v>
      </c>
      <c t="n" r="E31" s="6">
        <v>4827</v>
      </c>
    </row>
    <row r="32" spans="1:5">
      <c t="s" r="A32" s="4">
        <v>772</v>
      </c>
    </row>
    <row r="33" spans="1:5">
      <c t="s" r="A33" s="3">
        <v>768</v>
      </c>
    </row>
    <row r="34" spans="1:5">
      <c t="s" r="A34" s="4">
        <v>760</v>
      </c>
      <c t="n" r="C34" s="6">
        <v>0</v>
      </c>
      <c t="n" r="E34" s="6">
        <v>0</v>
      </c>
    </row>
    <row r="35" spans="1:5">
      <c t="s" r="A35" s="4">
        <v>769</v>
      </c>
      <c t="n" r="C35" s="6">
        <v>83373</v>
      </c>
      <c t="n" r="E35" s="6">
        <v>0</v>
      </c>
    </row>
    <row r="36" spans="1:5">
      <c t="s" r="A36" s="4">
        <v>770</v>
      </c>
      <c t="n" r="C36" s="6">
        <v>-2234</v>
      </c>
      <c t="n" r="E36" s="6">
        <v>0</v>
      </c>
    </row>
    <row r="37" spans="1:5">
      <c t="s" r="A37" s="4">
        <v>764</v>
      </c>
      <c t="n" r="C37" s="6">
        <v>81139</v>
      </c>
      <c t="n" r="E37" s="6">
        <v>0</v>
      </c>
    </row>
    <row r="38" spans="1:5">
      <c t="s" r="A38" s="4">
        <v>773</v>
      </c>
    </row>
    <row r="39" spans="1:5">
      <c t="s" r="A39" s="3">
        <v>768</v>
      </c>
    </row>
    <row r="40" spans="1:5">
      <c t="s" r="A40" s="4">
        <v>760</v>
      </c>
      <c t="n" r="C40" s="6">
        <v>11698</v>
      </c>
      <c t="n" r="E40" s="6">
        <v>11698</v>
      </c>
    </row>
    <row r="41" spans="1:5">
      <c t="s" r="A41" s="4">
        <v>769</v>
      </c>
      <c t="n" r="C41" s="6">
        <v>0</v>
      </c>
      <c t="n" r="E41" s="6">
        <v>0</v>
      </c>
    </row>
    <row r="42" spans="1:5">
      <c t="s" r="A42" s="4">
        <v>770</v>
      </c>
      <c t="n" r="C42" s="6">
        <v>0</v>
      </c>
      <c t="n" r="E42" s="6">
        <v>0</v>
      </c>
    </row>
    <row r="43" spans="1:5">
      <c t="s" r="A43" s="4">
        <v>764</v>
      </c>
      <c t="n" r="C43" s="6">
        <v>11698</v>
      </c>
      <c t="n" r="E43" s="6">
        <v>11698</v>
      </c>
    </row>
    <row r="44" spans="1:5">
      <c t="s" r="A44" s="4">
        <v>774</v>
      </c>
    </row>
    <row r="45" spans="1:5">
      <c t="s" r="A45" s="3">
        <v>768</v>
      </c>
    </row>
    <row r="46" spans="1:5">
      <c t="s" r="A46" s="4">
        <v>760</v>
      </c>
      <c t="n" r="C46" s="6">
        <v>139784</v>
      </c>
      <c t="n" r="E46" s="6">
        <v>139784</v>
      </c>
    </row>
    <row r="47" spans="1:5">
      <c t="s" r="A47" s="4">
        <v>769</v>
      </c>
      <c t="n" r="C47" s="6">
        <v>0</v>
      </c>
      <c t="n" r="E47" s="6">
        <v>0</v>
      </c>
    </row>
    <row r="48" spans="1:5">
      <c t="s" r="A48" s="4">
        <v>770</v>
      </c>
      <c t="n" r="C48" s="6">
        <v>0</v>
      </c>
      <c t="n" r="E48" s="6">
        <v>0</v>
      </c>
    </row>
    <row r="49" spans="1:5">
      <c t="s" r="A49" s="4">
        <v>764</v>
      </c>
      <c t="n" r="C49" s="6">
        <v>139784</v>
      </c>
      <c t="n" r="E49" s="6">
        <v>139784</v>
      </c>
    </row>
    <row r="50" spans="1:5">
      <c t="s" r="A50" s="4">
        <v>775</v>
      </c>
    </row>
    <row r="51" spans="1:5">
      <c t="s" r="A51" s="3">
        <v>768</v>
      </c>
    </row>
    <row r="52" spans="1:5">
      <c t="s" r="A52" s="4">
        <v>760</v>
      </c>
      <c t="n" r="C52" s="6">
        <v>5283</v>
      </c>
      <c t="n" r="E52" s="6">
        <v>6102</v>
      </c>
    </row>
    <row r="53" spans="1:5">
      <c t="s" r="A53" s="4">
        <v>769</v>
      </c>
      <c t="n" r="C53" s="6">
        <v>0</v>
      </c>
      <c t="n" r="E53" s="6">
        <v>0</v>
      </c>
    </row>
    <row r="54" spans="1:5">
      <c t="s" r="A54" s="4">
        <v>770</v>
      </c>
      <c t="n" r="C54" s="6">
        <v>-766</v>
      </c>
      <c t="n" r="E54" s="6">
        <v>-819</v>
      </c>
    </row>
    <row r="55" spans="1:5">
      <c t="s" r="A55" s="4">
        <v>764</v>
      </c>
      <c t="n" r="C55" s="6">
        <v>4517</v>
      </c>
      <c t="n" r="E55" s="6">
        <v>5283</v>
      </c>
    </row>
    <row r="56" spans="1:5">
      <c t="s" r="A56" s="4">
        <v>776</v>
      </c>
    </row>
    <row r="57" spans="1:5">
      <c t="s" r="A57" s="3">
        <v>768</v>
      </c>
    </row>
    <row r="58" spans="1:5">
      <c t="s" r="A58" s="4">
        <v>760</v>
      </c>
      <c t="n" r="C58" s="6">
        <v>8013</v>
      </c>
      <c t="n" r="E58" s="6">
        <v>9075</v>
      </c>
    </row>
    <row r="59" spans="1:5">
      <c t="s" r="A59" s="4">
        <v>769</v>
      </c>
      <c t="n" r="C59" s="6">
        <v>0</v>
      </c>
      <c t="n" r="E59" s="6">
        <v>0</v>
      </c>
    </row>
    <row r="60" spans="1:5">
      <c t="s" r="A60" s="4">
        <v>770</v>
      </c>
      <c t="n" r="C60" s="6">
        <v>-822</v>
      </c>
      <c t="n" r="E60" s="6">
        <v>-1062</v>
      </c>
    </row>
    <row r="61" spans="1:5">
      <c t="s" r="A61" s="4">
        <v>764</v>
      </c>
      <c t="n" r="C61" s="6">
        <v>7191</v>
      </c>
      <c t="n" r="E61" s="6">
        <v>8013</v>
      </c>
    </row>
    <row r="62" spans="1:5">
      <c t="s" r="A62" s="4">
        <v>777</v>
      </c>
    </row>
    <row r="63" spans="1:5">
      <c t="s" r="A63" s="3">
        <v>768</v>
      </c>
    </row>
    <row r="64" spans="1:5">
      <c t="s" r="A64" s="4">
        <v>760</v>
      </c>
      <c t="n" r="C64" s="6">
        <v>100</v>
      </c>
      <c t="n" r="E64" s="6">
        <v>114</v>
      </c>
    </row>
    <row r="65" spans="1:5">
      <c t="s" r="A65" s="4">
        <v>769</v>
      </c>
      <c t="n" r="C65" s="6">
        <v>0</v>
      </c>
      <c t="n" r="E65" s="6">
        <v>0</v>
      </c>
    </row>
    <row r="66" spans="1:5">
      <c t="s" r="A66" s="4">
        <v>770</v>
      </c>
      <c t="n" r="C66" s="6">
        <v>-100</v>
      </c>
      <c t="n" r="E66" s="6">
        <v>-14</v>
      </c>
    </row>
    <row r="67" spans="1:5">
      <c t="s" r="A67" s="4">
        <v>764</v>
      </c>
      <c t="n" r="C67" s="6">
        <v>0</v>
      </c>
      <c t="n" r="E67" s="6">
        <v>100</v>
      </c>
    </row>
    <row r="68" spans="1:5">
      <c t="s" r="A68" s="4">
        <v>778</v>
      </c>
    </row>
    <row r="69" spans="1:5">
      <c t="s" r="A69" s="3">
        <v>768</v>
      </c>
    </row>
    <row r="70" spans="1:5">
      <c t="s" r="A70" s="4">
        <v>760</v>
      </c>
      <c t="n" r="C70" s="6">
        <v>2069</v>
      </c>
      <c t="n" r="E70" s="6">
        <v>2069</v>
      </c>
    </row>
    <row r="71" spans="1:5">
      <c t="s" r="A71" s="4">
        <v>769</v>
      </c>
      <c t="n" r="C71" s="6">
        <v>0</v>
      </c>
      <c t="n" r="E71" s="6">
        <v>0</v>
      </c>
    </row>
    <row r="72" spans="1:5">
      <c t="s" r="A72" s="4">
        <v>770</v>
      </c>
      <c t="n" r="C72" s="6">
        <v>0</v>
      </c>
      <c t="n" r="E72" s="6">
        <v>0</v>
      </c>
    </row>
    <row r="73" spans="1:5">
      <c t="s" r="A73" s="4">
        <v>764</v>
      </c>
      <c t="n" r="C73" s="6">
        <v>2069</v>
      </c>
      <c t="n" r="E73" s="6">
        <v>2069</v>
      </c>
    </row>
    <row r="74" spans="1:5">
      <c t="s" r="A74" s="4">
        <v>779</v>
      </c>
    </row>
    <row r="75" spans="1:5">
      <c t="s" r="A75" s="3">
        <v>768</v>
      </c>
    </row>
    <row r="76" spans="1:5">
      <c t="s" r="A76" s="4">
        <v>760</v>
      </c>
      <c t="n" r="C76" s="6">
        <v>1553</v>
      </c>
      <c t="n" r="E76" s="6">
        <v>1739</v>
      </c>
    </row>
    <row r="77" spans="1:5">
      <c t="s" r="A77" s="4">
        <v>769</v>
      </c>
      <c t="n" r="C77" s="6">
        <v>0</v>
      </c>
      <c t="n" r="E77" s="6">
        <v>0</v>
      </c>
    </row>
    <row r="78" spans="1:5">
      <c t="s" r="A78" s="4">
        <v>770</v>
      </c>
      <c t="n" r="C78" s="6">
        <v>-1553</v>
      </c>
      <c t="n" r="E78" s="6">
        <v>-186</v>
      </c>
    </row>
    <row r="79" spans="1:5">
      <c t="s" r="A79" s="4">
        <v>764</v>
      </c>
      <c t="n" r="C79" s="6">
        <v>0</v>
      </c>
      <c t="n" r="E79" s="6">
        <v>1553</v>
      </c>
    </row>
    <row r="80" spans="1:5">
      <c t="s" r="A80" s="4">
        <v>780</v>
      </c>
    </row>
    <row r="81" spans="1:5">
      <c t="s" r="A81" s="3">
        <v>768</v>
      </c>
    </row>
    <row r="82" spans="1:5">
      <c t="s" r="A82" s="4">
        <v>760</v>
      </c>
      <c t="n" r="C82" s="6">
        <v>0</v>
      </c>
      <c t="n" r="E82" s="6">
        <v>0</v>
      </c>
    </row>
    <row r="83" spans="1:5">
      <c t="s" r="A83" s="4">
        <v>769</v>
      </c>
      <c t="n" r="C83" s="6">
        <v>441158</v>
      </c>
      <c t="n" r="E83" s="6">
        <v>0</v>
      </c>
    </row>
    <row r="84" spans="1:5">
      <c t="s" r="A84" s="4">
        <v>770</v>
      </c>
      <c t="n" r="C84" s="6">
        <v>0</v>
      </c>
      <c t="n" r="E84" s="6">
        <v>0</v>
      </c>
    </row>
    <row r="85" spans="1:5">
      <c t="s" r="A85" s="4">
        <v>764</v>
      </c>
      <c t="n" r="C85" s="6">
        <v>441158</v>
      </c>
      <c t="n" r="E85" s="6">
        <v>0</v>
      </c>
    </row>
    <row r="86" spans="1:5">
      <c t="s" r="A86" s="4">
        <v>781</v>
      </c>
    </row>
    <row r="87" spans="1:5">
      <c t="s" r="A87" s="3">
        <v>768</v>
      </c>
    </row>
    <row r="88" spans="1:5">
      <c t="s" r="A88" s="4">
        <v>760</v>
      </c>
      <c t="n" r="C88" s="6">
        <v>17977</v>
      </c>
      <c t="n" r="E88" s="6">
        <v>17977</v>
      </c>
    </row>
    <row r="89" spans="1:5">
      <c t="s" r="A89" s="4">
        <v>769</v>
      </c>
      <c t="n" r="C89" s="6">
        <v>0</v>
      </c>
      <c t="n" r="E89" s="6">
        <v>0</v>
      </c>
    </row>
    <row r="90" spans="1:5">
      <c t="s" r="A90" s="4">
        <v>770</v>
      </c>
      <c t="n" r="C90" s="6">
        <v>0</v>
      </c>
      <c t="n" r="E90" s="6">
        <v>0</v>
      </c>
    </row>
    <row r="91" spans="1:5">
      <c t="s" r="A91" s="4">
        <v>764</v>
      </c>
      <c t="n" r="C91" s="6">
        <v>17977</v>
      </c>
      <c t="n" r="E91" s="6">
        <v>17977</v>
      </c>
    </row>
    <row r="92" spans="1:5">
      <c t="s" r="A92" s="4">
        <v>782</v>
      </c>
    </row>
    <row r="93" spans="1:5">
      <c t="s" r="A93" s="3">
        <v>768</v>
      </c>
    </row>
    <row r="94" spans="1:5">
      <c t="s" r="A94" s="4">
        <v>760</v>
      </c>
      <c t="n" r="C94" s="6">
        <v>32988</v>
      </c>
      <c t="n" r="E94" s="6">
        <v>32988</v>
      </c>
    </row>
    <row r="95" spans="1:5">
      <c t="s" r="A95" s="4">
        <v>769</v>
      </c>
      <c t="n" r="C95" s="6">
        <v>0</v>
      </c>
      <c t="n" r="E95" s="6">
        <v>0</v>
      </c>
    </row>
    <row r="96" spans="1:5">
      <c t="s" r="A96" s="4">
        <v>770</v>
      </c>
      <c t="n" r="C96" s="6">
        <v>0</v>
      </c>
      <c t="n" r="E96" s="6">
        <v>0</v>
      </c>
    </row>
    <row r="97" spans="1:5">
      <c t="s" r="A97" s="4">
        <v>764</v>
      </c>
      <c t="n" r="C97" s="7">
        <v>32988</v>
      </c>
      <c t="n" r="E97" s="7">
        <v>32988</v>
      </c>
    </row>
    <row r="98" spans="1:5">
      <c t="n" r="A98"/>
    </row>
    <row r="99" spans="1:5">
      <c t="s" r="A99" s="4">
        <v>33</v>
      </c>
      <c t="s" r="B99" s="4">
        <v>67</v>
      </c>
    </row>
  </sheetData>
  <mergeCells count="5">
    <mergeCell ref="A1:B2"/>
    <mergeCell ref="C1:E1"/>
    <mergeCell ref="C2:D2"/>
    <mergeCell ref="A98:D98"/>
    <mergeCell ref="B99:D99"/>
  </mergeCells>
  <pageMargins bottom="1" footer="0.5" header="0.5" left="0.75" right="0.75" top="1"/>
</worksheet>
</file>

<file path=xl/worksheets/sheet6.xml><?xml version="1.0" encoding="utf-8"?>
<worksheet xmlns="http://schemas.openxmlformats.org/spreadsheetml/2006/main">
  <sheetPr>
    <outlinePr summaryBelow="1" summaryRight="1"/>
  </sheetPr>
  <dimension ref="A1:AN48"/>
  <sheetViews>
    <sheetView workbookViewId="0">
      <selection activeCell="A1" sqref="A1"/>
    </sheetView>
  </sheetViews>
  <sheetFormatPr baseColWidth="10" defaultRowHeight="15"/>
  <cols>
    <col customWidth="1" max="1" min="1" width="79"/>
    <col customWidth="1" max="2" min="2" width="80"/>
    <col customWidth="1" max="3" min="3" width="4"/>
    <col customWidth="1" max="4" min="4" width="22"/>
    <col customWidth="1" max="5" min="5" width="33"/>
    <col customWidth="1" max="6" min="6" width="12"/>
    <col customWidth="1" max="7" min="7" width="11"/>
    <col customWidth="1" max="8" min="8" width="15"/>
    <col customWidth="1" max="9" min="9" width="19"/>
    <col customWidth="1" max="10" min="10" width="19"/>
    <col customWidth="1" max="11" min="11" width="9"/>
    <col customWidth="1" max="12" min="12" width="13"/>
    <col customWidth="1" max="13" min="13" width="34"/>
    <col customWidth="1" max="14" min="14" width="45"/>
    <col customWidth="1" max="15" min="15" width="24"/>
    <col customWidth="1" max="16" min="16" width="23"/>
    <col customWidth="1" max="17" min="17" width="27"/>
    <col customWidth="1" max="18" min="18" width="31"/>
    <col customWidth="1" max="19" min="19" width="9"/>
    <col customWidth="1" max="20" min="20" width="27"/>
    <col customWidth="1" max="21" min="21" width="27"/>
    <col customWidth="1" max="22" min="22" width="16"/>
    <col customWidth="1" max="23" min="23" width="27"/>
    <col customWidth="1" max="24" min="24" width="48"/>
    <col customWidth="1" max="25" min="25" width="59"/>
    <col customWidth="1" max="26" min="26" width="38"/>
    <col customWidth="1" max="27" min="27" width="37"/>
    <col customWidth="1" max="28" min="28" width="41"/>
    <col customWidth="1" max="29" min="29" width="45"/>
    <col customWidth="1" max="30" min="30" width="45"/>
    <col customWidth="1" max="31" min="31" width="34"/>
    <col customWidth="1" max="32" min="32" width="46"/>
    <col customWidth="1" max="33" min="33" width="20"/>
    <col customWidth="1" max="34" min="34" width="25"/>
    <col customWidth="1" max="35" min="35" width="25"/>
    <col customWidth="1" max="36" min="36" width="37"/>
    <col customWidth="1" max="37" min="37" width="51"/>
    <col customWidth="1" max="38" min="38" width="10"/>
    <col customWidth="1" max="39" min="39" width="18"/>
    <col customWidth="1" max="40" min="40" width="32"/>
  </cols>
  <sheetData>
    <row r="1" spans="1:40">
      <c t="s" r="A1" s="1">
        <v>119</v>
      </c>
      <c t="s" r="B1" s="2">
        <v>120</v>
      </c>
      <c t="s" r="D1" s="2">
        <v>121</v>
      </c>
      <c t="s" r="E1" s="2">
        <v>122</v>
      </c>
      <c t="s" r="F1" s="2">
        <v>123</v>
      </c>
      <c t="s" r="G1" s="2">
        <v>124</v>
      </c>
      <c t="s" r="H1" s="2">
        <v>125</v>
      </c>
      <c t="s" r="I1" s="2">
        <v>126</v>
      </c>
      <c t="s" r="J1" s="2">
        <v>127</v>
      </c>
      <c t="s" r="K1" s="2">
        <v>128</v>
      </c>
      <c t="s" r="L1" s="2">
        <v>129</v>
      </c>
      <c t="s" r="M1" s="2">
        <v>130</v>
      </c>
      <c t="s" r="N1" s="2">
        <v>131</v>
      </c>
      <c t="s" r="O1" s="2">
        <v>132</v>
      </c>
      <c t="s" r="P1" s="2">
        <v>133</v>
      </c>
      <c t="s" r="Q1" s="2">
        <v>134</v>
      </c>
      <c t="s" r="R1" s="2">
        <v>135</v>
      </c>
      <c t="s" r="S1" s="2">
        <v>136</v>
      </c>
      <c t="s" r="T1" s="2">
        <v>137</v>
      </c>
      <c t="s" r="U1" s="2">
        <v>138</v>
      </c>
      <c t="s" r="V1" s="2">
        <v>139</v>
      </c>
      <c t="s" r="W1" s="2">
        <v>140</v>
      </c>
      <c t="s" r="X1" s="2">
        <v>141</v>
      </c>
      <c t="s" r="Y1" s="2">
        <v>142</v>
      </c>
      <c t="s" r="Z1" s="2">
        <v>143</v>
      </c>
      <c t="s" r="AA1" s="2">
        <v>144</v>
      </c>
      <c t="s" r="AB1" s="2">
        <v>145</v>
      </c>
      <c t="s" r="AC1" s="2">
        <v>146</v>
      </c>
      <c t="s" r="AD1" s="2">
        <v>147</v>
      </c>
      <c t="s" r="AE1" s="2">
        <v>148</v>
      </c>
      <c t="s" r="AF1" s="2">
        <v>149</v>
      </c>
      <c t="s" r="AG1" s="2">
        <v>150</v>
      </c>
      <c t="s" r="AH1" s="2">
        <v>151</v>
      </c>
      <c t="s" r="AI1" s="2">
        <v>152</v>
      </c>
      <c t="s" r="AJ1" s="2">
        <v>153</v>
      </c>
      <c t="s" r="AK1" s="2">
        <v>154</v>
      </c>
      <c t="s" r="AL1" s="2">
        <v>155</v>
      </c>
      <c t="s" r="AM1" s="2">
        <v>156</v>
      </c>
      <c t="s" r="AN1" s="2">
        <v>157</v>
      </c>
    </row>
    <row r="2" spans="1:40">
      <c t="s" r="A2" s="4">
        <v>158</v>
      </c>
      <c t="n" r="B2" s="7">
        <v>178894</v>
      </c>
      <c t="n" r="L2" s="7">
        <v>3056</v>
      </c>
      <c t="n" r="S2" s="7">
        <v>-7457</v>
      </c>
      <c t="n" r="W2" s="7">
        <v>565201</v>
      </c>
      <c t="n" r="AF2" s="7">
        <v>7356</v>
      </c>
      <c t="n" r="AG2" s="7">
        <v>-388770</v>
      </c>
      <c t="n" r="AH2" s="7">
        <v>-492</v>
      </c>
    </row>
    <row r="3" spans="1:40">
      <c t="s" r="A3" s="4">
        <v>159</v>
      </c>
      <c t="n" r="L3" s="6">
        <v>305560763</v>
      </c>
      <c t="n" r="S3" s="6">
        <v>-2293056</v>
      </c>
    </row>
    <row r="4" spans="1:40">
      <c t="s" r="A4" s="3">
        <v>160</v>
      </c>
    </row>
    <row r="5" spans="1:40">
      <c t="s" r="A5" s="4">
        <v>161</v>
      </c>
      <c t="n" r="B5" s="6">
        <v>10983</v>
      </c>
      <c t="n" r="W5" s="6">
        <v>10983</v>
      </c>
    </row>
    <row r="6" spans="1:40">
      <c t="s" r="A6" s="4">
        <v>162</v>
      </c>
      <c t="n" r="B6" s="6">
        <v>23424</v>
      </c>
      <c t="n" r="L6" s="7">
        <v>107</v>
      </c>
      <c t="n" r="W6" s="6">
        <v>23317</v>
      </c>
    </row>
    <row r="7" spans="1:40">
      <c t="s" r="A7" s="4">
        <v>163</v>
      </c>
      <c t="n" r="L7" s="6">
        <v>10732745</v>
      </c>
    </row>
    <row r="8" spans="1:40">
      <c t="s" r="A8" s="4">
        <v>164</v>
      </c>
      <c t="n" r="AI8" s="7">
        <v>-3015</v>
      </c>
      <c t="n" r="AK8" s="7">
        <v>-3015</v>
      </c>
    </row>
    <row r="9" spans="1:40">
      <c t="s" r="A9" s="4">
        <v>165</v>
      </c>
      <c t="n" r="AI9" s="7">
        <v>24386</v>
      </c>
      <c t="n" r="AJ9" s="7">
        <v>113</v>
      </c>
      <c t="n" r="AK9" s="7">
        <v>24273</v>
      </c>
      <c t="n" r="AL9" s="7">
        <v>20839</v>
      </c>
      <c t="n" r="AM9" s="7">
        <v>24</v>
      </c>
      <c t="n" r="AN9" s="7">
        <v>20815</v>
      </c>
    </row>
    <row r="10" spans="1:40">
      <c t="s" r="A10" s="4">
        <v>166</v>
      </c>
      <c t="n" r="AJ10" s="6">
        <v>11290320</v>
      </c>
      <c t="n" r="AM10" s="6">
        <v>2396145</v>
      </c>
    </row>
    <row r="11" spans="1:40">
      <c t="s" r="A11" s="4">
        <v>167</v>
      </c>
      <c t="n" r="F11" s="7">
        <v>435</v>
      </c>
      <c t="n" r="G11" s="7">
        <v>146902</v>
      </c>
      <c t="n" r="H11" s="7">
        <v>586643</v>
      </c>
      <c t="n" r="O11" s="7">
        <v>1</v>
      </c>
      <c t="n" r="P11" s="7">
        <v>205</v>
      </c>
      <c t="n" r="Q11" s="7">
        <v>637</v>
      </c>
      <c t="n" r="Z11" s="7">
        <v>434</v>
      </c>
      <c t="n" r="AA11" s="7">
        <v>146697</v>
      </c>
      <c t="n" r="AB11" s="7">
        <v>586006</v>
      </c>
    </row>
    <row r="12" spans="1:40">
      <c t="s" r="A12" s="4">
        <v>168</v>
      </c>
      <c t="n" r="O12" s="6">
        <v>64684</v>
      </c>
      <c t="n" r="P12" s="6">
        <v>20517030</v>
      </c>
      <c t="n" r="Q12" s="6">
        <v>63670805</v>
      </c>
    </row>
    <row r="13" spans="1:40">
      <c t="s" r="A13" s="4">
        <v>169</v>
      </c>
      <c t="n" r="I13" s="7">
        <v>4435</v>
      </c>
      <c t="n" r="R13" s="7">
        <v>5</v>
      </c>
      <c t="n" r="AC13" s="7">
        <v>4430</v>
      </c>
    </row>
    <row r="14" spans="1:40">
      <c t="s" r="A14" s="4">
        <v>170</v>
      </c>
      <c t="n" r="R14" s="6">
        <v>585703</v>
      </c>
    </row>
    <row r="15" spans="1:40">
      <c t="s" r="A15" s="4">
        <v>171</v>
      </c>
      <c t="n" r="I15" s="6">
        <v>337</v>
      </c>
      <c t="n" r="T15" s="7">
        <v>95</v>
      </c>
      <c t="n" r="AC15" s="6">
        <v>242</v>
      </c>
    </row>
    <row r="16" spans="1:40">
      <c t="s" r="A16" s="4">
        <v>172</v>
      </c>
      <c t="n" r="T16" s="6">
        <v>28993</v>
      </c>
    </row>
    <row r="17" spans="1:40">
      <c t="s" r="A17" s="4">
        <v>105</v>
      </c>
      <c t="n" r="B17" s="6">
        <v>-114407</v>
      </c>
      <c t="n" r="AG17" s="6">
        <v>-114407</v>
      </c>
    </row>
    <row r="18" spans="1:40">
      <c t="s" r="A18" s="4">
        <v>173</v>
      </c>
      <c t="n" r="B18" s="6">
        <v>-2939</v>
      </c>
      <c t="n" r="AH18" s="6">
        <v>-2939</v>
      </c>
    </row>
    <row r="19" spans="1:40">
      <c t="s" r="A19" s="4">
        <v>174</v>
      </c>
      <c t="n" r="B19" s="6">
        <v>-3938</v>
      </c>
      <c t="n" r="AF19" s="6">
        <v>-3938</v>
      </c>
    </row>
    <row r="20" spans="1:40">
      <c t="s" r="A20" s="4">
        <v>175</v>
      </c>
      <c t="n" r="B20" s="6">
        <v>872979</v>
      </c>
      <c t="n" r="L20" s="7">
        <v>4148</v>
      </c>
      <c t="n" r="S20" s="7">
        <v>-7362</v>
      </c>
      <c t="n" r="W20" s="6">
        <v>1379383</v>
      </c>
      <c t="n" r="AF20" s="6">
        <v>3418</v>
      </c>
      <c t="n" r="AG20" s="6">
        <v>-503177</v>
      </c>
      <c t="n" r="AH20" s="6">
        <v>-3431</v>
      </c>
    </row>
    <row r="21" spans="1:40">
      <c t="s" r="A21" s="4">
        <v>176</v>
      </c>
      <c t="n" r="L21" s="6">
        <v>414818195</v>
      </c>
      <c t="n" r="S21" s="6">
        <v>-2264063</v>
      </c>
    </row>
    <row r="22" spans="1:40">
      <c t="s" r="A22" s="3">
        <v>160</v>
      </c>
    </row>
    <row r="23" spans="1:40">
      <c t="s" r="A23" s="4">
        <v>161</v>
      </c>
      <c t="n" r="B23" s="6">
        <v>14737</v>
      </c>
      <c t="n" r="W23" s="6">
        <v>14737</v>
      </c>
    </row>
    <row r="24" spans="1:40">
      <c t="s" r="A24" s="4">
        <v>162</v>
      </c>
      <c t="n" r="B24" s="6">
        <v>12928</v>
      </c>
      <c t="n" r="L24" s="7">
        <v>54</v>
      </c>
      <c t="n" r="W24" s="6">
        <v>12874</v>
      </c>
    </row>
    <row r="25" spans="1:40">
      <c t="s" r="A25" s="4">
        <v>163</v>
      </c>
      <c t="n" r="L25" s="6">
        <v>5392841</v>
      </c>
    </row>
    <row r="26" spans="1:40">
      <c t="s" r="A26" s="4">
        <v>167</v>
      </c>
      <c t="n" r="B26" s="6">
        <v>95665</v>
      </c>
      <c t="n" r="G26" s="6">
        <v>21155</v>
      </c>
      <c t="n" r="J26" s="7">
        <v>159</v>
      </c>
      <c t="n" r="K26" s="7">
        <v>8566</v>
      </c>
      <c t="n" r="L26" s="7">
        <v>110</v>
      </c>
      <c t="n" r="P26" s="7">
        <v>22</v>
      </c>
      <c t="n" r="U26" s="7">
        <v>61</v>
      </c>
      <c t="n" r="V26" s="7">
        <v>3250</v>
      </c>
      <c t="n" r="W26" s="6">
        <v>95555</v>
      </c>
      <c t="n" r="AA26" s="6">
        <v>21133</v>
      </c>
      <c t="n" r="AD26" s="7">
        <v>98</v>
      </c>
      <c t="n" r="AE26" s="7">
        <v>5316</v>
      </c>
    </row>
    <row r="27" spans="1:40">
      <c t="s" r="A27" s="4">
        <v>168</v>
      </c>
      <c t="n" r="L27" s="6">
        <v>10974431</v>
      </c>
      <c t="n" r="P27" s="6">
        <v>2236210</v>
      </c>
      <c t="n" r="U27" s="6">
        <v>19140</v>
      </c>
      <c t="n" r="V27" s="6">
        <v>999556</v>
      </c>
    </row>
    <row r="28" spans="1:40">
      <c t="s" r="A28" s="4">
        <v>105</v>
      </c>
      <c t="n" r="B28" s="6">
        <v>-171666</v>
      </c>
      <c t="n" r="AG28" s="6">
        <v>-171666</v>
      </c>
    </row>
    <row r="29" spans="1:40">
      <c t="s" r="A29" s="4">
        <v>173</v>
      </c>
      <c t="n" r="B29" s="6">
        <v>-2972</v>
      </c>
      <c t="n" r="AH29" s="6">
        <v>-2972</v>
      </c>
    </row>
    <row r="30" spans="1:40">
      <c t="s" r="A30" s="4">
        <v>174</v>
      </c>
      <c t="n" r="B30" s="6">
        <v>-15810</v>
      </c>
      <c t="n" r="AF30" s="6">
        <v>-15810</v>
      </c>
    </row>
    <row r="31" spans="1:40">
      <c t="s" r="A31" s="4">
        <v>177</v>
      </c>
      <c t="n" r="B31" s="6">
        <v>835741</v>
      </c>
      <c t="s" r="C31" s="4">
        <v>33</v>
      </c>
      <c t="n" r="L31" s="7">
        <v>4334</v>
      </c>
      <c t="n" r="S31" s="7">
        <v>-4051</v>
      </c>
      <c t="n" r="W31" s="6">
        <v>1529096</v>
      </c>
      <c t="n" r="AF31" s="6">
        <v>-12392</v>
      </c>
      <c t="n" r="AG31" s="6">
        <v>-674843</v>
      </c>
      <c t="n" r="AH31" s="6">
        <v>-6403</v>
      </c>
    </row>
    <row r="32" spans="1:40">
      <c t="s" r="A32" s="4">
        <v>178</v>
      </c>
      <c t="n" r="L32" s="6">
        <v>433421677</v>
      </c>
      <c t="n" r="S32" s="6">
        <v>-1245367</v>
      </c>
    </row>
    <row r="33" spans="1:40">
      <c t="s" r="A33" s="3">
        <v>160</v>
      </c>
    </row>
    <row r="34" spans="1:40">
      <c t="s" r="A34" s="4">
        <v>161</v>
      </c>
      <c t="n" r="B34" s="6">
        <v>26074</v>
      </c>
      <c t="n" r="W34" s="6">
        <v>26074</v>
      </c>
    </row>
    <row r="35" spans="1:40">
      <c t="s" r="A35" s="4">
        <v>162</v>
      </c>
      <c t="n" r="B35" s="7">
        <v>25920</v>
      </c>
      <c t="n" r="L35" s="7">
        <v>245</v>
      </c>
      <c t="n" r="W35" s="6">
        <v>25675</v>
      </c>
    </row>
    <row r="36" spans="1:40">
      <c t="s" r="A36" s="4">
        <v>163</v>
      </c>
      <c t="n" r="B36" s="6">
        <v>6643991</v>
      </c>
      <c t="n" r="L36" s="6">
        <v>24467806</v>
      </c>
    </row>
    <row r="37" spans="1:40">
      <c t="s" r="A37" s="4">
        <v>167</v>
      </c>
      <c t="n" r="B37" s="7">
        <v>120299</v>
      </c>
      <c t="n" r="D37" s="7">
        <v>33596</v>
      </c>
      <c t="n" r="E37" s="7">
        <v>950010</v>
      </c>
      <c t="n" r="G37" s="7">
        <v>20112</v>
      </c>
      <c t="n" r="L37" s="7">
        <v>81</v>
      </c>
      <c t="n" r="M37" s="7">
        <v>24</v>
      </c>
      <c t="n" r="N37" s="7">
        <v>766</v>
      </c>
      <c t="n" r="P37" s="7">
        <v>12</v>
      </c>
      <c t="n" r="W37" s="6">
        <v>120218</v>
      </c>
      <c t="n" r="X37" s="7">
        <v>33572</v>
      </c>
      <c t="n" r="Y37" s="7">
        <v>949244</v>
      </c>
      <c t="n" r="AA37" s="7">
        <v>20100</v>
      </c>
    </row>
    <row r="38" spans="1:40">
      <c t="s" r="A38" s="4">
        <v>168</v>
      </c>
      <c t="n" r="L38" s="6">
        <v>8118062</v>
      </c>
      <c t="n" r="M38" s="6">
        <v>2420487</v>
      </c>
      <c t="n" r="N38" s="6">
        <v>76566147</v>
      </c>
      <c t="n" r="P38" s="6">
        <v>1194337</v>
      </c>
    </row>
    <row r="39" spans="1:40">
      <c t="s" r="A39" s="4">
        <v>171</v>
      </c>
      <c t="n" r="I39" s="7">
        <v>1812</v>
      </c>
      <c t="n" r="T39" s="7">
        <v>406</v>
      </c>
      <c t="n" r="AC39" s="7">
        <v>1406</v>
      </c>
    </row>
    <row r="40" spans="1:40">
      <c t="s" r="A40" s="4">
        <v>172</v>
      </c>
      <c t="n" r="T40" s="6">
        <v>125000</v>
      </c>
    </row>
    <row r="41" spans="1:40">
      <c t="s" r="A41" s="4">
        <v>105</v>
      </c>
      <c t="n" r="B41" s="6">
        <v>-30028</v>
      </c>
      <c t="n" r="AG41" s="6">
        <v>-30028</v>
      </c>
    </row>
    <row r="42" spans="1:40">
      <c t="s" r="A42" s="4">
        <v>179</v>
      </c>
      <c t="n" r="B42" s="6">
        <v>6403</v>
      </c>
      <c t="n" r="AH42" s="6">
        <v>6403</v>
      </c>
    </row>
    <row r="43" spans="1:40">
      <c t="s" r="A43" s="4">
        <v>173</v>
      </c>
      <c t="n" r="B43" s="6">
        <v>-1400</v>
      </c>
    </row>
    <row r="44" spans="1:40">
      <c t="s" r="A44" s="4">
        <v>174</v>
      </c>
      <c t="n" r="B44" s="6">
        <v>-10145</v>
      </c>
      <c t="n" r="AF44" s="6">
        <v>-10145</v>
      </c>
    </row>
    <row r="45" spans="1:40">
      <c t="s" r="A45" s="4">
        <v>180</v>
      </c>
      <c t="n" r="B45" s="7">
        <v>1979794</v>
      </c>
      <c t="s" r="C45" s="4">
        <v>33</v>
      </c>
      <c t="n" r="L45" s="7">
        <v>5462</v>
      </c>
      <c t="n" r="S45" s="7">
        <v>-3645</v>
      </c>
      <c t="n" r="W45" s="7">
        <v>2705385</v>
      </c>
      <c t="n" r="AF45" s="7">
        <v>-22537</v>
      </c>
      <c t="n" r="AG45" s="7">
        <v>-704871</v>
      </c>
      <c t="n" r="AH45" s="7">
        <v>0</v>
      </c>
    </row>
    <row r="46" spans="1:40">
      <c t="s" r="A46" s="4">
        <v>181</v>
      </c>
      <c t="n" r="L46" s="6">
        <v>546188516</v>
      </c>
      <c t="n" r="S46" s="6">
        <v>-1120367</v>
      </c>
    </row>
    <row r="47" spans="1:40">
      <c t="n" r="A47"/>
    </row>
    <row r="48" spans="1:40">
      <c t="s" r="A48" s="4">
        <v>33</v>
      </c>
      <c t="s" r="B48" s="4">
        <v>67</v>
      </c>
    </row>
  </sheetData>
  <mergeCells count="3">
    <mergeCell ref="B1:C1"/>
    <mergeCell ref="A47:AN47"/>
    <mergeCell ref="B48:AN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783</v>
      </c>
      <c t="s" r="B1" s="2">
        <v>1</v>
      </c>
    </row>
    <row r="2" spans="1:4">
      <c t="s" r="B2" s="2">
        <v>2</v>
      </c>
      <c t="s" r="C2" s="2">
        <v>30</v>
      </c>
      <c t="s" r="D2" s="2">
        <v>75</v>
      </c>
    </row>
    <row r="3" spans="1:4">
      <c t="s" r="A3" s="3">
        <v>784</v>
      </c>
    </row>
    <row r="4" spans="1:4">
      <c t="s" r="A4" s="4">
        <v>785</v>
      </c>
      <c t="n" r="B4" s="7">
        <v>-39083</v>
      </c>
      <c t="n" r="C4" s="7">
        <v>-10632</v>
      </c>
      <c t="n" r="D4" s="7">
        <v>-45942</v>
      </c>
    </row>
    <row r="5" spans="1:4">
      <c t="s" r="A5" s="4">
        <v>155</v>
      </c>
    </row>
    <row r="6" spans="1:4">
      <c t="s" r="A6" s="3">
        <v>784</v>
      </c>
    </row>
    <row r="7" spans="1:4">
      <c t="s" r="A7" s="4">
        <v>786</v>
      </c>
      <c t="n" r="B7" s="6">
        <v>65947</v>
      </c>
      <c t="n" r="C7" s="6">
        <v>101087</v>
      </c>
    </row>
    <row r="8" spans="1:4">
      <c t="s" r="A8" s="4">
        <v>787</v>
      </c>
      <c t="n" r="B8" s="6">
        <v>87642</v>
      </c>
      <c t="n" r="C8" s="6">
        <v>158064</v>
      </c>
    </row>
    <row r="9" spans="1:4">
      <c t="s" r="A9" s="4">
        <v>788</v>
      </c>
      <c t="n" r="B9" s="6">
        <v>-22135</v>
      </c>
      <c t="n" r="C9" s="6">
        <v>-47239</v>
      </c>
    </row>
    <row r="10" spans="1:4">
      <c t="s" r="A10" s="4">
        <v>789</v>
      </c>
      <c t="n" r="B10" s="6">
        <v>131454</v>
      </c>
      <c t="n" r="C10" s="6">
        <v>211912</v>
      </c>
    </row>
    <row r="11" spans="1:4">
      <c t="s" r="A11" s="4">
        <v>790</v>
      </c>
      <c t="n" r="B11" s="6">
        <v>2613</v>
      </c>
      <c t="n" r="C11" s="6">
        <v>5662</v>
      </c>
    </row>
    <row r="12" spans="1:4">
      <c t="s" r="A12" s="4">
        <v>785</v>
      </c>
      <c t="n" r="B12" s="6">
        <v>36587</v>
      </c>
      <c t="n" r="C12" s="6">
        <v>12213</v>
      </c>
    </row>
    <row r="13" spans="1:4">
      <c t="s" r="A13" s="4">
        <v>791</v>
      </c>
      <c t="n" r="B13" s="6">
        <v>-78797</v>
      </c>
      <c t="n" r="C13" s="6">
        <v>-47353</v>
      </c>
    </row>
    <row r="14" spans="1:4">
      <c t="s" r="A14" s="4">
        <v>792</v>
      </c>
      <c t="n" r="B14" s="6">
        <v>-55442</v>
      </c>
      <c t="n" r="C14" s="6">
        <v>-70422</v>
      </c>
    </row>
    <row r="15" spans="1:4">
      <c t="s" r="A15" s="4">
        <v>793</v>
      </c>
      <c t="n" r="B15" s="6">
        <v>12997</v>
      </c>
      <c t="n" r="C15" s="6">
        <v>19442</v>
      </c>
    </row>
    <row r="16" spans="1:4">
      <c t="s" r="A16" s="4">
        <v>794</v>
      </c>
      <c t="n" r="B16" s="6">
        <v>-121242</v>
      </c>
      <c t="n" r="C16" s="6">
        <v>-98333</v>
      </c>
    </row>
    <row r="17" spans="1:4">
      <c t="s" r="A17" s="4">
        <v>795</v>
      </c>
      <c t="n" r="B17" s="6">
        <v>23737</v>
      </c>
      <c t="n" r="C17" s="6">
        <v>65947</v>
      </c>
      <c t="n" r="D17" s="6">
        <v>101087</v>
      </c>
    </row>
    <row r="18" spans="1:4">
      <c t="s" r="A18" s="4">
        <v>796</v>
      </c>
      <c t="n" r="B18" s="6">
        <v>32200</v>
      </c>
      <c t="n" r="C18" s="6">
        <v>87642</v>
      </c>
      <c t="n" r="D18" s="6">
        <v>158064</v>
      </c>
    </row>
    <row r="19" spans="1:4">
      <c t="s" r="A19" s="4">
        <v>797</v>
      </c>
      <c t="n" r="B19" s="6">
        <v>-6525</v>
      </c>
      <c t="n" r="C19" s="6">
        <v>-22135</v>
      </c>
      <c t="n" r="D19" s="6">
        <v>-47239</v>
      </c>
    </row>
    <row r="20" spans="1:4">
      <c t="s" r="A20" s="4">
        <v>798</v>
      </c>
      <c t="n" r="B20" s="7">
        <v>49412</v>
      </c>
      <c t="n" r="C20" s="7">
        <v>131454</v>
      </c>
      <c t="n" r="D20" s="7">
        <v>2119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4"/>
  </cols>
  <sheetData>
    <row r="1" spans="1:7">
      <c t="s" r="A1" s="1">
        <v>799</v>
      </c>
      <c t="s" r="B1" s="2">
        <v>800</v>
      </c>
      <c t="s" r="C1" s="2">
        <v>801</v>
      </c>
      <c t="s" r="D1" s="2">
        <v>2</v>
      </c>
      <c t="s" r="E1" s="2">
        <v>30</v>
      </c>
      <c t="s" r="F1" s="2">
        <v>75</v>
      </c>
      <c t="s" r="G1" s="2">
        <v>802</v>
      </c>
    </row>
    <row r="2" spans="1:7">
      <c t="s" r="A2" s="3">
        <v>371</v>
      </c>
    </row>
    <row r="3" spans="1:7">
      <c t="s" r="A3" s="4">
        <v>184</v>
      </c>
      <c t="n" r="D3" s="8">
        <v>10.05</v>
      </c>
      <c t="n" r="E3" s="8">
        <v>9.99</v>
      </c>
      <c t="n" r="F3" s="8">
        <v>8.44</v>
      </c>
    </row>
    <row r="4" spans="1:7">
      <c t="s" r="A4" s="4">
        <v>803</v>
      </c>
      <c t="s" r="B4" s="4">
        <v>804</v>
      </c>
      <c t="s" r="C4" s="4">
        <v>805</v>
      </c>
      <c t="s" r="D4" s="4">
        <v>805</v>
      </c>
      <c t="s" r="E4" s="4">
        <v>805</v>
      </c>
      <c t="s" r="F4" s="4">
        <v>805</v>
      </c>
    </row>
    <row r="5" spans="1:7">
      <c t="s" r="A5" s="4">
        <v>806</v>
      </c>
      <c t="n" r="C5" s="8">
        <v>7.07</v>
      </c>
      <c t="n" r="D5" s="8">
        <v>7.07</v>
      </c>
      <c t="n" r="E5" s="8">
        <v>7.07</v>
      </c>
      <c t="n" r="F5" s="8">
        <v>7.07</v>
      </c>
      <c t="n" r="G5" s="8">
        <v>7.07</v>
      </c>
    </row>
    <row r="6" spans="1:7">
      <c t="s" r="A6" s="4">
        <v>807</v>
      </c>
      <c t="s" r="D6" s="4">
        <v>808</v>
      </c>
      <c t="s" r="E6" s="4">
        <v>808</v>
      </c>
      <c t="s" r="F6" s="4">
        <v>808</v>
      </c>
    </row>
    <row r="7" spans="1:7">
      <c t="s" r="A7" s="4">
        <v>809</v>
      </c>
      <c t="s" r="D7" s="4">
        <v>810</v>
      </c>
      <c t="s" r="E7" s="4">
        <v>811</v>
      </c>
      <c t="s" r="F7" s="4">
        <v>812</v>
      </c>
    </row>
    <row r="8" spans="1:7">
      <c t="s" r="A8" s="4">
        <v>813</v>
      </c>
      <c t="s" r="D8" s="4">
        <v>653</v>
      </c>
      <c t="s" r="E8" s="4">
        <v>814</v>
      </c>
      <c t="s" r="F8" s="4">
        <v>815</v>
      </c>
    </row>
    <row r="9" spans="1:7">
      <c t="s" r="A9" s="4">
        <v>816</v>
      </c>
      <c t="s" r="D9" s="4">
        <v>817</v>
      </c>
      <c t="s" r="E9" s="4">
        <v>818</v>
      </c>
      <c t="s" r="F9" s="4">
        <v>8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0</v>
      </c>
      <c t="s" r="B1" s="2">
        <v>2</v>
      </c>
      <c t="s" r="C1" s="2">
        <v>30</v>
      </c>
      <c t="s" r="D1" s="2">
        <v>75</v>
      </c>
    </row>
    <row r="2" spans="1:4">
      <c t="s" r="A2" s="3">
        <v>821</v>
      </c>
    </row>
    <row r="3" spans="1:4">
      <c t="s" r="A3" s="4">
        <v>822</v>
      </c>
      <c t="n" r="B3" s="7">
        <v>48384</v>
      </c>
      <c t="n" r="C3" s="7">
        <v>129009</v>
      </c>
      <c t="n" r="D3" s="7">
        <v>218081</v>
      </c>
    </row>
    <row r="4" spans="1:4">
      <c t="s" r="A4" s="4">
        <v>823</v>
      </c>
      <c t="n" r="B4" s="6">
        <v>24647</v>
      </c>
      <c t="n" r="C4" s="6">
        <v>63062</v>
      </c>
      <c t="n" r="D4" s="6">
        <v>116994</v>
      </c>
    </row>
    <row r="5" spans="1:4">
      <c t="s" r="A5" s="4">
        <v>824</v>
      </c>
      <c t="n" r="B5" s="7">
        <v>23737</v>
      </c>
      <c t="n" r="C5" s="7">
        <v>65947</v>
      </c>
      <c t="n" r="D5" s="7">
        <v>1010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825</v>
      </c>
      <c t="s" r="B1" s="2">
        <v>2</v>
      </c>
      <c t="s" r="C1" s="2">
        <v>30</v>
      </c>
    </row>
    <row r="2" spans="1:3">
      <c t="s" r="A2" s="3">
        <v>826</v>
      </c>
    </row>
    <row r="3" spans="1:3">
      <c t="s" r="A3" s="4">
        <v>827</v>
      </c>
      <c t="n" r="B3" s="7">
        <v>189823</v>
      </c>
    </row>
    <row r="4" spans="1:3">
      <c t="s" r="A4" s="4">
        <v>699</v>
      </c>
      <c t="n" r="B4" s="7">
        <v>82668</v>
      </c>
      <c t="n" r="C4" s="7">
        <v>7658</v>
      </c>
    </row>
    <row r="5" spans="1:3">
      <c t="s" r="A5" s="4">
        <v>708</v>
      </c>
    </row>
    <row r="6" spans="1:3">
      <c t="s" r="A6" s="3">
        <v>826</v>
      </c>
    </row>
    <row r="7" spans="1:3">
      <c t="s" r="A7" s="4">
        <v>828</v>
      </c>
      <c t="s" r="B7" s="4">
        <v>829</v>
      </c>
    </row>
    <row r="8" spans="1:3">
      <c t="s" r="A8" s="4">
        <v>827</v>
      </c>
      <c t="n" r="B8" s="7">
        <v>175000</v>
      </c>
    </row>
    <row r="9" spans="1:3">
      <c t="s" r="A9" s="4">
        <v>699</v>
      </c>
      <c t="n" r="B9" s="7">
        <v>72107</v>
      </c>
      <c t="n" r="C9" s="6">
        <v>0</v>
      </c>
    </row>
    <row r="10" spans="1:3">
      <c t="s" r="A10" s="4">
        <v>830</v>
      </c>
    </row>
    <row r="11" spans="1:3">
      <c t="s" r="A11" s="3">
        <v>826</v>
      </c>
    </row>
    <row r="12" spans="1:3">
      <c t="s" r="A12" s="4">
        <v>828</v>
      </c>
      <c t="s" r="B12" s="4">
        <v>831</v>
      </c>
    </row>
    <row r="13" spans="1:3">
      <c t="s" r="A13" s="4">
        <v>827</v>
      </c>
      <c t="n" r="B13" s="7">
        <v>1500</v>
      </c>
    </row>
    <row r="14" spans="1:3">
      <c t="s" r="A14" s="4">
        <v>699</v>
      </c>
      <c t="n" r="B14" s="7">
        <v>282</v>
      </c>
      <c t="n" r="C14" s="6">
        <v>965</v>
      </c>
    </row>
    <row r="15" spans="1:3">
      <c t="s" r="A15" s="4">
        <v>832</v>
      </c>
    </row>
    <row r="16" spans="1:3">
      <c t="s" r="A16" s="3">
        <v>826</v>
      </c>
    </row>
    <row r="17" spans="1:3">
      <c t="s" r="A17" s="4">
        <v>828</v>
      </c>
      <c t="s" r="B17" s="4">
        <v>833</v>
      </c>
    </row>
    <row r="18" spans="1:3">
      <c t="s" r="A18" s="4">
        <v>827</v>
      </c>
      <c t="n" r="B18" s="7">
        <v>2500</v>
      </c>
    </row>
    <row r="19" spans="1:3">
      <c t="s" r="A19" s="4">
        <v>699</v>
      </c>
      <c t="n" r="B19" s="7">
        <v>2313</v>
      </c>
      <c t="n" r="C19" s="6">
        <v>1410</v>
      </c>
    </row>
    <row r="20" spans="1:3">
      <c t="s" r="A20" s="4">
        <v>834</v>
      </c>
    </row>
    <row r="21" spans="1:3">
      <c t="s" r="A21" s="3">
        <v>826</v>
      </c>
    </row>
    <row r="22" spans="1:3">
      <c t="s" r="A22" s="4">
        <v>828</v>
      </c>
      <c t="s" r="B22" s="4">
        <v>833</v>
      </c>
    </row>
    <row r="23" spans="1:3">
      <c t="s" r="A23" s="4">
        <v>827</v>
      </c>
      <c t="n" r="B23" s="7">
        <v>2300</v>
      </c>
    </row>
    <row r="24" spans="1:3">
      <c t="s" r="A24" s="4">
        <v>699</v>
      </c>
      <c t="n" r="B24" s="7">
        <v>1502</v>
      </c>
      <c t="n" r="C24" s="6">
        <v>1249</v>
      </c>
    </row>
    <row r="25" spans="1:3">
      <c t="s" r="A25" s="4">
        <v>835</v>
      </c>
    </row>
    <row r="26" spans="1:3">
      <c t="s" r="A26" s="3">
        <v>826</v>
      </c>
    </row>
    <row r="27" spans="1:3">
      <c t="s" r="A27" s="4">
        <v>828</v>
      </c>
      <c t="s" r="B27" s="4">
        <v>833</v>
      </c>
    </row>
    <row r="28" spans="1:3">
      <c t="s" r="A28" s="4">
        <v>827</v>
      </c>
      <c t="n" r="B28" s="7">
        <v>2300</v>
      </c>
    </row>
    <row r="29" spans="1:3">
      <c t="s" r="A29" s="4">
        <v>699</v>
      </c>
      <c t="n" r="B29" s="7">
        <v>1825</v>
      </c>
      <c t="n" r="C29" s="6">
        <v>795</v>
      </c>
    </row>
    <row r="30" spans="1:3">
      <c t="s" r="A30" s="4">
        <v>836</v>
      </c>
    </row>
    <row r="31" spans="1:3">
      <c t="s" r="A31" s="3">
        <v>826</v>
      </c>
    </row>
    <row r="32" spans="1:3">
      <c t="s" r="A32" s="4">
        <v>828</v>
      </c>
      <c t="s" r="B32" s="4">
        <v>837</v>
      </c>
    </row>
    <row r="33" spans="1:3">
      <c t="s" r="A33" s="4">
        <v>827</v>
      </c>
      <c t="n" r="B33" s="7">
        <v>0</v>
      </c>
    </row>
    <row r="34" spans="1:3">
      <c t="s" r="A34" s="4">
        <v>699</v>
      </c>
      <c t="n" r="B34" s="7">
        <v>0</v>
      </c>
      <c t="n" r="C34" s="6">
        <v>1008</v>
      </c>
    </row>
    <row r="35" spans="1:3">
      <c t="s" r="A35" s="4">
        <v>838</v>
      </c>
    </row>
    <row r="36" spans="1:3">
      <c t="s" r="A36" s="3">
        <v>826</v>
      </c>
    </row>
    <row r="37" spans="1:3">
      <c t="s" r="A37" s="4">
        <v>828</v>
      </c>
      <c t="s" r="B37" s="4">
        <v>839</v>
      </c>
    </row>
    <row r="38" spans="1:3">
      <c t="s" r="A38" s="4">
        <v>827</v>
      </c>
      <c t="n" r="B38" s="7">
        <v>150</v>
      </c>
    </row>
    <row r="39" spans="1:3">
      <c t="s" r="A39" s="4">
        <v>699</v>
      </c>
      <c t="n" r="B39" s="7">
        <v>145</v>
      </c>
      <c t="n" r="C39" s="6">
        <v>361</v>
      </c>
    </row>
    <row r="40" spans="1:3">
      <c t="s" r="A40" s="4">
        <v>840</v>
      </c>
    </row>
    <row r="41" spans="1:3">
      <c t="s" r="A41" s="3">
        <v>826</v>
      </c>
    </row>
    <row r="42" spans="1:3">
      <c t="s" r="A42" s="4">
        <v>828</v>
      </c>
      <c t="s" r="B42" s="4">
        <v>841</v>
      </c>
    </row>
    <row r="43" spans="1:3">
      <c t="s" r="A43" s="4">
        <v>827</v>
      </c>
      <c t="n" r="B43" s="7">
        <v>2500</v>
      </c>
    </row>
    <row r="44" spans="1:3">
      <c t="s" r="A44" s="4">
        <v>699</v>
      </c>
      <c t="n" r="B44" s="7">
        <v>2210</v>
      </c>
      <c t="n" r="C44" s="6">
        <v>1870</v>
      </c>
    </row>
    <row r="45" spans="1:3">
      <c t="s" r="A45" s="4">
        <v>842</v>
      </c>
    </row>
    <row r="46" spans="1:3">
      <c t="s" r="A46" s="3">
        <v>826</v>
      </c>
    </row>
    <row r="47" spans="1:3">
      <c t="s" r="A47" s="4">
        <v>828</v>
      </c>
      <c t="s" r="B47" s="4">
        <v>841</v>
      </c>
    </row>
    <row r="48" spans="1:3">
      <c t="s" r="A48" s="4">
        <v>827</v>
      </c>
      <c t="n" r="B48" s="7">
        <v>2000</v>
      </c>
    </row>
    <row r="49" spans="1:3">
      <c t="s" r="A49" s="4">
        <v>699</v>
      </c>
      <c t="n" r="B49" s="7">
        <v>1345</v>
      </c>
      <c t="n" r="C49" s="6">
        <v>0</v>
      </c>
    </row>
    <row r="50" spans="1:3">
      <c t="s" r="A50" s="4">
        <v>843</v>
      </c>
    </row>
    <row r="51" spans="1:3">
      <c t="s" r="A51" s="3">
        <v>826</v>
      </c>
    </row>
    <row r="52" spans="1:3">
      <c t="s" r="A52" s="4">
        <v>828</v>
      </c>
      <c t="s" r="B52" s="4">
        <v>502</v>
      </c>
    </row>
    <row r="53" spans="1:3">
      <c t="s" r="A53" s="4">
        <v>827</v>
      </c>
      <c t="n" r="B53" s="7">
        <v>1300</v>
      </c>
    </row>
    <row r="54" spans="1:3">
      <c t="s" r="A54" s="4">
        <v>699</v>
      </c>
      <c t="n" r="B54" s="7">
        <v>939</v>
      </c>
      <c t="n" r="C54" s="6">
        <v>0</v>
      </c>
    </row>
    <row r="55" spans="1:3">
      <c t="s" r="A55" s="4">
        <v>844</v>
      </c>
    </row>
    <row r="56" spans="1:3">
      <c t="s" r="A56" s="3">
        <v>826</v>
      </c>
    </row>
    <row r="57" spans="1:3">
      <c t="s" r="A57" s="4">
        <v>828</v>
      </c>
      <c t="s" r="B57" s="4">
        <v>845</v>
      </c>
    </row>
    <row r="58" spans="1:3">
      <c t="s" r="A58" s="4">
        <v>827</v>
      </c>
      <c t="n" r="B58" s="7">
        <v>273</v>
      </c>
    </row>
    <row r="59" spans="1:3">
      <c t="s" r="A59" s="4">
        <v>699</v>
      </c>
      <c t="n" r="B59" s="7">
        <v>0</v>
      </c>
      <c t="n" r="C59"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846</v>
      </c>
      <c t="s" r="C1" s="2">
        <v>2</v>
      </c>
      <c t="s" r="D1" s="2">
        <v>30</v>
      </c>
    </row>
    <row r="2" spans="1:4">
      <c t="s" r="A2" s="3">
        <v>847</v>
      </c>
    </row>
    <row r="3" spans="1:4">
      <c t="s" r="A3" s="4">
        <v>848</v>
      </c>
      <c t="s" r="B3" s="4">
        <v>33</v>
      </c>
      <c t="n" r="C3" s="7">
        <v>11468</v>
      </c>
      <c t="n" r="D3" s="7">
        <v>13455</v>
      </c>
    </row>
    <row r="4" spans="1:4">
      <c t="s" r="A4" s="4">
        <v>595</v>
      </c>
      <c t="n" r="C4" s="6">
        <v>2523</v>
      </c>
      <c t="n" r="D4" s="6">
        <v>2434</v>
      </c>
    </row>
    <row r="5" spans="1:4">
      <c t="s" r="A5" s="4">
        <v>849</v>
      </c>
    </row>
    <row r="6" spans="1:4">
      <c t="s" r="A6" s="3">
        <v>847</v>
      </c>
    </row>
    <row r="7" spans="1:4">
      <c t="s" r="A7" s="4">
        <v>848</v>
      </c>
      <c t="n" r="C7" s="6">
        <v>1054</v>
      </c>
      <c t="n" r="D7" s="6">
        <v>608</v>
      </c>
    </row>
    <row r="8" spans="1:4">
      <c t="s" r="A8" s="4">
        <v>595</v>
      </c>
      <c t="n" r="C8" s="6">
        <v>1963</v>
      </c>
      <c t="n" r="D8" s="6">
        <v>2435</v>
      </c>
    </row>
    <row r="9" spans="1:4">
      <c t="s" r="A9" s="4">
        <v>850</v>
      </c>
      <c t="n" r="C9" s="7">
        <v>3017</v>
      </c>
      <c t="n" r="D9" s="7">
        <v>3043</v>
      </c>
    </row>
    <row r="10" spans="1:4">
      <c t="n" r="A10"/>
    </row>
    <row r="11" spans="1:4">
      <c t="s" r="A11" s="4">
        <v>33</v>
      </c>
      <c t="s" r="B11" s="4">
        <v>67</v>
      </c>
    </row>
  </sheetData>
  <mergeCells count="3">
    <mergeCell ref="A1:B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47"/>
    <col customWidth="1" max="6" min="6" width="27"/>
    <col customWidth="1" max="7" min="7" width="35"/>
    <col customWidth="1" max="8" min="8" width="52"/>
    <col customWidth="1" max="9" min="9" width="4"/>
    <col customWidth="1" max="10" min="10" width="46"/>
    <col customWidth="1" max="11" min="11" width="4"/>
    <col customWidth="1" max="12" min="12" width="35"/>
    <col customWidth="1" max="13" min="13" width="21"/>
    <col customWidth="1" max="14" min="14" width="21"/>
  </cols>
  <sheetData>
    <row r="1" spans="1:14">
      <c t="s" r="A1" s="1">
        <v>851</v>
      </c>
      <c t="s" r="C1" s="2">
        <v>852</v>
      </c>
      <c t="s" r="D1" s="2">
        <v>853</v>
      </c>
      <c t="s" r="E1" s="2">
        <v>854</v>
      </c>
      <c t="s" r="F1" s="2">
        <v>855</v>
      </c>
      <c t="s" r="G1" s="2">
        <v>856</v>
      </c>
      <c t="s" r="H1" s="2">
        <v>857</v>
      </c>
      <c t="s" r="J1" s="2">
        <v>858</v>
      </c>
      <c t="s" r="L1" s="2">
        <v>859</v>
      </c>
      <c t="s" r="M1" s="2">
        <v>860</v>
      </c>
      <c t="s" r="N1" s="2">
        <v>861</v>
      </c>
    </row>
    <row r="2" spans="1:14">
      <c t="s" r="A2" s="3">
        <v>371</v>
      </c>
    </row>
    <row r="3" spans="1:14">
      <c t="s" r="A3" s="4">
        <v>235</v>
      </c>
      <c t="n" r="H3" s="7">
        <v>4572000</v>
      </c>
      <c t="n" r="J3" s="7">
        <v>6276000</v>
      </c>
      <c t="n" r="L3" s="7">
        <v>3407000</v>
      </c>
    </row>
    <row r="4" spans="1:14">
      <c t="s" r="A4" s="4">
        <v>862</v>
      </c>
      <c t="n" r="H4" s="6">
        <v>-943000</v>
      </c>
      <c t="n" r="J4" s="6">
        <v>-2668000</v>
      </c>
      <c t="n" r="L4" s="6">
        <v>-972000</v>
      </c>
    </row>
    <row r="5" spans="1:14">
      <c t="s" r="A5" s="4">
        <v>863</v>
      </c>
      <c t="n" r="H5" s="6">
        <v>36600000</v>
      </c>
      <c t="n" r="J5" s="6">
        <v>12200000</v>
      </c>
    </row>
    <row r="6" spans="1:14">
      <c t="s" r="A6" s="4">
        <v>827</v>
      </c>
      <c t="n" r="H6" s="6">
        <v>189823000</v>
      </c>
    </row>
    <row r="7" spans="1:14">
      <c t="s" r="A7" s="4">
        <v>864</v>
      </c>
      <c t="s" r="B7" s="4">
        <v>33</v>
      </c>
      <c t="n" r="H7" s="6">
        <v>1979794000</v>
      </c>
      <c t="n" r="J7" s="6">
        <v>842144000</v>
      </c>
    </row>
    <row r="8" spans="1:14">
      <c t="s" r="A8" s="4">
        <v>41</v>
      </c>
      <c t="n" r="H8" s="7">
        <v>743348000</v>
      </c>
      <c t="s" r="I8" s="4">
        <v>33</v>
      </c>
      <c t="n" r="J8" s="7">
        <v>224292000</v>
      </c>
      <c t="s" r="K8" s="4">
        <v>33</v>
      </c>
      <c t="n" r="L8" s="6">
        <v>226373000</v>
      </c>
    </row>
    <row r="9" spans="1:14">
      <c t="s" r="A9" s="4">
        <v>865</v>
      </c>
      <c t="n" r="H9" s="6">
        <v>10</v>
      </c>
      <c t="n" r="J9" s="6">
        <v>10</v>
      </c>
    </row>
    <row r="10" spans="1:14">
      <c t="s" r="A10" s="4">
        <v>122</v>
      </c>
    </row>
    <row r="11" spans="1:14">
      <c t="s" r="A11" s="3">
        <v>371</v>
      </c>
    </row>
    <row r="12" spans="1:14">
      <c t="s" r="A12" s="4">
        <v>864</v>
      </c>
      <c t="n" r="H12" s="7">
        <v>1000000000</v>
      </c>
    </row>
    <row r="13" spans="1:14">
      <c t="s" r="A13" s="4">
        <v>41</v>
      </c>
      <c t="n" r="H13" s="6">
        <v>441158000</v>
      </c>
      <c t="n" r="M13" s="7">
        <v>441158000</v>
      </c>
    </row>
    <row r="14" spans="1:14">
      <c t="s" r="A14" s="4">
        <v>569</v>
      </c>
      <c t="n" r="H14" s="6">
        <v>528300000</v>
      </c>
      <c t="n" r="M14" s="7">
        <v>542900000</v>
      </c>
    </row>
    <row r="15" spans="1:14">
      <c t="s" r="A15" s="4">
        <v>126</v>
      </c>
    </row>
    <row r="16" spans="1:14">
      <c t="s" r="A16" s="3">
        <v>371</v>
      </c>
    </row>
    <row r="17" spans="1:14">
      <c t="s" r="A17" s="4">
        <v>41</v>
      </c>
      <c t="n" r="H17" s="6">
        <v>8062000</v>
      </c>
    </row>
    <row r="18" spans="1:14">
      <c t="s" r="A18" s="4">
        <v>569</v>
      </c>
      <c t="n" r="H18" s="7">
        <v>8378000</v>
      </c>
    </row>
    <row r="19" spans="1:14">
      <c t="s" r="A19" s="4">
        <v>866</v>
      </c>
      <c t="s" r="H19" s="4">
        <v>867</v>
      </c>
      <c t="s" r="J19" s="4">
        <v>868</v>
      </c>
    </row>
    <row r="20" spans="1:14">
      <c t="s" r="A20" s="4">
        <v>869</v>
      </c>
    </row>
    <row r="21" spans="1:14">
      <c t="s" r="A21" s="3">
        <v>371</v>
      </c>
    </row>
    <row r="22" spans="1:14">
      <c t="s" r="A22" s="4">
        <v>870</v>
      </c>
      <c t="s" r="H22" s="4">
        <v>871</v>
      </c>
    </row>
    <row r="23" spans="1:14">
      <c t="s" r="A23" s="4">
        <v>872</v>
      </c>
    </row>
    <row r="24" spans="1:14">
      <c t="s" r="A24" s="3">
        <v>371</v>
      </c>
    </row>
    <row r="25" spans="1:14">
      <c t="s" r="A25" s="4">
        <v>870</v>
      </c>
      <c t="s" r="H25" s="4">
        <v>873</v>
      </c>
    </row>
    <row r="26" spans="1:14">
      <c t="s" r="A26" s="4">
        <v>155</v>
      </c>
    </row>
    <row r="27" spans="1:14">
      <c t="s" r="A27" s="3">
        <v>371</v>
      </c>
    </row>
    <row r="28" spans="1:14">
      <c t="s" r="A28" s="4">
        <v>874</v>
      </c>
      <c t="n" r="H28" s="7">
        <v>49412000</v>
      </c>
      <c t="n" r="J28" s="7">
        <v>131454000</v>
      </c>
      <c t="n" r="L28" s="7">
        <v>211912000</v>
      </c>
    </row>
    <row r="29" spans="1:14">
      <c t="s" r="A29" s="4">
        <v>247</v>
      </c>
    </row>
    <row r="30" spans="1:14">
      <c t="s" r="A30" s="3">
        <v>371</v>
      </c>
    </row>
    <row r="31" spans="1:14">
      <c t="s" r="A31" s="4">
        <v>875</v>
      </c>
      <c t="n" r="N31" s="7">
        <v>175000000</v>
      </c>
    </row>
    <row r="32" spans="1:14">
      <c t="s" r="A32" s="4">
        <v>248</v>
      </c>
      <c t="s" r="H32" s="4">
        <v>249</v>
      </c>
      <c t="s" r="J32" s="4">
        <v>249</v>
      </c>
      <c t="s" r="N32" s="4">
        <v>249</v>
      </c>
    </row>
    <row r="33" spans="1:14">
      <c t="s" r="A33" s="4">
        <v>876</v>
      </c>
      <c t="s" r="G33" s="4">
        <v>546</v>
      </c>
    </row>
    <row r="34" spans="1:14">
      <c t="s" r="A34" s="4">
        <v>877</v>
      </c>
      <c t="s" r="E34" s="4">
        <v>804</v>
      </c>
      <c t="s" r="G34" s="4">
        <v>805</v>
      </c>
      <c t="s" r="H34" s="4">
        <v>805</v>
      </c>
      <c t="s" r="J34" s="4">
        <v>805</v>
      </c>
      <c t="s" r="L34" s="4">
        <v>805</v>
      </c>
    </row>
    <row r="35" spans="1:14">
      <c t="s" r="A35" s="4">
        <v>878</v>
      </c>
      <c t="n" r="E35" s="7">
        <v>1000</v>
      </c>
      <c t="n" r="G35" s="7">
        <v>1000</v>
      </c>
    </row>
    <row r="36" spans="1:14">
      <c t="s" r="A36" s="4">
        <v>879</v>
      </c>
      <c t="n" r="D36" s="8">
        <v>7.07</v>
      </c>
      <c t="n" r="G36" s="8">
        <v>7.07</v>
      </c>
      <c t="n" r="H36" s="8">
        <v>7.07</v>
      </c>
      <c t="n" r="J36" s="8">
        <v>7.07</v>
      </c>
      <c t="n" r="L36" s="8">
        <v>7.07</v>
      </c>
    </row>
    <row r="37" spans="1:14">
      <c t="s" r="A37" s="4">
        <v>880</v>
      </c>
      <c t="s" r="D37" s="4">
        <v>881</v>
      </c>
      <c t="s" r="G37" s="4">
        <v>881</v>
      </c>
      <c t="s" r="H37" s="4">
        <v>881</v>
      </c>
    </row>
    <row r="38" spans="1:14">
      <c t="s" r="A38" s="4">
        <v>882</v>
      </c>
      <c t="s" r="D38" s="4">
        <v>883</v>
      </c>
    </row>
    <row r="39" spans="1:14">
      <c t="s" r="A39" s="4">
        <v>884</v>
      </c>
      <c t="n" r="E39" s="6">
        <v>1</v>
      </c>
    </row>
    <row r="40" spans="1:14">
      <c t="s" r="A40" s="4">
        <v>885</v>
      </c>
      <c t="n" r="D40" s="6">
        <v>3</v>
      </c>
    </row>
    <row r="41" spans="1:14">
      <c t="s" r="A41" s="4">
        <v>792</v>
      </c>
      <c t="n" r="E41" s="7">
        <v>16900000</v>
      </c>
      <c t="n" r="H41" s="7">
        <v>55400000</v>
      </c>
    </row>
    <row r="42" spans="1:14">
      <c t="s" r="A42" s="4">
        <v>886</v>
      </c>
      <c t="n" r="E42" s="6">
        <v>2396145</v>
      </c>
      <c t="n" r="H42" s="6">
        <v>8118062</v>
      </c>
    </row>
    <row r="43" spans="1:14">
      <c t="s" r="A43" s="4">
        <v>235</v>
      </c>
      <c t="n" r="F43" s="7">
        <v>800000</v>
      </c>
    </row>
    <row r="44" spans="1:14">
      <c t="s" r="A44" s="4">
        <v>862</v>
      </c>
      <c t="n" r="F44" s="6">
        <v>-2700000</v>
      </c>
      <c t="n" r="H44" s="7">
        <v>-900000</v>
      </c>
    </row>
    <row r="45" spans="1:14">
      <c t="s" r="A45" s="4">
        <v>887</v>
      </c>
      <c t="n" r="E45" s="7">
        <v>1000000</v>
      </c>
    </row>
    <row r="46" spans="1:14">
      <c t="s" r="A46" s="4">
        <v>888</v>
      </c>
      <c t="n" r="F46" s="7">
        <v>70400000</v>
      </c>
    </row>
    <row r="47" spans="1:14">
      <c t="s" r="A47" s="4">
        <v>889</v>
      </c>
      <c t="n" r="D47" s="8">
        <v>9.19</v>
      </c>
      <c t="n" r="H47" s="8">
        <v>9.19</v>
      </c>
    </row>
    <row r="48" spans="1:14">
      <c t="s" r="A48" s="4">
        <v>874</v>
      </c>
      <c t="n" r="H48" s="7">
        <v>32200000</v>
      </c>
      <c t="n" r="J48" s="7">
        <v>87600000</v>
      </c>
      <c t="n" r="L48" s="7">
        <v>158100000</v>
      </c>
    </row>
    <row r="49" spans="1:14">
      <c t="s" r="A49" s="4">
        <v>890</v>
      </c>
    </row>
    <row r="50" spans="1:14">
      <c t="s" r="A50" s="3">
        <v>371</v>
      </c>
    </row>
    <row r="51" spans="1:14">
      <c t="s" r="A51" s="4">
        <v>891</v>
      </c>
      <c t="s" r="G51" s="4">
        <v>892</v>
      </c>
      <c t="s" r="H51" s="4">
        <v>892</v>
      </c>
    </row>
    <row r="52" spans="1:14">
      <c t="s" r="A52" s="4">
        <v>893</v>
      </c>
    </row>
    <row r="53" spans="1:14">
      <c t="s" r="A53" s="3">
        <v>371</v>
      </c>
    </row>
    <row r="54" spans="1:14">
      <c t="s" r="A54" s="4">
        <v>882</v>
      </c>
      <c t="s" r="G54" s="4">
        <v>883</v>
      </c>
      <c t="s" r="H54" s="4">
        <v>883</v>
      </c>
    </row>
    <row r="55" spans="1:14">
      <c t="s" r="A55" s="4">
        <v>894</v>
      </c>
    </row>
    <row r="56" spans="1:14">
      <c t="s" r="A56" s="3">
        <v>371</v>
      </c>
    </row>
    <row r="57" spans="1:14">
      <c t="s" r="A57" s="4">
        <v>876</v>
      </c>
      <c t="s" r="G57" s="4">
        <v>546</v>
      </c>
    </row>
    <row r="58" spans="1:14">
      <c t="s" r="A58" s="4">
        <v>895</v>
      </c>
    </row>
    <row r="59" spans="1:14">
      <c t="s" r="A59" s="3">
        <v>371</v>
      </c>
    </row>
    <row r="60" spans="1:14">
      <c t="s" r="A60" s="4">
        <v>866</v>
      </c>
      <c t="s" r="H60" s="4">
        <v>867</v>
      </c>
      <c t="s" r="J60" s="4">
        <v>896</v>
      </c>
    </row>
    <row r="61" spans="1:14">
      <c t="s" r="A61" s="4">
        <v>897</v>
      </c>
    </row>
    <row r="62" spans="1:14">
      <c t="s" r="A62" s="3">
        <v>371</v>
      </c>
    </row>
    <row r="63" spans="1:14">
      <c t="s" r="A63" s="4">
        <v>886</v>
      </c>
      <c t="n" r="F63" s="6">
        <v>10974431</v>
      </c>
    </row>
    <row r="64" spans="1:14">
      <c t="s" r="A64" s="4">
        <v>898</v>
      </c>
    </row>
    <row r="65" spans="1:14">
      <c t="s" r="A65" s="3">
        <v>371</v>
      </c>
    </row>
    <row r="66" spans="1:14">
      <c t="s" r="A66" s="4">
        <v>827</v>
      </c>
      <c t="n" r="C66" s="7">
        <v>175000000</v>
      </c>
    </row>
    <row r="67" spans="1:14">
      <c t="s" r="A67" s="4">
        <v>899</v>
      </c>
      <c t="n" r="C67" s="7">
        <v>275000000</v>
      </c>
    </row>
    <row r="68" spans="1:14">
      <c t="s" r="A68" s="4">
        <v>900</v>
      </c>
      <c t="s" r="C68" s="4">
        <v>901</v>
      </c>
    </row>
    <row r="69" spans="1:14">
      <c t="s" r="A69" s="4">
        <v>902</v>
      </c>
    </row>
    <row r="70" spans="1:14">
      <c t="s" r="A70" s="3">
        <v>371</v>
      </c>
    </row>
    <row r="71" spans="1:14">
      <c t="s" r="A71" s="4">
        <v>827</v>
      </c>
      <c t="n" r="C71" s="7">
        <v>20000000</v>
      </c>
    </row>
    <row r="72" spans="1:14">
      <c t="s" r="A72" s="4">
        <v>903</v>
      </c>
    </row>
    <row r="73" spans="1:14">
      <c t="s" r="A73" s="3">
        <v>371</v>
      </c>
    </row>
    <row r="74" spans="1:14">
      <c t="s" r="A74" s="4">
        <v>827</v>
      </c>
      <c t="n" r="C74" s="7">
        <v>20000000</v>
      </c>
    </row>
    <row r="75" spans="1:14">
      <c t="s" r="A75" s="4">
        <v>904</v>
      </c>
    </row>
    <row r="76" spans="1:14">
      <c t="s" r="A76" s="3">
        <v>371</v>
      </c>
    </row>
    <row r="77" spans="1:14">
      <c t="s" r="A77" s="4">
        <v>905</v>
      </c>
      <c t="s" r="C77" s="4">
        <v>906</v>
      </c>
    </row>
    <row r="78" spans="1:14">
      <c t="s" r="A78" s="4">
        <v>907</v>
      </c>
    </row>
    <row r="79" spans="1:14">
      <c t="s" r="A79" s="3">
        <v>371</v>
      </c>
    </row>
    <row r="80" spans="1:14">
      <c t="s" r="A80" s="4">
        <v>905</v>
      </c>
      <c t="s" r="C80" s="4">
        <v>908</v>
      </c>
    </row>
    <row r="81" spans="1:14">
      <c t="s" r="A81" s="4">
        <v>909</v>
      </c>
    </row>
    <row r="82" spans="1:14">
      <c t="s" r="A82" s="3">
        <v>371</v>
      </c>
    </row>
    <row r="83" spans="1:14">
      <c t="s" r="A83" s="4">
        <v>905</v>
      </c>
      <c t="s" r="C83" s="4">
        <v>505</v>
      </c>
    </row>
    <row r="84" spans="1:14">
      <c t="s" r="A84" s="4">
        <v>910</v>
      </c>
    </row>
    <row r="85" spans="1:14">
      <c t="s" r="A85" s="3">
        <v>371</v>
      </c>
    </row>
    <row r="86" spans="1:14">
      <c t="s" r="A86" s="4">
        <v>905</v>
      </c>
      <c t="s" r="C86" s="4">
        <v>911</v>
      </c>
    </row>
    <row r="87" spans="1:14">
      <c t="s" r="A87" s="4">
        <v>912</v>
      </c>
    </row>
    <row r="88" spans="1:14">
      <c t="s" r="A88" s="3">
        <v>371</v>
      </c>
    </row>
    <row r="89" spans="1:14">
      <c t="s" r="A89" s="4">
        <v>905</v>
      </c>
      <c t="s" r="C89" s="4">
        <v>913</v>
      </c>
    </row>
    <row r="90" spans="1:14">
      <c t="n" r="A90"/>
    </row>
    <row r="91" spans="1:14">
      <c t="s" r="A91" s="4">
        <v>33</v>
      </c>
      <c t="s" r="B91" s="4">
        <v>67</v>
      </c>
    </row>
  </sheetData>
  <mergeCells count="5">
    <mergeCell ref="A1:B1"/>
    <mergeCell ref="H1:I1"/>
    <mergeCell ref="J1:K1"/>
    <mergeCell ref="A90:M90"/>
    <mergeCell ref="B91:M9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914</v>
      </c>
      <c t="s" r="B1" s="2">
        <v>1</v>
      </c>
    </row>
    <row r="2" spans="1:2">
      <c t="s" r="B2" s="2">
        <v>915</v>
      </c>
    </row>
    <row r="3" spans="1:2">
      <c t="s" r="A3" s="3">
        <v>381</v>
      </c>
    </row>
    <row r="4" spans="1:2">
      <c t="s" r="A4" s="4">
        <v>916</v>
      </c>
      <c t="n" r="B4" s="6">
        <v>21239213</v>
      </c>
    </row>
    <row r="5" spans="1:2">
      <c t="s" r="A5" s="4">
        <v>917</v>
      </c>
      <c t="n" r="B5" s="8">
        <v>0.75</v>
      </c>
    </row>
    <row r="6" spans="1:2">
      <c t="s" r="A6" s="4">
        <v>918</v>
      </c>
      <c t="n" r="B6" s="6">
        <v>-19034662</v>
      </c>
    </row>
    <row r="7" spans="1:2">
      <c t="s" r="A7" s="4">
        <v>919</v>
      </c>
      <c t="n" r="B7" s="8">
        <v>0.74</v>
      </c>
    </row>
    <row r="8" spans="1:2">
      <c t="s" r="A8" s="4">
        <v>920</v>
      </c>
      <c t="n" r="B8" s="6">
        <v>-30828</v>
      </c>
    </row>
    <row r="9" spans="1:2">
      <c t="s" r="A9" s="4">
        <v>921</v>
      </c>
      <c t="n" r="B9" s="8">
        <v>0.01</v>
      </c>
    </row>
    <row r="10" spans="1:2">
      <c t="s" r="A10" s="4">
        <v>922</v>
      </c>
      <c t="n" r="B10" s="6">
        <v>2173723</v>
      </c>
    </row>
    <row r="11" spans="1:2">
      <c t="s" r="A11" s="4">
        <v>923</v>
      </c>
      <c t="n" r="B11" s="8">
        <v>0.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924</v>
      </c>
      <c t="s" r="B1" s="2">
        <v>1</v>
      </c>
    </row>
    <row r="2" spans="1:3">
      <c t="s" r="B2" s="2">
        <v>2</v>
      </c>
      <c t="s" r="C2" s="2">
        <v>30</v>
      </c>
    </row>
    <row r="3" spans="1:3">
      <c t="s" r="A3" s="3">
        <v>925</v>
      </c>
    </row>
    <row r="4" spans="1:3">
      <c t="s" r="A4" s="4">
        <v>71</v>
      </c>
      <c t="n" r="B4" s="6">
        <v>750000000</v>
      </c>
      <c t="n" r="C4" s="6">
        <v>750000000</v>
      </c>
    </row>
    <row r="5" spans="1:3">
      <c t="s" r="A5" s="4">
        <v>183</v>
      </c>
      <c t="n" r="B5" s="8">
        <v>0.01</v>
      </c>
      <c t="n" r="C5" s="8">
        <v>0.01</v>
      </c>
    </row>
    <row r="6" spans="1:3">
      <c t="s" r="A6" s="4">
        <v>926</v>
      </c>
      <c t="n" r="B6" s="6">
        <v>10000000</v>
      </c>
    </row>
    <row r="7" spans="1:3">
      <c t="s" r="A7" s="4">
        <v>927</v>
      </c>
      <c t="n" r="B7" s="8">
        <v>0.01</v>
      </c>
    </row>
    <row r="8" spans="1:3">
      <c t="s" r="A8" s="4">
        <v>510</v>
      </c>
      <c t="n" r="B8" s="6">
        <v>1197932</v>
      </c>
    </row>
    <row r="9" spans="1:3">
      <c t="s" r="A9" s="4">
        <v>928</v>
      </c>
      <c t="n" r="B9" s="6">
        <v>10000000</v>
      </c>
    </row>
    <row r="10" spans="1:3">
      <c t="s" r="A10" s="4">
        <v>511</v>
      </c>
    </row>
    <row r="11" spans="1:3">
      <c t="s" r="A11" s="3">
        <v>925</v>
      </c>
    </row>
    <row r="12" spans="1:3">
      <c t="s" r="A12" s="4">
        <v>929</v>
      </c>
      <c t="n" r="B12" s="6">
        <v>19034662</v>
      </c>
    </row>
    <row r="13" spans="1:3">
      <c t="s" r="A13" s="4">
        <v>930</v>
      </c>
    </row>
    <row r="14" spans="1:3">
      <c t="s" r="A14" s="3">
        <v>925</v>
      </c>
    </row>
    <row r="15" spans="1:3">
      <c t="s" r="A15" s="4">
        <v>926</v>
      </c>
      <c t="n" r="B15" s="6">
        <v>4000000</v>
      </c>
    </row>
    <row r="16" spans="1:3">
      <c t="s" r="A16" s="4">
        <v>931</v>
      </c>
      <c t="n" r="B16" s="6">
        <v>0</v>
      </c>
      <c t="n" r="C16" s="6">
        <v>0</v>
      </c>
    </row>
    <row r="17" spans="1:3">
      <c t="s" r="A17" s="4">
        <v>932</v>
      </c>
      <c t="n" r="B17" s="6">
        <v>0</v>
      </c>
      <c t="n" r="C17" s="6">
        <v>0</v>
      </c>
    </row>
    <row r="18" spans="1:3">
      <c t="s" r="A18" s="4">
        <v>933</v>
      </c>
    </row>
    <row r="19" spans="1:3">
      <c t="s" r="A19" s="3">
        <v>925</v>
      </c>
    </row>
    <row r="20" spans="1:3">
      <c t="s" r="A20" s="4">
        <v>926</v>
      </c>
      <c t="n" r="B20" s="6">
        <v>500000</v>
      </c>
    </row>
    <row r="21" spans="1:3">
      <c t="s" r="A21" s="4">
        <v>931</v>
      </c>
      <c t="n" r="B21" s="6">
        <v>0</v>
      </c>
      <c t="n" r="C21" s="6">
        <v>0</v>
      </c>
    </row>
    <row r="22" spans="1:3">
      <c t="s" r="A22" s="4">
        <v>932</v>
      </c>
      <c t="n" r="B22" s="6">
        <v>0</v>
      </c>
      <c t="n" r="C22" s="6">
        <v>0</v>
      </c>
    </row>
    <row r="23" spans="1:3">
      <c t="s" r="A23" s="4">
        <v>152</v>
      </c>
    </row>
    <row r="24" spans="1:3">
      <c t="s" r="A24" s="3">
        <v>925</v>
      </c>
    </row>
    <row r="25" spans="1:3">
      <c t="s" r="A25" s="4">
        <v>926</v>
      </c>
      <c t="n" r="B25" s="6">
        <v>2000000</v>
      </c>
    </row>
    <row r="26" spans="1:3">
      <c t="s" r="A26" s="4">
        <v>931</v>
      </c>
      <c t="n" r="B26" s="6">
        <v>0</v>
      </c>
      <c t="n" r="C26" s="6">
        <v>0</v>
      </c>
    </row>
    <row r="27" spans="1:3">
      <c t="s" r="A27" s="4">
        <v>932</v>
      </c>
      <c t="n" r="B27" s="6">
        <v>0</v>
      </c>
      <c t="n" r="C27" s="6">
        <v>0</v>
      </c>
    </row>
    <row r="28" spans="1:3">
      <c t="s" r="A28" s="4">
        <v>934</v>
      </c>
    </row>
    <row r="29" spans="1:3">
      <c t="s" r="A29" s="3">
        <v>925</v>
      </c>
    </row>
    <row r="30" spans="1:3">
      <c t="s" r="A30" s="4">
        <v>935</v>
      </c>
      <c t="n" r="B30" s="6">
        <v>-2173723</v>
      </c>
      <c t="n" r="C30" s="6">
        <v>-21239213</v>
      </c>
    </row>
    <row r="31" spans="1:3">
      <c t="s" r="A31" s="4">
        <v>936</v>
      </c>
    </row>
    <row r="32" spans="1:3">
      <c t="s" r="A32" s="3">
        <v>925</v>
      </c>
    </row>
    <row r="33" spans="1:3">
      <c t="s" r="A33" s="4">
        <v>935</v>
      </c>
      <c t="n" r="C33" s="6">
        <v>190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937</v>
      </c>
      <c t="s" r="C1" s="2">
        <v>1</v>
      </c>
    </row>
    <row r="2" spans="1:5">
      <c t="s" r="C2" s="2">
        <v>2</v>
      </c>
      <c t="s" r="E2" s="2">
        <v>30</v>
      </c>
    </row>
    <row r="3" spans="1:5">
      <c t="s" r="A3" s="3">
        <v>938</v>
      </c>
    </row>
    <row r="4" spans="1:5">
      <c t="s" r="A4" s="4">
        <v>939</v>
      </c>
      <c t="n" r="C4" s="7">
        <v>-12392</v>
      </c>
      <c t="s" r="D4" s="4">
        <v>33</v>
      </c>
      <c t="n" r="E4" s="7">
        <v>3418</v>
      </c>
    </row>
    <row r="5" spans="1:5">
      <c t="s" r="A5" s="4">
        <v>940</v>
      </c>
      <c t="n" r="C5" s="6">
        <v>-17452</v>
      </c>
      <c t="n" r="E5" s="6">
        <v>-16132</v>
      </c>
    </row>
    <row r="6" spans="1:5">
      <c t="s" r="A6" s="4">
        <v>941</v>
      </c>
      <c t="n" r="C6" s="6">
        <v>7307</v>
      </c>
      <c t="n" r="E6" s="6">
        <v>322</v>
      </c>
    </row>
    <row r="7" spans="1:5">
      <c t="s" r="A7" s="4">
        <v>942</v>
      </c>
      <c t="n" r="C7" s="6">
        <v>-10145</v>
      </c>
      <c t="n" r="E7" s="6">
        <v>-15810</v>
      </c>
    </row>
    <row r="8" spans="1:5">
      <c t="s" r="A8" s="4">
        <v>943</v>
      </c>
      <c t="s" r="B8" s="4">
        <v>33</v>
      </c>
      <c t="n" r="C8" s="6">
        <v>-22537</v>
      </c>
      <c t="n" r="E8" s="6">
        <v>-12392</v>
      </c>
    </row>
    <row r="9" spans="1:5">
      <c t="s" r="A9" s="4">
        <v>944</v>
      </c>
    </row>
    <row r="10" spans="1:5">
      <c t="s" r="A10" s="3">
        <v>938</v>
      </c>
    </row>
    <row r="11" spans="1:5">
      <c t="s" r="A11" s="4">
        <v>939</v>
      </c>
      <c t="n" r="C11" s="6">
        <v>-6717</v>
      </c>
      <c t="n" r="E11" s="6">
        <v>1371</v>
      </c>
    </row>
    <row r="12" spans="1:5">
      <c t="s" r="A12" s="4">
        <v>940</v>
      </c>
      <c t="n" r="C12" s="6">
        <v>-15074</v>
      </c>
      <c t="n" r="E12" s="6">
        <v>-8088</v>
      </c>
    </row>
    <row r="13" spans="1:5">
      <c t="s" r="A13" s="4">
        <v>941</v>
      </c>
      <c t="n" r="C13" s="6">
        <v>0</v>
      </c>
      <c t="n" r="E13" s="6">
        <v>0</v>
      </c>
    </row>
    <row r="14" spans="1:5">
      <c t="s" r="A14" s="4">
        <v>942</v>
      </c>
      <c t="n" r="C14" s="6">
        <v>-15074</v>
      </c>
      <c t="n" r="E14" s="6">
        <v>-8088</v>
      </c>
    </row>
    <row r="15" spans="1:5">
      <c t="s" r="A15" s="4">
        <v>943</v>
      </c>
      <c t="n" r="C15" s="6">
        <v>-21791</v>
      </c>
      <c t="n" r="E15" s="6">
        <v>-6717</v>
      </c>
    </row>
    <row r="16" spans="1:5">
      <c t="s" r="A16" s="4">
        <v>945</v>
      </c>
    </row>
    <row r="17" spans="1:5">
      <c t="s" r="A17" s="3">
        <v>938</v>
      </c>
    </row>
    <row r="18" spans="1:5">
      <c t="s" r="A18" s="4">
        <v>939</v>
      </c>
      <c t="n" r="C18" s="6">
        <v>-5675</v>
      </c>
      <c t="n" r="E18" s="6">
        <v>2047</v>
      </c>
    </row>
    <row r="19" spans="1:5">
      <c t="s" r="A19" s="4">
        <v>940</v>
      </c>
      <c t="n" r="C19" s="6">
        <v>-2378</v>
      </c>
      <c t="n" r="E19" s="6">
        <v>-8044</v>
      </c>
    </row>
    <row r="20" spans="1:5">
      <c t="s" r="A20" s="4">
        <v>941</v>
      </c>
      <c t="n" r="C20" s="6">
        <v>7307</v>
      </c>
      <c t="n" r="E20" s="6">
        <v>322</v>
      </c>
    </row>
    <row r="21" spans="1:5">
      <c t="s" r="A21" s="4">
        <v>942</v>
      </c>
      <c t="n" r="C21" s="6">
        <v>4929</v>
      </c>
      <c t="n" r="E21" s="6">
        <v>-7722</v>
      </c>
    </row>
    <row r="22" spans="1:5">
      <c t="s" r="A22" s="4">
        <v>943</v>
      </c>
      <c t="n" r="C22" s="7">
        <v>-746</v>
      </c>
      <c t="n" r="E22" s="7">
        <v>-5675</v>
      </c>
    </row>
    <row r="23" spans="1:5">
      <c t="n" r="A23"/>
    </row>
    <row r="24" spans="1:5">
      <c t="s" r="A24" s="4">
        <v>33</v>
      </c>
      <c t="s" r="B24" s="4">
        <v>67</v>
      </c>
    </row>
  </sheetData>
  <mergeCells count="5">
    <mergeCell ref="A1:B2"/>
    <mergeCell ref="C1:E1"/>
    <mergeCell ref="C2:D2"/>
    <mergeCell ref="A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6</v>
      </c>
      <c t="s" r="B1" s="2">
        <v>1</v>
      </c>
    </row>
    <row r="2" spans="1:4">
      <c t="s" r="B2" s="2">
        <v>2</v>
      </c>
      <c t="s" r="C2" s="2">
        <v>30</v>
      </c>
      <c t="s" r="D2" s="2">
        <v>75</v>
      </c>
    </row>
    <row r="3" spans="1:4">
      <c t="s" r="A3" s="4">
        <v>947</v>
      </c>
      <c t="s" r="B3" s="4">
        <v>948</v>
      </c>
      <c t="s" r="C3" s="4">
        <v>949</v>
      </c>
      <c t="s" r="D3" s="4">
        <v>950</v>
      </c>
    </row>
    <row r="4" spans="1:4">
      <c t="s" r="A4" s="4">
        <v>951</v>
      </c>
      <c t="n" r="C4" s="10">
        <v>1.3</v>
      </c>
    </row>
    <row r="5" spans="1:4">
      <c t="s" r="A5" s="4">
        <v>952</v>
      </c>
      <c t="n" r="C5" s="10">
        <v>0.9</v>
      </c>
    </row>
    <row r="6" spans="1:4">
      <c t="s" r="A6" s="4">
        <v>945</v>
      </c>
    </row>
    <row r="7" spans="1:4">
      <c t="s" r="A7" s="4">
        <v>947</v>
      </c>
      <c t="s" r="B7" s="4">
        <v>953</v>
      </c>
      <c t="s" r="C7" s="4">
        <v>9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82</v>
      </c>
      <c t="s" r="B1" s="2">
        <v>30</v>
      </c>
      <c t="s" r="C1" s="2">
        <v>75</v>
      </c>
    </row>
    <row r="2" spans="1:3">
      <c t="s" r="A2" s="4">
        <v>183</v>
      </c>
      <c t="n" r="B2" s="8">
        <v>0.01</v>
      </c>
    </row>
    <row r="3" spans="1:3">
      <c t="s" r="A3" s="4">
        <v>126</v>
      </c>
    </row>
    <row r="4" spans="1:3">
      <c t="s" r="A4" s="4">
        <v>183</v>
      </c>
      <c t="n" r="B4" s="9">
        <v>7.52</v>
      </c>
    </row>
    <row r="5" spans="1:3">
      <c t="s" r="A5" s="4">
        <v>184</v>
      </c>
      <c t="n" r="B5" s="9">
        <v>11.6</v>
      </c>
      <c t="n" r="C5" s="8">
        <v>4.12</v>
      </c>
    </row>
    <row r="6" spans="1:3">
      <c t="s" r="A6" s="4">
        <v>123</v>
      </c>
    </row>
    <row r="7" spans="1:3">
      <c t="s" r="A7" s="4">
        <v>184</v>
      </c>
      <c t="n" r="B7" s="9">
        <v>6.73</v>
      </c>
    </row>
    <row r="8" spans="1:3">
      <c t="s" r="A8" s="4">
        <v>124</v>
      </c>
    </row>
    <row r="9" spans="1:3">
      <c t="s" r="A9" s="4">
        <v>184</v>
      </c>
      <c t="n" r="B9" s="9">
        <v>7.16</v>
      </c>
    </row>
    <row r="10" spans="1:3">
      <c t="s" r="A10" s="4">
        <v>125</v>
      </c>
    </row>
    <row r="11" spans="1:3">
      <c t="s" r="A11" s="4">
        <v>184</v>
      </c>
      <c t="n" r="B11" s="8">
        <v>8.49</v>
      </c>
    </row>
    <row r="12" spans="1:3">
      <c t="s" r="A12" s="4">
        <v>185</v>
      </c>
    </row>
    <row r="13" spans="1:3">
      <c t="s" r="A13" s="4">
        <v>184</v>
      </c>
      <c t="n" r="C13" s="8">
        <v>4.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1"/>
    <col customWidth="1" max="5" min="5" width="20"/>
  </cols>
  <sheetData>
    <row r="1" spans="1:5">
      <c t="s" r="A1" s="1">
        <v>954</v>
      </c>
      <c t="s" r="B1" s="2">
        <v>1</v>
      </c>
    </row>
    <row r="2" spans="1:5">
      <c t="s" r="B2" s="2">
        <v>955</v>
      </c>
      <c t="s" r="C2" s="2">
        <v>956</v>
      </c>
      <c t="s" r="D2" s="2">
        <v>957</v>
      </c>
      <c t="s" r="E2" s="2">
        <v>958</v>
      </c>
    </row>
    <row r="3" spans="1:5">
      <c t="s" r="A3" s="3">
        <v>959</v>
      </c>
    </row>
    <row r="4" spans="1:5">
      <c t="s" r="A4" s="4">
        <v>960</v>
      </c>
      <c t="n" r="B4" s="6">
        <v>5</v>
      </c>
    </row>
    <row r="5" spans="1:5">
      <c t="s" r="A5" s="4">
        <v>961</v>
      </c>
      <c t="s" r="B5" s="4">
        <v>476</v>
      </c>
    </row>
    <row r="6" spans="1:5">
      <c t="s" r="A6" s="4">
        <v>962</v>
      </c>
      <c t="s" r="B6" s="4">
        <v>472</v>
      </c>
      <c t="s" r="E6" s="4">
        <v>472</v>
      </c>
    </row>
    <row r="7" spans="1:5">
      <c t="s" r="A7" s="4">
        <v>963</v>
      </c>
      <c t="n" r="B7" s="7">
        <v>0</v>
      </c>
      <c t="n" r="C7" s="7">
        <v>0</v>
      </c>
      <c t="n" r="D7" s="7">
        <v>0</v>
      </c>
    </row>
    <row r="8" spans="1:5">
      <c t="s" r="A8" s="4">
        <v>964</v>
      </c>
      <c t="n" r="B8" s="7">
        <v>90800000</v>
      </c>
    </row>
    <row r="9" spans="1:5">
      <c t="s" r="A9" s="4">
        <v>965</v>
      </c>
      <c t="s" r="B9" s="4">
        <v>470</v>
      </c>
    </row>
    <row r="10" spans="1:5">
      <c t="s" r="A10" s="4">
        <v>966</v>
      </c>
      <c t="s" r="B10" s="4">
        <v>480</v>
      </c>
    </row>
    <row r="11" spans="1:5">
      <c t="s" r="A11" s="4">
        <v>967</v>
      </c>
      <c t="s" r="B11" s="4">
        <v>712</v>
      </c>
    </row>
    <row r="12" spans="1:5">
      <c t="s" r="A12" s="4">
        <v>968</v>
      </c>
      <c t="n" r="B12" s="6">
        <v>2056783</v>
      </c>
    </row>
    <row r="13" spans="1:5">
      <c t="s" r="A13" s="4">
        <v>969</v>
      </c>
      <c t="n" r="B13" s="7">
        <v>69900000</v>
      </c>
      <c t="n" r="C13" s="7">
        <v>14600000</v>
      </c>
      <c t="n" r="D13" s="7">
        <v>59500000</v>
      </c>
    </row>
    <row r="14" spans="1:5">
      <c t="s" r="A14" s="4">
        <v>970</v>
      </c>
      <c t="n" r="B14" s="7">
        <v>5</v>
      </c>
      <c t="n" r="C14" s="8">
        <v>4.64</v>
      </c>
      <c t="n" r="D14" s="7">
        <v>4</v>
      </c>
    </row>
    <row r="15" spans="1:5">
      <c t="s" r="A15" s="4">
        <v>971</v>
      </c>
      <c t="n" r="B15" s="7">
        <v>13300000</v>
      </c>
      <c t="n" r="C15" s="7">
        <v>10900000</v>
      </c>
      <c t="n" r="D15" s="7">
        <v>5900000</v>
      </c>
    </row>
    <row r="16" spans="1:5">
      <c t="s" r="A16" s="4">
        <v>972</v>
      </c>
      <c t="n" r="E16" s="6">
        <v>30000</v>
      </c>
    </row>
    <row r="17" spans="1:5">
      <c t="s" r="A17" s="4">
        <v>973</v>
      </c>
    </row>
    <row r="18" spans="1:5">
      <c t="s" r="A18" s="3">
        <v>959</v>
      </c>
    </row>
    <row r="19" spans="1:5">
      <c t="s" r="A19" s="4">
        <v>974</v>
      </c>
      <c t="n" r="B19" s="6">
        <v>17400000</v>
      </c>
      <c t="n" r="C19" s="6">
        <v>9700000</v>
      </c>
      <c t="n" r="D19" s="6">
        <v>7300000</v>
      </c>
    </row>
    <row r="20" spans="1:5">
      <c t="s" r="A20" s="4">
        <v>975</v>
      </c>
    </row>
    <row r="21" spans="1:5">
      <c t="s" r="A21" s="3">
        <v>959</v>
      </c>
    </row>
    <row r="22" spans="1:5">
      <c t="s" r="A22" s="4">
        <v>974</v>
      </c>
      <c t="n" r="B22" s="6">
        <v>7900000</v>
      </c>
      <c t="n" r="C22" s="6">
        <v>5000000</v>
      </c>
      <c t="n" r="D22" s="6">
        <v>3600000</v>
      </c>
    </row>
    <row r="23" spans="1:5">
      <c t="s" r="A23" s="4">
        <v>976</v>
      </c>
    </row>
    <row r="24" spans="1:5">
      <c t="s" r="A24" s="3">
        <v>959</v>
      </c>
    </row>
    <row r="25" spans="1:5">
      <c t="s" r="A25" s="4">
        <v>974</v>
      </c>
      <c t="n" r="B25" s="6">
        <v>800000</v>
      </c>
      <c t="n" r="C25" s="6">
        <v>100000</v>
      </c>
    </row>
    <row r="26" spans="1:5">
      <c t="s" r="A26" s="4">
        <v>977</v>
      </c>
    </row>
    <row r="27" spans="1:5">
      <c t="s" r="A27" s="3">
        <v>959</v>
      </c>
    </row>
    <row r="28" spans="1:5">
      <c t="s" r="A28" s="4">
        <v>961</v>
      </c>
      <c t="s" r="E28" s="4">
        <v>488</v>
      </c>
    </row>
    <row r="29" spans="1:5">
      <c t="s" r="A29" s="4">
        <v>978</v>
      </c>
    </row>
    <row r="30" spans="1:5">
      <c t="s" r="A30" s="3">
        <v>959</v>
      </c>
    </row>
    <row r="31" spans="1:5">
      <c t="s" r="A31" s="4">
        <v>974</v>
      </c>
      <c t="n" r="B31" s="7">
        <v>26100000</v>
      </c>
      <c t="n" r="C31" s="7">
        <v>14800000</v>
      </c>
      <c t="n" r="D31" s="7">
        <v>11000000</v>
      </c>
    </row>
    <row r="32" spans="1:5">
      <c t="s" r="A32" s="4">
        <v>979</v>
      </c>
    </row>
    <row r="33" spans="1:5">
      <c t="s" r="A33" s="3">
        <v>959</v>
      </c>
    </row>
    <row r="34" spans="1:5">
      <c t="s" r="A34" s="4">
        <v>961</v>
      </c>
      <c t="s" r="B34" s="4">
        <v>488</v>
      </c>
    </row>
    <row r="35" spans="1:5">
      <c t="s" r="A35" s="4">
        <v>980</v>
      </c>
    </row>
    <row r="36" spans="1:5">
      <c t="s" r="A36" s="3">
        <v>959</v>
      </c>
    </row>
    <row r="37" spans="1:5">
      <c t="s" r="A37" s="4">
        <v>961</v>
      </c>
      <c t="s" r="B37" s="4">
        <v>47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r="1" spans="1:4">
      <c t="s" r="A1" s="1">
        <v>981</v>
      </c>
      <c t="s" r="B1" s="2">
        <v>1</v>
      </c>
    </row>
    <row r="2" spans="1:4">
      <c t="s" r="B2" s="2">
        <v>2</v>
      </c>
      <c t="s" r="C2" s="2">
        <v>30</v>
      </c>
      <c t="s" r="D2" s="2">
        <v>75</v>
      </c>
    </row>
    <row r="3" spans="1:4">
      <c t="s" r="A3" s="3">
        <v>982</v>
      </c>
    </row>
    <row r="4" spans="1:4">
      <c t="s" r="A4" s="4">
        <v>983</v>
      </c>
      <c t="s" r="B4" s="4">
        <v>984</v>
      </c>
      <c t="s" r="C4" s="4">
        <v>985</v>
      </c>
      <c t="s" r="D4" s="4">
        <v>986</v>
      </c>
    </row>
    <row r="5" spans="1:4">
      <c t="s" r="A5" s="4">
        <v>987</v>
      </c>
      <c t="s" r="B5" s="4">
        <v>988</v>
      </c>
      <c t="s" r="C5" s="4">
        <v>989</v>
      </c>
      <c t="s" r="D5" s="4">
        <v>990</v>
      </c>
    </row>
    <row r="6" spans="1:4">
      <c t="s" r="A6" s="4">
        <v>991</v>
      </c>
      <c t="s" r="B6" s="4">
        <v>992</v>
      </c>
      <c t="s" r="C6" s="4">
        <v>993</v>
      </c>
      <c t="s" r="D6" s="4">
        <v>993</v>
      </c>
    </row>
    <row r="7" spans="1:4">
      <c t="s" r="A7" s="4">
        <v>994</v>
      </c>
      <c t="s" r="B7" s="4">
        <v>995</v>
      </c>
      <c t="s" r="C7" s="4">
        <v>996</v>
      </c>
      <c t="s" r="D7" s="4">
        <v>997</v>
      </c>
    </row>
    <row r="8" spans="1:4">
      <c t="s" r="A8" s="4">
        <v>998</v>
      </c>
      <c t="s" r="B8" s="4">
        <v>949</v>
      </c>
      <c t="s" r="C8" s="4">
        <v>949</v>
      </c>
      <c t="s" r="D8" s="4">
        <v>949</v>
      </c>
    </row>
    <row r="9" spans="1:4">
      <c t="s" r="A9" s="4">
        <v>468</v>
      </c>
    </row>
    <row r="10" spans="1:4">
      <c t="s" r="A10" s="3">
        <v>982</v>
      </c>
    </row>
    <row r="11" spans="1:4">
      <c t="s" r="A11" s="4">
        <v>999</v>
      </c>
      <c t="s" r="B11" s="4">
        <v>1000</v>
      </c>
      <c t="s" r="C11" s="4">
        <v>1000</v>
      </c>
      <c t="s" r="D11" s="4">
        <v>1000</v>
      </c>
    </row>
    <row r="12" spans="1:4">
      <c t="s" r="A12" s="4">
        <v>474</v>
      </c>
    </row>
    <row r="13" spans="1:4">
      <c t="s" r="A13" s="3">
        <v>982</v>
      </c>
    </row>
    <row r="14" spans="1:4">
      <c t="s" r="A14" s="4">
        <v>999</v>
      </c>
      <c t="s" r="B14" s="4">
        <v>476</v>
      </c>
      <c t="s" r="C14" s="4">
        <v>476</v>
      </c>
      <c t="s" r="D14" s="4">
        <v>4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1001</v>
      </c>
      <c t="s" r="B1" s="2">
        <v>1</v>
      </c>
    </row>
    <row r="2" spans="1:3">
      <c t="s" r="B2" s="2">
        <v>2</v>
      </c>
      <c t="s" r="C2" s="2">
        <v>30</v>
      </c>
    </row>
    <row r="3" spans="1:3">
      <c t="s" r="A3" s="3">
        <v>1002</v>
      </c>
    </row>
    <row r="4" spans="1:3">
      <c t="s" r="A4" s="4">
        <v>1003</v>
      </c>
      <c t="n" r="B4" s="6">
        <v>23299919</v>
      </c>
    </row>
    <row r="5" spans="1:3">
      <c t="s" r="A5" s="4">
        <v>1004</v>
      </c>
      <c t="n" r="B5" s="6">
        <v>15579500</v>
      </c>
    </row>
    <row r="6" spans="1:3">
      <c t="s" r="A6" s="4">
        <v>1005</v>
      </c>
      <c t="n" r="B6" s="6">
        <v>-6643991</v>
      </c>
    </row>
    <row r="7" spans="1:3">
      <c t="s" r="A7" s="4">
        <v>1006</v>
      </c>
      <c t="n" r="B7" s="6">
        <v>-710250</v>
      </c>
    </row>
    <row r="8" spans="1:3">
      <c t="s" r="A8" s="4">
        <v>1007</v>
      </c>
      <c t="n" r="B8" s="6">
        <v>-238391</v>
      </c>
    </row>
    <row r="9" spans="1:3">
      <c t="s" r="A9" s="4">
        <v>1008</v>
      </c>
      <c t="n" r="B9" s="6">
        <v>31286787</v>
      </c>
      <c t="n" r="C9" s="6">
        <v>23299919</v>
      </c>
    </row>
    <row r="10" spans="1:3">
      <c t="s" r="A10" s="4">
        <v>1009</v>
      </c>
      <c t="n" r="B10" s="8">
        <v>5.5</v>
      </c>
    </row>
    <row r="11" spans="1:3">
      <c t="s" r="A11" s="4">
        <v>1010</v>
      </c>
      <c t="n" r="B11" s="9">
        <v>13.09</v>
      </c>
    </row>
    <row r="12" spans="1:3">
      <c t="s" r="A12" s="4">
        <v>1011</v>
      </c>
      <c t="n" r="B12" s="9">
        <v>3.93</v>
      </c>
    </row>
    <row r="13" spans="1:3">
      <c t="s" r="A13" s="4">
        <v>1012</v>
      </c>
      <c t="n" r="B13" s="9">
        <v>9.640000000000001</v>
      </c>
    </row>
    <row r="14" spans="1:3">
      <c t="s" r="A14" s="4">
        <v>1013</v>
      </c>
      <c t="n" r="B14" s="9">
        <v>1.58</v>
      </c>
    </row>
    <row r="15" spans="1:3">
      <c t="s" r="A15" s="4">
        <v>1014</v>
      </c>
      <c t="n" r="B15" s="8">
        <v>9.550000000000001</v>
      </c>
      <c t="n" r="C15" s="8">
        <v>5.5</v>
      </c>
    </row>
    <row r="16" spans="1:3">
      <c t="s" r="A16" s="4">
        <v>1015</v>
      </c>
      <c t="s" r="B16" s="4">
        <v>1016</v>
      </c>
      <c t="s" r="C16" s="4">
        <v>1017</v>
      </c>
    </row>
    <row r="17" spans="1:3">
      <c t="s" r="A17" s="4">
        <v>1018</v>
      </c>
      <c t="n" r="B17" s="7">
        <v>63902</v>
      </c>
      <c t="n" r="C17" s="7">
        <v>104797</v>
      </c>
    </row>
    <row r="18" spans="1:3">
      <c t="s" r="A18" s="4">
        <v>1019</v>
      </c>
      <c t="n" r="B18" s="6">
        <v>28066315</v>
      </c>
    </row>
    <row r="19" spans="1:3">
      <c t="s" r="A19" s="4">
        <v>1020</v>
      </c>
      <c t="n" r="B19" s="8">
        <v>9.35</v>
      </c>
    </row>
    <row r="20" spans="1:3">
      <c t="s" r="A20" s="4">
        <v>1021</v>
      </c>
      <c t="s" r="B20" s="4">
        <v>1022</v>
      </c>
    </row>
    <row r="21" spans="1:3">
      <c t="s" r="A21" s="4">
        <v>1023</v>
      </c>
      <c t="n" r="B21" s="7">
        <v>60780</v>
      </c>
    </row>
    <row r="22" spans="1:3">
      <c t="s" r="A22" s="4">
        <v>1024</v>
      </c>
      <c t="n" r="B22" s="6">
        <v>8779201</v>
      </c>
    </row>
    <row r="23" spans="1:3">
      <c t="s" r="A23" s="4">
        <v>1025</v>
      </c>
      <c t="n" r="B23" s="8">
        <v>3.76</v>
      </c>
    </row>
    <row r="24" spans="1:3">
      <c t="s" r="A24" s="4">
        <v>1026</v>
      </c>
      <c t="s" r="B24" s="4">
        <v>1027</v>
      </c>
    </row>
    <row r="25" spans="1:3">
      <c t="s" r="A25" s="4">
        <v>1028</v>
      </c>
      <c t="n" r="B25" s="7">
        <v>418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1029</v>
      </c>
      <c t="s" r="B1" s="2">
        <v>1</v>
      </c>
    </row>
    <row r="2" spans="1:4">
      <c t="s" r="B2" s="2">
        <v>2</v>
      </c>
      <c t="s" r="C2" s="2">
        <v>30</v>
      </c>
      <c t="s" r="D2" s="2">
        <v>75</v>
      </c>
    </row>
    <row r="3" spans="1:4">
      <c t="s" r="A3" s="3">
        <v>1030</v>
      </c>
    </row>
    <row r="4" spans="1:4">
      <c t="s" r="A4" s="4">
        <v>1031</v>
      </c>
      <c t="n" r="B4" s="7">
        <v>430</v>
      </c>
      <c t="n" r="C4" s="7">
        <v>225</v>
      </c>
      <c t="n" r="D4" s="7">
        <v>0</v>
      </c>
    </row>
    <row r="5" spans="1:4">
      <c t="s" r="A5" s="4">
        <v>1032</v>
      </c>
      <c t="n" r="B5" s="6">
        <v>-2157</v>
      </c>
      <c t="n" r="C5" s="6">
        <v>247</v>
      </c>
      <c t="n" r="D5" s="6">
        <v>0</v>
      </c>
    </row>
    <row r="6" spans="1:4">
      <c t="s" r="A6" s="4">
        <v>1033</v>
      </c>
      <c t="n" r="B6" s="6">
        <v>-8134</v>
      </c>
      <c t="n" r="C6" s="6">
        <v>-1514</v>
      </c>
      <c t="n" r="D6" s="6">
        <v>-1073</v>
      </c>
    </row>
    <row r="7" spans="1:4">
      <c t="s" r="A7" s="4">
        <v>1034</v>
      </c>
      <c t="n" r="B7" s="6">
        <v>-9861</v>
      </c>
      <c t="n" r="C7" s="6">
        <v>-1042</v>
      </c>
      <c t="n" r="D7" s="6">
        <v>-1073</v>
      </c>
    </row>
    <row r="8" spans="1:4">
      <c t="s" r="A8" s="3">
        <v>1035</v>
      </c>
    </row>
    <row r="9" spans="1:4">
      <c t="s" r="A9" s="4">
        <v>1031</v>
      </c>
      <c t="n" r="B9" s="6">
        <v>109286</v>
      </c>
      <c t="n" r="C9" s="6">
        <v>0</v>
      </c>
      <c t="n" r="D9" s="6">
        <v>-1161</v>
      </c>
    </row>
    <row r="10" spans="1:4">
      <c t="s" r="A10" s="4">
        <v>1032</v>
      </c>
      <c t="n" r="B10" s="6">
        <v>12327</v>
      </c>
      <c t="n" r="C10" s="6">
        <v>-167</v>
      </c>
      <c t="n" r="D10" s="6">
        <v>-104</v>
      </c>
    </row>
    <row r="11" spans="1:4">
      <c t="s" r="A11" s="4">
        <v>1033</v>
      </c>
      <c t="n" r="B11" s="6">
        <v>1923</v>
      </c>
      <c t="n" r="C11" s="6">
        <v>1185</v>
      </c>
      <c t="n" r="D11" s="6">
        <v>666</v>
      </c>
    </row>
    <row r="12" spans="1:4">
      <c t="s" r="A12" s="4">
        <v>1036</v>
      </c>
      <c t="n" r="B12" s="6">
        <v>123536</v>
      </c>
      <c t="n" r="C12" s="6">
        <v>1018</v>
      </c>
      <c t="n" r="D12" s="6">
        <v>-599</v>
      </c>
    </row>
    <row r="13" spans="1:4">
      <c t="s" r="A13" s="4">
        <v>1037</v>
      </c>
      <c t="n" r="B13" s="7">
        <v>113675</v>
      </c>
      <c t="n" r="C13" s="7">
        <v>-24</v>
      </c>
      <c t="n" r="D13" s="7">
        <v>-16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038</v>
      </c>
      <c t="s" r="B1" s="2">
        <v>2</v>
      </c>
      <c t="s" r="C1" s="2">
        <v>30</v>
      </c>
    </row>
    <row r="2" spans="1:3">
      <c t="s" r="A2" s="3">
        <v>1039</v>
      </c>
    </row>
    <row r="3" spans="1:3">
      <c t="s" r="A3" s="4">
        <v>1040</v>
      </c>
      <c t="n" r="B3" s="7">
        <v>71658</v>
      </c>
      <c t="n" r="C3" s="7">
        <v>63004</v>
      </c>
    </row>
    <row r="4" spans="1:3">
      <c t="s" r="A4" s="4">
        <v>1041</v>
      </c>
      <c t="n" r="B4" s="6">
        <v>14227</v>
      </c>
      <c t="n" r="C4" s="6">
        <v>12050</v>
      </c>
    </row>
    <row r="5" spans="1:3">
      <c t="s" r="A5" s="4">
        <v>1042</v>
      </c>
      <c t="n" r="B5" s="6">
        <v>33701</v>
      </c>
      <c t="n" r="C5" s="6">
        <v>25825</v>
      </c>
    </row>
    <row r="6" spans="1:3">
      <c t="s" r="A6" s="4">
        <v>1043</v>
      </c>
      <c t="n" r="B6" s="6">
        <v>5138</v>
      </c>
      <c t="n" r="C6" s="6">
        <v>9244</v>
      </c>
    </row>
    <row r="7" spans="1:3">
      <c t="s" r="A7" s="4">
        <v>1044</v>
      </c>
      <c t="n" r="B7" s="6">
        <v>7388</v>
      </c>
      <c t="n" r="C7" s="6">
        <v>6077</v>
      </c>
    </row>
    <row r="8" spans="1:3">
      <c t="s" r="A8" s="4">
        <v>1045</v>
      </c>
      <c t="n" r="B8" s="6">
        <v>24756</v>
      </c>
      <c t="n" r="C8" s="6">
        <v>18422</v>
      </c>
    </row>
    <row r="9" spans="1:3">
      <c t="s" r="A9" s="4">
        <v>1046</v>
      </c>
      <c t="n" r="B9" s="6">
        <v>7086</v>
      </c>
      <c t="n" r="C9" s="6">
        <v>1764</v>
      </c>
    </row>
    <row r="10" spans="1:3">
      <c t="s" r="A10" s="4">
        <v>1047</v>
      </c>
      <c t="n" r="B10" s="6">
        <v>4420</v>
      </c>
      <c t="n" r="C10" s="6">
        <v>8038</v>
      </c>
    </row>
    <row r="11" spans="1:3">
      <c t="s" r="A11" s="4">
        <v>1048</v>
      </c>
      <c t="n" r="B11" s="6">
        <v>38809</v>
      </c>
      <c t="n" r="C11" s="6">
        <v>0</v>
      </c>
    </row>
    <row r="12" spans="1:3">
      <c t="s" r="A12" s="4">
        <v>1049</v>
      </c>
      <c t="n" r="B12" s="6">
        <v>7022</v>
      </c>
      <c t="n" r="C12" s="6">
        <v>0</v>
      </c>
    </row>
    <row r="13" spans="1:3">
      <c t="s" r="A13" s="4">
        <v>678</v>
      </c>
      <c t="n" r="B13" s="6">
        <v>7104</v>
      </c>
      <c t="n" r="C13" s="6">
        <v>4702</v>
      </c>
    </row>
    <row r="14" spans="1:3">
      <c t="s" r="A14" s="4">
        <v>1050</v>
      </c>
      <c t="n" r="B14" s="6">
        <v>221309</v>
      </c>
      <c t="n" r="C14" s="6">
        <v>149126</v>
      </c>
    </row>
    <row r="15" spans="1:3">
      <c t="s" r="A15" s="3">
        <v>1051</v>
      </c>
    </row>
    <row r="16" spans="1:3">
      <c t="s" r="A16" s="4">
        <v>569</v>
      </c>
      <c t="n" r="B16" s="6">
        <v>-386588</v>
      </c>
      <c t="n" r="C16" s="6">
        <v>-177074</v>
      </c>
    </row>
    <row r="17" spans="1:3">
      <c t="s" r="A17" s="4">
        <v>1052</v>
      </c>
      <c t="n" r="B17" s="6">
        <v>-17072</v>
      </c>
      <c t="n" r="C17" s="6">
        <v>0</v>
      </c>
    </row>
    <row r="18" spans="1:3">
      <c t="s" r="A18" s="4">
        <v>678</v>
      </c>
      <c t="n" r="B18" s="6">
        <v>-1538</v>
      </c>
      <c t="n" r="C18" s="6">
        <v>-4305</v>
      </c>
    </row>
    <row r="19" spans="1:3">
      <c t="s" r="A19" s="4">
        <v>1053</v>
      </c>
      <c t="n" r="B19" s="6">
        <v>-405198</v>
      </c>
      <c t="n" r="C19" s="6">
        <v>-181379</v>
      </c>
    </row>
    <row r="20" spans="1:3">
      <c t="s" r="A20" s="4">
        <v>1054</v>
      </c>
      <c t="n" r="B20" s="6">
        <v>-183889</v>
      </c>
      <c t="n" r="C20" s="6">
        <v>-32253</v>
      </c>
    </row>
    <row r="21" spans="1:3">
      <c t="s" r="A21" s="4">
        <v>1055</v>
      </c>
      <c t="n" r="B21" s="6">
        <v>-42147</v>
      </c>
      <c t="n" r="C21" s="6">
        <v>-131931</v>
      </c>
    </row>
    <row r="22" spans="1:3">
      <c t="s" r="A22" s="4">
        <v>1054</v>
      </c>
      <c t="n" r="B22" s="7">
        <v>-226036</v>
      </c>
      <c t="n" r="C22" s="7">
        <v>-1641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1056</v>
      </c>
      <c t="s" r="B1" s="2">
        <v>1</v>
      </c>
    </row>
    <row r="2" spans="1:4">
      <c t="s" r="B2" s="2">
        <v>2</v>
      </c>
      <c t="s" r="C2" s="2">
        <v>30</v>
      </c>
      <c t="s" r="D2" s="2">
        <v>75</v>
      </c>
    </row>
    <row r="3" spans="1:4">
      <c t="s" r="A3" s="3">
        <v>1057</v>
      </c>
    </row>
    <row r="4" spans="1:4">
      <c t="s" r="A4" s="4">
        <v>1058</v>
      </c>
      <c t="n" r="B4" s="7">
        <v>5890</v>
      </c>
      <c t="n" r="C4" s="7">
        <v>9231</v>
      </c>
      <c t="n" r="D4" s="7">
        <v>9245</v>
      </c>
    </row>
    <row r="5" spans="1:4">
      <c t="s" r="A5" s="4">
        <v>1059</v>
      </c>
      <c t="n" r="B5" s="6">
        <v>955</v>
      </c>
      <c t="n" r="C5" s="6">
        <v>524</v>
      </c>
      <c t="n" r="D5" s="6">
        <v>58</v>
      </c>
    </row>
    <row r="6" spans="1:4">
      <c t="s" r="A6" s="4">
        <v>1060</v>
      </c>
      <c t="n" r="B6" s="6">
        <v>2543</v>
      </c>
      <c t="n" r="C6" s="6">
        <v>193</v>
      </c>
      <c t="n" r="D6" s="6">
        <v>517</v>
      </c>
    </row>
    <row r="7" spans="1:4">
      <c t="s" r="A7" s="4">
        <v>1061</v>
      </c>
      <c t="n" r="B7" s="6">
        <v>-176</v>
      </c>
      <c t="n" r="C7" s="6">
        <v>-396</v>
      </c>
      <c t="n" r="D7" s="6">
        <v>-589</v>
      </c>
    </row>
    <row r="8" spans="1:4">
      <c t="s" r="A8" s="4">
        <v>1062</v>
      </c>
      <c t="n" r="B8" s="6">
        <v>-617</v>
      </c>
      <c t="n" r="C8" s="6">
        <v>-472</v>
      </c>
      <c t="n" r="D8" s="6">
        <v>0</v>
      </c>
    </row>
    <row r="9" spans="1:4">
      <c t="s" r="A9" s="4">
        <v>1063</v>
      </c>
      <c t="n" r="B9" s="6">
        <v>0</v>
      </c>
      <c t="n" r="C9" s="6">
        <v>-3190</v>
      </c>
      <c t="n" r="D9" s="6">
        <v>0</v>
      </c>
    </row>
    <row r="10" spans="1:4">
      <c t="s" r="A10" s="4">
        <v>1064</v>
      </c>
      <c t="n" r="B10" s="7">
        <v>8595</v>
      </c>
      <c t="n" r="C10" s="7">
        <v>5890</v>
      </c>
      <c t="n" r="D10" s="7">
        <v>92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5</v>
      </c>
      <c t="s" r="B1" s="2">
        <v>1</v>
      </c>
    </row>
    <row r="2" spans="1:4">
      <c t="s" r="B2" s="2">
        <v>2</v>
      </c>
      <c t="s" r="C2" s="2">
        <v>30</v>
      </c>
      <c t="s" r="D2" s="2">
        <v>75</v>
      </c>
    </row>
    <row r="3" spans="1:4">
      <c t="s" r="A3" s="3">
        <v>1066</v>
      </c>
    </row>
    <row r="4" spans="1:4">
      <c t="s" r="A4" s="4">
        <v>1067</v>
      </c>
      <c t="s" r="B4" s="4">
        <v>1068</v>
      </c>
      <c t="s" r="C4" s="4">
        <v>1068</v>
      </c>
      <c t="s" r="D4" s="4">
        <v>1068</v>
      </c>
    </row>
    <row r="5" spans="1:4">
      <c t="s" r="A5" s="4">
        <v>1069</v>
      </c>
      <c t="s" r="B5" s="4">
        <v>1070</v>
      </c>
      <c t="s" r="C5" s="4">
        <v>906</v>
      </c>
      <c t="s" r="D5" s="4">
        <v>871</v>
      </c>
    </row>
    <row r="6" spans="1:4">
      <c t="s" r="A6" s="4">
        <v>1071</v>
      </c>
      <c t="s" r="B6" s="4">
        <v>1072</v>
      </c>
      <c t="s" r="C6" s="4">
        <v>1073</v>
      </c>
      <c t="s" r="D6" s="4">
        <v>1074</v>
      </c>
    </row>
    <row r="7" spans="1:4">
      <c t="s" r="A7" s="4">
        <v>1075</v>
      </c>
      <c t="s" r="B7" s="4">
        <v>1076</v>
      </c>
      <c t="s" r="C7" s="4">
        <v>1077</v>
      </c>
      <c t="s" r="D7" s="4">
        <v>608</v>
      </c>
    </row>
    <row r="8" spans="1:4">
      <c t="s" r="A8" s="4">
        <v>1078</v>
      </c>
      <c t="s" r="B8" s="4">
        <v>1079</v>
      </c>
      <c t="s" r="C8" s="4">
        <v>1080</v>
      </c>
      <c t="s" r="D8" s="4">
        <v>1081</v>
      </c>
    </row>
    <row r="9" spans="1:4">
      <c t="s" r="A9" s="4">
        <v>1055</v>
      </c>
      <c t="s" r="B9" s="4">
        <v>1082</v>
      </c>
      <c t="s" r="C9" s="4">
        <v>1083</v>
      </c>
      <c t="s" r="D9" s="4">
        <v>1084</v>
      </c>
    </row>
    <row r="10" spans="1:4">
      <c t="s" r="A10" s="4">
        <v>678</v>
      </c>
      <c t="s" r="B10" s="4">
        <v>1085</v>
      </c>
      <c t="s" r="C10" s="4">
        <v>1086</v>
      </c>
      <c t="s" r="D10" s="4">
        <v>1087</v>
      </c>
    </row>
    <row r="11" spans="1:4">
      <c t="s" r="A11" s="4">
        <v>120</v>
      </c>
      <c t="s" r="B11" s="4">
        <v>948</v>
      </c>
      <c t="s" r="C11" s="4">
        <v>949</v>
      </c>
      <c t="s" r="D11" s="4">
        <v>9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8</v>
      </c>
      <c t="s" r="B1" s="2">
        <v>1</v>
      </c>
    </row>
    <row r="2" spans="1:4">
      <c t="s" r="B2" s="2">
        <v>2</v>
      </c>
      <c t="s" r="C2" s="2">
        <v>30</v>
      </c>
      <c t="s" r="D2" s="2">
        <v>75</v>
      </c>
    </row>
    <row r="3" spans="1:4">
      <c t="s" r="A3" s="3">
        <v>1089</v>
      </c>
    </row>
    <row r="4" spans="1:4">
      <c t="s" r="A4" s="4">
        <v>1090</v>
      </c>
      <c t="n" r="B4" s="7">
        <v>-113612</v>
      </c>
      <c t="n" r="C4" s="7">
        <v>-84075</v>
      </c>
      <c t="n" r="D4" s="7">
        <v>-74861</v>
      </c>
    </row>
    <row r="5" spans="1:4">
      <c t="s" r="A5" s="4">
        <v>1033</v>
      </c>
      <c t="n" r="B5" s="6">
        <v>-30091</v>
      </c>
      <c t="n" r="C5" s="6">
        <v>-87567</v>
      </c>
      <c t="n" r="D5" s="6">
        <v>-37874</v>
      </c>
    </row>
    <row r="6" spans="1:4">
      <c t="s" r="A6" s="4">
        <v>1091</v>
      </c>
      <c t="n" r="B6" s="7">
        <v>-143703</v>
      </c>
      <c t="n" r="C6" s="7">
        <v>-171642</v>
      </c>
      <c t="n" r="D6" s="7">
        <v>-1127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92</v>
      </c>
      <c t="s" r="B1" s="2">
        <v>1</v>
      </c>
    </row>
    <row r="2" spans="1:5">
      <c t="s" r="B2" s="2">
        <v>2</v>
      </c>
      <c t="s" r="C2" s="2">
        <v>30</v>
      </c>
      <c t="s" r="D2" s="2">
        <v>75</v>
      </c>
      <c t="s" r="E2" s="2">
        <v>594</v>
      </c>
    </row>
    <row r="3" spans="1:5">
      <c t="s" r="A3" s="3">
        <v>1093</v>
      </c>
    </row>
    <row r="4" spans="1:5">
      <c t="s" r="A4" s="4">
        <v>1094</v>
      </c>
      <c t="n" r="B4" s="7">
        <v>93400000</v>
      </c>
    </row>
    <row r="5" spans="1:5">
      <c t="s" r="A5" s="4">
        <v>1095</v>
      </c>
      <c t="n" r="B5" s="6">
        <v>33900000</v>
      </c>
    </row>
    <row r="6" spans="1:5">
      <c t="s" r="A6" s="4">
        <v>1096</v>
      </c>
      <c t="n" r="B6" s="6">
        <v>50900000</v>
      </c>
    </row>
    <row r="7" spans="1:5">
      <c t="s" r="A7" s="4">
        <v>1097</v>
      </c>
      <c t="n" r="B7" s="6">
        <v>0</v>
      </c>
      <c t="n" r="C7" s="7">
        <v>3190000</v>
      </c>
      <c t="n" r="D7" s="7">
        <v>0</v>
      </c>
    </row>
    <row r="8" spans="1:5">
      <c t="s" r="A8" s="4">
        <v>1098</v>
      </c>
      <c t="n" r="B8" s="6">
        <v>2300000</v>
      </c>
    </row>
    <row r="9" spans="1:5">
      <c t="s" r="A9" s="3">
        <v>1099</v>
      </c>
    </row>
    <row r="10" spans="1:5">
      <c t="s" r="A10" s="4">
        <v>1100</v>
      </c>
      <c t="n" r="B10" s="6">
        <v>8595000</v>
      </c>
      <c t="n" r="C10" s="6">
        <v>5890000</v>
      </c>
      <c t="n" r="D10" s="6">
        <v>9231000</v>
      </c>
      <c t="n" r="E10" s="7">
        <v>9245000</v>
      </c>
    </row>
    <row r="11" spans="1:5">
      <c t="s" r="A11" s="4">
        <v>1101</v>
      </c>
      <c t="n" r="B11" s="6">
        <v>3500000</v>
      </c>
    </row>
    <row r="12" spans="1:5">
      <c t="s" r="A12" s="4">
        <v>1102</v>
      </c>
      <c t="n" r="B12" s="6">
        <v>800000</v>
      </c>
    </row>
    <row r="13" spans="1:5">
      <c t="s" r="A13" s="4">
        <v>1103</v>
      </c>
      <c t="n" r="B13" s="6">
        <v>700000</v>
      </c>
      <c t="n" r="C13" s="7">
        <v>900000</v>
      </c>
      <c t="n" r="D13" s="7">
        <v>200000</v>
      </c>
    </row>
    <row r="14" spans="1:5">
      <c t="s" r="A14" s="4">
        <v>1104</v>
      </c>
      <c t="n" r="B14" s="7">
        <v>100000</v>
      </c>
    </row>
    <row r="15" spans="1:5">
      <c t="s" r="A15" s="4">
        <v>468</v>
      </c>
    </row>
    <row r="16" spans="1:5">
      <c t="s" r="A16" s="3">
        <v>1093</v>
      </c>
    </row>
    <row r="17" spans="1:5">
      <c t="s" r="A17" s="4">
        <v>1105</v>
      </c>
      <c t="s" r="B17" s="4">
        <v>1106</v>
      </c>
    </row>
    <row r="18" spans="1:5">
      <c t="s" r="A18" s="4">
        <v>1107</v>
      </c>
      <c t="n" r="B18" s="7">
        <v>0</v>
      </c>
    </row>
    <row r="19" spans="1:5">
      <c t="s" r="A19" s="4">
        <v>474</v>
      </c>
    </row>
    <row r="20" spans="1:5">
      <c t="s" r="A20" s="3">
        <v>1093</v>
      </c>
    </row>
    <row r="21" spans="1:5">
      <c t="s" r="A21" s="4">
        <v>1105</v>
      </c>
      <c t="s" r="B21" s="4">
        <v>475</v>
      </c>
    </row>
    <row r="22" spans="1:5">
      <c t="s" r="A22" s="4">
        <v>1107</v>
      </c>
      <c t="n" r="B22" s="7">
        <v>50000000</v>
      </c>
    </row>
    <row r="23" spans="1:5">
      <c t="s" r="A23" s="4">
        <v>1108</v>
      </c>
    </row>
    <row r="24" spans="1:5">
      <c t="s" r="A24" s="3">
        <v>1093</v>
      </c>
    </row>
    <row r="25" spans="1:5">
      <c t="s" r="A25" s="4">
        <v>1109</v>
      </c>
      <c t="n" r="B25" s="6">
        <v>7400000</v>
      </c>
    </row>
    <row r="26" spans="1:5">
      <c t="s" r="A26" s="4">
        <v>1031</v>
      </c>
    </row>
    <row r="27" spans="1:5">
      <c t="s" r="A27" s="3">
        <v>1093</v>
      </c>
    </row>
    <row r="28" spans="1:5">
      <c t="s" r="A28" s="4">
        <v>1110</v>
      </c>
      <c t="n" r="B28" s="6">
        <v>362400000</v>
      </c>
    </row>
    <row r="29" spans="1:5">
      <c t="s" r="A29" s="4">
        <v>1032</v>
      </c>
    </row>
    <row r="30" spans="1:5">
      <c t="s" r="A30" s="3">
        <v>1093</v>
      </c>
    </row>
    <row r="31" spans="1:5">
      <c t="s" r="A31" s="4">
        <v>1110</v>
      </c>
      <c t="n" r="B31" s="6">
        <v>199900000</v>
      </c>
    </row>
    <row r="32" spans="1:5">
      <c t="s" r="A32" s="4">
        <v>1033</v>
      </c>
    </row>
    <row r="33" spans="1:5">
      <c t="s" r="A33" s="3">
        <v>1093</v>
      </c>
    </row>
    <row r="34" spans="1:5">
      <c t="s" r="A34" s="4">
        <v>1110</v>
      </c>
      <c t="n" r="B34" s="6">
        <v>126600000</v>
      </c>
    </row>
    <row r="35" spans="1:5">
      <c t="s" r="A35" s="4">
        <v>1111</v>
      </c>
    </row>
    <row r="36" spans="1:5">
      <c t="s" r="A36" s="3">
        <v>1093</v>
      </c>
    </row>
    <row r="37" spans="1:5">
      <c t="s" r="A37" s="4">
        <v>1110</v>
      </c>
      <c t="n" r="B37" s="7">
        <v>112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37"/>
    <col customWidth="1" max="6" min="6" width="27"/>
    <col customWidth="1" max="7" min="7" width="21"/>
    <col customWidth="1" max="8" min="8" width="21"/>
    <col customWidth="1" max="9" min="9" width="37"/>
    <col customWidth="1" max="10" min="10" width="31"/>
    <col customWidth="1" max="11" min="11" width="31"/>
    <col customWidth="1" max="12" min="12" width="21"/>
    <col customWidth="1" max="13" min="13" width="24"/>
    <col customWidth="1" max="14" min="14" width="24"/>
    <col customWidth="1" max="15" min="15" width="24"/>
    <col customWidth="1" max="16" min="16" width="14"/>
    <col customWidth="1" max="17" min="17" width="21"/>
    <col customWidth="1" max="18" min="18" width="21"/>
  </cols>
  <sheetData>
    <row r="1" spans="1:18">
      <c t="s" r="A1" s="1">
        <v>1112</v>
      </c>
      <c t="s" r="B1" s="2">
        <v>1113</v>
      </c>
      <c t="s" r="C1" s="2">
        <v>1114</v>
      </c>
      <c t="s" r="D1" s="2">
        <v>1115</v>
      </c>
      <c t="s" r="E1" s="2">
        <v>1116</v>
      </c>
      <c t="s" r="F1" s="2">
        <v>1117</v>
      </c>
      <c t="s" r="G1" s="2">
        <v>1118</v>
      </c>
      <c t="s" r="H1" s="2">
        <v>1119</v>
      </c>
      <c t="s" r="I1" s="2">
        <v>1120</v>
      </c>
      <c t="s" r="J1" s="2">
        <v>956</v>
      </c>
      <c t="s" r="K1" s="2">
        <v>957</v>
      </c>
      <c t="s" r="L1" s="2">
        <v>1121</v>
      </c>
      <c t="s" r="M1" s="2">
        <v>1122</v>
      </c>
      <c t="s" r="N1" s="2">
        <v>1123</v>
      </c>
      <c t="s" r="O1" s="2">
        <v>1124</v>
      </c>
      <c t="s" r="P1" s="2">
        <v>1125</v>
      </c>
      <c t="s" r="Q1" s="2">
        <v>1126</v>
      </c>
      <c t="s" r="R1" s="2">
        <v>861</v>
      </c>
    </row>
    <row r="2" spans="1:18">
      <c t="s" r="A2" s="4">
        <v>1127</v>
      </c>
    </row>
    <row r="3" spans="1:18">
      <c t="s" r="A3" s="3">
        <v>1128</v>
      </c>
    </row>
    <row r="4" spans="1:18">
      <c t="s" r="A4" s="4">
        <v>438</v>
      </c>
      <c t="n" r="I4" s="8">
        <v>10.05</v>
      </c>
      <c t="n" r="J4" s="8">
        <v>9.99</v>
      </c>
      <c t="n" r="K4" s="8">
        <v>8.44</v>
      </c>
    </row>
    <row r="5" spans="1:18">
      <c t="s" r="A5" s="4">
        <v>875</v>
      </c>
      <c t="n" r="R5" s="7">
        <v>175000000</v>
      </c>
    </row>
    <row r="6" spans="1:18">
      <c t="s" r="A6" s="4">
        <v>511</v>
      </c>
    </row>
    <row r="7" spans="1:18">
      <c t="s" r="A7" s="3">
        <v>1128</v>
      </c>
    </row>
    <row r="8" spans="1:18">
      <c t="s" r="A8" s="4">
        <v>438</v>
      </c>
      <c t="n" r="M8" s="8">
        <v>12.38</v>
      </c>
      <c t="n" r="N8" s="8">
        <v>13.88</v>
      </c>
    </row>
    <row r="9" spans="1:18">
      <c t="s" r="A9" s="4">
        <v>646</v>
      </c>
    </row>
    <row r="10" spans="1:18">
      <c t="s" r="A10" s="3">
        <v>1128</v>
      </c>
    </row>
    <row r="11" spans="1:18">
      <c t="s" r="A11" s="4">
        <v>1129</v>
      </c>
      <c t="s" r="I11" s="4">
        <v>647</v>
      </c>
    </row>
    <row r="12" spans="1:18">
      <c t="s" r="A12" s="4">
        <v>1130</v>
      </c>
    </row>
    <row r="13" spans="1:18">
      <c t="s" r="A13" s="3">
        <v>1128</v>
      </c>
    </row>
    <row r="14" spans="1:18">
      <c t="s" r="A14" s="4">
        <v>649</v>
      </c>
      <c t="n" r="D14" s="6">
        <v>420000</v>
      </c>
    </row>
    <row r="15" spans="1:18">
      <c t="s" r="A15" s="4">
        <v>617</v>
      </c>
    </row>
    <row r="16" spans="1:18">
      <c t="s" r="A16" s="3">
        <v>1128</v>
      </c>
    </row>
    <row r="17" spans="1:18">
      <c t="s" r="A17" s="4">
        <v>1129</v>
      </c>
      <c t="s" r="I17" s="4">
        <v>249</v>
      </c>
    </row>
    <row r="18" spans="1:18">
      <c t="s" r="A18" s="4">
        <v>1131</v>
      </c>
      <c t="n" r="F18" s="6">
        <v>333333</v>
      </c>
      <c t="n" r="I18" s="6">
        <v>500000</v>
      </c>
    </row>
    <row r="19" spans="1:18">
      <c t="s" r="A19" s="4">
        <v>1132</v>
      </c>
    </row>
    <row r="20" spans="1:18">
      <c t="s" r="A20" s="3">
        <v>1128</v>
      </c>
    </row>
    <row r="21" spans="1:18">
      <c t="s" r="A21" s="4">
        <v>649</v>
      </c>
      <c t="n" r="F21" s="6">
        <v>66667</v>
      </c>
    </row>
    <row r="22" spans="1:18">
      <c t="s" r="A22" s="4">
        <v>1133</v>
      </c>
    </row>
    <row r="23" spans="1:18">
      <c t="s" r="A23" s="3">
        <v>1128</v>
      </c>
    </row>
    <row r="24" spans="1:18">
      <c t="s" r="A24" s="4">
        <v>649</v>
      </c>
      <c t="n" r="F24" s="6">
        <v>666667</v>
      </c>
    </row>
    <row r="25" spans="1:18">
      <c t="s" r="A25" s="4">
        <v>613</v>
      </c>
    </row>
    <row r="26" spans="1:18">
      <c t="s" r="A26" s="3">
        <v>1128</v>
      </c>
    </row>
    <row r="27" spans="1:18">
      <c t="s" r="A27" s="4">
        <v>1129</v>
      </c>
      <c t="s" r="I27" s="4">
        <v>614</v>
      </c>
    </row>
    <row r="28" spans="1:18">
      <c t="s" r="A28" s="4">
        <v>1131</v>
      </c>
      <c t="n" r="I28" s="6">
        <v>1000000</v>
      </c>
    </row>
    <row r="29" spans="1:18">
      <c t="s" r="A29" s="4">
        <v>628</v>
      </c>
    </row>
    <row r="30" spans="1:18">
      <c t="s" r="A30" s="3">
        <v>1128</v>
      </c>
    </row>
    <row r="31" spans="1:18">
      <c t="s" r="A31" s="4">
        <v>624</v>
      </c>
      <c t="s" r="I31" s="4">
        <v>629</v>
      </c>
    </row>
    <row r="32" spans="1:18">
      <c t="s" r="A32" s="4">
        <v>633</v>
      </c>
    </row>
    <row r="33" spans="1:18">
      <c t="s" r="A33" s="3">
        <v>1128</v>
      </c>
    </row>
    <row r="34" spans="1:18">
      <c t="s" r="A34" s="4">
        <v>624</v>
      </c>
      <c t="s" r="I34" s="4">
        <v>608</v>
      </c>
    </row>
    <row r="35" spans="1:18">
      <c t="s" r="A35" s="4">
        <v>649</v>
      </c>
      <c t="n" r="E35" s="6">
        <v>340909</v>
      </c>
    </row>
    <row r="36" spans="1:18">
      <c t="s" r="A36" s="4">
        <v>1131</v>
      </c>
      <c t="n" r="E36" s="6">
        <v>170454</v>
      </c>
      <c t="n" r="I36" s="6">
        <v>1800000</v>
      </c>
    </row>
    <row r="37" spans="1:18">
      <c t="s" r="A37" s="4">
        <v>438</v>
      </c>
      <c t="n" r="E37" s="8">
        <v>1.1</v>
      </c>
    </row>
    <row r="38" spans="1:18">
      <c t="s" r="A38" s="4">
        <v>1134</v>
      </c>
      <c t="n" r="E38" s="7">
        <v>375000</v>
      </c>
    </row>
    <row r="39" spans="1:18">
      <c t="s" r="A39" s="4">
        <v>630</v>
      </c>
    </row>
    <row r="40" spans="1:18">
      <c t="s" r="A40" s="3">
        <v>1128</v>
      </c>
    </row>
    <row r="41" spans="1:18">
      <c t="s" r="A41" s="4">
        <v>624</v>
      </c>
      <c t="s" r="I41" s="4">
        <v>614</v>
      </c>
    </row>
    <row r="42" spans="1:18">
      <c t="s" r="A42" s="4">
        <v>1131</v>
      </c>
      <c t="n" r="I42" s="6">
        <v>800000</v>
      </c>
    </row>
    <row r="43" spans="1:18">
      <c t="s" r="A43" s="4">
        <v>1135</v>
      </c>
    </row>
    <row r="44" spans="1:18">
      <c t="s" r="A44" s="3">
        <v>1128</v>
      </c>
    </row>
    <row r="45" spans="1:18">
      <c t="s" r="A45" s="4">
        <v>1134</v>
      </c>
      <c t="n" r="L45" s="7">
        <v>1700000</v>
      </c>
    </row>
    <row r="46" spans="1:18">
      <c t="s" r="A46" s="4">
        <v>615</v>
      </c>
    </row>
    <row r="47" spans="1:18">
      <c t="s" r="A47" s="3">
        <v>1128</v>
      </c>
    </row>
    <row r="48" spans="1:18">
      <c t="s" r="A48" s="4">
        <v>1129</v>
      </c>
      <c t="s" r="I48" s="4">
        <v>616</v>
      </c>
    </row>
    <row r="49" spans="1:18">
      <c t="s" r="A49" s="4">
        <v>1136</v>
      </c>
    </row>
    <row r="50" spans="1:18">
      <c t="s" r="A50" s="3">
        <v>1128</v>
      </c>
    </row>
    <row r="51" spans="1:18">
      <c t="s" r="A51" s="4">
        <v>1137</v>
      </c>
      <c t="s" r="P51" s="4">
        <v>502</v>
      </c>
    </row>
    <row r="52" spans="1:18">
      <c t="s" r="A52" s="4">
        <v>1138</v>
      </c>
    </row>
    <row r="53" spans="1:18">
      <c t="s" r="A53" s="3">
        <v>1128</v>
      </c>
    </row>
    <row r="54" spans="1:18">
      <c t="s" r="A54" s="4">
        <v>1139</v>
      </c>
      <c t="n" r="C54" s="7">
        <v>2750000</v>
      </c>
    </row>
    <row r="55" spans="1:18">
      <c t="s" r="A55" s="4">
        <v>649</v>
      </c>
      <c t="n" r="B55" s="6">
        <v>1000000</v>
      </c>
      <c t="n" r="C55" s="6">
        <v>1000000</v>
      </c>
    </row>
    <row r="56" spans="1:18">
      <c t="s" r="A56" s="4">
        <v>1131</v>
      </c>
      <c t="n" r="B56" s="6">
        <v>1000000</v>
      </c>
      <c t="n" r="C56" s="6">
        <v>1000000</v>
      </c>
    </row>
    <row r="57" spans="1:18">
      <c t="s" r="A57" s="4">
        <v>1134</v>
      </c>
      <c t="n" r="C57" s="7">
        <v>500000</v>
      </c>
    </row>
    <row r="58" spans="1:18">
      <c t="s" r="A58" s="4">
        <v>1140</v>
      </c>
      <c t="s" r="B58" s="4">
        <v>476</v>
      </c>
    </row>
    <row r="59" spans="1:18">
      <c t="s" r="A59" s="4">
        <v>1141</v>
      </c>
      <c t="n" r="B59" s="8">
        <v>0.5</v>
      </c>
      <c t="n" r="C59" s="8">
        <v>0.5</v>
      </c>
    </row>
    <row r="60" spans="1:18">
      <c t="s" r="A60" s="4">
        <v>1142</v>
      </c>
    </row>
    <row r="61" spans="1:18">
      <c t="s" r="A61" s="3">
        <v>1128</v>
      </c>
    </row>
    <row r="62" spans="1:18">
      <c t="s" r="A62" s="4">
        <v>1137</v>
      </c>
      <c t="s" r="P62" s="4">
        <v>502</v>
      </c>
    </row>
    <row r="63" spans="1:18">
      <c t="s" r="A63" s="4">
        <v>1143</v>
      </c>
    </row>
    <row r="64" spans="1:18">
      <c t="s" r="A64" s="3">
        <v>1128</v>
      </c>
    </row>
    <row r="65" spans="1:18">
      <c t="s" r="A65" s="4">
        <v>875</v>
      </c>
      <c t="n" r="Q65" s="7">
        <v>175000000</v>
      </c>
    </row>
    <row r="66" spans="1:18">
      <c t="s" r="A66" s="4">
        <v>1144</v>
      </c>
    </row>
    <row r="67" spans="1:18">
      <c t="s" r="A67" s="3">
        <v>1128</v>
      </c>
    </row>
    <row r="68" spans="1:18">
      <c t="s" r="A68" s="4">
        <v>1145</v>
      </c>
      <c t="n" r="I68" s="7">
        <v>0</v>
      </c>
      <c t="n" r="J68" s="7">
        <v>300000</v>
      </c>
      <c t="n" r="K68" s="7">
        <v>300000</v>
      </c>
    </row>
    <row r="69" spans="1:18">
      <c t="s" r="A69" s="4">
        <v>1146</v>
      </c>
    </row>
    <row r="70" spans="1:18">
      <c t="s" r="A70" s="3">
        <v>1128</v>
      </c>
    </row>
    <row r="71" spans="1:18">
      <c t="s" r="A71" s="4">
        <v>1147</v>
      </c>
      <c t="n" r="O71" s="6">
        <v>25</v>
      </c>
    </row>
    <row r="72" spans="1:18">
      <c t="s" r="A72" s="4">
        <v>1148</v>
      </c>
      <c t="n" r="O72" s="7">
        <v>66000</v>
      </c>
    </row>
    <row r="73" spans="1:18">
      <c t="s" r="A73" s="4">
        <v>1149</v>
      </c>
      <c t="n" r="O73" s="6">
        <v>75000</v>
      </c>
    </row>
    <row r="74" spans="1:18">
      <c t="s" r="A74" s="4">
        <v>1150</v>
      </c>
      <c t="n" r="O74" s="7">
        <v>216000</v>
      </c>
    </row>
    <row r="75" spans="1:18">
      <c t="s" r="A75" s="4">
        <v>1151</v>
      </c>
    </row>
    <row r="76" spans="1:18">
      <c t="s" r="A76" s="3">
        <v>1128</v>
      </c>
    </row>
    <row r="77" spans="1:18">
      <c t="s" r="A77" s="4">
        <v>1152</v>
      </c>
      <c t="n" r="G77" s="7">
        <v>280000</v>
      </c>
    </row>
    <row r="78" spans="1:18">
      <c t="s" r="A78" s="4">
        <v>1153</v>
      </c>
    </row>
    <row r="79" spans="1:18">
      <c t="s" r="A79" s="3">
        <v>1128</v>
      </c>
    </row>
    <row r="80" spans="1:18">
      <c t="s" r="A80" s="4">
        <v>1152</v>
      </c>
      <c t="n" r="H80" s="7">
        <v>170000</v>
      </c>
    </row>
    <row r="81" spans="1:18">
      <c t="s" r="A81" s="4">
        <v>1154</v>
      </c>
    </row>
    <row r="82" spans="1:18">
      <c t="s" r="A82" s="3">
        <v>1128</v>
      </c>
    </row>
    <row r="83" spans="1:18">
      <c t="s" r="A83" s="4">
        <v>1134</v>
      </c>
      <c t="n" r="D83" s="7">
        <v>1000000</v>
      </c>
    </row>
    <row r="84" spans="1:18">
      <c t="s" r="A84" s="4">
        <v>1155</v>
      </c>
    </row>
    <row r="85" spans="1:18">
      <c t="s" r="A85" s="3">
        <v>1128</v>
      </c>
    </row>
    <row r="86" spans="1:18">
      <c t="s" r="A86" s="4">
        <v>1139</v>
      </c>
      <c t="n" r="F86" s="7">
        <v>500000</v>
      </c>
    </row>
    <row r="87" spans="1:18">
      <c t="s" r="A87" s="4">
        <v>1156</v>
      </c>
    </row>
    <row r="88" spans="1:18">
      <c t="s" r="A88" s="3">
        <v>1128</v>
      </c>
    </row>
    <row r="89" spans="1:18">
      <c t="s" r="A89" s="4">
        <v>1157</v>
      </c>
      <c t="n" r="I89" s="7">
        <v>595000</v>
      </c>
      <c t="n" r="J89" s="7">
        <v>175000</v>
      </c>
      <c t="n" r="K89" s="7">
        <v>93000</v>
      </c>
    </row>
    <row r="90" spans="1:18">
      <c t="s" r="A90" s="4">
        <v>611</v>
      </c>
    </row>
    <row r="91" spans="1:18">
      <c t="s" r="A91" s="3">
        <v>1128</v>
      </c>
    </row>
    <row r="92" spans="1:18">
      <c t="s" r="A92" s="4">
        <v>1129</v>
      </c>
      <c t="s" r="I92" s="4">
        <v>6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86</v>
      </c>
      <c t="s" r="B1" s="2">
        <v>1</v>
      </c>
    </row>
    <row r="2" spans="1:6">
      <c t="s" r="B2" s="2">
        <v>2</v>
      </c>
      <c t="s" r="D2" s="2">
        <v>30</v>
      </c>
      <c t="s" r="F2" s="2">
        <v>75</v>
      </c>
    </row>
    <row r="3" spans="1:6">
      <c t="s" r="A3" s="3">
        <v>187</v>
      </c>
    </row>
    <row r="4" spans="1:6">
      <c t="s" r="A4" s="4">
        <v>101</v>
      </c>
      <c t="n" r="B4" s="7">
        <v>-31428</v>
      </c>
      <c t="n" r="D4" s="7">
        <v>-174638</v>
      </c>
      <c t="n" r="F4" s="7">
        <v>-117346</v>
      </c>
    </row>
    <row r="5" spans="1:6">
      <c t="s" r="A5" s="3">
        <v>188</v>
      </c>
    </row>
    <row r="6" spans="1:6">
      <c t="s" r="A6" s="4">
        <v>189</v>
      </c>
      <c t="n" r="B6" s="6">
        <v>42248</v>
      </c>
      <c t="n" r="D6" s="6">
        <v>14927</v>
      </c>
      <c t="n" r="F6" s="6">
        <v>15216</v>
      </c>
    </row>
    <row r="7" spans="1:6">
      <c t="s" r="A7" s="4">
        <v>190</v>
      </c>
      <c t="n" r="B7" s="6">
        <v>2612</v>
      </c>
      <c t="n" r="D7" s="6">
        <v>5662</v>
      </c>
      <c t="n" r="F7" s="6">
        <v>5980</v>
      </c>
    </row>
    <row r="8" spans="1:6">
      <c t="s" r="A8" s="4">
        <v>191</v>
      </c>
      <c t="n" r="B8" s="6">
        <v>1212</v>
      </c>
      <c t="n" r="D8" s="6">
        <v>2007</v>
      </c>
      <c t="n" r="F8" s="6">
        <v>1170</v>
      </c>
    </row>
    <row r="9" spans="1:6">
      <c t="s" r="A9" s="4">
        <v>192</v>
      </c>
      <c t="n" r="B9" s="6">
        <v>7105</v>
      </c>
      <c t="n" r="D9" s="6">
        <v>3587</v>
      </c>
      <c t="n" r="F9" s="6">
        <v>11456</v>
      </c>
    </row>
    <row r="10" spans="1:6">
      <c t="s" r="A10" s="4">
        <v>193</v>
      </c>
      <c t="n" r="B10" s="6">
        <v>26074</v>
      </c>
      <c t="n" r="D10" s="6">
        <v>14779</v>
      </c>
      <c t="n" r="F10" s="6">
        <v>10983</v>
      </c>
    </row>
    <row r="11" spans="1:6">
      <c t="s" r="A11" s="4">
        <v>194</v>
      </c>
      <c t="n" r="B11" s="6">
        <v>24548</v>
      </c>
      <c t="n" r="D11" s="6">
        <v>646</v>
      </c>
      <c t="n" r="F11" s="6">
        <v>979</v>
      </c>
    </row>
    <row r="12" spans="1:6">
      <c t="s" r="A12" s="4">
        <v>195</v>
      </c>
      <c t="n" r="B12" s="6">
        <v>926</v>
      </c>
      <c t="n" r="D12" s="6">
        <v>1082</v>
      </c>
      <c t="n" r="F12" s="6">
        <v>2015</v>
      </c>
    </row>
    <row r="13" spans="1:6">
      <c t="s" r="A13" s="4">
        <v>196</v>
      </c>
      <c t="n" r="B13" s="6">
        <v>-140</v>
      </c>
      <c t="n" r="D13" s="6">
        <v>-240</v>
      </c>
      <c t="n" r="F13" s="6">
        <v>-12740</v>
      </c>
    </row>
    <row r="14" spans="1:6">
      <c t="s" r="A14" s="4">
        <v>197</v>
      </c>
      <c t="n" r="B14" s="6">
        <v>7091</v>
      </c>
      <c t="n" r="D14" s="6">
        <v>167</v>
      </c>
      <c t="n" r="F14" s="6">
        <v>-29881</v>
      </c>
    </row>
    <row r="15" spans="1:6">
      <c t="s" r="A15" s="4">
        <v>198</v>
      </c>
      <c t="n" r="B15" s="6">
        <v>-943</v>
      </c>
      <c t="n" r="D15" s="6">
        <v>-2668</v>
      </c>
      <c t="n" r="F15" s="6">
        <v>-972</v>
      </c>
    </row>
    <row r="16" spans="1:6">
      <c t="s" r="A16" s="4">
        <v>199</v>
      </c>
      <c t="n" r="B16" s="6">
        <v>0</v>
      </c>
      <c t="n" r="D16" s="6">
        <v>0</v>
      </c>
      <c t="n" r="F16" s="6">
        <v>60</v>
      </c>
    </row>
    <row r="17" spans="1:6">
      <c t="s" r="A17" s="4">
        <v>200</v>
      </c>
      <c t="n" r="B17" s="6">
        <v>39083</v>
      </c>
      <c t="n" r="D17" s="6">
        <v>10632</v>
      </c>
      <c t="n" r="F17" s="6">
        <v>45942</v>
      </c>
    </row>
    <row r="18" spans="1:6">
      <c t="s" r="A18" s="4">
        <v>40</v>
      </c>
      <c t="n" r="B18" s="6">
        <v>0</v>
      </c>
      <c t="n" r="D18" s="6">
        <v>12055</v>
      </c>
      <c t="n" r="F18" s="6">
        <v>0</v>
      </c>
    </row>
    <row r="19" spans="1:6">
      <c t="s" r="A19" s="4">
        <v>201</v>
      </c>
      <c t="n" r="B19" s="6">
        <v>5050</v>
      </c>
      <c t="n" r="D19" s="6">
        <v>24446</v>
      </c>
      <c t="n" r="F19" s="6">
        <v>6947</v>
      </c>
    </row>
    <row r="20" spans="1:6">
      <c t="s" r="A20" s="4">
        <v>202</v>
      </c>
      <c t="n" r="B20" s="6">
        <v>-15940</v>
      </c>
      <c t="n" r="D20" s="6">
        <v>0</v>
      </c>
      <c t="n" r="F20" s="6">
        <v>0</v>
      </c>
    </row>
    <row r="21" spans="1:6">
      <c t="s" r="A21" s="4">
        <v>203</v>
      </c>
      <c t="n" r="B21" s="6">
        <v>-123536</v>
      </c>
      <c t="n" r="D21" s="6">
        <v>1017</v>
      </c>
      <c t="n" r="F21" s="6">
        <v>599</v>
      </c>
    </row>
    <row r="22" spans="1:6">
      <c t="s" r="A22" s="3">
        <v>204</v>
      </c>
    </row>
    <row r="23" spans="1:6">
      <c t="s" r="A23" s="4">
        <v>205</v>
      </c>
      <c t="n" r="B23" s="6">
        <v>-29393</v>
      </c>
      <c t="n" r="D23" s="6">
        <v>-3919</v>
      </c>
      <c t="n" r="F23" s="6">
        <v>754</v>
      </c>
    </row>
    <row r="24" spans="1:6">
      <c t="s" r="A24" s="4">
        <v>206</v>
      </c>
      <c t="n" r="B24" s="6">
        <v>-5879</v>
      </c>
      <c t="n" r="D24" s="6">
        <v>-1752</v>
      </c>
      <c t="n" r="F24" s="6">
        <v>1892</v>
      </c>
    </row>
    <row r="25" spans="1:6">
      <c t="s" r="A25" s="4">
        <v>36</v>
      </c>
      <c t="n" r="B25" s="6">
        <v>-4391</v>
      </c>
      <c t="n" r="D25" s="6">
        <v>3182</v>
      </c>
      <c t="n" r="F25" s="6">
        <v>-1131</v>
      </c>
    </row>
    <row r="26" spans="1:6">
      <c t="s" r="A26" s="4">
        <v>43</v>
      </c>
      <c t="n" r="B26" s="6">
        <v>-305</v>
      </c>
      <c t="n" r="D26" s="6">
        <v>-3378</v>
      </c>
      <c t="n" r="F26" s="6">
        <v>-544</v>
      </c>
    </row>
    <row r="27" spans="1:6">
      <c t="s" r="A27" s="4">
        <v>46</v>
      </c>
      <c t="n" r="B27" s="6">
        <v>-18122</v>
      </c>
      <c t="n" r="D27" s="6">
        <v>-3852</v>
      </c>
      <c t="n" r="F27" s="6">
        <v>1829</v>
      </c>
    </row>
    <row r="28" spans="1:6">
      <c t="s" r="A28" s="4">
        <v>207</v>
      </c>
      <c t="n" r="B28" s="6">
        <v>-979</v>
      </c>
      <c t="n" r="D28" s="6">
        <v>-945</v>
      </c>
      <c t="n" r="F28" s="6">
        <v>2386</v>
      </c>
    </row>
    <row r="29" spans="1:6">
      <c t="s" r="A29" s="4">
        <v>208</v>
      </c>
      <c t="n" r="B29" s="6">
        <v>227671</v>
      </c>
      <c t="n" r="D29" s="6">
        <v>0</v>
      </c>
      <c t="n" r="F29" s="6">
        <v>0</v>
      </c>
    </row>
    <row r="30" spans="1:6">
      <c t="s" r="A30" s="4">
        <v>209</v>
      </c>
      <c t="n" r="B30" s="6">
        <v>9502</v>
      </c>
      <c t="n" r="D30" s="6">
        <v>4934</v>
      </c>
      <c t="n" r="F30" s="6">
        <v>3525</v>
      </c>
    </row>
    <row r="31" spans="1:6">
      <c t="s" r="A31" s="4">
        <v>210</v>
      </c>
      <c t="n" r="B31" s="6">
        <v>164024</v>
      </c>
      <c t="n" r="D31" s="6">
        <v>-90379</v>
      </c>
      <c t="n" r="F31" s="6">
        <v>-55653</v>
      </c>
    </row>
    <row r="32" spans="1:6">
      <c t="s" r="A32" s="3">
        <v>211</v>
      </c>
    </row>
    <row r="33" spans="1:6">
      <c t="s" r="A33" s="4">
        <v>212</v>
      </c>
      <c t="n" r="B33" s="6">
        <v>-4375</v>
      </c>
      <c t="n" r="D33" s="6">
        <v>-589</v>
      </c>
      <c t="n" r="F33" s="6">
        <v>-17441</v>
      </c>
    </row>
    <row r="34" spans="1:6">
      <c t="s" r="A34" s="4">
        <v>213</v>
      </c>
      <c t="n" r="B34" s="6">
        <v>0</v>
      </c>
      <c t="n" r="D34" s="6">
        <v>1331</v>
      </c>
      <c t="n" r="F34" s="6">
        <v>30556</v>
      </c>
    </row>
    <row r="35" spans="1:6">
      <c t="s" r="A35" s="4">
        <v>214</v>
      </c>
      <c t="n" r="B35" s="6">
        <v>-79000</v>
      </c>
      <c t="n" r="D35" s="6">
        <v>-1683</v>
      </c>
      <c t="n" r="F35" s="6">
        <v>20528</v>
      </c>
    </row>
    <row r="36" spans="1:6">
      <c t="s" r="A36" s="4">
        <v>215</v>
      </c>
      <c t="n" r="B36" s="6">
        <v>-5000</v>
      </c>
      <c t="n" r="D36" s="6">
        <v>0</v>
      </c>
      <c t="n" r="F36" s="6">
        <v>0</v>
      </c>
    </row>
    <row r="37" spans="1:6">
      <c t="s" r="A37" s="4">
        <v>216</v>
      </c>
      <c t="n" r="B37" s="6">
        <v>0</v>
      </c>
      <c t="n" r="D37" s="6">
        <v>0</v>
      </c>
      <c t="n" r="F37" s="6">
        <v>-50027</v>
      </c>
    </row>
    <row r="38" spans="1:6">
      <c t="s" r="A38" s="4">
        <v>217</v>
      </c>
      <c t="n" r="B38" s="6">
        <v>0</v>
      </c>
      <c t="n" r="D38" s="6">
        <v>0</v>
      </c>
      <c t="n" r="F38" s="6">
        <v>50027</v>
      </c>
    </row>
    <row r="39" spans="1:6">
      <c t="s" r="A39" s="4">
        <v>218</v>
      </c>
      <c t="n" r="B39" s="6">
        <v>0</v>
      </c>
      <c t="n" r="D39" s="6">
        <v>0</v>
      </c>
      <c t="n" r="F39" s="6">
        <v>636</v>
      </c>
    </row>
    <row r="40" spans="1:6">
      <c t="s" r="A40" s="4">
        <v>219</v>
      </c>
      <c t="n" r="B40" s="6">
        <v>-10846</v>
      </c>
      <c t="n" r="D40" s="6">
        <v>-4734</v>
      </c>
      <c t="n" r="F40" s="6">
        <v>-3962</v>
      </c>
    </row>
    <row r="41" spans="1:6">
      <c t="s" r="A41" s="4">
        <v>220</v>
      </c>
      <c t="n" r="B41" s="6">
        <v>-99221</v>
      </c>
      <c t="n" r="D41" s="6">
        <v>-5675</v>
      </c>
      <c t="n" r="F41" s="6">
        <v>30317</v>
      </c>
    </row>
    <row r="42" spans="1:6">
      <c t="s" r="A42" s="3">
        <v>221</v>
      </c>
    </row>
    <row r="43" spans="1:6">
      <c t="s" r="A43" s="4">
        <v>222</v>
      </c>
      <c t="n" r="B43" s="6">
        <v>0</v>
      </c>
      <c t="n" r="D43" s="6">
        <v>0</v>
      </c>
      <c t="n" r="F43" s="6">
        <v>170184</v>
      </c>
    </row>
    <row r="44" spans="1:6">
      <c t="s" r="A44" s="4">
        <v>223</v>
      </c>
      <c t="n" r="B44" s="6">
        <v>0</v>
      </c>
      <c t="n" r="D44" s="6">
        <v>0</v>
      </c>
      <c t="n" r="F44" s="6">
        <v>-3015</v>
      </c>
    </row>
    <row r="45" spans="1:6">
      <c t="s" r="A45" s="4">
        <v>224</v>
      </c>
      <c t="n" r="B45" s="6">
        <v>25921</v>
      </c>
      <c t="n" r="D45" s="6">
        <v>12928</v>
      </c>
      <c t="n" r="F45" s="6">
        <v>23425</v>
      </c>
    </row>
    <row r="46" spans="1:6">
      <c t="s" r="A46" s="4">
        <v>225</v>
      </c>
      <c t="n" r="B46" s="6">
        <v>100</v>
      </c>
      <c t="n" r="D46" s="6">
        <v>2696</v>
      </c>
      <c t="n" r="F46" s="6">
        <v>0</v>
      </c>
    </row>
    <row r="47" spans="1:6">
      <c t="s" r="A47" s="4">
        <v>226</v>
      </c>
      <c t="n" r="B47" s="6">
        <v>0</v>
      </c>
      <c t="n" r="D47" s="6">
        <v>-6435</v>
      </c>
      <c t="n" r="F47" s="6">
        <v>-2539</v>
      </c>
    </row>
    <row r="48" spans="1:6">
      <c t="s" r="A48" s="4">
        <v>227</v>
      </c>
      <c t="n" r="B48" s="6">
        <v>261339</v>
      </c>
      <c t="n" r="D48" s="6">
        <v>26443</v>
      </c>
      <c t="n" r="F48" s="6">
        <v>34577</v>
      </c>
    </row>
    <row r="49" spans="1:6">
      <c t="s" r="A49" s="4">
        <v>228</v>
      </c>
      <c t="n" r="B49" s="6">
        <v>-254355</v>
      </c>
      <c t="n" r="D49" s="6">
        <v>-28369</v>
      </c>
      <c t="n" r="F49" s="6">
        <v>-38997</v>
      </c>
    </row>
    <row r="50" spans="1:6">
      <c t="s" r="A50" s="4">
        <v>229</v>
      </c>
      <c t="n" r="B50" s="6">
        <v>33005</v>
      </c>
      <c t="n" r="D50" s="6">
        <v>7263</v>
      </c>
      <c t="n" r="F50" s="6">
        <v>183635</v>
      </c>
    </row>
    <row r="51" spans="1:6">
      <c t="s" r="A51" s="4">
        <v>230</v>
      </c>
      <c t="n" r="B51" s="6">
        <v>-1117</v>
      </c>
      <c t="n" r="D51" s="6">
        <v>-100</v>
      </c>
      <c t="n" r="F51" s="6">
        <v>138</v>
      </c>
    </row>
    <row r="52" spans="1:6">
      <c t="s" r="A52" s="4">
        <v>231</v>
      </c>
      <c t="n" r="B52" s="6">
        <v>96691</v>
      </c>
      <c t="n" r="D52" s="6">
        <v>-88891</v>
      </c>
      <c t="n" r="F52" s="6">
        <v>158437</v>
      </c>
    </row>
    <row r="53" spans="1:6">
      <c t="s" r="A53" s="4">
        <v>232</v>
      </c>
      <c t="n" r="B53" s="6">
        <v>96907</v>
      </c>
      <c t="s" r="C53" s="4">
        <v>33</v>
      </c>
      <c t="n" r="D53" s="6">
        <v>185798</v>
      </c>
      <c t="n" r="F53" s="6">
        <v>27361</v>
      </c>
    </row>
    <row r="54" spans="1:6">
      <c t="s" r="A54" s="4">
        <v>233</v>
      </c>
      <c t="n" r="B54" s="6">
        <v>193598</v>
      </c>
      <c t="s" r="C54" s="4">
        <v>33</v>
      </c>
      <c t="n" r="D54" s="6">
        <v>96907</v>
      </c>
      <c t="s" r="E54" s="4">
        <v>33</v>
      </c>
      <c t="n" r="F54" s="6">
        <v>185798</v>
      </c>
    </row>
    <row r="55" spans="1:6">
      <c t="s" r="A55" s="3">
        <v>234</v>
      </c>
    </row>
    <row r="56" spans="1:6">
      <c t="s" r="A56" s="4">
        <v>235</v>
      </c>
      <c t="n" r="B56" s="6">
        <v>4572</v>
      </c>
      <c t="n" r="D56" s="6">
        <v>6276</v>
      </c>
      <c t="n" r="F56" s="6">
        <v>3407</v>
      </c>
    </row>
    <row r="57" spans="1:6">
      <c t="s" r="A57" s="4">
        <v>236</v>
      </c>
      <c t="n" r="B57" s="6">
        <v>4879</v>
      </c>
      <c t="n" r="D57" s="6">
        <v>954</v>
      </c>
      <c t="n" r="F57" s="6">
        <v>1321</v>
      </c>
    </row>
    <row r="58" spans="1:6">
      <c t="s" r="A58" s="4">
        <v>237</v>
      </c>
      <c t="n" r="B58" s="6">
        <v>0</v>
      </c>
      <c t="n" r="D58" s="6">
        <v>0</v>
      </c>
      <c t="n" r="F58" s="6">
        <v>12500</v>
      </c>
    </row>
    <row r="59" spans="1:6">
      <c t="s" r="A59" s="4">
        <v>238</v>
      </c>
      <c t="n" r="B59" s="6">
        <v>0</v>
      </c>
      <c t="n" r="D59" s="6">
        <v>6264</v>
      </c>
      <c t="n" r="F59" s="6">
        <v>0</v>
      </c>
    </row>
    <row r="60" spans="1:6">
      <c t="s" r="A60" s="3">
        <v>239</v>
      </c>
    </row>
    <row r="61" spans="1:6">
      <c t="s" r="A61" s="4">
        <v>240</v>
      </c>
      <c t="n" r="B61" s="6">
        <v>14369</v>
      </c>
      <c t="n" r="D61" s="6">
        <v>3494</v>
      </c>
      <c t="n" r="F61" s="6">
        <v>815</v>
      </c>
    </row>
    <row r="62" spans="1:6">
      <c t="s" r="A62" s="4">
        <v>122</v>
      </c>
    </row>
    <row r="63" spans="1:6">
      <c t="s" r="A63" s="3">
        <v>241</v>
      </c>
    </row>
    <row r="64" spans="1:6">
      <c t="s" r="A64" s="4">
        <v>242</v>
      </c>
      <c t="n" r="B64" s="6">
        <v>950148</v>
      </c>
      <c t="n" r="D64" s="6">
        <v>0</v>
      </c>
      <c t="n" r="F64" s="6">
        <v>0</v>
      </c>
    </row>
    <row r="65" spans="1:6">
      <c t="s" r="A65" s="4">
        <v>121</v>
      </c>
    </row>
    <row r="66" spans="1:6">
      <c t="s" r="A66" s="3">
        <v>241</v>
      </c>
    </row>
    <row r="67" spans="1:6">
      <c t="s" r="A67" s="4">
        <v>242</v>
      </c>
      <c t="n" r="B67" s="6">
        <v>33569</v>
      </c>
      <c t="n" r="D67" s="6">
        <v>0</v>
      </c>
      <c t="n" r="F67" s="6">
        <v>0</v>
      </c>
    </row>
    <row r="68" spans="1:6">
      <c t="s" r="A68" s="4">
        <v>125</v>
      </c>
    </row>
    <row r="69" spans="1:6">
      <c t="s" r="A69" s="3">
        <v>241</v>
      </c>
    </row>
    <row r="70" spans="1:6">
      <c t="s" r="A70" s="4">
        <v>242</v>
      </c>
      <c t="n" r="B70" s="6">
        <v>0</v>
      </c>
      <c t="n" r="D70" s="6">
        <v>0</v>
      </c>
      <c t="n" r="F70" s="6">
        <v>586643</v>
      </c>
    </row>
    <row r="71" spans="1:6">
      <c t="s" r="A71" s="4">
        <v>124</v>
      </c>
    </row>
    <row r="72" spans="1:6">
      <c t="s" r="A72" s="3">
        <v>241</v>
      </c>
    </row>
    <row r="73" spans="1:6">
      <c t="s" r="A73" s="4">
        <v>242</v>
      </c>
      <c t="n" r="B73" s="6">
        <v>20113</v>
      </c>
      <c t="n" r="D73" s="6">
        <v>21155</v>
      </c>
      <c t="n" r="F73" s="6">
        <v>146902</v>
      </c>
    </row>
    <row r="74" spans="1:6">
      <c t="s" r="A74" s="4">
        <v>123</v>
      </c>
    </row>
    <row r="75" spans="1:6">
      <c t="s" r="A75" s="3">
        <v>241</v>
      </c>
    </row>
    <row r="76" spans="1:6">
      <c t="s" r="A76" s="4">
        <v>242</v>
      </c>
      <c t="n" r="B76" s="6">
        <v>0</v>
      </c>
      <c t="n" r="D76" s="6">
        <v>0</v>
      </c>
      <c t="n" r="F76" s="6">
        <v>436</v>
      </c>
    </row>
    <row r="77" spans="1:6">
      <c t="s" r="A77" s="4">
        <v>126</v>
      </c>
    </row>
    <row r="78" spans="1:6">
      <c t="s" r="A78" s="3">
        <v>241</v>
      </c>
    </row>
    <row r="79" spans="1:6">
      <c t="s" r="A79" s="4">
        <v>242</v>
      </c>
      <c t="n" r="B79" s="6">
        <v>1813</v>
      </c>
      <c t="n" r="D79" s="6">
        <v>0</v>
      </c>
      <c t="n" r="F79" s="6">
        <v>4404</v>
      </c>
    </row>
    <row r="80" spans="1:6">
      <c t="s" r="A80" s="4">
        <v>127</v>
      </c>
    </row>
    <row r="81" spans="1:6">
      <c t="s" r="A81" s="3">
        <v>241</v>
      </c>
    </row>
    <row r="82" spans="1:6">
      <c t="s" r="A82" s="4">
        <v>242</v>
      </c>
      <c t="n" r="B82" s="6">
        <v>0</v>
      </c>
      <c t="n" r="D82" s="6">
        <v>159</v>
      </c>
      <c t="n" r="F82" s="6">
        <v>0</v>
      </c>
    </row>
    <row r="83" spans="1:6">
      <c t="s" r="A83" s="4">
        <v>128</v>
      </c>
    </row>
    <row r="84" spans="1:6">
      <c t="s" r="A84" s="3">
        <v>241</v>
      </c>
    </row>
    <row r="85" spans="1:6">
      <c t="s" r="A85" s="4">
        <v>242</v>
      </c>
      <c t="n" r="B85" s="6">
        <v>0</v>
      </c>
      <c t="n" r="D85" s="6">
        <v>8566</v>
      </c>
      <c t="n" r="F85" s="6">
        <v>0</v>
      </c>
    </row>
    <row r="86" spans="1:6">
      <c t="s" r="A86" s="4">
        <v>152</v>
      </c>
    </row>
    <row r="87" spans="1:6">
      <c t="s" r="A87" s="3">
        <v>239</v>
      </c>
    </row>
    <row r="88" spans="1:6">
      <c t="s" r="A88" s="4">
        <v>243</v>
      </c>
      <c t="n" r="B88" s="6">
        <v>0</v>
      </c>
      <c t="n" r="D88" s="6">
        <v>0</v>
      </c>
      <c t="n" r="F88" s="6">
        <v>24386</v>
      </c>
    </row>
    <row r="89" spans="1:6">
      <c t="s" r="A89" s="4">
        <v>244</v>
      </c>
    </row>
    <row r="90" spans="1:6">
      <c t="s" r="A90" s="3">
        <v>239</v>
      </c>
    </row>
    <row r="91" spans="1:6">
      <c t="s" r="A91" s="4">
        <v>243</v>
      </c>
      <c t="n" r="B91" s="7">
        <v>120299</v>
      </c>
      <c t="n" r="D91" s="7">
        <v>95665</v>
      </c>
      <c t="n" r="F91" s="7">
        <v>20839</v>
      </c>
    </row>
    <row r="92" spans="1:6">
      <c t="n" r="A92"/>
    </row>
    <row r="93" spans="1:6">
      <c t="s" r="A93" s="4">
        <v>33</v>
      </c>
      <c t="s" r="B93" s="4">
        <v>67</v>
      </c>
    </row>
  </sheetData>
  <mergeCells count="6">
    <mergeCell ref="A1:A2"/>
    <mergeCell ref="B1:F1"/>
    <mergeCell ref="B2:C2"/>
    <mergeCell ref="D2:E2"/>
    <mergeCell ref="A92:F92"/>
    <mergeCell ref="B93:F9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158</v>
      </c>
      <c t="s" r="B1" s="2">
        <v>1</v>
      </c>
    </row>
    <row r="2" spans="1:4">
      <c t="s" r="B2" s="2">
        <v>2</v>
      </c>
      <c t="s" r="C2" s="2">
        <v>30</v>
      </c>
      <c t="s" r="D2" s="2">
        <v>75</v>
      </c>
    </row>
    <row r="3" spans="1:4">
      <c t="s" r="A3" s="4">
        <v>1159</v>
      </c>
    </row>
    <row r="4" spans="1:4">
      <c t="s" r="A4" s="3">
        <v>1160</v>
      </c>
    </row>
    <row r="5" spans="1:4">
      <c t="s" r="A5" s="4">
        <v>1161</v>
      </c>
      <c t="s" r="B5" s="4">
        <v>546</v>
      </c>
    </row>
    <row r="6" spans="1:4">
      <c t="s" r="A6" s="4">
        <v>1162</v>
      </c>
      <c t="s" r="B6" s="4">
        <v>546</v>
      </c>
    </row>
    <row r="7" spans="1:4">
      <c t="s" r="A7" s="4">
        <v>1163</v>
      </c>
      <c t="s" r="B7" s="4">
        <v>614</v>
      </c>
    </row>
    <row r="8" spans="1:4">
      <c t="s" r="A8" s="4">
        <v>1164</v>
      </c>
      <c t="n" r="B8" s="7">
        <v>800</v>
      </c>
      <c t="n" r="C8" s="7">
        <v>600</v>
      </c>
      <c t="n" r="D8" s="7">
        <v>500</v>
      </c>
    </row>
    <row r="9" spans="1:4">
      <c t="s" r="A9" s="4">
        <v>1165</v>
      </c>
    </row>
    <row r="10" spans="1:4">
      <c t="s" r="A10" s="3">
        <v>1160</v>
      </c>
    </row>
    <row r="11" spans="1:4">
      <c t="s" r="A11" s="4">
        <v>1161</v>
      </c>
      <c t="s" r="B11" s="4">
        <v>658</v>
      </c>
    </row>
    <row r="12" spans="1:4">
      <c t="s" r="A12" s="4">
        <v>1162</v>
      </c>
      <c t="s" r="B12" s="4">
        <v>546</v>
      </c>
    </row>
    <row r="13" spans="1:4">
      <c t="s" r="A13" s="4">
        <v>1163</v>
      </c>
      <c t="s" r="B13" s="4">
        <v>249</v>
      </c>
    </row>
    <row r="14" spans="1:4">
      <c t="s" r="A14" s="4">
        <v>1166</v>
      </c>
      <c t="n" r="B14" s="7">
        <v>1</v>
      </c>
    </row>
    <row r="15" spans="1:4">
      <c t="s" r="A15" s="4">
        <v>1164</v>
      </c>
      <c t="n" r="B15" s="7">
        <v>1500</v>
      </c>
    </row>
    <row r="16" spans="1:4">
      <c t="s" r="A16" s="4">
        <v>1167</v>
      </c>
    </row>
    <row r="17" spans="1:4">
      <c t="s" r="A17" s="3">
        <v>1160</v>
      </c>
    </row>
    <row r="18" spans="1:4">
      <c t="s" r="A18" s="4">
        <v>1161</v>
      </c>
      <c t="s" r="B18" s="4">
        <v>546</v>
      </c>
    </row>
    <row r="19" spans="1:4">
      <c t="s" r="A19" s="4">
        <v>1164</v>
      </c>
      <c t="n" r="B19" s="7">
        <v>800</v>
      </c>
    </row>
    <row r="20" spans="1:4">
      <c t="s" r="A20" s="4">
        <v>1168</v>
      </c>
    </row>
    <row r="21" spans="1:4">
      <c t="s" r="A21" s="3">
        <v>1160</v>
      </c>
    </row>
    <row r="22" spans="1:4">
      <c t="s" r="A22" s="4">
        <v>1162</v>
      </c>
      <c t="s" r="B22" s="4">
        <v>546</v>
      </c>
    </row>
    <row r="23" spans="1:4">
      <c t="s" r="A23" s="4">
        <v>1163</v>
      </c>
      <c t="s" r="B23" s="4">
        <v>249</v>
      </c>
    </row>
    <row r="24" spans="1:4">
      <c t="s" r="A24" s="4">
        <v>1169</v>
      </c>
    </row>
    <row r="25" spans="1:4">
      <c t="s" r="A25" s="3">
        <v>1160</v>
      </c>
    </row>
    <row r="26" spans="1:4">
      <c t="s" r="A26" s="4">
        <v>1162</v>
      </c>
      <c t="s" r="B26" s="4">
        <v>653</v>
      </c>
    </row>
    <row r="27" spans="1:4">
      <c t="s" r="A27" s="4">
        <v>1163</v>
      </c>
      <c t="s" r="B27" s="4">
        <v>6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9"/>
    <col customWidth="1" max="3" min="3" width="27"/>
    <col customWidth="1" max="4" min="4" width="21"/>
  </cols>
  <sheetData>
    <row r="1" spans="1:4">
      <c t="s" r="A1" s="1">
        <v>1170</v>
      </c>
      <c t="s" r="B1" s="2">
        <v>432</v>
      </c>
      <c t="s" r="C1" s="2">
        <v>1</v>
      </c>
    </row>
    <row r="2" spans="1:4">
      <c t="s" r="B2" s="2">
        <v>1171</v>
      </c>
      <c t="s" r="C2" s="2">
        <v>1172</v>
      </c>
      <c t="s" r="D2" s="2">
        <v>447</v>
      </c>
    </row>
    <row r="3" spans="1:4">
      <c t="s" r="A3" s="3">
        <v>1173</v>
      </c>
    </row>
    <row r="4" spans="1:4">
      <c t="s" r="A4" s="4">
        <v>86</v>
      </c>
      <c t="n" r="C4" s="10">
        <v>54.4</v>
      </c>
      <c t="n" r="D4" s="10">
        <v>71.59999999999999</v>
      </c>
    </row>
    <row r="5" spans="1:4">
      <c t="s" r="A5" s="4">
        <v>1174</v>
      </c>
      <c t="n" r="C5" s="6">
        <v>1194337</v>
      </c>
    </row>
    <row r="6" spans="1:4">
      <c t="s" r="A6" s="4">
        <v>1175</v>
      </c>
      <c t="n" r="B6" s="6">
        <v>183</v>
      </c>
    </row>
    <row r="7" spans="1:4">
      <c t="s" r="A7" s="4">
        <v>1176</v>
      </c>
      <c t="n" r="C7" s="10">
        <v>48.3</v>
      </c>
    </row>
    <row r="8" spans="1:4">
      <c t="s" r="A8" s="4">
        <v>1177</v>
      </c>
    </row>
    <row r="9" spans="1:4">
      <c t="s" r="A9" s="3">
        <v>1173</v>
      </c>
    </row>
    <row r="10" spans="1:4">
      <c t="s" r="A10" s="4">
        <v>86</v>
      </c>
      <c t="n" r="C10" s="11">
        <v>22.2</v>
      </c>
      <c t="n" r="D10" s="11">
        <v>27.4</v>
      </c>
    </row>
    <row r="11" spans="1:4">
      <c t="s" r="A11" s="4">
        <v>1178</v>
      </c>
    </row>
    <row r="12" spans="1:4">
      <c t="s" r="A12" s="3">
        <v>1173</v>
      </c>
    </row>
    <row r="13" spans="1:4">
      <c t="s" r="A13" s="4">
        <v>86</v>
      </c>
      <c t="n" r="C13" s="11">
        <v>32.3</v>
      </c>
      <c t="n" r="D13" s="10">
        <v>44.2</v>
      </c>
    </row>
    <row r="14" spans="1:4">
      <c t="s" r="A14" s="4">
        <v>124</v>
      </c>
    </row>
    <row r="15" spans="1:4">
      <c t="s" r="A15" s="3">
        <v>1173</v>
      </c>
    </row>
    <row r="16" spans="1:4">
      <c t="s" r="A16" s="4">
        <v>1179</v>
      </c>
      <c t="n" r="C16" s="7">
        <v>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6"/>
    <col customWidth="1" max="8" min="8" width="14"/>
    <col customWidth="1" max="9" min="9" width="14"/>
    <col customWidth="1" max="10" min="10" width="14"/>
  </cols>
  <sheetData>
    <row r="1" spans="1:10">
      <c t="s" r="A1" s="1">
        <v>1180</v>
      </c>
      <c t="s" r="C1" s="2">
        <v>432</v>
      </c>
      <c t="s" r="E1" s="2">
        <v>514</v>
      </c>
      <c t="s" r="G1" s="2">
        <v>1</v>
      </c>
    </row>
    <row r="2" spans="1:10">
      <c t="s" r="C2" s="2">
        <v>1181</v>
      </c>
      <c t="s" r="D2" s="2">
        <v>1182</v>
      </c>
      <c t="s" r="E2" s="2">
        <v>520</v>
      </c>
      <c t="s" r="F2" s="2">
        <v>521</v>
      </c>
      <c t="s" r="G2" s="2">
        <v>2</v>
      </c>
      <c t="s" r="H2" s="2">
        <v>30</v>
      </c>
      <c t="s" r="I2" s="2">
        <v>75</v>
      </c>
      <c t="s" r="J2" s="2">
        <v>636</v>
      </c>
    </row>
    <row r="3" spans="1:10">
      <c t="s" r="A3" s="3">
        <v>1183</v>
      </c>
    </row>
    <row r="4" spans="1:10">
      <c t="s" r="A4" s="4">
        <v>1184</v>
      </c>
      <c t="n" r="G4" s="7">
        <v>0</v>
      </c>
      <c t="n" r="H4" s="7">
        <v>0</v>
      </c>
      <c t="n" r="I4" s="7">
        <v>12500000</v>
      </c>
    </row>
    <row r="5" spans="1:10">
      <c t="s" r="A5" s="4">
        <v>208</v>
      </c>
      <c t="n" r="G5" s="6">
        <v>232900000</v>
      </c>
      <c t="n" r="H5" s="6">
        <v>6700000</v>
      </c>
    </row>
    <row r="6" spans="1:10">
      <c t="s" r="A6" s="4">
        <v>88</v>
      </c>
      <c t="n" r="F6" s="7">
        <v>25900000</v>
      </c>
      <c t="n" r="G6" s="6">
        <v>25889000</v>
      </c>
      <c t="n" r="H6" s="6">
        <v>0</v>
      </c>
      <c t="n" r="I6" s="6">
        <v>0</v>
      </c>
    </row>
    <row r="7" spans="1:10">
      <c t="s" r="A7" s="4">
        <v>39</v>
      </c>
      <c t="s" r="B7" s="4">
        <v>33</v>
      </c>
      <c t="n" r="G7" s="6">
        <v>638152000</v>
      </c>
      <c t="n" r="H7" s="6">
        <v>62649000</v>
      </c>
    </row>
    <row r="8" spans="1:10">
      <c t="s" r="A8" s="4">
        <v>1185</v>
      </c>
    </row>
    <row r="9" spans="1:10">
      <c t="s" r="A9" s="3">
        <v>1183</v>
      </c>
    </row>
    <row r="10" spans="1:10">
      <c t="s" r="A10" s="4">
        <v>1186</v>
      </c>
      <c t="n" r="D10" s="7">
        <v>30000000</v>
      </c>
    </row>
    <row r="11" spans="1:10">
      <c t="s" r="A11" s="4">
        <v>1187</v>
      </c>
      <c t="n" r="D11" s="6">
        <v>6000000</v>
      </c>
    </row>
    <row r="12" spans="1:10">
      <c t="s" r="A12" s="4">
        <v>1188</v>
      </c>
      <c t="n" r="D12" s="7">
        <v>85000000</v>
      </c>
    </row>
    <row r="13" spans="1:10">
      <c t="s" r="A13" s="4">
        <v>1189</v>
      </c>
      <c t="n" r="G13" s="6">
        <v>20000000</v>
      </c>
    </row>
    <row r="14" spans="1:10">
      <c t="s" r="A14" s="4">
        <v>1190</v>
      </c>
      <c t="s" r="D14" s="4">
        <v>562</v>
      </c>
    </row>
    <row r="15" spans="1:10">
      <c t="s" r="A15" s="4">
        <v>496</v>
      </c>
    </row>
    <row r="16" spans="1:10">
      <c t="s" r="A16" s="3">
        <v>1183</v>
      </c>
    </row>
    <row r="17" spans="1:10">
      <c t="s" r="A17" s="4">
        <v>497</v>
      </c>
      <c t="n" r="G17" s="6">
        <v>15000000</v>
      </c>
      <c t="n" r="H17" s="7">
        <v>5000000</v>
      </c>
    </row>
    <row r="18" spans="1:10">
      <c t="s" r="A18" s="4">
        <v>1191</v>
      </c>
    </row>
    <row r="19" spans="1:10">
      <c t="s" r="A19" s="3">
        <v>1183</v>
      </c>
    </row>
    <row r="20" spans="1:10">
      <c t="s" r="A20" s="4">
        <v>1192</v>
      </c>
      <c t="n" r="G20" s="7">
        <v>5000000</v>
      </c>
    </row>
    <row r="21" spans="1:10">
      <c t="s" r="A21" s="4">
        <v>1193</v>
      </c>
      <c t="s" r="G21" s="4">
        <v>552</v>
      </c>
    </row>
    <row r="22" spans="1:10">
      <c t="s" r="A22" s="4">
        <v>493</v>
      </c>
    </row>
    <row r="23" spans="1:10">
      <c t="s" r="A23" s="3">
        <v>1183</v>
      </c>
    </row>
    <row r="24" spans="1:10">
      <c t="s" r="A24" s="4">
        <v>1194</v>
      </c>
      <c t="n" r="C24" s="7">
        <v>295000000</v>
      </c>
    </row>
    <row r="25" spans="1:10">
      <c t="s" r="A25" s="4">
        <v>1195</v>
      </c>
      <c t="n" r="C25" s="6">
        <v>275000000</v>
      </c>
    </row>
    <row r="26" spans="1:10">
      <c t="s" r="A26" s="4">
        <v>1184</v>
      </c>
      <c t="n" r="G26" s="7">
        <v>65500000</v>
      </c>
    </row>
    <row r="27" spans="1:10">
      <c t="s" r="A27" s="4">
        <v>208</v>
      </c>
      <c t="n" r="G27" s="6">
        <v>229500000</v>
      </c>
    </row>
    <row r="28" spans="1:10">
      <c t="s" r="A28" s="4">
        <v>1196</v>
      </c>
      <c t="n" r="G28" s="6">
        <v>55300000</v>
      </c>
    </row>
    <row r="29" spans="1:10">
      <c t="s" r="A29" s="4">
        <v>1186</v>
      </c>
      <c t="n" r="C29" s="6">
        <v>275000000</v>
      </c>
    </row>
    <row r="30" spans="1:10">
      <c t="s" r="A30" s="4">
        <v>489</v>
      </c>
    </row>
    <row r="31" spans="1:10">
      <c t="s" r="A31" s="3">
        <v>1183</v>
      </c>
    </row>
    <row r="32" spans="1:10">
      <c t="s" r="A32" s="4">
        <v>1184</v>
      </c>
      <c t="n" r="I32" s="6">
        <v>12500000</v>
      </c>
    </row>
    <row r="33" spans="1:10">
      <c t="s" r="A33" s="4">
        <v>1197</v>
      </c>
      <c t="n" r="I33" s="7">
        <v>50000000</v>
      </c>
    </row>
    <row r="34" spans="1:10">
      <c t="s" r="A34" s="4">
        <v>1198</v>
      </c>
    </row>
    <row r="35" spans="1:10">
      <c t="s" r="A35" s="3">
        <v>1183</v>
      </c>
    </row>
    <row r="36" spans="1:10">
      <c t="s" r="A36" s="4">
        <v>208</v>
      </c>
      <c t="n" r="G36" s="6">
        <v>70600000</v>
      </c>
    </row>
    <row r="37" spans="1:10">
      <c t="s" r="A37" s="4">
        <v>1199</v>
      </c>
    </row>
    <row r="38" spans="1:10">
      <c t="s" r="A38" s="3">
        <v>1183</v>
      </c>
    </row>
    <row r="39" spans="1:10">
      <c t="s" r="A39" s="4">
        <v>208</v>
      </c>
      <c t="n" r="G39" s="7">
        <v>158900000</v>
      </c>
    </row>
    <row r="40" spans="1:10">
      <c t="s" r="A40" s="4">
        <v>468</v>
      </c>
    </row>
    <row r="41" spans="1:10">
      <c t="s" r="A41" s="3">
        <v>1183</v>
      </c>
    </row>
    <row r="42" spans="1:10">
      <c t="s" r="A42" s="4">
        <v>469</v>
      </c>
      <c t="s" r="G42" s="4">
        <v>470</v>
      </c>
    </row>
    <row r="43" spans="1:10">
      <c t="s" r="A43" s="4">
        <v>1200</v>
      </c>
    </row>
    <row r="44" spans="1:10">
      <c t="s" r="A44" s="3">
        <v>1183</v>
      </c>
    </row>
    <row r="45" spans="1:10">
      <c t="s" r="A45" s="4">
        <v>1201</v>
      </c>
      <c t="n" r="C45" s="6">
        <v>20000000</v>
      </c>
    </row>
    <row r="46" spans="1:10">
      <c t="s" r="A46" s="4">
        <v>474</v>
      </c>
    </row>
    <row r="47" spans="1:10">
      <c t="s" r="A47" s="3">
        <v>1183</v>
      </c>
    </row>
    <row r="48" spans="1:10">
      <c t="s" r="A48" s="4">
        <v>469</v>
      </c>
      <c t="s" r="G48" s="4">
        <v>475</v>
      </c>
    </row>
    <row r="49" spans="1:10">
      <c t="s" r="A49" s="4">
        <v>1202</v>
      </c>
    </row>
    <row r="50" spans="1:10">
      <c t="s" r="A50" s="3">
        <v>1183</v>
      </c>
    </row>
    <row r="51" spans="1:10">
      <c t="s" r="A51" s="4">
        <v>1201</v>
      </c>
      <c t="n" r="C51" s="7">
        <v>90000000</v>
      </c>
    </row>
    <row r="52" spans="1:10">
      <c t="s" r="A52" s="4">
        <v>490</v>
      </c>
    </row>
    <row r="53" spans="1:10">
      <c t="s" r="A53" s="3">
        <v>1183</v>
      </c>
    </row>
    <row r="54" spans="1:10">
      <c t="s" r="A54" s="4">
        <v>605</v>
      </c>
      <c t="s" r="G54" s="4">
        <v>606</v>
      </c>
    </row>
    <row r="55" spans="1:10">
      <c t="s" r="A55" s="4">
        <v>1203</v>
      </c>
    </row>
    <row r="56" spans="1:10">
      <c t="s" r="A56" s="3">
        <v>1183</v>
      </c>
    </row>
    <row r="57" spans="1:10">
      <c t="s" r="A57" s="4">
        <v>875</v>
      </c>
      <c t="n" r="J57" s="7">
        <v>3000000</v>
      </c>
    </row>
    <row r="58" spans="1:10">
      <c t="s" r="A58" s="4">
        <v>1204</v>
      </c>
    </row>
    <row r="59" spans="1:10">
      <c t="s" r="A59" s="3">
        <v>1183</v>
      </c>
    </row>
    <row r="60" spans="1:10">
      <c t="s" r="A60" s="4">
        <v>39</v>
      </c>
      <c t="n" r="E60" s="7">
        <v>23000000</v>
      </c>
      <c t="n" r="G60" s="7">
        <v>18200000</v>
      </c>
    </row>
    <row r="61" spans="1:10">
      <c t="s" r="A61" s="4">
        <v>469</v>
      </c>
      <c t="s" r="E61" s="4">
        <v>1205</v>
      </c>
    </row>
    <row r="62" spans="1:10">
      <c t="s" r="A62" s="4">
        <v>1206</v>
      </c>
    </row>
    <row r="63" spans="1:10">
      <c t="s" r="A63" s="3">
        <v>1183</v>
      </c>
    </row>
    <row r="64" spans="1:10">
      <c t="s" r="A64" s="4">
        <v>39</v>
      </c>
      <c t="n" r="G64" s="6">
        <v>5000000</v>
      </c>
    </row>
    <row r="65" spans="1:10">
      <c t="s" r="A65" s="4">
        <v>1207</v>
      </c>
    </row>
    <row r="66" spans="1:10">
      <c t="s" r="A66" s="3">
        <v>1183</v>
      </c>
    </row>
    <row r="67" spans="1:10">
      <c t="s" r="A67" s="4">
        <v>39</v>
      </c>
      <c t="n" r="G67" s="7">
        <v>13200000</v>
      </c>
    </row>
    <row r="68" spans="1:10">
      <c t="n" r="A68"/>
    </row>
    <row r="69" spans="1:10">
      <c t="s" r="A69" s="4">
        <v>33</v>
      </c>
      <c t="s" r="B69" s="4">
        <v>67</v>
      </c>
    </row>
  </sheetData>
  <mergeCells count="6">
    <mergeCell ref="A1:B2"/>
    <mergeCell ref="C1:D1"/>
    <mergeCell ref="E1:F1"/>
    <mergeCell ref="G1:I1"/>
    <mergeCell ref="A68:I68"/>
    <mergeCell ref="B69:I6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1208</v>
      </c>
      <c t="s" r="B1" s="2">
        <v>1</v>
      </c>
    </row>
    <row r="2" spans="1:4">
      <c t="s" r="B2" s="2">
        <v>2</v>
      </c>
      <c t="s" r="C2" s="2">
        <v>30</v>
      </c>
      <c t="s" r="D2" s="2">
        <v>75</v>
      </c>
    </row>
    <row r="3" spans="1:4">
      <c t="s" r="A3" s="3">
        <v>1209</v>
      </c>
    </row>
    <row r="4" spans="1:4">
      <c t="s" r="A4" s="4">
        <v>1210</v>
      </c>
      <c t="n" r="B4" s="10">
        <v>7.8</v>
      </c>
      <c t="n" r="C4" s="10">
        <v>2.6</v>
      </c>
      <c t="n" r="D4" s="10">
        <v>1.9</v>
      </c>
    </row>
    <row r="5" spans="1:4">
      <c t="s" r="A5" s="4">
        <v>468</v>
      </c>
    </row>
    <row r="6" spans="1:4">
      <c t="s" r="A6" s="3">
        <v>1209</v>
      </c>
    </row>
    <row r="7" spans="1:4">
      <c t="s" r="A7" s="4">
        <v>1211</v>
      </c>
      <c t="s" r="B7" s="4">
        <v>629</v>
      </c>
    </row>
    <row r="8" spans="1:4">
      <c t="s" r="A8" s="4">
        <v>474</v>
      </c>
    </row>
    <row r="9" spans="1:4">
      <c t="s" r="A9" s="3">
        <v>1209</v>
      </c>
    </row>
    <row r="10" spans="1:4">
      <c t="s" r="A10" s="4">
        <v>1211</v>
      </c>
      <c t="s" r="B10" s="4">
        <v>12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1213</v>
      </c>
      <c t="s" r="B1" s="2">
        <v>599</v>
      </c>
    </row>
    <row r="2" spans="1:2">
      <c t="s" r="A2" s="3">
        <v>1214</v>
      </c>
    </row>
    <row r="3" spans="1:2">
      <c t="s" r="A3" s="4">
        <v>1215</v>
      </c>
      <c t="n" r="B3" s="7">
        <v>15830</v>
      </c>
    </row>
    <row r="4" spans="1:2">
      <c t="s" r="A4" s="4">
        <v>1216</v>
      </c>
      <c t="n" r="B4" s="6">
        <v>10749</v>
      </c>
    </row>
    <row r="5" spans="1:2">
      <c t="s" r="A5" s="4">
        <v>1217</v>
      </c>
      <c t="n" r="B5" s="6">
        <v>7862</v>
      </c>
    </row>
    <row r="6" spans="1:2">
      <c t="s" r="A6" s="4">
        <v>1218</v>
      </c>
      <c t="n" r="B6" s="6">
        <v>6558</v>
      </c>
    </row>
    <row r="7" spans="1:2">
      <c t="s" r="A7" s="4">
        <v>1219</v>
      </c>
      <c t="n" r="B7" s="6">
        <v>3208</v>
      </c>
    </row>
    <row r="8" spans="1:2">
      <c t="s" r="A8" s="4">
        <v>1220</v>
      </c>
      <c t="n" r="B8" s="6">
        <v>7525</v>
      </c>
    </row>
    <row r="9" spans="1:2">
      <c t="s" r="A9" s="4">
        <v>1221</v>
      </c>
      <c t="n" r="B9" s="7">
        <v>5173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t="s" r="A1" s="1">
        <v>1222</v>
      </c>
      <c t="s" r="B1" s="2">
        <v>599</v>
      </c>
    </row>
    <row r="2" spans="1:2">
      <c t="s" r="A2" s="3">
        <v>1209</v>
      </c>
    </row>
    <row r="3" spans="1:2">
      <c t="s" r="A3" s="4">
        <v>1223</v>
      </c>
      <c t="n" r="B3" s="7">
        <v>56887</v>
      </c>
    </row>
    <row r="4" spans="1:2">
      <c t="s" r="A4" s="4">
        <v>1224</v>
      </c>
      <c t="n" r="B4" s="6">
        <v>-6798</v>
      </c>
    </row>
    <row r="5" spans="1:2">
      <c t="s" r="A5" s="4">
        <v>1225</v>
      </c>
      <c t="n" r="B5" s="6">
        <v>50089</v>
      </c>
    </row>
    <row r="6" spans="1:2">
      <c t="s" r="A6" s="4">
        <v>1226</v>
      </c>
    </row>
    <row r="7" spans="1:2">
      <c t="s" r="A7" s="3">
        <v>1209</v>
      </c>
    </row>
    <row r="8" spans="1:2">
      <c t="s" r="A8" s="4">
        <v>1223</v>
      </c>
      <c t="n" r="B8" s="6">
        <v>50139</v>
      </c>
    </row>
    <row r="9" spans="1:2">
      <c t="s" r="A9" s="4">
        <v>1227</v>
      </c>
    </row>
    <row r="10" spans="1:2">
      <c t="s" r="A10" s="3">
        <v>1209</v>
      </c>
    </row>
    <row r="11" spans="1:2">
      <c t="s" r="A11" s="4">
        <v>1223</v>
      </c>
      <c t="n" r="B11" s="7">
        <v>67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r="1" spans="1:2">
      <c t="s" r="A1" s="1">
        <v>1228</v>
      </c>
      <c t="s" r="B1" s="2">
        <v>599</v>
      </c>
    </row>
    <row r="2" spans="1:2">
      <c t="s" r="A2" s="3">
        <v>1229</v>
      </c>
    </row>
    <row r="3" spans="1:2">
      <c t="s" r="A3" s="4">
        <v>1230</v>
      </c>
      <c t="n" r="B3" s="7">
        <v>5762</v>
      </c>
    </row>
    <row r="4" spans="1:2">
      <c t="s" r="A4" s="4">
        <v>1231</v>
      </c>
      <c t="n" r="B4" s="6">
        <v>3951</v>
      </c>
    </row>
    <row r="5" spans="1:2">
      <c t="s" r="A5" s="4">
        <v>1232</v>
      </c>
      <c t="n" r="B5" s="6">
        <v>2607</v>
      </c>
    </row>
    <row r="6" spans="1:2">
      <c t="s" r="A6" s="4">
        <v>1233</v>
      </c>
      <c t="n" r="B6" s="6">
        <v>1386</v>
      </c>
    </row>
    <row r="7" spans="1:2">
      <c t="s" r="A7" s="4">
        <v>1234</v>
      </c>
      <c t="n" r="B7" s="6">
        <v>603</v>
      </c>
    </row>
    <row r="8" spans="1:2">
      <c t="s" r="A8" s="4">
        <v>1235</v>
      </c>
      <c t="n" r="B8" s="6">
        <v>794</v>
      </c>
    </row>
    <row r="9" spans="1:2">
      <c t="s" r="A9" s="4">
        <v>1236</v>
      </c>
      <c t="n" r="B9" s="6">
        <v>15103</v>
      </c>
    </row>
    <row r="10" spans="1:2">
      <c t="s" r="A10" s="4">
        <v>1237</v>
      </c>
      <c t="n" r="B10" s="6">
        <v>445</v>
      </c>
    </row>
    <row r="11" spans="1:2">
      <c t="s" r="A11" s="4">
        <v>1238</v>
      </c>
      <c t="n" r="B11" s="7">
        <v>146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t="s" r="A1" s="1">
        <v>1239</v>
      </c>
      <c t="s" r="B1" s="2">
        <v>514</v>
      </c>
      <c t="s" r="J1" s="2">
        <v>1</v>
      </c>
    </row>
    <row r="2" spans="1:12">
      <c t="s" r="B2" s="2">
        <v>599</v>
      </c>
      <c t="s" r="C2" s="2">
        <v>1240</v>
      </c>
      <c t="s" r="D2" s="2">
        <v>643</v>
      </c>
      <c t="s" r="E2" s="2">
        <v>1241</v>
      </c>
      <c t="s" r="F2" s="2">
        <v>447</v>
      </c>
      <c t="s" r="G2" s="2">
        <v>1242</v>
      </c>
      <c t="s" r="H2" s="2">
        <v>1243</v>
      </c>
      <c t="s" r="I2" s="2">
        <v>1244</v>
      </c>
      <c t="s" r="J2" s="2">
        <v>1245</v>
      </c>
      <c t="s" r="K2" s="2">
        <v>1246</v>
      </c>
      <c t="s" r="L2" s="2">
        <v>1247</v>
      </c>
    </row>
    <row r="3" spans="1:12">
      <c t="s" r="A3" s="3">
        <v>1248</v>
      </c>
    </row>
    <row r="4" spans="1:12">
      <c t="s" r="A4" s="4">
        <v>466</v>
      </c>
      <c t="n" r="J4" s="6">
        <v>2</v>
      </c>
    </row>
    <row r="5" spans="1:12">
      <c t="s" r="A5" s="4">
        <v>525</v>
      </c>
      <c t="n" r="B5" s="7">
        <v>276191000</v>
      </c>
      <c t="n" r="C5" s="7">
        <v>143034000</v>
      </c>
      <c t="n" r="D5" s="7">
        <v>42429000</v>
      </c>
      <c t="n" r="E5" s="7">
        <v>30084000</v>
      </c>
      <c t="n" r="F5" s="7">
        <v>25533000</v>
      </c>
      <c t="n" r="G5" s="7">
        <v>19773000</v>
      </c>
      <c t="n" r="H5" s="7">
        <v>23545000</v>
      </c>
      <c t="n" r="I5" s="7">
        <v>22274000</v>
      </c>
      <c t="n" r="J5" s="7">
        <v>491738000</v>
      </c>
      <c t="n" r="K5" s="7">
        <v>91125000</v>
      </c>
      <c t="n" r="L5" s="7">
        <v>96530000</v>
      </c>
    </row>
    <row r="6" spans="1:12">
      <c t="s" r="A6" s="4">
        <v>1249</v>
      </c>
    </row>
    <row r="7" spans="1:12">
      <c t="s" r="A7" s="3">
        <v>1248</v>
      </c>
    </row>
    <row r="8" spans="1:12">
      <c t="s" r="A8" s="4">
        <v>500</v>
      </c>
      <c t="s" r="J8" s="4">
        <v>1250</v>
      </c>
      <c t="s" r="K8" s="4">
        <v>1250</v>
      </c>
      <c t="s" r="L8" s="4">
        <v>1251</v>
      </c>
    </row>
    <row r="9" spans="1:12">
      <c t="s" r="A9" s="4">
        <v>1252</v>
      </c>
      <c t="n" r="K9" s="6">
        <v>1</v>
      </c>
      <c t="n" r="L9" s="6">
        <v>0</v>
      </c>
    </row>
    <row r="10" spans="1:12">
      <c t="s" r="A10" s="4">
        <v>1253</v>
      </c>
    </row>
    <row r="11" spans="1:12">
      <c t="s" r="A11" s="3">
        <v>1248</v>
      </c>
    </row>
    <row r="12" spans="1:12">
      <c t="s" r="A12" s="4">
        <v>500</v>
      </c>
      <c t="s" r="K12" s="4">
        <v>1251</v>
      </c>
      <c t="s" r="L12" s="4">
        <v>1251</v>
      </c>
    </row>
    <row r="13" spans="1:12">
      <c t="s" r="A13" s="4">
        <v>1252</v>
      </c>
      <c t="n" r="J13" s="6">
        <v>1</v>
      </c>
      <c t="n" r="K13" s="6">
        <v>0</v>
      </c>
      <c t="n" r="L13" s="6">
        <v>0</v>
      </c>
    </row>
    <row r="14" spans="1:12">
      <c t="s" r="A14" s="4">
        <v>1254</v>
      </c>
    </row>
    <row r="15" spans="1:12">
      <c t="s" r="A15" s="3">
        <v>1248</v>
      </c>
    </row>
    <row r="16" spans="1:12">
      <c t="s" r="A16" s="4">
        <v>525</v>
      </c>
      <c t="n" r="J16" s="7">
        <v>0</v>
      </c>
    </row>
    <row r="17" spans="1:12">
      <c t="s" r="A17" s="4">
        <v>1255</v>
      </c>
      <c t="n" r="J17" s="7">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t="s" r="A1" s="1">
        <v>1256</v>
      </c>
      <c t="s" r="C1" s="2">
        <v>514</v>
      </c>
      <c t="s" r="M1" s="2">
        <v>1</v>
      </c>
    </row>
    <row r="2" spans="1:17">
      <c t="s" r="C2" s="2">
        <v>2</v>
      </c>
      <c t="s" r="E2" s="2">
        <v>520</v>
      </c>
      <c t="s" r="F2" s="2">
        <v>4</v>
      </c>
      <c t="s" r="G2" s="2">
        <v>521</v>
      </c>
      <c t="s" r="H2" s="2">
        <v>30</v>
      </c>
      <c t="s" r="J2" s="2">
        <v>522</v>
      </c>
      <c t="s" r="K2" s="2">
        <v>523</v>
      </c>
      <c t="s" r="L2" s="2">
        <v>524</v>
      </c>
      <c t="s" r="M2" s="2">
        <v>2</v>
      </c>
      <c t="s" r="O2" s="2">
        <v>30</v>
      </c>
      <c t="s" r="Q2" s="2">
        <v>75</v>
      </c>
    </row>
    <row r="3" spans="1:17">
      <c t="s" r="A3" s="3">
        <v>1248</v>
      </c>
    </row>
    <row r="4" spans="1:17">
      <c t="s" r="A4" s="4">
        <v>77</v>
      </c>
      <c t="n" r="M4" s="7">
        <v>329739</v>
      </c>
      <c t="n" r="O4" s="7">
        <v>8666</v>
      </c>
      <c t="n" r="Q4" s="7">
        <v>11658</v>
      </c>
    </row>
    <row r="5" spans="1:17">
      <c t="s" r="A5" s="4">
        <v>1257</v>
      </c>
      <c t="n" r="M5" s="6">
        <v>80146</v>
      </c>
      <c t="n" r="O5" s="6">
        <v>76983</v>
      </c>
      <c t="n" r="Q5" s="6">
        <v>68161</v>
      </c>
    </row>
    <row r="6" spans="1:17">
      <c t="s" r="A6" s="4">
        <v>79</v>
      </c>
      <c t="n" r="M6" s="6">
        <v>81853</v>
      </c>
      <c t="n" r="O6" s="6">
        <v>5476</v>
      </c>
      <c t="n" r="Q6" s="6">
        <v>16711</v>
      </c>
    </row>
    <row r="7" spans="1:17">
      <c t="s" r="A7" s="4">
        <v>1258</v>
      </c>
      <c t="n" r="M7" s="6">
        <v>-98481</v>
      </c>
      <c t="n" r="O7" s="6">
        <v>-145815</v>
      </c>
      <c t="n" r="Q7" s="6">
        <v>-79632</v>
      </c>
    </row>
    <row r="8" spans="1:17">
      <c t="s" r="A8" s="4">
        <v>189</v>
      </c>
      <c t="n" r="M8" s="6">
        <v>42248</v>
      </c>
      <c t="n" r="O8" s="6">
        <v>14927</v>
      </c>
      <c t="n" r="Q8" s="6">
        <v>15216</v>
      </c>
    </row>
    <row r="9" spans="1:17">
      <c t="s" r="A9" s="4">
        <v>1259</v>
      </c>
      <c t="n" r="M9" s="6">
        <v>-7105</v>
      </c>
      <c t="n" r="O9" s="6">
        <v>-3587</v>
      </c>
      <c t="n" r="Q9" s="6">
        <v>-11456</v>
      </c>
    </row>
    <row r="10" spans="1:17">
      <c t="s" r="A10" s="4">
        <v>525</v>
      </c>
      <c t="n" r="C10" s="7">
        <v>276191</v>
      </c>
      <c t="n" r="E10" s="7">
        <v>143034</v>
      </c>
      <c t="n" r="F10" s="7">
        <v>42429</v>
      </c>
      <c t="n" r="G10" s="7">
        <v>30084</v>
      </c>
      <c t="n" r="H10" s="7">
        <v>25533</v>
      </c>
      <c t="n" r="J10" s="7">
        <v>19773</v>
      </c>
      <c t="n" r="K10" s="7">
        <v>23545</v>
      </c>
      <c t="n" r="L10" s="7">
        <v>22274</v>
      </c>
      <c t="n" r="M10" s="6">
        <v>491738</v>
      </c>
      <c t="n" r="O10" s="6">
        <v>91125</v>
      </c>
      <c t="n" r="Q10" s="6">
        <v>96530</v>
      </c>
    </row>
    <row r="11" spans="1:17">
      <c t="s" r="A11" s="4">
        <v>1260</v>
      </c>
      <c t="s" r="B11" s="4">
        <v>33</v>
      </c>
      <c t="n" r="C11" s="6">
        <v>2799614</v>
      </c>
      <c t="n" r="H11" s="6">
        <v>1267664</v>
      </c>
      <c t="n" r="M11" s="6">
        <v>2799614</v>
      </c>
      <c t="n" r="O11" s="6">
        <v>1267664</v>
      </c>
    </row>
    <row r="12" spans="1:17">
      <c t="s" r="A12" s="4">
        <v>41</v>
      </c>
      <c t="n" r="C12" s="6">
        <v>743348</v>
      </c>
      <c t="s" r="D12" s="4">
        <v>33</v>
      </c>
      <c t="n" r="H12" s="6">
        <v>224292</v>
      </c>
      <c t="s" r="I12" s="4">
        <v>33</v>
      </c>
      <c t="n" r="M12" s="6">
        <v>743348</v>
      </c>
      <c t="s" r="N12" s="4">
        <v>33</v>
      </c>
      <c t="n" r="O12" s="6">
        <v>224292</v>
      </c>
      <c t="s" r="P12" s="4">
        <v>33</v>
      </c>
      <c t="n" r="Q12" s="6">
        <v>226373</v>
      </c>
    </row>
    <row r="13" spans="1:17">
      <c t="s" r="A13" s="4">
        <v>1261</v>
      </c>
    </row>
    <row r="14" spans="1:17">
      <c t="s" r="A14" s="3">
        <v>1248</v>
      </c>
    </row>
    <row r="15" spans="1:17">
      <c t="s" r="A15" s="4">
        <v>525</v>
      </c>
      <c t="n" r="M15" s="6">
        <v>344464</v>
      </c>
      <c t="n" r="O15" s="6">
        <v>14142</v>
      </c>
      <c t="n" r="Q15" s="6">
        <v>28369</v>
      </c>
    </row>
    <row r="16" spans="1:17">
      <c t="s" r="A16" s="4">
        <v>1262</v>
      </c>
    </row>
    <row r="17" spans="1:17">
      <c t="s" r="A17" s="3">
        <v>1248</v>
      </c>
    </row>
    <row r="18" spans="1:17">
      <c t="s" r="A18" s="4">
        <v>525</v>
      </c>
      <c t="n" r="M18" s="6">
        <v>78989</v>
      </c>
      <c t="n" r="O18" s="6">
        <v>0</v>
      </c>
      <c t="n" r="Q18" s="6">
        <v>0</v>
      </c>
    </row>
    <row r="19" spans="1:17">
      <c t="s" r="A19" s="4">
        <v>1263</v>
      </c>
    </row>
    <row r="20" spans="1:17">
      <c t="s" r="A20" s="3">
        <v>1248</v>
      </c>
    </row>
    <row r="21" spans="1:17">
      <c t="s" r="A21" s="4">
        <v>525</v>
      </c>
      <c t="n" r="M21" s="6">
        <v>29885</v>
      </c>
      <c t="n" r="O21" s="6">
        <v>29154</v>
      </c>
      <c t="n" r="Q21" s="6">
        <v>31650</v>
      </c>
    </row>
    <row r="22" spans="1:17">
      <c t="s" r="A22" s="4">
        <v>1264</v>
      </c>
    </row>
    <row r="23" spans="1:17">
      <c t="s" r="A23" s="3">
        <v>1248</v>
      </c>
    </row>
    <row r="24" spans="1:17">
      <c t="s" r="A24" s="4">
        <v>525</v>
      </c>
      <c t="n" r="M24" s="6">
        <v>16622</v>
      </c>
      <c t="n" r="O24" s="6">
        <v>21323</v>
      </c>
      <c t="n" r="Q24" s="6">
        <v>18800</v>
      </c>
    </row>
    <row r="25" spans="1:17">
      <c t="s" r="A25" s="4">
        <v>1265</v>
      </c>
    </row>
    <row r="26" spans="1:17">
      <c t="s" r="A26" s="3">
        <v>1248</v>
      </c>
    </row>
    <row r="27" spans="1:17">
      <c t="s" r="A27" s="4">
        <v>525</v>
      </c>
      <c t="n" r="M27" s="6">
        <v>18107</v>
      </c>
      <c t="n" r="O27" s="6">
        <v>20638</v>
      </c>
      <c t="n" r="Q27" s="6">
        <v>13252</v>
      </c>
    </row>
    <row r="28" spans="1:17">
      <c t="s" r="A28" s="4">
        <v>1266</v>
      </c>
    </row>
    <row r="29" spans="1:17">
      <c t="s" r="A29" s="3">
        <v>1248</v>
      </c>
    </row>
    <row r="30" spans="1:17">
      <c t="s" r="A30" s="4">
        <v>525</v>
      </c>
      <c t="n" r="M30" s="6">
        <v>3671</v>
      </c>
      <c t="n" r="O30" s="6">
        <v>5807</v>
      </c>
      <c t="n" r="Q30" s="6">
        <v>4459</v>
      </c>
    </row>
    <row r="31" spans="1:17">
      <c t="s" r="A31" s="4">
        <v>678</v>
      </c>
    </row>
    <row r="32" spans="1:17">
      <c t="s" r="A32" s="3">
        <v>1248</v>
      </c>
    </row>
    <row r="33" spans="1:17">
      <c t="s" r="A33" s="4">
        <v>525</v>
      </c>
      <c t="n" r="M33" s="6">
        <v>0</v>
      </c>
      <c t="n" r="O33" s="6">
        <v>61</v>
      </c>
      <c t="n" r="Q33" s="6">
        <v>0</v>
      </c>
    </row>
    <row r="34" spans="1:17">
      <c t="s" r="A34" s="4">
        <v>1267</v>
      </c>
    </row>
    <row r="35" spans="1:17">
      <c t="s" r="A35" s="3">
        <v>1248</v>
      </c>
    </row>
    <row r="36" spans="1:17">
      <c t="s" r="A36" s="4">
        <v>77</v>
      </c>
      <c t="n" r="M36" s="6">
        <v>140</v>
      </c>
      <c t="n" r="O36" s="6">
        <v>240</v>
      </c>
      <c t="n" r="Q36" s="6">
        <v>825</v>
      </c>
    </row>
    <row r="37" spans="1:17">
      <c t="s" r="A37" s="4">
        <v>79</v>
      </c>
      <c t="n" r="M37" s="6">
        <v>0</v>
      </c>
      <c t="n" r="O37" s="6">
        <v>0</v>
      </c>
      <c t="n" r="Q37" s="6">
        <v>0</v>
      </c>
    </row>
    <row r="38" spans="1:17">
      <c t="s" r="A38" s="4">
        <v>1258</v>
      </c>
      <c t="n" r="M38" s="6">
        <v>-46512</v>
      </c>
      <c t="n" r="O38" s="6">
        <v>-27725</v>
      </c>
      <c t="n" r="Q38" s="6">
        <v>-24473</v>
      </c>
    </row>
    <row r="39" spans="1:17">
      <c t="s" r="A39" s="4">
        <v>189</v>
      </c>
      <c t="n" r="M39" s="6">
        <v>85</v>
      </c>
      <c t="n" r="O39" s="6">
        <v>97</v>
      </c>
      <c t="n" r="Q39" s="6">
        <v>149</v>
      </c>
    </row>
    <row r="40" spans="1:17">
      <c t="s" r="A40" s="4">
        <v>1259</v>
      </c>
      <c t="n" r="M40" s="6">
        <v>0</v>
      </c>
      <c t="n" r="O40" s="6">
        <v>0</v>
      </c>
      <c t="n" r="Q40" s="6">
        <v>0</v>
      </c>
    </row>
    <row r="41" spans="1:17">
      <c t="s" r="A41" s="4">
        <v>1260</v>
      </c>
      <c t="n" r="C41" s="6">
        <v>61762</v>
      </c>
      <c t="n" r="H41" s="6">
        <v>95094</v>
      </c>
      <c t="n" r="M41" s="6">
        <v>61762</v>
      </c>
      <c t="n" r="O41" s="6">
        <v>95094</v>
      </c>
    </row>
    <row r="42" spans="1:17">
      <c t="s" r="A42" s="4">
        <v>41</v>
      </c>
      <c t="n" r="C42" s="6">
        <v>0</v>
      </c>
      <c t="n" r="H42" s="6">
        <v>0</v>
      </c>
      <c t="n" r="M42" s="6">
        <v>0</v>
      </c>
      <c t="n" r="O42" s="6">
        <v>0</v>
      </c>
    </row>
    <row r="43" spans="1:17">
      <c t="s" r="A43" s="4">
        <v>1268</v>
      </c>
    </row>
    <row r="44" spans="1:17">
      <c t="s" r="A44" s="3">
        <v>1248</v>
      </c>
    </row>
    <row r="45" spans="1:17">
      <c t="s" r="A45" s="4">
        <v>1258</v>
      </c>
      <c t="n" r="M45" s="6">
        <v>-1280</v>
      </c>
      <c t="n" r="O45" s="6">
        <v>-2042</v>
      </c>
      <c t="n" r="Q45" s="6">
        <v>-3151</v>
      </c>
    </row>
    <row r="46" spans="1:17">
      <c t="s" r="A46" s="4">
        <v>1269</v>
      </c>
    </row>
    <row r="47" spans="1:17">
      <c t="s" r="A47" s="3">
        <v>1248</v>
      </c>
    </row>
    <row r="48" spans="1:17">
      <c t="s" r="A48" s="4">
        <v>77</v>
      </c>
      <c t="n" r="M48" s="6">
        <v>0</v>
      </c>
      <c t="n" r="O48" s="6">
        <v>0</v>
      </c>
      <c t="n" r="Q48" s="6">
        <v>0</v>
      </c>
    </row>
    <row r="49" spans="1:17">
      <c t="s" r="A49" s="4">
        <v>1257</v>
      </c>
      <c t="n" r="M49" s="6">
        <v>80146</v>
      </c>
      <c t="n" r="O49" s="6">
        <v>76983</v>
      </c>
      <c t="n" r="Q49" s="6">
        <v>68161</v>
      </c>
    </row>
    <row r="50" spans="1:17">
      <c t="s" r="A50" s="4">
        <v>79</v>
      </c>
      <c t="n" r="M50" s="6">
        <v>81853</v>
      </c>
      <c t="n" r="O50" s="6">
        <v>5285</v>
      </c>
      <c t="n" r="Q50" s="6">
        <v>15160</v>
      </c>
    </row>
    <row r="51" spans="1:17">
      <c t="s" r="A51" s="4">
        <v>1258</v>
      </c>
      <c t="n" r="M51" s="6">
        <v>-40395</v>
      </c>
      <c t="n" r="O51" s="6">
        <v>-94401</v>
      </c>
      <c t="n" r="Q51" s="6">
        <v>-29809</v>
      </c>
    </row>
    <row r="52" spans="1:17">
      <c t="s" r="A52" s="4">
        <v>189</v>
      </c>
      <c t="n" r="M52" s="6">
        <v>10245</v>
      </c>
      <c t="n" r="O52" s="6">
        <v>7936</v>
      </c>
      <c t="n" r="Q52" s="6">
        <v>8234</v>
      </c>
    </row>
    <row r="53" spans="1:17">
      <c t="s" r="A53" s="4">
        <v>1259</v>
      </c>
      <c t="n" r="M53" s="6">
        <v>-7105</v>
      </c>
      <c t="n" r="O53" s="6">
        <v>-3587</v>
      </c>
      <c t="n" r="Q53" s="6">
        <v>-11456</v>
      </c>
    </row>
    <row r="54" spans="1:17">
      <c t="s" r="A54" s="4">
        <v>1260</v>
      </c>
      <c t="n" r="C54" s="6">
        <v>1258011</v>
      </c>
      <c t="n" r="H54" s="6">
        <v>1064498</v>
      </c>
      <c t="n" r="M54" s="6">
        <v>1258011</v>
      </c>
      <c t="n" r="O54" s="6">
        <v>1064498</v>
      </c>
    </row>
    <row r="55" spans="1:17">
      <c t="s" r="A55" s="4">
        <v>41</v>
      </c>
      <c t="n" r="C55" s="6">
        <v>251225</v>
      </c>
      <c t="n" r="H55" s="6">
        <v>173327</v>
      </c>
      <c t="n" r="M55" s="6">
        <v>251225</v>
      </c>
      <c t="n" r="O55" s="6">
        <v>173327</v>
      </c>
    </row>
    <row r="56" spans="1:17">
      <c t="s" r="A56" s="4">
        <v>1270</v>
      </c>
    </row>
    <row r="57" spans="1:17">
      <c t="s" r="A57" s="3">
        <v>1248</v>
      </c>
    </row>
    <row r="58" spans="1:17">
      <c t="s" r="A58" s="4">
        <v>77</v>
      </c>
      <c t="n" r="M58" s="6">
        <v>329599</v>
      </c>
      <c t="n" r="O58" s="6">
        <v>8426</v>
      </c>
      <c t="n" r="Q58" s="6">
        <v>10833</v>
      </c>
    </row>
    <row r="59" spans="1:17">
      <c t="s" r="A59" s="4">
        <v>79</v>
      </c>
      <c t="n" r="M59" s="6">
        <v>0</v>
      </c>
      <c t="n" r="O59" s="6">
        <v>191</v>
      </c>
      <c t="n" r="Q59" s="6">
        <v>1551</v>
      </c>
    </row>
    <row r="60" spans="1:17">
      <c t="s" r="A60" s="4">
        <v>1258</v>
      </c>
      <c t="n" r="M60" s="6">
        <v>-10294</v>
      </c>
      <c t="n" r="O60" s="6">
        <v>-21647</v>
      </c>
      <c t="n" r="Q60" s="6">
        <v>-22199</v>
      </c>
    </row>
    <row r="61" spans="1:17">
      <c t="s" r="A61" s="4">
        <v>189</v>
      </c>
      <c t="n" r="M61" s="6">
        <v>31918</v>
      </c>
      <c t="n" r="O61" s="6">
        <v>6894</v>
      </c>
      <c t="n" r="Q61" s="6">
        <v>6833</v>
      </c>
    </row>
    <row r="62" spans="1:17">
      <c t="s" r="A62" s="4">
        <v>1259</v>
      </c>
      <c t="n" r="M62" s="6">
        <v>0</v>
      </c>
      <c t="n" r="O62" s="6">
        <v>0</v>
      </c>
      <c t="n" r="Q62" s="7">
        <v>0</v>
      </c>
    </row>
    <row r="63" spans="1:17">
      <c t="s" r="A63" s="4">
        <v>1260</v>
      </c>
      <c t="n" r="C63" s="6">
        <v>1479841</v>
      </c>
      <c t="n" r="H63" s="6">
        <v>108072</v>
      </c>
      <c t="n" r="M63" s="6">
        <v>1479841</v>
      </c>
      <c t="n" r="O63" s="6">
        <v>108072</v>
      </c>
    </row>
    <row r="64" spans="1:17">
      <c t="s" r="A64" s="4">
        <v>41</v>
      </c>
      <c t="n" r="C64" s="7">
        <v>492123</v>
      </c>
      <c t="n" r="H64" s="7">
        <v>50965</v>
      </c>
      <c t="n" r="M64" s="7">
        <v>492123</v>
      </c>
      <c t="n" r="O64" s="7">
        <v>50965</v>
      </c>
    </row>
    <row r="65" spans="1:17">
      <c t="n" r="A65"/>
    </row>
    <row r="66" spans="1:17">
      <c t="s" r="A66" s="4">
        <v>33</v>
      </c>
      <c t="s" r="B66" s="4">
        <v>67</v>
      </c>
    </row>
  </sheetData>
  <mergeCells count="9">
    <mergeCell ref="A1:B2"/>
    <mergeCell ref="C1:L1"/>
    <mergeCell ref="M1:Q1"/>
    <mergeCell ref="C2:D2"/>
    <mergeCell ref="H2:I2"/>
    <mergeCell ref="M2:N2"/>
    <mergeCell ref="O2:P2"/>
    <mergeCell ref="A65:P65"/>
    <mergeCell ref="B66:P6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t="s" r="A1" s="1">
        <v>1271</v>
      </c>
      <c t="s" r="C1" s="2">
        <v>2</v>
      </c>
      <c t="s" r="D1" s="2">
        <v>30</v>
      </c>
    </row>
    <row r="2" spans="1:4">
      <c t="s" r="A2" s="3">
        <v>1272</v>
      </c>
    </row>
    <row r="3" spans="1:4">
      <c t="s" r="A3" s="4">
        <v>38</v>
      </c>
      <c t="s" r="B3" s="4">
        <v>33</v>
      </c>
      <c t="n" r="C3" s="7">
        <v>131798</v>
      </c>
      <c t="n" r="D3" s="7">
        <v>16411</v>
      </c>
    </row>
    <row r="4" spans="1:4">
      <c t="s" r="A4" s="4">
        <v>1090</v>
      </c>
    </row>
    <row r="5" spans="1:4">
      <c t="s" r="A5" s="3">
        <v>1272</v>
      </c>
    </row>
    <row r="6" spans="1:4">
      <c t="s" r="A6" s="4">
        <v>38</v>
      </c>
      <c t="s" r="B6" s="4">
        <v>33</v>
      </c>
      <c t="n" r="C6" s="6">
        <v>113307</v>
      </c>
      <c t="n" r="D6" s="6">
        <v>4286</v>
      </c>
    </row>
    <row r="7" spans="1:4">
      <c t="s" r="A7" s="4">
        <v>1033</v>
      </c>
    </row>
    <row r="8" spans="1:4">
      <c t="s" r="A8" s="3">
        <v>1272</v>
      </c>
    </row>
    <row r="9" spans="1:4">
      <c t="s" r="A9" s="4">
        <v>38</v>
      </c>
      <c t="s" r="B9" s="4">
        <v>33</v>
      </c>
      <c t="n" r="C9" s="7">
        <v>18491</v>
      </c>
      <c t="n" r="D9" s="7">
        <v>12125</v>
      </c>
    </row>
    <row r="10" spans="1:4">
      <c t="n" r="A10"/>
    </row>
    <row r="11" spans="1:4">
      <c t="s" r="A11" s="4">
        <v>33</v>
      </c>
      <c t="s" r="B11" s="4">
        <v>67</v>
      </c>
    </row>
  </sheetData>
  <mergeCells count="3">
    <mergeCell ref="A1:B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245</v>
      </c>
      <c t="s" r="B1" s="2">
        <v>2</v>
      </c>
      <c t="s" r="C1" s="2">
        <v>30</v>
      </c>
      <c t="s" r="D1" s="2">
        <v>246</v>
      </c>
    </row>
    <row r="2" spans="1:4">
      <c t="s" r="A2" s="4">
        <v>247</v>
      </c>
    </row>
    <row r="3" spans="1:4">
      <c t="s" r="A3" s="4">
        <v>248</v>
      </c>
      <c t="s" r="B3" s="4">
        <v>249</v>
      </c>
      <c t="s" r="C3" s="4">
        <v>249</v>
      </c>
      <c t="s" r="D3" s="4">
        <v>249</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3</v>
      </c>
      <c t="s" r="B1" s="2">
        <v>2</v>
      </c>
      <c t="s" r="C1" s="2">
        <v>30</v>
      </c>
    </row>
    <row r="2" spans="1:3">
      <c t="s" r="A2" s="3">
        <v>1274</v>
      </c>
    </row>
    <row r="3" spans="1:3">
      <c t="s" r="A3" s="4">
        <v>1275</v>
      </c>
      <c t="n" r="B3" s="7">
        <v>2978</v>
      </c>
      <c t="n" r="C3" s="7">
        <v>10038</v>
      </c>
    </row>
    <row r="4" spans="1:3">
      <c t="s" r="A4" s="4">
        <v>1276</v>
      </c>
      <c t="n" r="B4" s="6">
        <v>904</v>
      </c>
      <c t="n" r="C4" s="6">
        <v>293</v>
      </c>
    </row>
    <row r="5" spans="1:3">
      <c t="s" r="A5" s="4">
        <v>1277</v>
      </c>
      <c t="n" r="B5" s="6">
        <v>-267</v>
      </c>
      <c t="n" r="C5" s="6">
        <v>-4573</v>
      </c>
    </row>
    <row r="6" spans="1:3">
      <c t="s" r="A6" s="4">
        <v>620</v>
      </c>
      <c t="n" r="B6" s="6">
        <v>3615</v>
      </c>
      <c t="n" r="C6" s="6">
        <v>5758</v>
      </c>
    </row>
    <row r="7" spans="1:3">
      <c t="s" r="A7" s="4">
        <v>511</v>
      </c>
    </row>
    <row r="8" spans="1:3">
      <c t="s" r="A8" s="3">
        <v>1274</v>
      </c>
    </row>
    <row r="9" spans="1:3">
      <c t="s" r="A9" s="4">
        <v>1275</v>
      </c>
      <c t="n" r="B9" s="6">
        <v>2978</v>
      </c>
      <c t="n" r="C9" s="6">
        <v>10038</v>
      </c>
    </row>
    <row r="10" spans="1:3">
      <c t="s" r="A10" s="4">
        <v>1276</v>
      </c>
      <c t="n" r="B10" s="6">
        <v>904</v>
      </c>
      <c t="n" r="C10" s="6">
        <v>293</v>
      </c>
    </row>
    <row r="11" spans="1:3">
      <c t="s" r="A11" s="4">
        <v>1277</v>
      </c>
      <c t="n" r="B11" s="6">
        <v>-267</v>
      </c>
      <c t="n" r="C11" s="6">
        <v>-4573</v>
      </c>
    </row>
    <row r="12" spans="1:3">
      <c t="s" r="A12" s="4">
        <v>620</v>
      </c>
      <c t="n" r="B12" s="7">
        <v>3615</v>
      </c>
      <c t="n" r="C12" s="7">
        <v>575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8</v>
      </c>
      <c t="s" r="B1" s="2">
        <v>2</v>
      </c>
      <c t="s" r="C1" s="2">
        <v>30</v>
      </c>
    </row>
    <row r="2" spans="1:3">
      <c t="s" r="A2" s="3">
        <v>1279</v>
      </c>
    </row>
    <row r="3" spans="1:3">
      <c t="s" r="A3" s="4">
        <v>44</v>
      </c>
      <c t="n" r="B3" s="7">
        <v>93383</v>
      </c>
      <c t="n" r="C3" s="7">
        <v>83394</v>
      </c>
    </row>
    <row r="4" spans="1:3">
      <c t="s" r="A4" s="3">
        <v>1280</v>
      </c>
    </row>
    <row r="5" spans="1:3">
      <c t="s" r="A5" s="4">
        <v>54</v>
      </c>
      <c t="n" r="B5" s="6">
        <v>78159</v>
      </c>
      <c t="n" r="C5" s="6">
        <v>137514</v>
      </c>
    </row>
    <row r="6" spans="1:3">
      <c t="n" r="A6" s="13">
        <v>1</v>
      </c>
    </row>
    <row r="7" spans="1:3">
      <c t="s" r="A7" s="3">
        <v>1279</v>
      </c>
    </row>
    <row r="8" spans="1:3">
      <c t="s" r="A8" s="4">
        <v>44</v>
      </c>
      <c t="n" r="B8" s="6">
        <v>88036</v>
      </c>
      <c t="n" r="C8" s="6">
        <v>77044</v>
      </c>
    </row>
    <row r="9" spans="1:3">
      <c t="n" r="A9" s="13">
        <v>2</v>
      </c>
    </row>
    <row r="10" spans="1:3">
      <c t="s" r="A10" s="3">
        <v>1279</v>
      </c>
    </row>
    <row r="11" spans="1:3">
      <c t="s" r="A11" s="4">
        <v>44</v>
      </c>
      <c t="n" r="B11" s="6">
        <v>5347</v>
      </c>
      <c t="n" r="C11" s="6">
        <v>6350</v>
      </c>
    </row>
    <row r="12" spans="1:3">
      <c t="n" r="A12" s="13">
        <v>3</v>
      </c>
    </row>
    <row r="13" spans="1:3">
      <c t="s" r="A13" s="3">
        <v>1280</v>
      </c>
    </row>
    <row r="14" spans="1:3">
      <c t="s" r="A14" s="4">
        <v>54</v>
      </c>
      <c t="n" r="B14" s="6">
        <v>78159</v>
      </c>
      <c t="n" r="C14" s="6">
        <v>137514</v>
      </c>
    </row>
    <row r="15" spans="1:3">
      <c t="s" r="A15" s="4">
        <v>1281</v>
      </c>
    </row>
    <row r="16" spans="1:3">
      <c t="s" r="A16" s="3">
        <v>1280</v>
      </c>
    </row>
    <row r="17" spans="1:3">
      <c t="s" r="A17" s="4">
        <v>54</v>
      </c>
      <c t="n" r="B17" s="6">
        <v>23737</v>
      </c>
      <c t="n" r="C17" s="6">
        <v>65947</v>
      </c>
    </row>
    <row r="18" spans="1:3">
      <c t="s" r="A18" s="4">
        <v>1282</v>
      </c>
    </row>
    <row r="19" spans="1:3">
      <c t="s" r="A19" s="3">
        <v>1280</v>
      </c>
    </row>
    <row r="20" spans="1:3">
      <c t="s" r="A20" s="4">
        <v>54</v>
      </c>
      <c t="n" r="B20" s="6">
        <v>23737</v>
      </c>
      <c t="n" r="C20" s="6">
        <v>65947</v>
      </c>
    </row>
    <row r="21" spans="1:3">
      <c t="s" r="A21" s="4">
        <v>1283</v>
      </c>
    </row>
    <row r="22" spans="1:3">
      <c t="s" r="A22" s="3">
        <v>1280</v>
      </c>
    </row>
    <row r="23" spans="1:3">
      <c t="s" r="A23" s="4">
        <v>54</v>
      </c>
      <c t="n" r="B23" s="6">
        <v>411</v>
      </c>
      <c t="n" r="C23" s="6">
        <v>440</v>
      </c>
    </row>
    <row r="24" spans="1:3">
      <c t="s" r="A24" s="4">
        <v>1284</v>
      </c>
    </row>
    <row r="25" spans="1:3">
      <c t="s" r="A25" s="3">
        <v>1280</v>
      </c>
    </row>
    <row r="26" spans="1:3">
      <c t="s" r="A26" s="4">
        <v>54</v>
      </c>
      <c t="n" r="B26" s="6">
        <v>411</v>
      </c>
      <c t="n" r="C26" s="6">
        <v>440</v>
      </c>
    </row>
    <row r="27" spans="1:3">
      <c t="s" r="A27" s="4">
        <v>1285</v>
      </c>
    </row>
    <row r="28" spans="1:3">
      <c t="s" r="A28" s="3">
        <v>1280</v>
      </c>
    </row>
    <row r="29" spans="1:3">
      <c t="s" r="A29" s="4">
        <v>54</v>
      </c>
      <c t="n" r="B29" s="6">
        <v>12141</v>
      </c>
      <c t="n" r="C29" s="6">
        <v>13578</v>
      </c>
    </row>
    <row r="30" spans="1:3">
      <c t="s" r="A30" s="4">
        <v>1286</v>
      </c>
    </row>
    <row r="31" spans="1:3">
      <c t="s" r="A31" s="3">
        <v>1280</v>
      </c>
    </row>
    <row r="32" spans="1:3">
      <c t="s" r="A32" s="4">
        <v>54</v>
      </c>
      <c t="n" r="B32" s="6">
        <v>12141</v>
      </c>
      <c t="n" r="C32" s="6">
        <v>13578</v>
      </c>
    </row>
    <row r="33" spans="1:3">
      <c t="s" r="A33" s="4">
        <v>1287</v>
      </c>
    </row>
    <row r="34" spans="1:3">
      <c t="s" r="A34" s="3">
        <v>1280</v>
      </c>
    </row>
    <row r="35" spans="1:3">
      <c t="s" r="A35" s="4">
        <v>54</v>
      </c>
      <c t="n" r="B35" s="6">
        <v>41400</v>
      </c>
      <c t="n" r="C35" s="6">
        <v>55780</v>
      </c>
    </row>
    <row r="36" spans="1:3">
      <c t="s" r="A36" s="4">
        <v>1288</v>
      </c>
    </row>
    <row r="37" spans="1:3">
      <c t="s" r="A37" s="3">
        <v>1280</v>
      </c>
    </row>
    <row r="38" spans="1:3">
      <c t="s" r="A38" s="4">
        <v>54</v>
      </c>
      <c t="n" r="B38" s="6">
        <v>41400</v>
      </c>
      <c t="n" r="C38" s="6">
        <v>55780</v>
      </c>
    </row>
    <row r="39" spans="1:3">
      <c t="s" r="A39" s="4">
        <v>1289</v>
      </c>
    </row>
    <row r="40" spans="1:3">
      <c t="s" r="A40" s="3">
        <v>1280</v>
      </c>
    </row>
    <row r="41" spans="1:3">
      <c t="s" r="A41" s="4">
        <v>54</v>
      </c>
      <c t="n" r="B41" s="6">
        <v>470</v>
      </c>
      <c t="n" r="C41" s="6">
        <v>1769</v>
      </c>
    </row>
    <row r="42" spans="1:3">
      <c t="s" r="A42" s="4">
        <v>1290</v>
      </c>
    </row>
    <row r="43" spans="1:3">
      <c t="s" r="A43" s="3">
        <v>1280</v>
      </c>
    </row>
    <row r="44" spans="1:3">
      <c t="s" r="A44" s="4">
        <v>54</v>
      </c>
      <c t="n" r="B44" s="6">
        <v>470</v>
      </c>
      <c t="n" r="C44" s="6">
        <v>1769</v>
      </c>
    </row>
    <row r="45" spans="1:3">
      <c t="s" r="A45" s="4">
        <v>1291</v>
      </c>
    </row>
    <row r="46" spans="1:3">
      <c t="s" r="A46" s="3">
        <v>1279</v>
      </c>
    </row>
    <row r="47" spans="1:3">
      <c t="s" r="A47" s="4">
        <v>44</v>
      </c>
      <c t="n" r="B47" s="6">
        <v>84421</v>
      </c>
      <c t="n" r="C47" s="6">
        <v>71286</v>
      </c>
    </row>
    <row r="48" spans="1:3">
      <c t="s" r="A48" s="4">
        <v>1292</v>
      </c>
    </row>
    <row r="49" spans="1:3">
      <c t="s" r="A49" s="3">
        <v>1279</v>
      </c>
    </row>
    <row r="50" spans="1:3">
      <c t="s" r="A50" s="4">
        <v>44</v>
      </c>
      <c t="n" r="B50" s="6">
        <v>84421</v>
      </c>
      <c t="n" r="C50" s="6">
        <v>71286</v>
      </c>
    </row>
    <row r="51" spans="1:3">
      <c t="s" r="A51" s="4">
        <v>511</v>
      </c>
    </row>
    <row r="52" spans="1:3">
      <c t="s" r="A52" s="3">
        <v>1279</v>
      </c>
    </row>
    <row r="53" spans="1:3">
      <c t="s" r="A53" s="4">
        <v>44</v>
      </c>
      <c t="n" r="B53" s="6">
        <v>3615</v>
      </c>
      <c t="n" r="C53" s="6">
        <v>5758</v>
      </c>
    </row>
    <row r="54" spans="1:3">
      <c t="s" r="A54" s="4">
        <v>1293</v>
      </c>
    </row>
    <row r="55" spans="1:3">
      <c t="s" r="A55" s="3">
        <v>1279</v>
      </c>
    </row>
    <row r="56" spans="1:3">
      <c t="s" r="A56" s="4">
        <v>44</v>
      </c>
      <c t="n" r="B56" s="6">
        <v>3615</v>
      </c>
      <c t="n" r="C56" s="6">
        <v>5758</v>
      </c>
    </row>
    <row r="57" spans="1:3">
      <c t="s" r="A57" s="4">
        <v>1294</v>
      </c>
    </row>
    <row r="58" spans="1:3">
      <c t="s" r="A58" s="3">
        <v>1279</v>
      </c>
    </row>
    <row r="59" spans="1:3">
      <c t="s" r="A59" s="4">
        <v>44</v>
      </c>
      <c t="n" r="B59" s="6">
        <v>5338</v>
      </c>
      <c t="n" r="C59" s="6">
        <v>6314</v>
      </c>
    </row>
    <row r="60" spans="1:3">
      <c t="s" r="A60" s="4">
        <v>1295</v>
      </c>
    </row>
    <row r="61" spans="1:3">
      <c t="s" r="A61" s="3">
        <v>1279</v>
      </c>
    </row>
    <row r="62" spans="1:3">
      <c t="s" r="A62" s="4">
        <v>44</v>
      </c>
      <c t="n" r="B62" s="6">
        <v>5338</v>
      </c>
      <c t="n" r="C62" s="6">
        <v>6314</v>
      </c>
    </row>
    <row r="63" spans="1:3">
      <c t="s" r="A63" s="4">
        <v>1296</v>
      </c>
    </row>
    <row r="64" spans="1:3">
      <c t="s" r="A64" s="3">
        <v>1279</v>
      </c>
    </row>
    <row r="65" spans="1:3">
      <c t="s" r="A65" s="4">
        <v>44</v>
      </c>
      <c t="n" r="B65" s="6">
        <v>9</v>
      </c>
      <c t="n" r="C65" s="6">
        <v>36</v>
      </c>
    </row>
    <row r="66" spans="1:3">
      <c t="s" r="A66" s="4">
        <v>1297</v>
      </c>
    </row>
    <row r="67" spans="1:3">
      <c t="s" r="A67" s="3">
        <v>1279</v>
      </c>
    </row>
    <row r="68" spans="1:3">
      <c t="s" r="A68" s="4">
        <v>44</v>
      </c>
      <c t="n" r="B68" s="7">
        <v>9</v>
      </c>
      <c t="n" r="C68" s="7">
        <v>3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8</v>
      </c>
      <c t="s" r="B1" s="2">
        <v>2</v>
      </c>
      <c t="s" r="C1" s="2">
        <v>30</v>
      </c>
    </row>
    <row r="2" spans="1:3">
      <c t="s" r="A2" s="3">
        <v>1299</v>
      </c>
    </row>
    <row r="3" spans="1:3">
      <c t="s" r="A3" s="4">
        <v>244</v>
      </c>
      <c t="n" r="B3" s="7">
        <v>24647</v>
      </c>
      <c t="n" r="C3" s="7">
        <v>63062</v>
      </c>
    </row>
    <row r="4" spans="1:3">
      <c t="n" r="A4" s="13">
        <v>3</v>
      </c>
    </row>
    <row r="5" spans="1:3">
      <c t="s" r="A5" s="3">
        <v>1299</v>
      </c>
    </row>
    <row r="6" spans="1:3">
      <c t="s" r="A6" s="4">
        <v>244</v>
      </c>
      <c t="n" r="B6" s="6">
        <v>24647</v>
      </c>
      <c t="n" r="C6" s="6">
        <v>63062</v>
      </c>
    </row>
    <row r="7" spans="1:3">
      <c t="s" r="A7" s="4">
        <v>1300</v>
      </c>
    </row>
    <row r="8" spans="1:3">
      <c t="s" r="A8" s="3">
        <v>1299</v>
      </c>
    </row>
    <row r="9" spans="1:3">
      <c t="s" r="A9" s="4">
        <v>244</v>
      </c>
      <c t="n" r="B9" s="7">
        <v>25675</v>
      </c>
      <c t="n" r="C9" s="7">
        <v>655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1</v>
      </c>
      <c t="s" r="B1" s="2">
        <v>1</v>
      </c>
    </row>
    <row r="2" spans="1:3">
      <c t="s" r="B2" s="2">
        <v>2</v>
      </c>
      <c t="s" r="C2" s="2">
        <v>30</v>
      </c>
    </row>
    <row r="3" spans="1:3">
      <c t="s" r="A3" s="4">
        <v>86</v>
      </c>
    </row>
    <row r="4" spans="1:3">
      <c t="s" r="A4" s="3">
        <v>1302</v>
      </c>
    </row>
    <row r="5" spans="1:3">
      <c t="s" r="A5" s="4">
        <v>1303</v>
      </c>
      <c t="n" r="B5" s="7">
        <v>71567</v>
      </c>
      <c t="n" r="C5" s="7">
        <v>71620</v>
      </c>
    </row>
    <row r="6" spans="1:3">
      <c t="s" r="A6" s="4">
        <v>1304</v>
      </c>
      <c t="n" r="B6" s="6">
        <v>5050</v>
      </c>
      <c t="n" r="C6" s="6">
        <v>24446</v>
      </c>
    </row>
    <row r="7" spans="1:3">
      <c t="s" r="A7" s="4">
        <v>1305</v>
      </c>
      <c t="n" r="B7" s="6">
        <v>-269</v>
      </c>
      <c t="n" r="C7" s="6">
        <v>-130</v>
      </c>
    </row>
    <row r="8" spans="1:3">
      <c t="s" r="A8" s="4">
        <v>1306</v>
      </c>
      <c t="n" r="B8" s="6">
        <v>-21926</v>
      </c>
      <c t="n" r="C8" s="6">
        <v>-24369</v>
      </c>
    </row>
    <row r="9" spans="1:3">
      <c t="s" r="A9" s="4">
        <v>1307</v>
      </c>
      <c t="n" r="B9" s="6">
        <v>54422</v>
      </c>
      <c t="n" r="C9" s="6">
        <v>71567</v>
      </c>
    </row>
    <row r="10" spans="1:3">
      <c t="s" r="A10" s="4">
        <v>1308</v>
      </c>
    </row>
    <row r="11" spans="1:3">
      <c t="s" r="A11" s="3">
        <v>1302</v>
      </c>
    </row>
    <row r="12" spans="1:3">
      <c t="s" r="A12" s="4">
        <v>1303</v>
      </c>
      <c t="n" r="B12" s="6">
        <v>0</v>
      </c>
      <c t="n" r="C12" s="6">
        <v>5465</v>
      </c>
    </row>
    <row r="13" spans="1:3">
      <c t="s" r="A13" s="4">
        <v>1304</v>
      </c>
      <c t="n" r="C13" s="6">
        <v>-735</v>
      </c>
    </row>
    <row r="14" spans="1:3">
      <c t="s" r="A14" s="4">
        <v>1306</v>
      </c>
      <c t="n" r="C14" s="6">
        <v>-4730</v>
      </c>
    </row>
    <row r="15" spans="1:3">
      <c t="s" r="A15" s="4">
        <v>1307</v>
      </c>
      <c t="n" r="C15" s="6">
        <v>0</v>
      </c>
    </row>
    <row r="16" spans="1:3">
      <c t="s" r="A16" s="4">
        <v>1281</v>
      </c>
    </row>
    <row r="17" spans="1:3">
      <c t="s" r="A17" s="3">
        <v>1302</v>
      </c>
    </row>
    <row r="18" spans="1:3">
      <c t="s" r="A18" s="4">
        <v>1303</v>
      </c>
      <c t="n" r="B18" s="6">
        <v>65947</v>
      </c>
      <c t="n" r="C18" s="6">
        <v>101087</v>
      </c>
    </row>
    <row r="19" spans="1:3">
      <c t="s" r="A19" s="4">
        <v>1304</v>
      </c>
      <c t="n" r="B19" s="6">
        <v>36587</v>
      </c>
      <c t="n" r="C19" s="6">
        <v>12213</v>
      </c>
    </row>
    <row r="20" spans="1:3">
      <c t="s" r="A20" s="4">
        <v>794</v>
      </c>
      <c t="n" r="B20" s="6">
        <v>-78797</v>
      </c>
      <c t="n" r="C20" s="6">
        <v>-47353</v>
      </c>
    </row>
    <row r="21" spans="1:3">
      <c t="s" r="A21" s="4">
        <v>1307</v>
      </c>
      <c t="n" r="B21" s="7">
        <v>23737</v>
      </c>
      <c t="n" r="C21" s="7">
        <v>659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9</v>
      </c>
      <c t="s" r="B1" s="2">
        <v>1</v>
      </c>
    </row>
    <row r="2" spans="1:3">
      <c t="s" r="B2" s="2">
        <v>2</v>
      </c>
      <c t="s" r="C2" s="2">
        <v>30</v>
      </c>
    </row>
    <row r="3" spans="1:3">
      <c t="s" r="A3" s="3">
        <v>1299</v>
      </c>
    </row>
    <row r="4" spans="1:3">
      <c t="s" r="A4" s="4">
        <v>1310</v>
      </c>
      <c t="s" r="B4" s="4">
        <v>1251</v>
      </c>
    </row>
    <row r="5" spans="1:3">
      <c t="s" r="A5" s="4">
        <v>1311</v>
      </c>
      <c t="n" r="B5" s="10">
        <v>1.7</v>
      </c>
    </row>
    <row r="6" spans="1:3">
      <c t="s" r="A6" s="4">
        <v>86</v>
      </c>
      <c t="n" r="B6" s="11">
        <v>54.4</v>
      </c>
      <c t="n" r="C6" s="10">
        <v>71.59999999999999</v>
      </c>
    </row>
    <row r="7" spans="1:3">
      <c t="s" r="A7" s="4">
        <v>1177</v>
      </c>
    </row>
    <row r="8" spans="1:3">
      <c t="s" r="A8" s="3">
        <v>1299</v>
      </c>
    </row>
    <row r="9" spans="1:3">
      <c t="s" r="A9" s="4">
        <v>86</v>
      </c>
      <c t="n" r="B9" s="11">
        <v>22.2</v>
      </c>
      <c t="n" r="C9" s="11">
        <v>27.4</v>
      </c>
    </row>
    <row r="10" spans="1:3">
      <c t="s" r="A10" s="4">
        <v>1178</v>
      </c>
    </row>
    <row r="11" spans="1:3">
      <c t="s" r="A11" s="3">
        <v>1299</v>
      </c>
    </row>
    <row r="12" spans="1:3">
      <c t="s" r="A12" s="4">
        <v>86</v>
      </c>
      <c t="n" r="B12" s="10">
        <v>32.3</v>
      </c>
      <c t="n" r="C12" s="10">
        <v>44.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2</v>
      </c>
      <c t="s" r="B1" s="2">
        <v>2</v>
      </c>
      <c t="s" r="C1" s="2">
        <v>30</v>
      </c>
    </row>
    <row r="2" spans="1:3">
      <c t="s" r="A2" s="4">
        <v>1313</v>
      </c>
    </row>
    <row r="3" spans="1:3">
      <c t="s" r="A3" s="3">
        <v>1314</v>
      </c>
    </row>
    <row r="4" spans="1:3">
      <c t="s" r="A4" s="4">
        <v>1315</v>
      </c>
      <c t="n" r="B4" s="7">
        <v>5338</v>
      </c>
      <c t="n" r="C4" s="7">
        <v>6314</v>
      </c>
    </row>
    <row r="5" spans="1:3">
      <c t="s" r="A5" s="4">
        <v>1316</v>
      </c>
    </row>
    <row r="6" spans="1:3">
      <c t="s" r="A6" s="3">
        <v>1314</v>
      </c>
    </row>
    <row r="7" spans="1:3">
      <c t="s" r="A7" s="4">
        <v>1317</v>
      </c>
      <c t="n" r="B7" s="6">
        <v>23737</v>
      </c>
      <c t="n" r="C7" s="6">
        <v>65947</v>
      </c>
    </row>
    <row r="8" spans="1:3">
      <c t="s" r="A8" s="4">
        <v>1318</v>
      </c>
    </row>
    <row r="9" spans="1:3">
      <c t="s" r="A9" s="3">
        <v>1314</v>
      </c>
    </row>
    <row r="10" spans="1:3">
      <c t="s" r="A10" s="4">
        <v>1317</v>
      </c>
      <c t="n" r="B10" s="7">
        <v>9</v>
      </c>
      <c t="n" r="C10" s="7">
        <v>3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9</v>
      </c>
      <c t="s" r="B1" s="2">
        <v>1</v>
      </c>
    </row>
    <row r="2" spans="1:4">
      <c t="s" r="B2" s="2">
        <v>2</v>
      </c>
      <c t="s" r="C2" s="2">
        <v>30</v>
      </c>
      <c t="s" r="D2" s="2">
        <v>75</v>
      </c>
    </row>
    <row r="3" spans="1:4">
      <c t="s" r="A3" s="3">
        <v>1320</v>
      </c>
    </row>
    <row r="4" spans="1:4">
      <c t="s" r="A4" s="4">
        <v>120</v>
      </c>
      <c t="n" r="B4" s="7">
        <v>-39083</v>
      </c>
      <c t="n" r="C4" s="7">
        <v>-10632</v>
      </c>
      <c t="n" r="D4" s="7">
        <v>-45942</v>
      </c>
    </row>
    <row r="5" spans="1:4">
      <c t="s" r="A5" s="4">
        <v>1294</v>
      </c>
    </row>
    <row r="6" spans="1:4">
      <c t="s" r="A6" s="3">
        <v>1320</v>
      </c>
    </row>
    <row r="7" spans="1:4">
      <c t="s" r="A7" s="4">
        <v>120</v>
      </c>
      <c t="n" r="B7" s="6">
        <v>-2854</v>
      </c>
      <c t="n" r="C7" s="6">
        <v>1193</v>
      </c>
      <c t="n" r="D7" s="6">
        <v>6544</v>
      </c>
    </row>
    <row r="8" spans="1:4">
      <c t="s" r="A8" s="4">
        <v>244</v>
      </c>
    </row>
    <row r="9" spans="1:4">
      <c t="s" r="A9" s="3">
        <v>1320</v>
      </c>
    </row>
    <row r="10" spans="1:4">
      <c t="s" r="A10" s="4">
        <v>120</v>
      </c>
      <c t="n" r="B10" s="6">
        <v>-36588</v>
      </c>
      <c t="n" r="C10" s="6">
        <v>-12213</v>
      </c>
      <c t="n" r="D10" s="6">
        <v>-52742</v>
      </c>
    </row>
    <row r="11" spans="1:4">
      <c t="s" r="A11" s="4">
        <v>1296</v>
      </c>
    </row>
    <row r="12" spans="1:4">
      <c t="s" r="A12" s="3">
        <v>1320</v>
      </c>
    </row>
    <row r="13" spans="1:4">
      <c t="s" r="A13" s="4">
        <v>120</v>
      </c>
      <c t="n" r="B13" s="7">
        <v>359</v>
      </c>
      <c t="n" r="C13" s="7">
        <v>388</v>
      </c>
      <c t="n" r="D13" s="7">
        <v>2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1</v>
      </c>
      <c t="s" r="B1" s="2">
        <v>514</v>
      </c>
      <c t="s" r="J1" s="2">
        <v>1</v>
      </c>
    </row>
    <row r="2" spans="1:12">
      <c t="s" r="B2" s="2">
        <v>2</v>
      </c>
      <c t="s" r="C2" s="2">
        <v>520</v>
      </c>
      <c t="s" r="D2" s="2">
        <v>4</v>
      </c>
      <c t="s" r="E2" s="2">
        <v>521</v>
      </c>
      <c t="s" r="F2" s="2">
        <v>30</v>
      </c>
      <c t="s" r="G2" s="2">
        <v>522</v>
      </c>
      <c t="s" r="H2" s="2">
        <v>523</v>
      </c>
      <c t="s" r="I2" s="2">
        <v>524</v>
      </c>
      <c t="s" r="J2" s="2">
        <v>2</v>
      </c>
      <c t="s" r="K2" s="2">
        <v>30</v>
      </c>
      <c t="s" r="L2" s="2">
        <v>75</v>
      </c>
    </row>
    <row r="3" spans="1:12">
      <c t="s" r="A3" s="3">
        <v>1322</v>
      </c>
    </row>
    <row r="4" spans="1:12">
      <c t="s" r="A4" s="4">
        <v>80</v>
      </c>
      <c t="n" r="B4" s="7">
        <v>276191</v>
      </c>
      <c t="n" r="C4" s="7">
        <v>143034</v>
      </c>
      <c t="n" r="D4" s="7">
        <v>42429</v>
      </c>
      <c t="n" r="E4" s="7">
        <v>30084</v>
      </c>
      <c t="n" r="F4" s="7">
        <v>25533</v>
      </c>
      <c t="n" r="G4" s="7">
        <v>19773</v>
      </c>
      <c t="n" r="H4" s="7">
        <v>23545</v>
      </c>
      <c t="n" r="I4" s="7">
        <v>22274</v>
      </c>
      <c t="n" r="J4" s="7">
        <v>491738</v>
      </c>
      <c t="n" r="K4" s="7">
        <v>91125</v>
      </c>
      <c t="n" r="L4" s="7">
        <v>96530</v>
      </c>
    </row>
    <row r="5" spans="1:12">
      <c t="s" r="A5" s="4">
        <v>89</v>
      </c>
      <c t="n" r="B5" s="6">
        <v>284126</v>
      </c>
      <c t="n" r="C5" s="6">
        <v>151257</v>
      </c>
      <c t="n" r="D5" s="6">
        <v>67838</v>
      </c>
      <c t="n" r="E5" s="6">
        <v>86998</v>
      </c>
      <c t="n" r="F5" s="6">
        <v>57987</v>
      </c>
      <c t="n" r="G5" s="6">
        <v>67974</v>
      </c>
      <c t="n" r="H5" s="6">
        <v>58429</v>
      </c>
      <c t="n" r="I5" s="6">
        <v>52550</v>
      </c>
      <c t="n" r="J5" s="6">
        <v>590219</v>
      </c>
      <c t="n" r="K5" s="6">
        <v>236940</v>
      </c>
      <c t="n" r="L5" s="6">
        <v>176162</v>
      </c>
    </row>
    <row r="6" spans="1:12">
      <c t="s" r="A6" s="4">
        <v>526</v>
      </c>
      <c t="n" r="B6" s="6">
        <v>1603</v>
      </c>
      <c t="n" r="C6" s="6">
        <v>128247</v>
      </c>
      <c t="n" r="D6" s="6">
        <v>-43241</v>
      </c>
      <c t="n" r="E6" s="6">
        <v>-118037</v>
      </c>
      <c t="n" r="F6" s="6">
        <v>-53461</v>
      </c>
      <c t="n" r="G6" s="6">
        <v>-50014</v>
      </c>
      <c t="n" r="H6" s="6">
        <v>-26075</v>
      </c>
      <c t="n" r="I6" s="6">
        <v>-45088</v>
      </c>
      <c t="n" r="J6" s="6">
        <v>-31428</v>
      </c>
      <c t="n" r="K6" s="6">
        <v>-174638</v>
      </c>
      <c t="n" r="L6" s="6">
        <v>-117346</v>
      </c>
    </row>
    <row r="7" spans="1:12">
      <c t="s" r="A7" s="4">
        <v>1323</v>
      </c>
      <c t="n" r="B7" s="7">
        <v>1603</v>
      </c>
      <c t="n" r="C7" s="7">
        <v>128247</v>
      </c>
      <c t="n" r="D7" s="7">
        <v>-42766</v>
      </c>
      <c t="n" r="E7" s="7">
        <v>-117112</v>
      </c>
      <c t="n" r="F7" s="7">
        <v>-52971</v>
      </c>
      <c t="n" r="G7" s="7">
        <v>-48669</v>
      </c>
      <c t="n" r="H7" s="7">
        <v>-25478</v>
      </c>
      <c t="n" r="I7" s="7">
        <v>-44548</v>
      </c>
      <c t="n" r="J7" s="7">
        <v>-30028</v>
      </c>
      <c t="n" r="K7" s="7">
        <v>-171666</v>
      </c>
      <c t="n" r="L7" s="7">
        <v>-114827</v>
      </c>
    </row>
    <row r="8" spans="1:12">
      <c t="s" r="A8" s="4">
        <v>1324</v>
      </c>
      <c t="n" r="B8" s="7">
        <v>0</v>
      </c>
      <c t="n" r="C8" s="8">
        <v>0.26</v>
      </c>
      <c t="n" r="D8" s="8">
        <v>-0.09</v>
      </c>
      <c t="n" r="E8" s="8">
        <v>-0.26</v>
      </c>
      <c t="n" r="F8" s="8">
        <v>-0.12</v>
      </c>
      <c t="n" r="G8" s="8">
        <v>-0.11</v>
      </c>
      <c t="n" r="H8" s="8">
        <v>-0.06</v>
      </c>
      <c t="n" r="I8" s="8">
        <v>-0.11</v>
      </c>
    </row>
    <row r="9" spans="1:12">
      <c t="s" r="A9" s="4">
        <v>1325</v>
      </c>
      <c t="n" r="B9" s="7">
        <v>0</v>
      </c>
      <c t="n" r="C9" s="9">
        <v>0.18</v>
      </c>
      <c t="n" r="D9" s="8">
        <v>-0.09</v>
      </c>
      <c t="n" r="E9" s="8">
        <v>-0.26</v>
      </c>
      <c t="n" r="F9" s="8">
        <v>-0.12</v>
      </c>
      <c t="n" r="G9" s="8">
        <v>-0.11</v>
      </c>
      <c t="n" r="H9" s="8">
        <v>-0.08</v>
      </c>
      <c t="n" r="I9" s="8">
        <v>-0.11</v>
      </c>
    </row>
    <row r="10" spans="1:12">
      <c t="s" r="A10" s="4">
        <v>1326</v>
      </c>
    </row>
    <row r="11" spans="1:12">
      <c t="s" r="A11" s="3">
        <v>1322</v>
      </c>
    </row>
    <row r="12" spans="1:12">
      <c t="s" r="A12" s="4">
        <v>1325</v>
      </c>
      <c t="n" r="C12" s="8">
        <v>0.2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r="A1" s="1">
        <v>1327</v>
      </c>
      <c t="s" r="B1" s="2">
        <v>802</v>
      </c>
      <c t="s" r="C1" s="2">
        <v>800</v>
      </c>
      <c t="s" r="D1" s="2">
        <v>801</v>
      </c>
      <c t="s" r="E1" s="2">
        <v>2</v>
      </c>
      <c t="s" r="F1" s="2">
        <v>30</v>
      </c>
      <c t="s" r="G1" s="2">
        <v>75</v>
      </c>
    </row>
    <row r="2" spans="1:7">
      <c t="s" r="A2" s="3">
        <v>1328</v>
      </c>
    </row>
    <row r="3" spans="1:7">
      <c t="s" r="A3" s="4">
        <v>1329</v>
      </c>
      <c t="n" r="B3" s="8">
        <v>9.19</v>
      </c>
      <c t="n" r="E3" s="8">
        <v>9.19</v>
      </c>
    </row>
    <row r="4" spans="1:7">
      <c t="s" r="A4" s="4">
        <v>880</v>
      </c>
      <c t="s" r="B4" s="4">
        <v>881</v>
      </c>
      <c t="s" r="D4" s="4">
        <v>881</v>
      </c>
      <c t="s" r="E4" s="4">
        <v>881</v>
      </c>
    </row>
    <row r="5" spans="1:7">
      <c t="s" r="A5" s="4">
        <v>1330</v>
      </c>
      <c t="n" r="B5" s="8">
        <v>7.07</v>
      </c>
      <c t="n" r="D5" s="8">
        <v>7.07</v>
      </c>
      <c t="n" r="E5" s="8">
        <v>7.07</v>
      </c>
      <c t="n" r="F5" s="8">
        <v>7.07</v>
      </c>
      <c t="n" r="G5" s="8">
        <v>7.07</v>
      </c>
    </row>
    <row r="6" spans="1:7">
      <c t="s" r="A6" s="4">
        <v>882</v>
      </c>
      <c t="s" r="B6" s="4">
        <v>883</v>
      </c>
    </row>
    <row r="7" spans="1:7">
      <c t="s" r="A7" s="4">
        <v>1331</v>
      </c>
      <c t="s" r="C7" s="4">
        <v>804</v>
      </c>
      <c t="s" r="D7" s="4">
        <v>805</v>
      </c>
      <c t="s" r="E7" s="4">
        <v>805</v>
      </c>
      <c t="s" r="F7" s="4">
        <v>805</v>
      </c>
      <c t="s" r="G7" s="4">
        <v>805</v>
      </c>
    </row>
    <row r="8" spans="1:7">
      <c t="s" r="A8" s="4">
        <v>468</v>
      </c>
    </row>
    <row r="9" spans="1:7">
      <c t="s" r="A9" s="3">
        <v>1328</v>
      </c>
    </row>
    <row r="10" spans="1:7">
      <c t="s" r="A10" s="4">
        <v>891</v>
      </c>
      <c t="s" r="D10" s="4">
        <v>892</v>
      </c>
      <c t="s" r="E10" s="4">
        <v>892</v>
      </c>
    </row>
    <row r="11" spans="1:7">
      <c t="s" r="A11" s="4">
        <v>474</v>
      </c>
    </row>
    <row r="12" spans="1:7">
      <c t="s" r="A12" s="3">
        <v>1328</v>
      </c>
    </row>
    <row r="13" spans="1:7">
      <c t="s" r="A13" s="4">
        <v>882</v>
      </c>
      <c t="s" r="D13" s="4">
        <v>883</v>
      </c>
      <c t="s" r="E13" s="4">
        <v>88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Consolidated Statements of Cas9</vt:lpstr>
      <vt:lpstr>Business and Organization</vt:lpstr>
      <vt:lpstr>Summary of Significant Accounti</vt:lpstr>
      <vt:lpstr>Loss Per Share</vt:lpstr>
      <vt:lpstr>Acquisitions, Investments, and </vt:lpstr>
      <vt:lpstr>Composition of Certain Financia</vt:lpstr>
      <vt:lpstr>Debt</vt:lpstr>
      <vt:lpstr>Shareholders' Equity</vt:lpstr>
      <vt:lpstr>Accumulated Other Comprehensive</vt:lpstr>
      <vt:lpstr>Equity-Based Compensation</vt:lpstr>
      <vt:lpstr>Income Taxes</vt:lpstr>
      <vt:lpstr>Related Party Transactions</vt:lpstr>
      <vt:lpstr>Employee Benefit Plans</vt:lpstr>
      <vt:lpstr>Commitments and Contingencies</vt:lpstr>
      <vt:lpstr>Strategic Alliances</vt:lpstr>
      <vt:lpstr>Leases</vt:lpstr>
      <vt:lpstr>Segments</vt:lpstr>
      <vt:lpstr>Fair Value Measurements</vt:lpstr>
      <vt:lpstr>Derivative Contracts</vt:lpstr>
      <vt:lpstr>Selected Quarterly Financial Da</vt:lpstr>
      <vt:lpstr>Subsequent Events</vt:lpstr>
      <vt:lpstr>Summary of Significant Accoun30</vt:lpstr>
      <vt:lpstr>Acquisitions, Investments, an31</vt:lpstr>
      <vt:lpstr>Composition of Certain Financ32</vt:lpstr>
      <vt:lpstr>Debt (Tables)</vt:lpstr>
      <vt:lpstr>Shareholders' Equity (Tables)</vt:lpstr>
      <vt:lpstr>Accumulated Other Comprehensi35</vt:lpstr>
      <vt:lpstr>Equity-Based Compensation (Tabl</vt:lpstr>
      <vt:lpstr>Income Taxes (Tables)</vt:lpstr>
      <vt:lpstr>Leases (Tables)</vt:lpstr>
      <vt:lpstr>Segments (Tables)</vt:lpstr>
      <vt:lpstr>Fair Value Measurements (Tables</vt:lpstr>
      <vt:lpstr>Derivative Contracts (Tables)</vt:lpstr>
      <vt:lpstr>Selected Quarterly Financial 42</vt:lpstr>
      <vt:lpstr>Business and Organization (Deta</vt:lpstr>
      <vt:lpstr>Summary of Significant Accoun44</vt:lpstr>
      <vt:lpstr>Loss Per Share (Details)</vt:lpstr>
      <vt:lpstr>Acquisitions, Investments, an46</vt:lpstr>
      <vt:lpstr>Acquisitions, Investments, an47</vt:lpstr>
      <vt:lpstr>Acquisitions, Investments, an48</vt:lpstr>
      <vt:lpstr>Acquisitions, Investments, an49</vt:lpstr>
      <vt:lpstr>Acquisitions, Investments, an50</vt:lpstr>
      <vt:lpstr>Acquisitions, Investments, an51</vt:lpstr>
      <vt:lpstr>Acquisitions, Investments, an52</vt:lpstr>
      <vt:lpstr>Acquisitions, Investments, an53</vt:lpstr>
      <vt:lpstr>Acquisitions, Investments, an54</vt:lpstr>
      <vt:lpstr>Acquisitions, Investments, an55</vt:lpstr>
      <vt:lpstr>Composition of Certain Financ56</vt:lpstr>
      <vt:lpstr>Composition of Certain Financ57</vt:lpstr>
      <vt:lpstr>Composition of Certain Financ58</vt:lpstr>
      <vt:lpstr>Composition of Certain Financ59</vt:lpstr>
      <vt:lpstr>Debt - Notes (Details)</vt:lpstr>
      <vt:lpstr>Debt - Inputs Used In Lattice M</vt:lpstr>
      <vt:lpstr>Debt - Fair Value Of Embedded D</vt:lpstr>
      <vt:lpstr>Debt - Lines Of Credit (Details</vt:lpstr>
      <vt:lpstr>Debt - Mortgage Notes And Other</vt:lpstr>
      <vt:lpstr>Debt - Textual (Details)</vt:lpstr>
      <vt:lpstr>Shareholders' Equity (Details)</vt:lpstr>
      <vt:lpstr>Shareholders' Equity (Details T</vt:lpstr>
      <vt:lpstr>Accumulated Other Comprehensi68</vt:lpstr>
      <vt:lpstr>Accumulated Other Comprehensi69</vt:lpstr>
      <vt:lpstr>Equity-Based Compensation (Deta</vt:lpstr>
      <vt:lpstr>Equity-Based Compensation (De71</vt:lpstr>
      <vt:lpstr>Equity-Based Compensation (De72</vt:lpstr>
      <vt:lpstr>Income Taxes (Details)</vt:lpstr>
      <vt:lpstr>Income Taxes (Details 1)</vt:lpstr>
      <vt:lpstr>Income Taxes (Details 2)</vt:lpstr>
      <vt:lpstr>Income Taxes (Details 3)</vt:lpstr>
      <vt:lpstr>Income Taxes (Details 4)</vt:lpstr>
      <vt:lpstr>Income Taxes (Details Textual)</vt:lpstr>
      <vt:lpstr>Related Party Transactions - Te</vt:lpstr>
      <vt:lpstr>Employee Benefit Plans (Details</vt:lpstr>
      <vt:lpstr>Commitments and Contingencies (</vt:lpstr>
      <vt:lpstr>Strategic Alliances (Details)</vt:lpstr>
      <vt:lpstr>Leases (Details Textual)</vt:lpstr>
      <vt:lpstr>Leases - Schedule of Maturities</vt:lpstr>
      <vt:lpstr>Leases - Schedule of Capital Le</vt:lpstr>
      <vt:lpstr>Leases - Schedule of Maturiti86</vt:lpstr>
      <vt:lpstr>Segments Narrative (Details)</vt:lpstr>
      <vt:lpstr>Segments (Details)</vt:lpstr>
      <vt:lpstr>Segments (Details 2)</vt:lpstr>
      <vt:lpstr>Fair Value Measurements - Summa</vt:lpstr>
      <vt:lpstr>Fair Value Measurements - Asset</vt:lpstr>
      <vt:lpstr>Fair Value Measurements - Notes</vt:lpstr>
      <vt:lpstr>Fair Value Measurements - Level</vt:lpstr>
      <vt:lpstr>Fair Value Measurements - Textu</vt:lpstr>
      <vt:lpstr>Derivative Contracts (Details)</vt:lpstr>
      <vt:lpstr>Derivative Contracts (Details 1</vt:lpstr>
      <vt:lpstr>Selected Quarterly Financial 9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5:10Z</dcterms:created>
  <dcterms:modified xmlns:dcterms="http://purl.org/dc/terms/" xmlns:xsi="http://www.w3.org/2001/XMLSchema-instance" xsi:type="dcterms:W3CDTF">2016-02-29T17:15:10Z</dcterms:modified>
  <dc:title xmlns:dc="http://purl.org/dc/elements/1.1/">Untitled</dc:title>
  <dc:description xmlns:dc="http://purl.org/dc/elements/1.1/"/>
  <dc:subject xmlns:dc="http://purl.org/dc/elements/1.1/"/>
  <cp:keywords/>
  <cp:category/>
</cp:coreProperties>
</file>